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AND SIGNIF" sheetId="7" state="visible" r:id="rId7"/>
    <sheet xmlns:r="http://schemas.openxmlformats.org/officeDocument/2006/relationships" name="ACQUISITIONS" sheetId="8" state="visible" r:id="rId8"/>
    <sheet xmlns:r="http://schemas.openxmlformats.org/officeDocument/2006/relationships" name="DISPOSAL OF ASSETS" sheetId="9" state="visible" r:id="rId9"/>
    <sheet xmlns:r="http://schemas.openxmlformats.org/officeDocument/2006/relationships" name="ASSETS HELD FOR SALE" sheetId="10" state="visible" r:id="rId10"/>
    <sheet xmlns:r="http://schemas.openxmlformats.org/officeDocument/2006/relationships" name="RISK MANAGEMENT AND FINANCIAL I" sheetId="11" state="visible" r:id="rId11"/>
    <sheet xmlns:r="http://schemas.openxmlformats.org/officeDocument/2006/relationships" name="SEGMENTED INFORMATION" sheetId="12" state="visible" r:id="rId12"/>
    <sheet xmlns:r="http://schemas.openxmlformats.org/officeDocument/2006/relationships" name="INCOME TAXES" sheetId="13" state="visible" r:id="rId13"/>
    <sheet xmlns:r="http://schemas.openxmlformats.org/officeDocument/2006/relationships" name="PROPERTY, PLANT AND EQUIPMENT" sheetId="14" state="visible" r:id="rId14"/>
    <sheet xmlns:r="http://schemas.openxmlformats.org/officeDocument/2006/relationships" name="BORROWINGS" sheetId="15" state="visible" r:id="rId15"/>
    <sheet xmlns:r="http://schemas.openxmlformats.org/officeDocument/2006/relationships" name="NON-CONTROLLING INTERESTS" sheetId="16" state="visible" r:id="rId16"/>
    <sheet xmlns:r="http://schemas.openxmlformats.org/officeDocument/2006/relationships" name="PREFERRED LIMITED PARTNERS' EQU" sheetId="17" state="visible" r:id="rId17"/>
    <sheet xmlns:r="http://schemas.openxmlformats.org/officeDocument/2006/relationships" name="LIMITED PARTNERS' EQUITY" sheetId="18" state="visible" r:id="rId18"/>
    <sheet xmlns:r="http://schemas.openxmlformats.org/officeDocument/2006/relationships" name="EQUITY-ACCOUNTED INVESTMENTS" sheetId="19" state="visible" r:id="rId19"/>
    <sheet xmlns:r="http://schemas.openxmlformats.org/officeDocument/2006/relationships" name="CASH AND CASH EQUIVALENTS" sheetId="20" state="visible" r:id="rId20"/>
    <sheet xmlns:r="http://schemas.openxmlformats.org/officeDocument/2006/relationships" name="RESTRICTED CASH" sheetId="21" state="visible" r:id="rId21"/>
    <sheet xmlns:r="http://schemas.openxmlformats.org/officeDocument/2006/relationships" name="TRADE RECEIVABLES AND OTHER CUR" sheetId="22" state="visible" r:id="rId22"/>
    <sheet xmlns:r="http://schemas.openxmlformats.org/officeDocument/2006/relationships" name="ACCOUNTS PAYABLE AND ACCRUED LI" sheetId="23" state="visible" r:id="rId23"/>
    <sheet xmlns:r="http://schemas.openxmlformats.org/officeDocument/2006/relationships" name="COMMITMENTS, CONTINGENCIES AND " sheetId="24" state="visible" r:id="rId24"/>
    <sheet xmlns:r="http://schemas.openxmlformats.org/officeDocument/2006/relationships" name="RELATED PARTY TRANSACTIONS" sheetId="25" state="visible" r:id="rId25"/>
    <sheet xmlns:r="http://schemas.openxmlformats.org/officeDocument/2006/relationships" name="SUBSIDIARY PUBLIC ISSUERS" sheetId="26" state="visible" r:id="rId26"/>
    <sheet xmlns:r="http://schemas.openxmlformats.org/officeDocument/2006/relationships" name="BASIS OF PREPARATION AND SIGN_2" sheetId="27" state="visible" r:id="rId27"/>
    <sheet xmlns:r="http://schemas.openxmlformats.org/officeDocument/2006/relationships" name="ACQUISITIONS (Tables)" sheetId="28" state="visible" r:id="rId28"/>
    <sheet xmlns:r="http://schemas.openxmlformats.org/officeDocument/2006/relationships" name="DISPOSAL OF ASSETS (Tables)" sheetId="29" state="visible" r:id="rId29"/>
    <sheet xmlns:r="http://schemas.openxmlformats.org/officeDocument/2006/relationships" name="ASSETS HELD FOR SALE (Tables)" sheetId="30" state="visible" r:id="rId30"/>
    <sheet xmlns:r="http://schemas.openxmlformats.org/officeDocument/2006/relationships" name="RISK MANAGEMENT AND FINANCIAL_2" sheetId="31" state="visible" r:id="rId31"/>
    <sheet xmlns:r="http://schemas.openxmlformats.org/officeDocument/2006/relationships" name="SEGMENTED INFORMATION (Tables)" sheetId="32" state="visible" r:id="rId32"/>
    <sheet xmlns:r="http://schemas.openxmlformats.org/officeDocument/2006/relationships" name="PROPERTY, PLANT AND EQUIPMENT (" sheetId="33" state="visible" r:id="rId33"/>
    <sheet xmlns:r="http://schemas.openxmlformats.org/officeDocument/2006/relationships" name="BORROWINGS (Tables)" sheetId="34" state="visible" r:id="rId34"/>
    <sheet xmlns:r="http://schemas.openxmlformats.org/officeDocument/2006/relationships" name="NON-CONTROLLING INTERESTS (Tabl" sheetId="35" state="visible" r:id="rId35"/>
    <sheet xmlns:r="http://schemas.openxmlformats.org/officeDocument/2006/relationships" name="PREFERRED LIMITED PARTNERS' E_2" sheetId="36" state="visible" r:id="rId36"/>
    <sheet xmlns:r="http://schemas.openxmlformats.org/officeDocument/2006/relationships" name="LIMITED PARTNERS' EQUITY (Table" sheetId="37" state="visible" r:id="rId37"/>
    <sheet xmlns:r="http://schemas.openxmlformats.org/officeDocument/2006/relationships" name="EQUITY-ACCOUNTED INVESTMENTS (T" sheetId="38" state="visible" r:id="rId38"/>
    <sheet xmlns:r="http://schemas.openxmlformats.org/officeDocument/2006/relationships" name="CASH AND CASH EQUIVALENTS (Tabl" sheetId="39" state="visible" r:id="rId39"/>
    <sheet xmlns:r="http://schemas.openxmlformats.org/officeDocument/2006/relationships" name="RESTRICTED CASH (Tables)" sheetId="40" state="visible" r:id="rId40"/>
    <sheet xmlns:r="http://schemas.openxmlformats.org/officeDocument/2006/relationships" name="TRADE RECEIVABLES AND OTHER C_2" sheetId="41" state="visible" r:id="rId41"/>
    <sheet xmlns:r="http://schemas.openxmlformats.org/officeDocument/2006/relationships" name="ACCOUNTS PAYABLE AND ACCRUED _2" sheetId="42" state="visible" r:id="rId42"/>
    <sheet xmlns:r="http://schemas.openxmlformats.org/officeDocument/2006/relationships" name="COMMITMENTS, CONTINGENCIES AN_2" sheetId="43" state="visible" r:id="rId43"/>
    <sheet xmlns:r="http://schemas.openxmlformats.org/officeDocument/2006/relationships" name="RELATED PARTY TRANSACTIONS (Tab" sheetId="44" state="visible" r:id="rId44"/>
    <sheet xmlns:r="http://schemas.openxmlformats.org/officeDocument/2006/relationships" name="SUBSIDIARY PUBLIC ISSUERS (Tabl" sheetId="45" state="visible" r:id="rId45"/>
    <sheet xmlns:r="http://schemas.openxmlformats.org/officeDocument/2006/relationships" name="BASIS OF PREPARATION AND SIGN_3" sheetId="46" state="visible" r:id="rId46"/>
    <sheet xmlns:r="http://schemas.openxmlformats.org/officeDocument/2006/relationships" name="ACQUISITIONS - Narrative (Detai" sheetId="47" state="visible" r:id="rId47"/>
    <sheet xmlns:r="http://schemas.openxmlformats.org/officeDocument/2006/relationships" name="ACQUISITIONS - Provisional Purc" sheetId="48" state="visible" r:id="rId48"/>
    <sheet xmlns:r="http://schemas.openxmlformats.org/officeDocument/2006/relationships" name="DISPOSAL OF ASSETS - Narrative " sheetId="49" state="visible" r:id="rId49"/>
    <sheet xmlns:r="http://schemas.openxmlformats.org/officeDocument/2006/relationships" name="DISPOSAL OF ASSETS - Summary of" sheetId="50" state="visible" r:id="rId50"/>
    <sheet xmlns:r="http://schemas.openxmlformats.org/officeDocument/2006/relationships" name="ASSETS HELD FOR SALE - Summary " sheetId="51" state="visible" r:id="rId51"/>
    <sheet xmlns:r="http://schemas.openxmlformats.org/officeDocument/2006/relationships" name="RISK MANAGEMENT AND FINANCIAL_3" sheetId="52" state="visible" r:id="rId52"/>
    <sheet xmlns:r="http://schemas.openxmlformats.org/officeDocument/2006/relationships" name="RISK MANAGEMENT AND FINANCIAL_4" sheetId="53" state="visible" r:id="rId53"/>
    <sheet xmlns:r="http://schemas.openxmlformats.org/officeDocument/2006/relationships" name="RISK MANAGEMENT AND FINANCIAL_5" sheetId="54" state="visible" r:id="rId54"/>
    <sheet xmlns:r="http://schemas.openxmlformats.org/officeDocument/2006/relationships" name="SEGMENTED INFORMATION - Summary" sheetId="55" state="visible" r:id="rId55"/>
    <sheet xmlns:r="http://schemas.openxmlformats.org/officeDocument/2006/relationships" name="SEGMENTED INFORMATION - Summa_2" sheetId="56" state="visible" r:id="rId56"/>
    <sheet xmlns:r="http://schemas.openxmlformats.org/officeDocument/2006/relationships" name="SEGMENTED INFORMATION - Summa_3" sheetId="57" state="visible" r:id="rId57"/>
    <sheet xmlns:r="http://schemas.openxmlformats.org/officeDocument/2006/relationships" name="INCOME TAXES - Narrative (Detai" sheetId="58" state="visible" r:id="rId58"/>
    <sheet xmlns:r="http://schemas.openxmlformats.org/officeDocument/2006/relationships" name="PROPERTY, PLANT AND EQUIPMENT -" sheetId="59" state="visible" r:id="rId59"/>
    <sheet xmlns:r="http://schemas.openxmlformats.org/officeDocument/2006/relationships" name="BORROWINGS - Summary of Composi" sheetId="60" state="visible" r:id="rId60"/>
    <sheet xmlns:r="http://schemas.openxmlformats.org/officeDocument/2006/relationships" name="BORROWINGS - Summary of Availab" sheetId="61" state="visible" r:id="rId61"/>
    <sheet xmlns:r="http://schemas.openxmlformats.org/officeDocument/2006/relationships" name="BORROWINGS - Composition of Non" sheetId="62" state="visible" r:id="rId62"/>
    <sheet xmlns:r="http://schemas.openxmlformats.org/officeDocument/2006/relationships" name="BORROWINGS - Narrative (Details" sheetId="63" state="visible" r:id="rId63"/>
    <sheet xmlns:r="http://schemas.openxmlformats.org/officeDocument/2006/relationships" name="NON-CONTROLLING INTERESTS - Sum" sheetId="64" state="visible" r:id="rId64"/>
    <sheet xmlns:r="http://schemas.openxmlformats.org/officeDocument/2006/relationships" name="NON-CONTROLLING INTERESTS - Rol" sheetId="65" state="visible" r:id="rId65"/>
    <sheet xmlns:r="http://schemas.openxmlformats.org/officeDocument/2006/relationships" name="NON-CONTROLLING INTERESTS - Com" sheetId="66" state="visible" r:id="rId66"/>
    <sheet xmlns:r="http://schemas.openxmlformats.org/officeDocument/2006/relationships" name="NON-CONTROLLING INTERESTS - S_2" sheetId="67" state="visible" r:id="rId67"/>
    <sheet xmlns:r="http://schemas.openxmlformats.org/officeDocument/2006/relationships" name="NON-CONTROLLING INTERESTS - Nar" sheetId="68" state="visible" r:id="rId68"/>
    <sheet xmlns:r="http://schemas.openxmlformats.org/officeDocument/2006/relationships" name="PREFERRED LIMITED PARTNERS' E_3" sheetId="69" state="visible" r:id="rId69"/>
    <sheet xmlns:r="http://schemas.openxmlformats.org/officeDocument/2006/relationships" name="PREFERRED LIMITED PARTNERS' E_4" sheetId="70" state="visible" r:id="rId70"/>
    <sheet xmlns:r="http://schemas.openxmlformats.org/officeDocument/2006/relationships" name="GOODWILL (Details)" sheetId="71" state="visible" r:id="rId71"/>
    <sheet xmlns:r="http://schemas.openxmlformats.org/officeDocument/2006/relationships" name="LIMITED PARTNERS' EQUITY - Narr" sheetId="72" state="visible" r:id="rId72"/>
    <sheet xmlns:r="http://schemas.openxmlformats.org/officeDocument/2006/relationships" name="LIMITED PARTNERS' EQUITY - Comp" sheetId="73" state="visible" r:id="rId73"/>
    <sheet xmlns:r="http://schemas.openxmlformats.org/officeDocument/2006/relationships" name="EQUITY-ACCOUNTED INVESTMENTS - " sheetId="74" state="visible" r:id="rId74"/>
    <sheet xmlns:r="http://schemas.openxmlformats.org/officeDocument/2006/relationships" name="CASH AND CASH EQUIVALENTS (Deta" sheetId="75" state="visible" r:id="rId75"/>
    <sheet xmlns:r="http://schemas.openxmlformats.org/officeDocument/2006/relationships" name="RESTRICTED CASH (Details)" sheetId="76" state="visible" r:id="rId76"/>
    <sheet xmlns:r="http://schemas.openxmlformats.org/officeDocument/2006/relationships" name="TRADE RECEIVABLES AND OTHER C_3" sheetId="77" state="visible" r:id="rId77"/>
    <sheet xmlns:r="http://schemas.openxmlformats.org/officeDocument/2006/relationships" name="ACCOUNTS PAYABLE AND ACCRUED _3" sheetId="78" state="visible" r:id="rId78"/>
    <sheet xmlns:r="http://schemas.openxmlformats.org/officeDocument/2006/relationships" name="COMMITMENTS, CONTINGENCIES AN_3" sheetId="79" state="visible" r:id="rId79"/>
    <sheet xmlns:r="http://schemas.openxmlformats.org/officeDocument/2006/relationships" name="COMMITMENTS, CONTINGENCIES AN_4" sheetId="80" state="visible" r:id="rId80"/>
    <sheet xmlns:r="http://schemas.openxmlformats.org/officeDocument/2006/relationships" name="RELATED PARTY TRANSACTIONS - Na" sheetId="81" state="visible" r:id="rId81"/>
    <sheet xmlns:r="http://schemas.openxmlformats.org/officeDocument/2006/relationships" name="RELATED PARTY TRANSACTIONS - In" sheetId="82" state="visible" r:id="rId82"/>
    <sheet xmlns:r="http://schemas.openxmlformats.org/officeDocument/2006/relationships" name="SUBSIDIARY PUBLIC ISSUERS - Bal" sheetId="83" state="visible" r:id="rId83"/>
    <sheet xmlns:r="http://schemas.openxmlformats.org/officeDocument/2006/relationships" name="SUBSIDIARY PUBLIC ISSUERS - Inc" sheetId="84" state="visible" r:id="rId84"/>
  </sheets>
  <definedNames/>
  <calcPr calcId="124519" fullCalcOnLoad="1"/>
</workbook>
</file>

<file path=xl/sharedStrings.xml><?xml version="1.0" encoding="utf-8"?>
<sst xmlns="http://schemas.openxmlformats.org/spreadsheetml/2006/main" uniqueCount="789">
  <si>
    <t>Document and Entity Information</t>
  </si>
  <si>
    <t>6 Months Ended</t>
  </si>
  <si>
    <t>Jun. 30, 2019</t>
  </si>
  <si>
    <t>Document And Entity Infromation [Line Items]</t>
  </si>
  <si>
    <t>Entity Registrant Name</t>
  </si>
  <si>
    <t>BROOKFIELD RENEWABLE PARTNERS L.P.</t>
  </si>
  <si>
    <t>Entity Central Index Key</t>
  </si>
  <si>
    <t>0001533232</t>
  </si>
  <si>
    <t>Document Type</t>
  </si>
  <si>
    <t>6-K</t>
  </si>
  <si>
    <t>Document Period End Date</t>
  </si>
  <si>
    <t>Jun. 30,
		2019</t>
  </si>
  <si>
    <t>Amendment Flag</t>
  </si>
  <si>
    <t>false</t>
  </si>
  <si>
    <t>Current Fiscal Year End Date</t>
  </si>
  <si>
    <t>--12-31</t>
  </si>
  <si>
    <t>Document Fiscal Year Focus</t>
  </si>
  <si>
    <t>2019</t>
  </si>
  <si>
    <t>Document Fiscal Period Focus</t>
  </si>
  <si>
    <t>Q2</t>
  </si>
  <si>
    <t>CONSOLIDATED STATEMENTS OF INCOME - USD ($) $ in Millions</t>
  </si>
  <si>
    <t>3 Months Ended</t>
  </si>
  <si>
    <t>Jun. 30, 2018</t>
  </si>
  <si>
    <t>Consolidated Statment of Income (Loss) [line items]</t>
  </si>
  <si>
    <t>Revenues</t>
  </si>
  <si>
    <t>Other income</t>
  </si>
  <si>
    <t>Direct operating costs</t>
  </si>
  <si>
    <t>Management service costs</t>
  </si>
  <si>
    <t>Interest expense - borrowings</t>
  </si>
  <si>
    <t>Share of earning from equity-accounted investments</t>
  </si>
  <si>
    <t>Foreign exchange and unrealized financial instrument loss</t>
  </si>
  <si>
    <t>Depreciation</t>
  </si>
  <si>
    <t>Other</t>
  </si>
  <si>
    <t>Income tax expense</t>
  </si>
  <si>
    <t>Current</t>
  </si>
  <si>
    <t>Deferred</t>
  </si>
  <si>
    <t>Net income</t>
  </si>
  <si>
    <t>Net income attributable to:</t>
  </si>
  <si>
    <t>Preferred limited partners' equity</t>
  </si>
  <si>
    <t>Limited partners' equity</t>
  </si>
  <si>
    <t>Basic and diluted earnings (loss) per LP Unit (in usd per share)</t>
  </si>
  <si>
    <t>Participating non-controlling interests - in operating subsidiaries</t>
  </si>
  <si>
    <t>Non-controlling interests</t>
  </si>
  <si>
    <t>General partnership interest in a holding subsidiary held by Brookfield</t>
  </si>
  <si>
    <t>Participating non-controlling interests - in a holding subsidiary - Redeemable/Exchangeable units held by Brookfield</t>
  </si>
  <si>
    <t>Preferred equity</t>
  </si>
  <si>
    <t>CONSOLIDATED STATEMENTS OF COMPREHENSIVE INCOME (LOSS) - USD ($) $ in Millions</t>
  </si>
  <si>
    <t>Consolidated Statement Of Comprehensive Income [line items]</t>
  </si>
  <si>
    <t>Other comprehensive income (loss) that will not be reclassified to net income</t>
  </si>
  <si>
    <t>Revaluations of property, plant and equipment</t>
  </si>
  <si>
    <t>Actuarial (loss) gain on defined benefit plans</t>
  </si>
  <si>
    <t>Deferred income taxes on above items</t>
  </si>
  <si>
    <t>Total items that will not be reclassified to net income</t>
  </si>
  <si>
    <t>Other comprehensive income (loss) that may be reclassified to net income</t>
  </si>
  <si>
    <t>Foreign currency translation</t>
  </si>
  <si>
    <t>(Losses) gains arising during the period on financial instruments designated as cash-flow hedges</t>
  </si>
  <si>
    <t>Unrealized gain on foreign exchange swaps net investment hedge</t>
  </si>
  <si>
    <t>Unrealized (loss) gain on investments in equity securities</t>
  </si>
  <si>
    <t>Reclassification adjustments for amounts recognized in net income</t>
  </si>
  <si>
    <t>Total items that may be reclassified subsequently to net income</t>
  </si>
  <si>
    <t>Other comprehensive income (loss)</t>
  </si>
  <si>
    <t>Comprehensive income (loss)</t>
  </si>
  <si>
    <t>Comprehensive income (loss) attributable to:</t>
  </si>
  <si>
    <t>CONSOLIDATED STATEMENTS OF FINANCIAL POSITION - USD ($) $ in Millions</t>
  </si>
  <si>
    <t>Dec. 31, 2018</t>
  </si>
  <si>
    <t>Current assets</t>
  </si>
  <si>
    <t>Cash and cash equivalents</t>
  </si>
  <si>
    <t>Restricted cash</t>
  </si>
  <si>
    <t>Trade receivables and other current assets</t>
  </si>
  <si>
    <t>Financial instrument assets</t>
  </si>
  <si>
    <t>Due from related parties</t>
  </si>
  <si>
    <t>Assets held for sale</t>
  </si>
  <si>
    <t>Equity-accounted investments</t>
  </si>
  <si>
    <t>Property, plant and equipment</t>
  </si>
  <si>
    <t>Goodwill</t>
  </si>
  <si>
    <t>Deferred income tax assets</t>
  </si>
  <si>
    <t>Other long-term assets</t>
  </si>
  <si>
    <t>Total Assets</t>
  </si>
  <si>
    <t>Current liabilities</t>
  </si>
  <si>
    <t>Accounts payable and accrued liabilities</t>
  </si>
  <si>
    <t>Financial instrument liabilities</t>
  </si>
  <si>
    <t>Cash on deposit and payables due to related parties</t>
  </si>
  <si>
    <t>Non-recourse borrowings</t>
  </si>
  <si>
    <t>Liabilities directly associated with assets held for sale</t>
  </si>
  <si>
    <t>Corporate borrowings</t>
  </si>
  <si>
    <t>Deferred income tax liabilities</t>
  </si>
  <si>
    <t>Other long-term liabilities</t>
  </si>
  <si>
    <t>Equity</t>
  </si>
  <si>
    <t>Total Equity</t>
  </si>
  <si>
    <t>Total Liabilities and Equity</t>
  </si>
  <si>
    <t>CONSOLIDATED STATEMENTS OF CHANGES IN EQUITY - USD ($) $ in Millions</t>
  </si>
  <si>
    <t>Total</t>
  </si>
  <si>
    <t>Equity attributable to owners of parent [member]</t>
  </si>
  <si>
    <t>Revaluation surplus</t>
  </si>
  <si>
    <t>Actuarial losses on defined benefit plans</t>
  </si>
  <si>
    <t>Cash flow hedges</t>
  </si>
  <si>
    <t>Investments in equity securities</t>
  </si>
  <si>
    <t>Balance, as at at Dec. 31, 2017</t>
  </si>
  <si>
    <t>Net income (loss)</t>
  </si>
  <si>
    <t>Preferred LP Units issued</t>
  </si>
  <si>
    <t>LP Units purchased for cancellation</t>
  </si>
  <si>
    <t>Distributions or dividends declared</t>
  </si>
  <si>
    <t>Distribution reinvestment plan</t>
  </si>
  <si>
    <t>Capital contributions</t>
  </si>
  <si>
    <t>Acquisition</t>
  </si>
  <si>
    <t>Change in period</t>
  </si>
  <si>
    <t>Balance, as at at Jun. 30, 2018</t>
  </si>
  <si>
    <t>Balance, as at at Dec. 31, 2018</t>
  </si>
  <si>
    <t>Balance, as at at Mar. 31, 2018</t>
  </si>
  <si>
    <t>Disposals</t>
  </si>
  <si>
    <t>Balance, as at at Jun. 30, 2019</t>
  </si>
  <si>
    <t>Balance, as at at Mar. 31, 2019</t>
  </si>
  <si>
    <t>CONSOLIDATED STATEMENTS OF CASH FLOWS - USD ($) $ in Millions</t>
  </si>
  <si>
    <t>Operating activities</t>
  </si>
  <si>
    <t>Adjustments for the following non-cash items:</t>
  </si>
  <si>
    <t>Unrealized foreign exchange and financial instruments loss</t>
  </si>
  <si>
    <t>Share of earnings from equity-accounted investments</t>
  </si>
  <si>
    <t>Deferred income tax expense</t>
  </si>
  <si>
    <t>Other non-cash items</t>
  </si>
  <si>
    <t>Dividends received from equity-accounted investments</t>
  </si>
  <si>
    <t>Changes in due to or from related parties</t>
  </si>
  <si>
    <t>Net change in working capital balances</t>
  </si>
  <si>
    <t>Cash flows from (used in) operating activities</t>
  </si>
  <si>
    <t>Financing activities</t>
  </si>
  <si>
    <t>Corporate credit facilities, net</t>
  </si>
  <si>
    <t>Proceeds from non-recourse borrowings</t>
  </si>
  <si>
    <t>Repayment of non-recourse borrowings</t>
  </si>
  <si>
    <t>Capital contributions from participating non-controlling interests - in operating subsidiaries</t>
  </si>
  <si>
    <t>Issuance of preferred limited partnership units</t>
  </si>
  <si>
    <t>Repurchase of LP Units</t>
  </si>
  <si>
    <t>Distributions paid:</t>
  </si>
  <si>
    <t>To participating non-controlling interests - in operating subsidiaries</t>
  </si>
  <si>
    <t>To preferred shareholders</t>
  </si>
  <si>
    <t>To preferred limited partners' unitholders</t>
  </si>
  <si>
    <t>To unitholders of Brookfield Renewable or BRELP</t>
  </si>
  <si>
    <t>Borrowings from related party</t>
  </si>
  <si>
    <t>Repayments to related party</t>
  </si>
  <si>
    <t>Cash flows from (used in) financing activities</t>
  </si>
  <si>
    <t>Investing activities</t>
  </si>
  <si>
    <t>Investment in equity accounted investments</t>
  </si>
  <si>
    <t>Acquisitions net of cash and cash equivalents in acquired entity</t>
  </si>
  <si>
    <t>Investment in property, plant and equipment</t>
  </si>
  <si>
    <t>Proceeds from disposal of assets</t>
  </si>
  <si>
    <t>(Investment in) disposal of securities</t>
  </si>
  <si>
    <t>Restricted cash and other</t>
  </si>
  <si>
    <t>Cash flows from (used in) investing activities</t>
  </si>
  <si>
    <t>Foreign exchange gain (loss) on cash</t>
  </si>
  <si>
    <t>Increase (decrease)</t>
  </si>
  <si>
    <t>Net change in cash classified within assets held for sale</t>
  </si>
  <si>
    <t>Balance, beginning of period</t>
  </si>
  <si>
    <t>Balance, end of period</t>
  </si>
  <si>
    <t>Supplemental cash flow information:</t>
  </si>
  <si>
    <t>Interest paid</t>
  </si>
  <si>
    <t>Interest received</t>
  </si>
  <si>
    <t>Income taxes paid</t>
  </si>
  <si>
    <t>BASIS OF PREPARATION AND SIGNIFICANT ACCOUNTING POLICIES</t>
  </si>
  <si>
    <t>BASIS OF PREPARATION AND SIGNIFICANT ACCOUNTING POLICIES [ABSTRACT]</t>
  </si>
  <si>
    <t>BASIS OF PREPARATION AND SIGNIFICANT ACCOUNTING POLICIES (a) 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Brookfield Renewable’s December 31, 2018 audited consolidated financial statements. Except for the recently adopted IFRS 16, Leases (“IFRS 16”) and the early adopted amendment to IFRS 3, Business combinations (“IFRS 3”), the interim consolidated statements have been prepared on a basis consistent with the accounting policies disclosed in the December 31, 2018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consolidated financial statements have been authorized for issuance by the Board of Directors of Brookfield Renewable’s general partner, BRPL, on July 31, 2019 . Certain comparative figures have been reclassified to conform to the current year’s presentation. References to $, C$, €, R$, COP, INR and ZAR are to United States (“U.S.”) dollars, Canadian dollars, Euros, Brazilian reais, Colombian pesos, Indian Rupees, and South African Rand, respectively. All figures are presented in millions of U.S. dollars unless otherwise noted. (b) Basis of preparation 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Consolidation These interim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interim consolidated statements of financial position. (c) Changes to lease accounting policy Brookfield Renewable has applied IFRS 16 using the modified retrospective approach and therefore the comparative information has not been restated and continues to be reported under IAS 17 – Leases (“IAS 17”) and IFRIC 4 – Determining Whether an Arrangement Contains a Lease (“IFRIC 4”). The details of accounting policies under IAS 17 and IFRIC 4 are disclosed separately if they are different from those under IFRS 16 and the impact of changes is disclosed in Note 1(d). Policy applicable from January 1, 2019 At inception of a contract, Brookfield Renewable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Brookfield Renewable assesses whether: • the contract specified explicitly or implicitly the use of an identified asset, and that is physically distinct or represents substantially all of the capacity of a physically distinct asset. If the supplier has a substantive substitution right, then the asset is not identified; • Brookfield Renewable has the right to obtain substantially all of the economic benefits from use of the asset throughout the period of use; and • Brookfield Renewable has the right to direct the use of the asset. Brookfield Renewable has this right when it has the decision-making rights that are most relevant to changing how and for what purpose the asset is used. In rare cases where the decisions about how and for what purpose the asset is used are predetermined, Brookfield Renewable has the right to direct the use of the asset if either: ◦ Brookfield Renewable has the right to operate the asset; or ◦ Brookfield Renewable designed the asset in a way that predetermines how and for what purpose it will be used. This policy is applied to contracts entered into, or changed, on or after January 1, 2019. At inception or on reassessment of a contract that contains a lease component, Brookfield Renewable allocates the consideration in the contract to each lease component on the basis of their relative stand-alone prices. However, for the leases of land and buildings in which it is a lessee, Brookfield Renewable has elected not to separate non-lease components and, therefore, accounts for the lease and non-lease components as a single lease component. Accounting as a lessee under IFRS 16 Brookfield Renewable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 use asset is subsequently depreciated using the straight-line method from the commencement date to the earlier of the end of the useful lives of the right-of-use asset or the end of the lease term. The estimated useful lives of right-of-use assets are determined on the same basis as those of property,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Brookfield Renewable’s incremental borrowing rate. Generally, Brookfield Renewable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Brookfield Renewable is reasonably certain to exercise, lease payments in an optional renewable period if Brookfield Renewable is reasonably certain to exercise an extension option, and penalties for early termination of a lease unless Brookfield Renewable is reasonably certain not to terminate early. The lease liability is measured at amortized cost using the effective interest method. It is remeasured when there is a change in future lease payments arising from a change in an index or rate, if there is a change in Brookfield Renewable’s estimate of the amount expected to be payable under a residual value guarantee, or if Brookfield Renewable changes its assessment of whether it will exercise a purchase, extension or termination option. When the lease liability is remeasured in this way, a corresponding adjustment is made either to the carrying amount of the right-of-use asset or, when the adjustment is a reduction to the right-of-use asset, is recorded in the consolidated statements of income if the carrying amount of the right-of-use asset has been reduced to zero. Brookfield Renewable presents right-of-use assets in Property, plant and equipment and lease liabilities in Other long-term liabilities in the consolidated statement of financial position as at June 30, 2019 . Short-term leases and leases of low-value assets Brookfield Renewable has elected not to recognize right-of-use assets and lease liabilities for short-term leases that have a lease term of twelve months or less and leases of low-value assets. Brookfield Renewable recognizes the lease payments associated with these leases as an expense on a straight-line basis over the lease term. Policy applicable before January 1, 2019 For contracts entered into before January 1, 2019, Brookfield Renewable determined whether that arrangement was or contained a lease based on the assessment of whether: • Fulfillment of the arrangement was dependent on the use of a specific asset or assets; and • The arrangement had conveyed a right to use the asset. An arrangement conveyed a right to use the asset if one of the following was met: ◦ The purchaser had the ability or right to operate the asset while obtaining or controlling more than an insignificant amount of the output; ◦ The purchaser had the ability or right to control physical access to the asset while obtaining or controlling more than an insignificant amount of the output; or ◦ Facts and circumstances indicated that it was remote that other parties would take more than an insignificant amount of the output, and the price per unit was neither fixed per unit of output nor equal to the market price per unit of output. Accounting as a lessee under IAS 17 In the comparative period, as a lessee Brookfield Renewable classified leases that transfer substantially all of the risks and rewards of ownership as finance leases. When this was the case, the lease assets were measured initially at an amount equal to the lower of their fair value and the present value of the minimum lease payments. Minimum lease payments were the payments over the lease term that the lessee was required to make, excluding any contingent rent. Subsequently, the assets were accounted for in accordance with the accounting policy applicable to that asset. Assets held under other leases were classified as operating leases and were not recognized in Brookfield Renewable’s consolidated statements of financial position. Payments made under operating leases were recognized in the consolidated statements of income on a straight-line basis over the term of the lease. Lease incentives received were recognized as an integral part of the total lease expense, over the term of the lease. (d) Recently adopted accounting standards Except for the changes below, Brookfield Renewable has consistently applied the accounting policies to all periods presented in these consolidated financial statements. IFRS 3 – Business Combinations In October 2018, the IASB issued an amendment to IFRS 3, effective for annual periods beginning on or after January 1, 2020 with early adoption permitted. The amendment clarifies that a business must include, at minimum, an input and a substantive process that together contribute to the ability to create outputs, and assists companies in determining whether an acquisition is a business combination or an acquisition of a group of assets by providing supplemental guidance for assessing whether an acquired process is substantive. Brookfield Renewable has decided to early adopt the amendments to IFRS 3 effective January 1, 2019 and shall apply the amended standard in assessing business combinations on a prospective basis. For acquisitions that are determined to be acquisitions of assets as opposed to business combinations, Brookfield Renewable will allocate the transaction price and transaction costs to the individual identified assets acquired and liabilities assumed on the basis of their relative fair values, and no goodwill will be recognized. Acquisitions that continue to meet the definition of a business combination will be accounted for under the acquisition method, without any changes to Brookfield Renewable’s accounting policy. IFRS 16 – Leases On January 1, 2019 Brookfield Renewable adopted IFRS 16 using the modified retrospective approach, under which the cumulative effect of initial application is recognized in retained earnings at January 1, 2019. As a result, Brookfield Renewable has changed its accounting policy for lease contracts as detailed below. Definition of a lease Previously, Brookfield Renewable determined at contract inception whether an arrangement is or contains a lease under IFRIC 4. Under IFRS 16, Brookfield Renewable assesses whether a contract is or contains a lease based on the definition of a lease, as explained in Note 1(c). On transition to IFRS 16, Brookfield Renewable elected to apply the practical expedient to grandfather the assessment of which transactions are leases. Brookfield Renewable applied IFRS 16 only to contracts that were previously identified as leases. Contracts that were not identified as leases under IAS 17 and IFRIC 4 were not reassessed to determine whether there is a lease. Therefore, the definition of a lease under IFRS 16 was applied only to contracts entered into or changed on or after January 1, 2019. Leases classified as operating leases under IAS 17 At transition, lease liabilities were measured at the present value of the remaining lease payments, discounted at Brookfield Renewable’s incremental borrowing rate as at January 1, 2019. Right-of-use assets are measured at an amount equal to the lease liability, adjusted by the amount of any prepaid or accrued lease payments. Brookfield Renewable used the following practical expedients when applying IFRS 16 to leases previously classified as operating leases under IAS 17: • Applied the exemption not to recognize right-of-use asset and liabilities for leases with less than twelve months of lease term; and • Excluded initial direct costs from measuring the right-of-use asset at the date of initial application. Leases classified as finance leases under IAS 17 For leases that were classified as finance leases under IAS 17, the carrying amount of the right-of-use asset and the lease liability at January 1, 2019 are determined at the carrying amount of the lease asset and lease liability under IAS 17 immediately before that date. Impacts on financial statements On transition to IFRS 16, Brookfield Renewable recognized an additional $145 million of right-of-use assets and $147 million of lease liabilities, recognizing the difference in retained earnings. When measuring lease liabilities, Brookfield Renewable discounted lease payments using its incremental borrowing rate at January 1, 2019. The weighted-average rate applied was 5.5% . The difference between the operating lease commitments disclosed at December 31, 2018 of $250 million and leases liabilities recognized at January 1, 2019 of $147 million is primarily due to the time value of money.</t>
  </si>
  <si>
    <t>ACQUISITIONS</t>
  </si>
  <si>
    <t>Disclosure of detailed information about business combination [abstract]</t>
  </si>
  <si>
    <t>ACQUISITIONS India Wind Portfolio On June 7, 2019, Brookfield Renewable, along with its institutional partners, completed the first phase of acquiring a 210 MW wind portfolio in India, consisting of two 105 MW wind portfolios. Upon completing Phase I of the acquisition, Brookfield Renewable acquired 100% of the first 105 MW wind portfolio for consideration of INR 2.4 billion ( $35 million ), plus a contingent payment expected to be INR 0.4 billion ( $6 million ). The total acquisition costs of less than $1 million were expensed as incurred and have been classified under Other in the consolidated statement of income. Brookfield Renewable has a voting agreement with an affiliate of Brookfield that ultimately controls the wind portfolio. Pursuant to this voting agreement, Brookfield Renewable is entitled to direct the election of the directors of the Brookfield affiliate that ultimately controls and operates the wind portfolios. This investment was accounted for using the acquisition method, and the results of operations have been included in the unaudited interim consolidated financial statements since the date of the acquisition. If the acquisition had taken place at the beginning of the year, the revenue from the first wind portfolio would have been INR 496 million ( $7 million ) for the six months ended June 30, 2019 . The purchase price allocation, at fair value, with respect to the acquisition of the first wind portfolio is as follows: (MILLIONS) Axis Wind Restricted cash 2 Trade receivables and other current assets 6 Property, plant and equipment 128 Other non-current assets 7 Current portion of non-recourse borrowings (5 ) Financial instruments (2 ) Non-recourse borrowings (83 ) Deferred income tax liabilities (8 ) Other long-term liabilities (4 ) Fair value of net assets acquired 41 Purchase price 41 In July 2019, Brookfield Renewable, along with its institutional partners, acquired 100% of the second 105 MW wind portfolio in India for total consideration of INR 2.2 billion ( ~ $32 million ).</t>
  </si>
  <si>
    <t>DISPOSAL OF ASSETS</t>
  </si>
  <si>
    <t>Disclosure Of Disposal Of Assets [Abstract]</t>
  </si>
  <si>
    <t>DISPOSAL OF ASSETS On May 24, 2019, Brookfield Renewable, along with its institutional partners, sold its interest in an 80 MW portfolio of wind and solar facilities in South Africa to a third party for total consideration of ZAR 1,315 million ( $90 million ), including a cash payment of ZAR 1,260 million ( $86 million ) and deferred consideration of ZAR 55 million ( $4 million ). This resulted in a loss on disposition of $5 million recognized in the consolidated statements of income under Other. The total proceeds, net of foreign exchange contract settlements, was $108 million ( $33 million net to Brookfield Renewable). Immediately prior to the classification of the portfolio as held for sale in 2018, Brookfield Renewable performed a revaluation of the property, plant and equipment and recorded a fair value uplift of $24 million , in line with its election to apply the revaluation method. Brookfield Renewable’s interest in the portfolio was approximately 31% . As a result of the disposition, Brookfield Renewable's portion of the accumulated revaluation surplus of $7 million post-tax was reclassified from other comprehensive income directly to equity and noted as an Other item in the consolidated statements of changes in equity. Summarized financial information relating to the disposal of the portfolio is shown below: (MILLIONS) Net proceeds $ 90 Carrying value of net assets held for sale Assets 336 Liabilities (188 ) Non-controlling interests (53 ) 95 Loss on disposal $ (5 )</t>
  </si>
  <si>
    <t>ASSETS HELD FOR SALE</t>
  </si>
  <si>
    <t>Non-current assets or disposal groups classified as held for sale or as held for distribution to owners [abstract]</t>
  </si>
  <si>
    <t xml:space="preserve"> ASSETS HELD FOR SALE As at June 30, 2019 , assets held for sale within Brookfield Renewable's operating segments include portfolios of solar assets in Thailand and Malaysia, and South Africa. The sales of these assets are expected to be completed in the second half of 2019. The following is a summary of the major items of assets and liabilities classified as held for sale as at June 30, 2019 : (MILLIONS) Jun 30, 2019 Dec 31, 2018 Assets Cash and cash equivalents $ 16 $ 8 Restricted cash 31 47 Trade receivables and other current assets 19 28 Property, plant and equipment 478 749 Goodwill — 22 Other long-term assets 67 66 Assets held for sale $ 611 $ 920 Liabilities Current liabilities $ 19 $ 23 Long-term debt 238 360 Other long-term liabilities 93 150 Liabilities directly associated with assets held for sale $ 350 $ 533 In May 2019, Brookfield Renewable completed the partial sale of its South African portfolio, corresponding to 80 MW of wind and solar assets. See Note 3 - Disposal of assets .</t>
  </si>
  <si>
    <t>RISK MANAGEMENT AND FINANCIAL INSTRUMENTS</t>
  </si>
  <si>
    <t>RISK MANAGEMENT AND FINANCIAL INSTRUMENTS [Abstract]</t>
  </si>
  <si>
    <t>RISK MANAGEMENT AND FINANCIAL INSTRUMENTS RISK MANAGEMENT Brookfield Renewable`s activities expose it to a variety of financial risks, including market risk (i.e., commodity price risk, interest rate risk, and foreign currency risk), credit risk and liquidity risk. Brookfield Renewable uses financial instruments primarily to manage these risks. There have been no material changes in exposure to these risks since the December 31, 2018 audited consolidated financial statements. Fair value disclosure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ates, commodity prices and, as applicable, credit spreads. A fair value measurement of a non-financial asset is the consideration that would be received in an orderly transaction between market participants, considering the highest and best use of the asset. Assets and liabilities measured at fair value are categorized into one of three hierarchy levels, described below. Each level is based on the transparency of the inputs used to measure the fair values of assets and liabilities. Level 1 - inputs are bas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 The following table presents Brookfield Renewable's assets and liabilities measured and disclosed at fair value classified by the fair value hierarchy: Jun 30, 2019 Dec 31, 2018 (MILLIONS) Level 1 Level 2 Level 3 Total Total Assets measured at fair value: Cash and cash equivalents $ 322 $ — $ — $ 322 $ 173 Restricted cash (1) 184 — — 184 181 Financial instrument assets (2) Energy derivative contracts — 26 — 26 3 Interest rate swaps — 1 — 1 9 Foreign exchange swaps — 29 — 29 55 Investments in equity securities 87 65 77 229 117 Property, plant and equipment — — 29,317 29,317 29,025 Liabilities measured at fair value: Financial instrument liabilities (3) Energy derivative contracts — — — — (22 ) Interest rate swaps — (157 ) — (157 ) (116 ) Foreign exchange swaps — (9 ) — (9 ) — Contingent consideration (3) — — (3 ) (3 ) (3 ) Assets for which fair value is disclosed: Equity-accounted investments (4) 896 — — 896 703 Liabilities for which fair value is disclosed: Corporate borrowings (1,791 ) — — (1,791 ) (2,367 ) Non-recourse borrowing (400 ) (9,121 ) — (9,521 ) (8,696 ) Total $ (702 ) $ (9,166 ) $ 29,391 $ 19,523 $ 19,062 (1) Includes both the current amount and long-term amount included in Other long-term assets. (2) Includes both current and long-term amounts. (3) Amount relates to business combinations with obligations lapsing in 2024. (4) The fair value corresponds to Brookfield Renewable's investment in publicly-quoted common shares of TerraForm Power, Inc. There were no transfers between levels during the six months ended June 30, 2019 . Financial instruments disclosures The aggregate amount of Brookfield Renewable's net financial instrument positions are as follows: Jun 30, 2019 Dec 31, 2018 (MILLIONS) Assets Liabilities Net Assets (Liabilities) Net Assets (Liabilities) Energy derivative contracts $ 26 $ — $ 26 $ (19 ) Interest rate swaps 1 157 (156 ) (107 ) Foreign exchange swaps 29 9 20 55 Investments in equity securities 229 — 229 117 Total 285 166 119 46 Less: current portion 46 21 25 33 Long-term portion $ 239 $ 145 $ 94 $ 13 (a) Energy derivative contracts Brookfield Renewable has entered into long-term energy derivative contracts primarily to stabilize or eliminate the price risk on the sale of certain future power generation. Certain energy contracts are recorded in Brookfield Renewable's interim consolidated financial statements at an amount equal to fair value, using quoted market prices or, in their absence, a valuation model using both internal and third-party evidence and forecasts. (b) Interest rate hedges Brookfield Renewable has entered into interest rate hedge contracts primarily to minimize exposure to interest rate fluctuations on its variable rate debt or to lock in interest rates on future debt refinancing. All interest rate hedge contracts are recorded in the interim consolidated financial statements at fair value. (c) Foreign exchange swaps Brookfield Renewable has entered into foreign exchange swaps to minimize its exposure to currency fluctuations impacting its investments and earnings in foreign operations, and to fix the exchange rate on certain anticipated transactions denominated in foreign currencies. (d) Investments in equity securities Brookfield Renewable's investments in equity securities consist of investments in publicly-quoted and non-publicly quoted securities which are recorded on the statement of financial position at fair value. The following table reflects the unrealized gains (losses) included in Foreign exchange and unrealized financial instrument loss in the interim consolidated statements of income: Three months ended Jun 30 Six months ended Jun 30 (MILLIONS) 2019 2018 2019 2018 Energy derivative contracts $ 6 $ (2 ) $ 12 $ 2 Interest rate swaps (19 ) 15 (32 ) 20 Foreign exchange swaps - cash flow (8 ) 62 (19 ) 46 Foreign exchange gain (loss) 9 (108 ) 9 (93 ) $ (12 ) $ (33 ) $ (30 ) $ (25 ) The following table reflects the gains (losses) included in other comprehensive income in the interim consolidated statements of comprehensive income (loss): Three months ended Jun 30 Six months ended Jun 30 (MILLIONS) 2019 2018 2019 2018 Energy derivative contracts $ 25 $ (4 ) $ 38 $ 3 Interest rate swaps (19 ) 1 (36 ) 11 6 (3 ) 2 14 Foreign exchange swaps - net investment 7 57 1 61 Investments in equity securities (3 ) (4 ) 23 (11 ) $ 10 $ 50 $ 26 $ 64 The following table reflects the reclassification adjustments recognized in net income in the interim consolidated statements of comprehensive income: Three months ended Jun 30 Six months ended Jun 30 (MILLIONS) 2019 2018 2019 2018 Energy derivative contracts $ (8 ) $ — $ (7 ) $ 8 Interest rate swaps 4 3 7 6 $ (4 ) $ 3 $ — $ 14</t>
  </si>
  <si>
    <t>SEGMENTED INFORMATION</t>
  </si>
  <si>
    <t>Disclosure Of Entity's Operating Segments [Abstract]</t>
  </si>
  <si>
    <t>SEGMENTED INFORMATION Brookfield Renewable’s Chief Executive Officer and Chief Financial Officer (collectively, the chief operating decision maker or “CODM”) review the results of the business, manage operations, and allocate resources based on the type of technology. Our operations are segmented by – 1) hydroelectric, 2) wind, 3) solar, 4) storage &amp; other (cogeneration and biomass), and 5) corporate – with hydroelectric and wind further segmented by geography (i.e., North America, Colombia, Brazil, Europe and Asia). This best reflects the way in which the CODM reviews results, manages operations and allocates resources. The Colombia segment aggregates the financial results of its hydroelectric and cogeneration facilities. The Canada segment includes the financial results of our strategic investment in TransAlta Corporation ("TransAlta"). The corporate segment represents all activity performed above the individual segments for the business. Reporting to the CODM on the measures utilized to assess performance and allocate resources is provided on a proportionate basis. Information on a proportionate basis reflects Brookfield Renewable’s share from facilities which it accounts for using consolidation and the equity method whereby Brookfield Renewable either controls or exercises significant influence or joint control over the investment, respectively. Proportionate information provides a Unitholder (holders of the GP interest, Redeemable/Exchangeable partnership units, and LP Units) perspective that the CODM considers important when performing internal analyses and making strategic and operating decisions. The CODM also believes that providing proportionate information helps investors understand the impacts of decisions made by management and financial results allocable to Brookfield Renewable’s Unitholders. Proportionate financial information is not, and is not intended to be, presented in accordance with IFRS. Tables reconciling IFRS data with data presented on a proportionate consolidation basis have been disclosed. Segment revenues, other income, direct operating costs, interest expense, depreciation, current and deferred income taxes, and other are items that will differ from results presented in accordance with IFRS as these items include Brookfield Renewable’s proportionate share of earnings from equity-accounted investments attributable to each of the above-noted items, and exclude the proportionate share of earnings (loss) of consolidated investments not held by us apportioned to each of the above-noted items. Brookfield Renewable does not control those entities that have not been consolidated and as such, have been presented as equity-accounted investments in its financial statements. The presentation of the assets and liabilities and revenues and expenses does not represent Brookfield Renewable’s legal claim to such items, and the removal of financial statement amounts that are attributable to non-controlling interests does not extinguish Brookfield Renewable’s legal claims or exposures to such items. Brookfield Renewable reports its results in accordance with these segments and presents prior period segmented information in a consistent manner. In accordance with IFRS 8, Operating Segments, Brookfield Renewable discloses information about its reportable segments based upon the measures used by the CODM in assessing performance. Except as it relates to proportionate financial information discussed above, the accounting policies of the reportable segments are the same as those described in Note 1 – Basis of preparation and significant accounting policies. Brookfield Renewable analyzes the performance of its operating segments based on revenues, Adjusted EBITDA, and Funds From Operations. Brookfield Renewable uses Adjusted EBITDA to assess the performance of its operations before the effects of interest expense, income taxes, depreciation, management service costs, non-controlling interests, unrealized gain or loss on financial instruments, non-cash gain or loss from equity-accounted investments, distributions to preferred shareholders and preferred limited partners and other typical non-recurring items. Brookfield Renewable uses Funds From Operations to assess the performance of its operations and is defined as Adjusted EBITDA less management service costs, interest and current income taxes, which is then adjusted for the cash portion of non-controlling interests and distributions to preferred shareholders and preferred limited partners. Attributable to Unitholders Contribution from equity accounted investments Attributable to non- controlling interests As per IFRS financials (1) Hydroelectric Wind Solar Storage and Other Corporate Total (MILLIONS) North America Brazil Colombia North America Europe Brazil Asia Revenues 275 58 56 58 22 9 3 51 21 — 553 (98 ) 332 787 Other income 8 2 — — 1 — — 1 — 2 14 (2 ) 5 17 Direct operating costs (72 ) (18 ) (21 ) (18 ) (8 ) (3 ) (1 ) (10 ) (11 ) (5 ) (167 ) 27 (112 ) (252 ) Share of Adjusted EBITDA from equity accounted investments — — — — — — — — — — — 73 5 78 Adjusted EBITDA 211 42 35 40 15 6 2 42 10 (3 ) 400 — 230 Management service costs — — — — — — — — — (23 ) (23 ) — — (23 ) Interest expense - borrowings (39 ) (6 ) (8 ) (16 ) (4 ) (2 ) (1 ) (15 ) (3 ) (25 ) (119 ) 26 (85 ) (178 ) Current income taxes (4 ) (3 ) (2 ) (1 ) — — — — — — (10 ) — (5 ) (15 ) Distributions attributable to Preferred limited partners equity — — — — — — — — — (11 ) (11 ) — — (11 ) Preferred equity — — — — — — — — — (7 ) (7 ) — — (7 ) Share of interest and cash taxes from equity accounted investments — — — — — — — — — — — (26 ) (5 ) (31 ) Share of Funds From Operations attributable to non-controlling interests — — — — — — — — — — — — (135 ) (135 ) Funds From Operations 168 33 25 23 11 4 1 27 7 (69 ) 230 — — Depreciation (56 ) (22 ) (5 ) (39 ) (13 ) (5 ) (1 ) (15 ) (6 ) (1 ) (163 ) 36 (73 ) (200 ) Foreign exchange and unrealized financial instrument loss 1 4 (1 ) (1 ) (8 ) — — 4 — (12 ) (13 ) 4 (3 ) (12 ) Deferred income tax expense (23 ) 1 (2 ) 1 1 — — — — 12 (10 ) (1 ) (3 ) (14 ) Other (11 ) — — (6 ) (2 ) 5 2 (12 ) — (3 ) (27 ) 8 18 (1 ) Share of earnings from equity accounted investments — — — — — — — — — — — (47 ) — (47 ) Net loss attributable to non-controlling interests — — — — — — — — — — — — 61 61 Net income (loss) attributable to Unitholders (2) 79 16 17 (22 ) (11 ) 4 2 4 1 (73 ) 17 — — 17 (1) Share of earnings from equity-accounted investments of $nil is comprised of amounts found on the share of Adjusted EBITDA, share of interest and cash taxes and share of earnings lines. Net income attributable to participating non-controlling interests - in operating subsidiaries of $74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three months ended June 30, 2018 : Attributable to Unitholders Contribution from equity accounted investments Attributable to non- controlling interests As per IFRS financials (1) Hydroelectric Wind Solar Storage and Other Corporate Total (MILLIONS) North America Brazil Colombia North America Europe Brazil Asia Revenues 228 63 53 54 12 10 3 30 20 — 473 (58 ) 320 735 Other income 5 1 — — 1 — — 1 — — 8 (2 ) 4 10 Direct operating costs (68 ) (20 ) (22 ) (16 ) (6 ) (2 ) (1 ) (6 ) (10 ) (6 ) (157 ) 19 (109 ) (247 ) Share of Adjusted EBITDA from equity accounted investments — — — — — — — — — — — 41 4 45 Adjusted EBITDA 165 44 31 38 7 8 2 25 10 (6 ) 324 — 219 Management service costs — — — — — — — — — (21 ) (21 ) — — (21 ) Interest expense - borrowings (40 ) (5 ) (10 ) (14 ) (3 ) (2 ) (1 ) (9 ) (3 ) (23 ) (110 ) 16 (84 ) (178 ) Current income taxes (2 ) (2 ) — — (1 ) — — — — — (5 ) 1 (3 ) (7 ) Distributions attributable to Preferred limited partners equity — — — — — — — — — (10 ) (10 ) — — (10 ) Preferred equity — — — — — — — — — (6 ) (6 ) — — (6 ) Share of interest and cash taxes from equity accounted investments — — — — — — — — — — — (17 ) (4 ) (21 ) Share of Funds From Operations attributable to non-controlling interests — — — — — — — — — — — — (128 ) (128 ) Funds From Operations 123 37 21 24 3 6 1 16 7 (66 ) 172 — — Depreciation (56 ) (33 ) (5 ) (29 ) (9 ) (3 ) (1 ) (7 ) (6 ) — (149 ) 17 (74 ) (206 ) Foreign exchange and unrealized financial instrument loss (1 ) (1 ) 4 3 6 (8 ) (3 ) (4 ) — 5 1 (6 ) (28 ) (33 ) Deferred income tax expense (2 ) 1 (2 ) 1 1 — — 1 — 4 4 (3 ) (5 ) (4 ) Other (8 ) (2 ) — (5 ) (3 ) — — (4 ) — (8 ) (30 ) 10 10 (10 ) Share of earnings from equity accounted investments — — — — — — — — — — — (18 ) — (18 ) Net loss attributable to non-controlling interests — — — — — — — — — — — — 97 97 Net income (loss) attributable to Unitholders (2) 56 2 18 (6 ) (2 ) (5 ) (3 ) 2 1 (65 ) (2 ) — — (2 ) (1) Share of earnings from equity-accounted investments of $6 million is comprised of amounts found on the share of Adjusted EBITDA, share of interest and cash taxes and share of earnings lines. Net income attributable to participating non-controlling interests - in operating subsidiaries of $31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19 : Attributable to Unitholders Contribution from equity accounted investments Attributable to non- controlling interests As per IFRS financials (1) Hydroelectric Wind Solar Storage and Other Corporate Total (MILLIONS) North America Brazil Colombia North America Europe Brazil Asia Revenues 539 123 118 121 50 16 5 89 45 — 1,106 (189 ) 695 1,612 Other income 9 3 — 2 1 — — 2 — 4 21 (6 ) 10 25 Direct operating costs (142 ) (35 ) (45 ) (35 ) (16 ) (5 ) (2 ) (17 ) (24 ) (11 ) (332 ) 56 (230 ) (506 ) Share of Adjusted EBITDA from equity accounted investments — — — — — — — — — — — 139 12 151 Adjusted EBITDA 406 91 73 88 35 11 3 74 21 (7 ) 795 — 487 Management service costs — — — — — — — — — (44 ) (44 ) — — (44 ) Interest expense - borrowings (80 ) (12 ) (16 ) (35 ) (7 ) (4 ) (1 ) (29 ) (7 ) (49 ) (240 ) 50 (161 ) (351 ) Current income taxes (6 ) (6 ) (6 ) (1 ) — (1 ) — — — — (20 ) 1 (20 ) (39 ) Distributions attributable to Preferred limited partners equity — — — — — — — — — (21 ) (21 ) — — (21 ) Preferred equity — — — — — — — — — (13 ) (13 ) — — (13 ) Share of interest and cash taxes from equity accounted investments — — — — — — — — — — — (51 ) (9 ) (60 ) Share of Funds From Operations attributable to non-controlling interests — — — — — — — — — — — — (297 ) (297 ) Funds From Operations 320 73 51 52 28 6 2 45 14 (134 ) 457 — — Depreciation (111 ) (44 ) (10 ) (79 ) (23 ) (9 ) (2 ) (28 ) (12 ) (2 ) (320 ) 69 (149 ) (400 ) Foreign exchange and unrealized financial instrument loss 3 3 (1 ) (1 ) (9 ) (1 ) — 4 (1 ) (28 ) (31 ) 5 (4 ) (30 ) Deferred income tax expense (40 ) 2 (4 ) 17 6 — (1 ) 16 — 18 14 (36 ) (12 ) (34 ) Other (26 ) (1 ) 1 (7 ) (2 ) 5 2 (24 ) — (8 ) (60 ) 21 36 (3 ) Share of earnings from equity accounted investments — — — — — — — — — — — (59 ) — (59 ) Net loss attributable to non-controlling interests — — — — — — — — — — — — 129 129 Net income (loss) attributable to Unitholders (2) 146 33 37 (18 ) — 1 1 13 1 (154 ) 60 — — 60 (1) Share of earnings from equity-accounted investments of $32 million is comprised of amounts found on the share of Adjusted EBITDA, share of interest and cash taxes and share of earnings lines. Net income attributable to participating non-controlling interests - in operating subsidiaries of $168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18 : Attributable to Unitholders Contribution Attributable As per (1) Hydroelectric Wind Solar Storage Corporate Total (MILLIONS) North Brazil Colombia North Europe Brazil Asia Revenues 489 132 106 108 29 18 5 48 37 — 972 (97 ) 653 1,528 Other income 5 2 1 1 1 — — 3 — 1 14 (4 ) 9 19 Direct operating costs (138 ) (39 ) (45 ) (30 ) (12 ) (5 ) (2 ) (10 ) (18 ) (12 ) (311 ) 32 (224 ) (503 ) Share of Adjusted EBITDA from equity accounted investments — — — — — — — — — — — 69 12 81 Adjusted EBITDA 356 95 62 79 18 13 3 41 19 (11 ) 675 — 450 Management service costs — — — — — — — — — (42 ) (42 ) — — (42 ) Interest expense - borrowings (84 ) (12 ) (20 ) (28 ) (6 ) (4 ) (2 ) (15 ) (7 ) (48 ) (226 ) 25 (157 ) (358 ) Current income taxes (3 ) (5 ) — (1 ) (1 ) — — — — — (10 ) 1 (5 ) (14 ) Distributions attributable to Preferred limited partners equity — — — — — — — — — (19 ) (19 ) — — (19 ) Preferred equity — — — — — — — — — (13 ) (13 ) — — (13 ) Share of interest and cash taxes from equity accounted investments — — — — — — — — — — — (26 ) (10 ) (36 ) Share of Funds From Operations attributable to non-controlling interests — — — — — — — — — — — — (278 ) (278 ) Funds From Operations 269 78 42 50 11 9 1 26 12 (133 ) 365 — — Depreciation (113 ) (71 ) (10 ) (55 ) (17 ) (7 ) (2 ) (13 ) (12 ) — (300 ) 29 (148 ) (419 ) Foreign exchange and unrealized financial instrument loss 1 (1 ) 1 3 5 (8 ) (1 ) (3 ) (2 ) 13 8 (6 ) (27 ) (25 ) Deferred income tax expense (6 ) 1 (3 ) (5 ) 1 — — — — 9 (3 ) (1 ) (9 ) (13 ) Other (18 ) (4 ) — (5 ) (3 ) — (2 ) (10 ) (9 ) (13 ) (64 ) 17 (7 ) (54 ) Share of earnings from equity accounted investments — — — — — — — — — — — (39 ) — (39 ) Net loss attributable to non-controlling interests — — — — — — — — — — — — 191 191 Net income (loss) attributable to Unitholders (2) 133 3 30 (12 ) (3 ) (6 ) (4 ) — (11 ) (124 ) 6 — — 6 (1) Share of loss from equity-accounted investments of $6 million is comprised of amounts found on the share of Adjusted EBITDA, share of interest and cash taxes and share of earnings lines. Net income attributable to participating non-controlling interests - in operating subsidiaries of $87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esents information on a segmented basis about certain items in Brookfield Renewable's statements of financial position: Attributable to Unitholders Contribution Attributable As per Hydroelectric Wind Solar Storage Corporate Total (MILLIONS) North Brazil Colombia North Europe Brazil Asia As at June 30, 2019 Cash and cash equivalents $ 16 $ 13 $ 48 $ 23 $ 34 $ 3 $ 3 $ 31 $ 13 $ — $ 184 $ (72 ) $ 210 $ 322 Property, plant and equipment 11,150 1,900 1,634 2,495 803 345 72 1,349 682 — 20,430 (3,534 ) 12,421 29,317 Total assets 11,874 2,075 1,926 2,613 919 365 95 1,581 742 138 22,328 (2,474 ) 14,552 34,406 Total borrowings 3,014 197 482 1,218 410 75 67 1,013 237 2,002 8,715 (1,933 ) 4,054 10,836 Other liabilities 2,753 160 446 521 132 9 7 310 35 — 4,373 (542 ) 2,489 6,320 For the six months ended June 30, 2019: Additions to property, plant and equipment 56 18 10 20 14 3 — — 13 1 135 (12 ) 91 214 As at December 31, 2018 Cash and cash equivalents $ 6 $ 37 $ 7 $ 30 $ 29 $ 5 $ 2 $ 41 $ 9 $ 3 $ 169 $ (81 ) $ 85 $ 173 Property, plant and equipment 11,498 1,907 1,609 2,480 819 348 36 1,354 686 (9 ) 20,728 (3,529 ) 11,826 29,025 Total assets 12,125 2,105 1,868 2,554 939 379 56 1,650 746 161 22,583 (2,483 ) 14,003 34,103 Total borrowings 2,995 198 419 1,210 463 75 31 1,021 249 2,328 8,989 (1,972 ) 3,701 10,718 Other liabilities 2,764 150 434 536 124 7 3 255 31 211 4,515 (511 ) 2,175 6,179 For the six months ended June 30, 2019: Additions to property, plant and equipment 12 9 2 1 3 — — 4 1 3 35 (5 ) 27 57 Geographical Information The following table presents consolidated revenue split by geographical region for the three and six months ended June 30 : Three months ended June 30 Six months ended June 30 (MILLIONS) 2019 2018 2019 2018 United States $ 266 $ 245 $ 542 $ 495 Colombia 231 219 488 442 Canada 125 97 235 226 Brazil 99 106 199 209 Europe 27 24 69 68 Other 39 44 79 88 $ 787 $ 735 $ 1,612 $ 1,528 The following table presents consolidated property, plant and equipment and equity-accounted investments split by geographical region: (MILLIONS) Jun 30, 2019 Dec 31, 2018 United States $ 12,711 $ 12,705 Colombia 6,753 6,665 Canada 5,852 5,705 Brazil 3,533 3,553 Europe 1,577 1,624 Other 467 342 $ 30,893 $ 30,594</t>
  </si>
  <si>
    <t>INCOME TAXES</t>
  </si>
  <si>
    <t>Disclosure Of Income Taxes [Abstract]</t>
  </si>
  <si>
    <t>INCOME TAXES Brookfield Renewable's effective income tax rate for the six months ended was 21.8% for the six months ended June 30, 2019 ( 2018 : 17.8% ). The effective tax rate is different than the statutory rate primarily due to rate differentials and non-controlling interests' income not subject to tax.</t>
  </si>
  <si>
    <t>PROPERTY, PLANT AND EQUIPMENT</t>
  </si>
  <si>
    <t>Disclosure of detailed information about property, plant and equipment [abstract]</t>
  </si>
  <si>
    <t>PROPERTY, PLANT AND EQUIPMENT The following table presents a reconciliation of property, plant and equipment at fair value: (MILLIONS) Notes Hydro Wind Solar Other (1) Total (2) As at December 31, 2018 $ 24,679 $ 3,860 $ 228 $ 258 $ 29,025 IFRS 16 adoption (3) 1 79 62 — 4 145 Additions 57 8 — 4 69 Acquisitions through business combinations 2 — 128 — — 128 Items recognized through OCI Foreign currency translation 315 32 1 2 350 Items recognized through net income Depreciation (261 ) (122 ) (7 ) (10 ) (400 ) As at June 30, 2019 $ 24,869 $ 3,968 $ 222 $ 258 $ 29,317 (1) Includes storage, biomass and cogeneration. (2) Includes intangible assets of $11 million ( 2018 : $11 million ) and assets under construction of $347 million ( 2018 : $388 million ). (3) On January 1, 2019 Brookfield Renewable adopted IFRS 16. See Note 1 - Basis of preparation and significant accounting policies for additional details regarding the impact of the new accounting standard adoption.</t>
  </si>
  <si>
    <t>BORROWINGS</t>
  </si>
  <si>
    <t>Disclosure of detailed information about borrowings [abstract]</t>
  </si>
  <si>
    <t>BORROWINGS Corporate Borrowings The composition of corporate borrowings are presented in the following table: Jun 30, 2019 Dec 31, 2018 Weighted-average Weighted- average (MILLIONS EXCEPT AS NOTED) Interest rate (%) Term (years) Carrying value Estimated fair value Interest rate (%) Term (years) Carrying value Estimated fair value Credit facilities (1) 3.6 5 $ — $ — 3.3 4 $ 721 $ 721 Medium Term Notes: Series 4 (C$150) 5.8 17 115 $ 143 5.8 18 $ 110 $ 124 Series 7 (C$450) 5.1 1 344 358 5.1 2 330 342 Series 8 (C$400) 4.8 3 305 $ 327 4.8 3 293 309 Series 9 (C$400) 3.8 6 305 317 3.8 6 293 288 Series 10 (C$500) 3.6 8 382 $ 397 3.6 8 367 357 Series 11 (C$300) 4.3 10 229 249 4.3 10 220 220 4.4 6 $ 1,680 $ 1,791 4.4 7 $ 1,613 $ 1,640 Total corporate borrowings 1,680 1,791 2,334 2,361 Less: Unamortized financing fees (2) (6 ) (6 ) $ 1,674 $ 2,328 (1) As at June 30, 2019, $322 million (2018: $ nil ) of funds were placed on deposit with Brookfield Renewable from Brookfield. To the extent the balance becomes due, Brookfield Renewable will repay this balance by drawing on its corporate credit facility. (2) Unamortized premiums and unamortized financing fees are amortized over the terms of the borrowing. Brookfield Renewable issues letters of credit from its corporate credit facilities for general corporate purposes which include, but are not limited to, security deposits, performance bonds and guarantees for reserve accounts. Brookfield Renewable and its subsidiaries issue letters of credit from some of their credit facilities for general corporate and operating purposes which include, but are not limited to, security deposits, performance bonds and guarantees for debt service reserve accounts. See Note 18 – Commitments, contingencies and guarantees for letters of credit issued by subsidiaries. The following table summarizes the available portion of credit facilities: (MILLIONS) Jun 30, 2019 Dec 31, 2018 Authorized corporate credit facilities (1) $ 2,100 $ 2,100 Draws on corporate credit facilities (1) — (721 ) Authorized letter of credit facility 400 300 Issued letters of credit (226 ) (209 ) Available portion of corporate credit facilities $ 2,274 $ 1,470 (1) Amounts are guaranteed by Brookfield Renewable. On June 12, 2019, Brookfield Renewable extended the maturity of $1.7 billion of its corporate credit facilities by one year to June 30, 2024. The credit facilities are used for general working capital purposes and issuing letters of credit. The credit facilities bear interest at the applicable base rate plus an applicable margin, which is tiered on the basis of Brookfield Renewable’s unsecured senior long-term debt rating and is currently 1.20% as at June 30, 2019 . In June 2019, Brookfield Renewable increased its letter of credit facility by $100 million to a total of $400 million . Medium term notes Medium term notes are obligations of a finance subsidiary of Brookfield Renewable, Brookfield Renewable Partners ULC (“Finco”) (Note 20 - Subsidiary public issuers ). Finco may redeem some or all of the borrowings from time to time, pursuant to the terms of the indenture. The balance is payable upon maturity, and interest on corporate borrowings is paid semi-annually. The term notes payable by Finco are unconditionally guaranteed by Brookfield Renewable, Brookfield Renewable Energy L.P. (“BRELP”) and certain other subsidiaries. Non-recourse borrowings Non-recourse borrowings are typically asset-specific, long-term, non-recourse borrowings denominated in the domestic currency of the subsidiary. Non-recourse borrowings in North America and Europe consist of both fixed and floating interest rate debt indexed to the London Interbank Offered Rate (“LIBOR”) and the Canadian Dollar Offered Rate (“CDOR”). Brookfield Renewable uses interest rate swap agreements in North America and Europe to minimize its exposure to floating interest rates. Non-recourse borrowings in Brazil consist of floating interest rates of Taxa de Juros de Longo Prazo (“TJLP”), the Brazil National Bank for Economic Development’s long-term interest rate, or Interbank Deposit Certificate rate (“CDI”), plus a margin. Non-recourse borrowings in Colombia consist of both fixed and floating interest rates indexed to Indicador Bancario de Referencia rate (IBR), the Banco Central de Colombia short-term interest rate, and Colombian Consumer Price Index (IPC), Colombia inflation rate, plus a margin. Non-recourse borrowings in India consist of fixed interest rate debt. The composition of non-recourse borrowings is presented in the following table: Jun 30, 2019 Dec 31, 2018 Weighted-average Weighted-average (MILLIONS EXCEPT AS NOTED) Interest Term Carrying Estimated Interest Term Carrying Estimated Non-recourse borrowings Hydroelectric 6.1 9 $ 6,689 $ 7,168 6.1 9 $ 6,318 $ 6,517 Wind 4.9 11 1,990 2,113 4.7 11 1,914 1,957 Solar 5.9 6 143 143 6.0 7 142 133 Storage and other 4.1 4 92 97 4.1 5 91 95 Total 5.8 10 $ 8,914 $ 9,521 5.7 10 $ 8,465 $ 8,702 Add: Unamortized premiums (1) 1 1 Less: Unamortized financing fees (1) (75 ) (76 ) Less: Current portion (597 ) (495 ) $ 8,243 $ 7,895 (1) Unamortized premiums and unamortized financing fees are amortized over the terms of the borrowing. On February 25, 2019, Brookfield Renewable completed a C $70 million ( $53 million ) non-recourse financing associated with a 20 MW hydroelectric facility in Ontario. The debt bears an interest rate of 4.13% and matures in 2045. On June 6, 2019, Brookfield Renewable completed a bond financing associated with the Colombian business. The financing consisted of COP 1.1 trillion ( $333 million ) in senior unsecured bonds with maturities of 4 , 8 , 15 and 30 years at rates of 6.09% , 6.98% , IPC + 3.68% and IPC + 3.97% , respectively. On June 14, 2019, Brookfield Renewable completed a refinancing of €325 million ( $365 million ) of debt associated with the European business. The amortizing debt, including associated swaps, bears a fixed interest rate of 3.18% and matures in December 2032. On June 21, 2019, Brookfield Renewable completed a refinancing of $30 million associated with a hydroelectric portfolio in the United States. The debt bears a fixed rate of 3.42% and matures in January 2022.</t>
  </si>
  <si>
    <t>NON-CONTROLLING INTERESTS</t>
  </si>
  <si>
    <t>Disclosure Of Detailed Information About Non-controlling Interests [Abstract]</t>
  </si>
  <si>
    <t>NON-CONTROLLING INTERESTS Brookfield Renewable`s non-controlling interests are comprised of the following: (MILLIONS) Jun 30, 2019 Dec 31, 2018 Participating non-controlling interests - in operating subsidiaries $ 8,226 $ 8,129 General partnership interest in a holding subsidiary held by Brookfield 65 66 Participating non-controlling interests - in a holding subsidiary - Redeemable/Exchangeable units held by Brookfield 3,166 3,252 Preferred equity 591 568 $ 12,048 $ 12,015 On February 24, 2019, Brookfield Renewable completed the sale of an additional 25% non-controlling, indirect interest in a portfolio of select Canadian hydroelectric assets to a consortium of buyers. This sale was for the same price as our initial 25% non-controlling interest sale of this portfolio disclosed in Note 31 of our 2018 annual consolidated financial statements, subject to an adjustment for dividend recapitalization completed in the fourth quarter of 2018. Cash consideration of C $331 million was received from the non-controlling shareholders on February 28, 2019. Upon completion of the sale, Brookfield Renewable recognized a $4 million gain directly in equity. Subsequent to completion of the sale, Brookfield Renewable has continued to control and operate the assets and maintains a 50% economic interest in the portfolio. Participating non-controlling interests -in operating subsidiaries The net change in participating non-controlling interests - in operating subsidiaries is as follows: (MILLIONS) Brookfield Americas Infrastructure Fund Brookfield Infrastructure Fund II Brookfield Infrastructure Fund III Brookfield Canadian Hydroelectric Portfolio The Catalyst Group Isagen institutional investors Isagen public non- controlling interests Other Total As at December 31, 2017 $ 850 $ 1,682 $ 1,852 $ — $ — $ 134 $ 1,701 $ 9 $ 70 $ 6,298 Net income 1 9 86 — 4 14 174 1 8 297 OCI 66 298 805 — (11 ) (18 ) 504 5 58 1,707 Capital contributions — 9 5 — 293 — — — — 307 Acquisition — — — — — — — — 21 21 Distributions (17 ) (81 ) (276 ) — — (6 ) (167 ) — (6 ) (553 ) Other — 12 (3 ) — (10 ) — — — 53 52 As at December 31, 2018 $ 900 $ 1,929 $ 2,469 $ — $ 276 $ 124 $ 2,212 $ 15 $ 204 $ 8,129 Net income (loss) 8 4 44 1 14 14 81 — 2 168 OCI 2 13 46 — 12 — 27 — (15 ) 85 Capital contributions — — 2 20 277 — — — (1 ) 298 Acquisition — — (21 ) — — — — — 21 — Disposal — — — — — — — — (53 ) (53 ) Distributions (7 ) (54 ) (171 ) — (1 ) (11 ) (139 ) (1 ) (12 ) (396 ) Other — — — — (4 ) — (1 ) — — (5 ) As at June 30, 2019 $ 903 $ 1,892 $ 2,369 $ 21 $ 574 $ 127 $ 2,180 $ 14 $ 146 $ 8,226 Interests held by third parties 75-80% 43-60% 23-71% 71 % 50 % 25 % 53 % 0.5 % 20-50% General partnership interest in a holding subsidiary held by Brookfield and Participating non-controlling interests – in a holding subsidiary - Redeemable/Exchangeable units held by Brookfield Brookfield, as the owner of the 1% general partnership interest in BRELP held by Brookfield (“GP interest”), is entitled to regular distributions plus an incentive distribution based on the amount by which quarterly distributions exceed specified target levels. To the extent that LP Unit distributions exceed $0.375 per LP Unit per quarter, the incentive is 15% of distributions above this threshold. To the extent that quarterly LP Unit distributions exceed $0.4225 per LP Unit, the incentive distribution is equal to 25% of distributions above this threshold. As at June 30, 2019 , general partnership units, and Redeemable/Exchangeable partnership units outstanding were 2,651,506 ( December 31, 2018 : 2,651,506 ) and 129,658,623 ( December 31, 2018 : 129,658,623 ), respectively. Distributions The composition of the distributions for the three and six months ended June 30 is presented in the following table: Three months ended Jun 30 Six months ended Jun 30 (MILLIONS) 2019 2018 2019 2018 General partnership interest in a holding subsidiary held by Brookfield $ 1 $ 2 $ 3 $ 3 Incentive distribution 12 9 25 20 $ 13 $ 11 $ 28 $ 23 Participating non-controlling interests - in a holding subsidiary - Redeemable/Exchangeable units held by Brookfield $ 67 $ 64 $ 135 $ 128 $ 80 $ 75 $ 163 $ 151 Preferred equity Brookfield Renewable`s preferred equity consists of Class A Preference Shares of Brookfield Renewable Power Preferred Equity Inc. ("BRP Equity") as follows: Shares Cumulative Earliest Distributions declared for the six months ended June 30 Carrying value as at (MILLIONS EXCEPT AS NOTED) 2019 2018 Jun 30, 2019 Dec 31, 2018 Series 1 (C$136) 5.45 3.36 Apr 2020 $ 2 $ 2 $ 104 $ 100 Series 2 (C$113) (1) 4.51 4.27 Apr 2020 2 2 86 83 Series 3 (C$249) 9.96 4.40 Jul 2019 4 4 190 182 Series 5 (C$103) 4.11 5.00 Apr 2018 2 2 78 75 Series 6 (C$175) 7.00 5.00 Jul 2018 3 3 133 128 31.04 $ 13 $ 13 $ 591 $ 568 (1) Dividend rate represents annualized distribution based on the most recent quarterly floating rate. The Class A Preference Shares do not have a fixed maturity date and are not redeemable at the option of the holders. As at June 30, 2019 , none of the issued Class A Preference Shares have been redeemed by BRP Equity. Class A Preference Shares – Normal Course Issuer Bid In July 2019, the TSX accepted notice of BRP Equity’s intention to renew the normal course issuer bid in connection with its outstanding Class A Preference Shares for another year to July 8, 2020, or earlier should the repurchases be completed prior to such date. Under this normal course issuer bid, it is permitted to repurchase up to 10% of the total public float for each respective series of the Class A Preference Shares. Unitholders may receive a copy of the notice, free of charge, by contacting Brookfield Renewable. No shares were repurchased during the six months ended June 30, 2019 .</t>
  </si>
  <si>
    <t>PREFERRED LIMITED PARTNERS' EQUITY</t>
  </si>
  <si>
    <t>Disclsoure of Preferred Limited Partners Equity [Abstract]</t>
  </si>
  <si>
    <t>PREFERRED LIMITED PARTNERS' EQUITY Brookfield Renewable’s preferred limited partners’ equity comprises of Class A Preferred LP Units as follows: (MILLIONS EXCEPT AS NOTED) Shares outstanding Cumulative distribution rate (%) Earliest permitted redemption date Distributions declared for the six months ended June 30 Carrying value as at 2019 2018 Jun 30, 2019 Dec 31, 2018 Series 5 (C$72) 2.89 5.59 Apr 2018 $ 2 $ 2 $ 49 $ 49 Series 7 (C$175) 7.00 5.50 Jan 2021 4 4 128 128 Series 9 (C$200) 8.00 5.75 Jul 2021 4 4 147 147 Series 11 (C$250) 10.00 5.00 Apr 2022 5 5 187 187 Series 13 (C$250) 10.00 5.00 Apr 2023 4 4 196 196 Series 15 (C$175) 7.00 5.75 Apr 2024 2 — 126 — 44.89 $ 21 $ 19 $ 833 $ 707 On March 11, 2019, Brookfield Renewable issued 7,000,000 Class A Preferred Limited Partnership Units, Series 15 (the “Series 15 Preferred Units”) at a price of C $25 per unit for gross proceeds of C $175 million ( $131 million ). Brookfield Renewable incurred C $6 million ( $5 million ) in related transaction costs inclusive of fees paid to underwriters. The holders of the Series 15 Preferred Units are entitled to receive a cumulative quarterly fixed distribution yielding 5.75% for the initial period ending April 30, 2024. Thereafter, the distribution rate will be reset every five years at a rate equal to the greater of: (i) the 5 -year Government of Canada bond yield plus 3.94% , and (ii) 5.75% . The holders of the Series 15 Preferred Units will have the right, at their option, to convert their Series 15 Preferred Units into Class A Preferred Limited Partnership Units, Series 16 (the “Series 16 Preferred Units”), subject to certain conditions, on April 30, 2024 and on April 30 every five years thereafter. The holders of Series 16 Preferred Units will be entitled to receive floating rate cumulative preferential cash distributions equal to the sum of the three month Government of Canada Treasury Bill rate plus 3.94% . As at June 30, 2019 , none of the Class A, Series 5 Preferred Limited Partnership Units have been redeemed. In July 2019, Brookfield Renewable announced that the Toronto Stock Exchange had accepted a notice of its intention to commence a normal course issuer bid in connection with the outstanding Class A Preferred Limited Partnership Units. Under this normal course issuer bid, Brookfield Renewable is permitted to repurchase up to 10% of the total public float for each respective series of its Class A Preference Units. Repurchases were authorized to commence on July 9, 2019 and will terminate on July 8, 2020, or earlier should Brookfield Renewable complete its repurchases prior to such date.</t>
  </si>
  <si>
    <t>LIMITED PARTNERS' EQUITY</t>
  </si>
  <si>
    <t>Disclosure of limited partners equity [Abstract]</t>
  </si>
  <si>
    <t>LIMITED PARTNERS' EQUITY Limited partners’ equity As at June 30, 2019 , 178,906,452 LP Units were outstanding ( December 31, 2018 : 178,821,204 ) including 56,068,944 ( December 31, 2018 : 56,068,944 ) held by Brookfield. Brookfield owns all general partnership interests in Brookfield Renewable representing a 0.01% interest. During the three and six months ended June 30, 2019 , 54,749 and 105,248 LP Units, respectively ( 2018 : 73,060 and 157,689 LP Units) were issued under the distribution reinvestment plan at a total cost of $1 million and $3 million ( 2018 : $2 million and $5 million ). As at June 30, 2019 , Brookfield Asset Management’s direct and indirect interest of 185,727,567 LP Units and Redeemable/Exchangeable partnership units represents approximately 60% of Brookfield Renewable on a fully-exchanged basis and the remaining approximate 40% is held by public investors. On an unexchanged basis, Brookfield holds a 31% direct limited partnership interest in Brookfield Renewable, a 42% direct interest in BRELP through the ownership of Redeemable/Exchangeable partnership units and a direct 1% GP interest in BRELP as at June 30, 2019 . In December 2018, Brookfield Renewable renewed its normal course issuer bid in connection with its LP Units. Under this normal course issuer bid Brookfield Renewable is permitted to repurchase up to 8.9 million LP Units, representing approximately 5% of the issued and outstanding LP Units, for capital management purposes. The bid will expire on December 30, 2019, or earlier should Brookfield Renewable complete its repurchases prior to such date. There were no LP units repurchased during the three months ended June 30, 2019 ( 2018 : 272,659 LP units at a total cost of $8 million ) . During the six months ended June 30, 2019 , Brookfield Renewable repurchased and cancelled 20,000 LP Units ( 2018 : 281,359 LP Units) at a total cost of $1 million ( 2018 : $8 million ). Distributions The composition of the distribution for the three and six months ended June 30 is presented in the following table: Three months ended Jun 30 Six months ended Jun 30 (MILLIONS) 2019 2018 2019 2018 Brookfield $ 29 $ 27 $ 58 $ 55 External LP Unitholders 63 61 127 123 $ 92 $ 88 $ 185 $ 178 In February 2019, Unitholder distributions were increased to $2.06 per LP Unit on an annualized basis, an increase of $0.10 per LP Unit, which took effect with the distribution payable in March 2019.</t>
  </si>
  <si>
    <t>EQUITY-ACCOUNTED INVESTMENTS</t>
  </si>
  <si>
    <t>Disclosure Of Detailed Information About Equity-Accounted Investments [Abstract]</t>
  </si>
  <si>
    <t>EQUITY-ACCOUNTED INVESTMENTS The following are Brookfield Renewable’s equity-accounted investments for the six months ended June 30, 2019 . (MILLIONS) Opening balance $ 1,569 Acquisition 4 Share of net income 32 Share of other comprehensive income (3 ) Dividends received (28 ) Foreign exchange translation and other 2 Ending balance $ 1,576 The following table summarizes gross revenues and net income of equity-accounted investments in aggregate: Three months ended Jun 30 Six months ended Jun 30 (MILLIONS) 2019 2018 2019 2018 Revenue $ 356 $ 253 $ 715 $ 478 Net income (loss) (9 ) 20 101 (12 ) Share of net income (1) — 6 32 6 (1) Brookfield Renewable's ownership interest in these entities ranges from 14% to 50% . The following table summarizes gross assets and liabilities of equity-accounted investments in aggregate at 100% to Brookfield Renewable: (MILLIONS) Jun 30, 2019 Dec 31, 2018 Current assets $ 669 $ 682 Property, plant and equipment 12,030 11,999 Other assets 581 608 Current liabilities 854 1,080 Non-recourse borrowings 6,133 6,078 Other liabilities 1,403 1,197</t>
  </si>
  <si>
    <t>CASH AND CASH EQUIVALENTS</t>
  </si>
  <si>
    <t>Disclosure Of Detailed Information About Cash And Cash Equivalents [Abstract]</t>
  </si>
  <si>
    <t>CASH AND CASH EQUIVALENTS Brookfield Renewable’s cash and cash equivalents are as follows: (MILLIONS) Jun 30, 2019 Dec 31, 2018 Cash $ 303 $ 127 Short-term deposits 19 46 $ 322 $ 173</t>
  </si>
  <si>
    <t>RESTRICTED CASH</t>
  </si>
  <si>
    <t>Disclosure Of Detailed Information About Restricted Cash [Abstract]</t>
  </si>
  <si>
    <t>RESTRICTED CASH Brookfield Renewable’s restricted cash is as follows: (MILLIONS) Jun 30, 2019 Dec 31, 2018 Operations $ 116 $ 119 Credit obligations 68 60 Development projects — 2 Total 184 181 Less: non-current (46 ) (45 ) Current $ 138 $ 136</t>
  </si>
  <si>
    <t>TRADE RECEIVABLES AND OTHER CURRENT ASSETS</t>
  </si>
  <si>
    <t>Disclosure Trade Receivables and Other Current Assets [Abstract]</t>
  </si>
  <si>
    <t>TRADE RECEIVABLES AND OTHER CURRENT ASSETS Brookfield Renewable's trade receivables and other current assets are as follows: (MILLIONS) Jun 30, 2019 Dec 31, 2018 Trade receivables $ 333 $ 339 Prepaids and others 82 114 Other short-term receivables 104 109 Current portion of contract asset 47 45 $ 566 $ 607 Brookfield Renewable receives payment monthly for invoiced PPA revenues and has no significant aged receivables as of the reporting date. Receivables from contracts with customers are reflected in Trade receivables.</t>
  </si>
  <si>
    <t>ACCOUNTS PAYABLE AND ACCRUED LIABILITIES</t>
  </si>
  <si>
    <t>Disclosure Accounts Payable and Accured Liabilities [Abstract]</t>
  </si>
  <si>
    <t>ACCOUNTS PAYABLE AND ACCRUED LIABILITIES Brookfield Renewable's accounts payable and accrued liabilities are as follows: (MILLIONS) Jun 30, 2019 Dec 31, 2018 Operating accrued liabilities $ 243 $ 263 Accounts payable 63 76 Interest payable on corporate and subsidiary borrowings 81 76 Deferred consideration 40 30 LP Unitholders distributions, preferred limited partnership unit distributions and preferred dividends payable (1) 33 30 Other 42 58 $ 502 $ 533 (1) Includes amounts payable only to external LP Unitholders. Amounts payable to Brookfield are included in due to related parties.</t>
  </si>
  <si>
    <t>COMMITMENTS, CONTINGENCIES AND GUARANTEES</t>
  </si>
  <si>
    <t>Disclosure Commitments Contingencies and Guarantess [Abstract]</t>
  </si>
  <si>
    <t>COMMITMENTS, CONTINGENCIES AND GUARANTEES Commitments In the course of its operations, Brookfield Renewable and its subsidiaries have entered into agreements for the use of water, land and dams. Payment under those agreements varies with the amount of power generated. The various agreements can be renewed and are extendable up to 2091 . Together with institutional partners, Brookfield Renewable is committed to invest C $400 million in TransAlta's convertible securities in October 2020. We also agreed, subject to certain terms and conditions, to increase our ownership of TransAlta common shares to 9% up to a price ceiling. Subsequent to quarter-end, Brookfield Renewable, alongside institutional partners, entered into a commitment to invest approximately $500 million to acquire a 50% interest in X-Elio, a global independent solar platform. The transaction is expected to close in the fourth quarter of 2019, subject to closing conditions, with Brookfield Renewable expected to hold a 25% interest. Contingencies Brookfield Renewable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will not have a material impact on Brookfield Renewable’s consolidated financial position or results of operations. Brookfield Renewable, along with institutional investors, has provided letters of credit, which include, but are not limited to, guarantees for debt service reserves, capital reserves, construction completion and performance as it relates to interests in the Brookfield Americas Infrastructure Fund, the Brookfield Infrastructure Fund II, the Brookfield Infrastructure Fund III, and the Brookfield Infrastructure Fund IV. Brookfield Renewable’s subsidiaries have similarly provided letters of credit, which include, but are not limited to, guarantees for debt service reserves, capital reserves, construction completion and performance. Letters of credit issued by Brookfield Renewable along with institutional investors and its subsidiaries were as at the following dates: (MILLIONS) Jun 30, 2019 Dec 31, 2018 Brookfield Renewable along with institutional investors $ 52 $ 51 Brookfield Renewable's subsidiaries 342 338 $ 394 $ 389 Guarantees In the normal course of operations, Brookfield Renewable and its subsidiaries execute agreements that provide for indemnification and guarantees to third parties of transactions such as business dispositions, capital project purchases, business acquisitions, and sales and purchases of assets and services. Brookfield Renewable has also agreed to indemnify its directors and certain of its officers and employees. The nature of substantially all of the indemnification undertakings prevents Brookfield Renewable from making a reasonable estimate of the maximum potential amount that Brookfield Renewable could be required to pay third parties as the agreements do not always specify a maximum amount and the amounts are dependent upon the outcome of future contingent events, the nature and likelihood of which cannot be determined at this time. Historically, neither Brookfield Renewable nor its subsidiaries have made material payments under such indemnification agreements.</t>
  </si>
  <si>
    <t>RELATED PARTY TRANSACTIONS</t>
  </si>
  <si>
    <t>Related party transactions [abstract]</t>
  </si>
  <si>
    <t>RELATED PARTY TRANSACTIONS Brookfield Renewable`s related party transactions are recorded at the exchange amount. Brookfield Renewable`s related party transactions are primarily with Brookfield Asset Management. Brookfield Asset Management has provided a $400 million committed unsecured revolving credit facility maturing in December 2019 and the interest rate applicable on the draws is LIBOR plus up to 2% . As at June 30, 2019 , there were no draws on the committed unsecured revolving credit facility provided by Brookfield Asset Management. Brookfield Asset Management also placed $600 million on deposit with Brookfield Renewable during the first quarter of 2019, $245 million of this deposit was repaid in the first quarter with the remaining balance of $355 million paid back during the second quarter of 2019. Subsequent to the repayment, Brookfield Asset Management placed $322 million on deposit with Brookfield Renewable. The interest expense on the deposit for the three and six months ended June 30, 2019 totaled $nil and $3 million , respectively ( 2018 : $3 million and $5 million ). The following table reflects the related party agreements and transactions in the interim consolidated statements of income: Three months ended Jun 30 Six months ended Jun 30 (MILLIONS) 2019 2018 2019 2018 Revenues Power purchase and revenue agreements $ 209 $ 134 $ 368 $ 274 Wind levelization agreement — 3 1 4 $ 209 $ 137 $ 369 $ 278 Direct operating costs Energy purchases $ (2 ) $ (3 ) $ (5 ) $ (5 ) Energy marketing fee (6 ) (6 ) (12 ) (12 ) Insurance services (1) (7 ) (7 ) (14 ) (13 ) $ (15 ) $ (16 ) $ (31 ) $ (30 ) Interest expense - borrowings $ — $ (3 ) $ (3 ) $ (5 ) Management service costs $ (23 ) $ (21 ) $ (44 ) $ (42 ) (1) Insurance services are paid to a subsidiary of Brookfield Asset Management that brokers external insurance providers on behalf of Brookfield Renewable. The fees paid to the subsidiary of Brookfield Asset Management for the three and six months ended June 30, 2019 were less than $1 million (2018: less than $1 million)</t>
  </si>
  <si>
    <t>SUBSIDIARY PUBLIC ISSUERS</t>
  </si>
  <si>
    <t>Disclosure of subsidiaries [abstract]</t>
  </si>
  <si>
    <t>SUBSIDIARY PUBLIC ISSUERS The following tables provide consolidated summary financial information for Brookfield Renewable, BRP Equity, and Finco: (MILLIONS) Brookfield Renewable (1) BRP Equity Finco Holding Entities (1)(2) Other Subsidiaries (1)(3) Consolidating adjustments (4) Brookfield Renewable consolidated As at June 30, 2019 Current assets $ 34 $ 405 $ 1,703 $ 96 $ 3,745 $ (4,195 ) $ 1,788 Long-term assets 5,220 249 — 24,263 32,902 (30,016 ) 32,618 Current liabilities 41 7 23 4,152 1,862 (4,192 ) 1,893 Long-term liabilities — — 1,674 98 14,144 (653 ) 15,263 Participating non-controlling interests - in operating subsidiaries — — — — 8,226 — 8,226 Participating non-controlling interests -in a holding subsidiary - Redeemable/Exchangeable units held by Brookfield — — — 3,166 — — 3,166 Preferred equity — 591 — — — — 591 Preferred limited partners' equity 833 — — 844 — (844 ) 833 As at December 31, 2018 Current assets $ 32 $ 389 $ 1,631 $ 93 $ 3,639 $ (3,823 ) $ 1,961 Long-term assets 5,208 239 1 24,078 32,433 (29,817 ) 32,142 Current liabilities 38 6 21 3,096 2,351 (3,823 ) 1,689 Long-term liabilities — — 1,607 798 13,445 (642 ) 15,208 Participating non-controlling interests - in operating subsidiaries — — — — 8,129 — 8,129 Participating non-controlling interests -in a holding subsidiary - Redeemable/Exchangeable units held by Brookfield — — — 3,252 — — 3,252 Preferred equity — 568 — — — — 568 Preferred limited partners' equity 707 — — 718 — (718 ) 707 (1) Includes investments in subsidiaries under the equity method. (2) Includes BRELP, BRP Bermuda Holdings I Limited, Brookfield BRP Holdings (Canada) Inc. and Brookfield BRP Europe Holdings Limited, together the "Holding Entities". (3) Includes subsidiaries of Brookfield Renewable, other than BRP Equity, Finco and the Holding Entities. (4) Includes elimination of intercompany transactions and balances necessary to present Brookfield Renewable on a consolidated basis. (MILLIONS) Brookfield Renewable (1) BRP Equity Finco Holding Entities (1)(2) Other Subsidiaries (1)(3) Consolidating adjustments (4) Brookfield Renewable consolidated Three months ended June 30, 2019 Revenues $ — $ — $ — $ 1 $ 786 $ — $ 787 Net income (loss) 21 — — 44 414 (370 ) 109 Three months ended June 30, 2018 Revenues $ — $ — $ — $ 1 $ 734 $ — $ 735 Net income (loss) 9 3 — 19 227 (213 ) 45 Six months ended June 30, 2019 Revenues $ — $ — $ — $ — $ 1,612 $ — $ 1,612 Net income (loss) 56 — 2 55 746 (597 ) 262 Six months ended June 30, 2018 Revenues $ — $ — $ — $ 1 $ 1,527 $ — $ 1,528 Net income (loss) 23 7 — 10 439 (354 ) 125 (1) Includes investments in subsidiaries under the equity method. (2) Includes the Holding Entities. (3) Includes subsidiaries of Brookfield Renewable, other than BRP Equity, Finco, and the Holding Entities. (4) Includes elimination of intercompany transactions and balances necessary to present Brookfield Renewable on a consolidated basis. See Note 9 - Borrowings for additional details regarding the medium-term borrowings issued by Finco. See Note 10 - Non-controlling interests for additional details regarding Class A Preference Shares issued by BRP Equity.</t>
  </si>
  <si>
    <t>BASIS OF PREPARATION AND SIGNIFICANT ACCOUNTING POLICIES (Policy)</t>
  </si>
  <si>
    <t>Statement of compliance</t>
  </si>
  <si>
    <t>(a) 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Brookfield Renewable’s December 31, 2018 audited consolidated financial statements. Except for the recently adopted IFRS 16, Leases (“IFRS 16”) and the early adopted amendment to IFRS 3, Business combinations (“IFRS 3”), the interim consolidated statements have been prepared on a basis consistent with the accounting policies disclosed in the December 31, 2018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consolidated financial statements have been authorized for issuance by the Board of Directors of Brookfield Renewable’s general partner, BRPL, on July 31, 2019 . Certain comparative figures have been reclassified to conform to the current year’s presentation. References to $, C$, €, R$, COP, INR and ZAR are to United States (“U.S.”) dollars, Canadian dollars, Euros, Brazilian reais, Colombian pesos, Indian Rupees, and South African Rand, respectively. All figures are presented in millions of U.S. dollars unless otherwise noted.</t>
  </si>
  <si>
    <t>Basis of preparation</t>
  </si>
  <si>
    <t>(b) Basis of preparation 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t>
  </si>
  <si>
    <t>Consolidation</t>
  </si>
  <si>
    <t>Consolidation These interim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interim consolidated statements of financial position.</t>
  </si>
  <si>
    <t>Changes to lease accounting policy</t>
  </si>
  <si>
    <t>(c) Changes to lease accounting policy Brookfield Renewable has applied IFRS 16 using the modified retrospective approach and therefore the comparative information has not been restated and continues to be reported under IAS 17 – Leases (“IAS 17”) and IFRIC 4 – Determining Whether an Arrangement Contains a Lease (“IFRIC 4”). The details of accounting policies under IAS 17 and IFRIC 4 are disclosed separately if they are different from those under IFRS 16 and the impact of changes is disclosed in Note 1(d). Policy applicable from January 1, 2019 At inception of a contract, Brookfield Renewable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Brookfield Renewable assesses whether: • the contract specified explicitly or implicitly the use of an identified asset, and that is physically distinct or represents substantially all of the capacity of a physically distinct asset. If the supplier has a substantive substitution right, then the asset is not identified; • Brookfield Renewable has the right to obtain substantially all of the economic benefits from use of the asset throughout the period of use; and • Brookfield Renewable has the right to direct the use of the asset. Brookfield Renewable has this right when it has the decision-making rights that are most relevant to changing how and for what purpose the asset is used. In rare cases where the decisions about how and for what purpose the asset is used are predetermined, Brookfield Renewable has the right to direct the use of the asset if either: ◦ Brookfield Renewable has the right to operate the asset; or ◦ Brookfield Renewable designed the asset in a way that predetermines how and for what purpose it will be used. This policy is applied to contracts entered into, or changed, on or after January 1, 2019. At inception or on reassessment of a contract that contains a lease component, Brookfield Renewable allocates the consideration in the contract to each lease component on the basis of their relative stand-alone prices. However, for the leases of land and buildings in which it is a lessee, Brookfield Renewable has elected not to separate non-lease components and, therefore, accounts for the lease and non-lease components as a single lease component. Accounting as a lessee under IFRS 16 Brookfield Renewable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 use asset is subsequently depreciated using the straight-line method from the commencement date to the earlier of the end of the useful lives of the right-of-use asset or the end of the lease term. The estimated useful lives of right-of-use assets are determined on the same basis as those of property,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Brookfield Renewable’s incremental borrowing rate. Generally, Brookfield Renewable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Brookfield Renewable is reasonably certain to exercise, lease payments in an optional renewable period if Brookfield Renewable is reasonably certain to exercise an extension option, and penalties for early termination of a lease unless Brookfield Renewable is reasonably certain not to terminate early. The lease liability is measured at amortized cost using the effective interest method. It is remeasured when there is a change in future lease payments arising from a change in an index or rate, if there is a change in Brookfield Renewable’s estimate of the amount expected to be payable under a residual value guarantee, or if Brookfield Renewable changes its assessment of whether it will exercise a purchase, extension or termination option. When the lease liability is remeasured in this way, a corresponding adjustment is made either to the carrying amount of the right-of-use asset or, when the adjustment is a reduction to the right-of-use asset, is recorded in the consolidated statements of income if the carrying amount of the right-of-use asset has been reduced to zero. Brookfield Renewable presents right-of-use assets in Property, plant and equipment and lease liabilities in Other long-term liabilities in the consolidated statement of financial position as at June 30, 2019 . Short-term leases and leases of low-value assets Brookfield Renewable has elected not to recognize right-of-use assets and lease liabilities for short-term leases that have a lease term of twelve months or less and leases of low-value assets. Brookfield Renewable recognizes the lease payments associated with these leases as an expense on a straight-line basis over the lease term. Policy applicable before January 1, 2019 For contracts entered into before January 1, 2019, Brookfield Renewable determined whether that arrangement was or contained a lease based on the assessment of whether: • Fulfillment of the arrangement was dependent on the use of a specific asset or assets; and • The arrangement had conveyed a right to use the asset. An arrangement conveyed a right to use the asset if one of the following was met: ◦ The purchaser had the ability or right to operate the asset while obtaining or controlling more than an insignificant amount of the output; ◦ The purchaser had the ability or right to control physical access to the asset while obtaining or controlling more than an insignificant amount of the output; or ◦ Facts and circumstances indicated that it was remote that other parties would take more than an insignificant amount of the output, and the price per unit was neither fixed per unit of output nor equal to the market price per unit of output. Accounting as a lessee under IAS 17 In the comparative period, as a lessee Brookfield Renewable classified leases that transfer substantially all of the risks and rewards of ownership as finance leases. When this was the case, the lease assets were measured initially at an amount equal to the lower of their fair value and the present value of the minimum lease payments. Minimum lease payments were the payments over the lease term that the lessee was required to make, excluding any contingent rent. Subsequently, the assets were accounted for in accordance with the accounting policy applicable to that asset. Assets held under other leases were classified as operating leases and were not recognized in Brookfield Renewable’s consolidated statements of financial position. Payments made under operating leases were recognized in the consolidated statements of income on a straight-line basis over the term of the lease. Lease incentives received were recognized as an integral part of the total lease expense, over the term of the lease.</t>
  </si>
  <si>
    <t>Recently adopted accounting standards</t>
  </si>
  <si>
    <t>(d) Recently adopted accounting standards Except for the changes below, Brookfield Renewable has consistently applied the accounting policies to all periods presented in these consolidated financial statements. IFRS 3 – Business Combinations In October 2018, the IASB issued an amendment to IFRS 3, effective for annual periods beginning on or after January 1, 2020 with early adoption permitted. The amendment clarifies that a business must include, at minimum, an input and a substantive process that together contribute to the ability to create outputs, and assists companies in determining whether an acquisition is a business combination or an acquisition of a group of assets by providing supplemental guidance for assessing whether an acquired process is substantive. Brookfield Renewable has decided to early adopt the amendments to IFRS 3 effective January 1, 2019 and shall apply the amended standard in assessing business combinations on a prospective basis. For acquisitions that are determined to be acquisitions of assets as opposed to business combinations, Brookfield Renewable will allocate the transaction price and transaction costs to the individual identified assets acquired and liabilities assumed on the basis of their relative fair values, and no goodwill will be recognized. Acquisitions that continue to meet the definition of a business combination will be accounted for under the acquisition method, without any changes to Brookfield Renewable’s accounting policy. IFRS 16 – Leases On January 1, 2019 Brookfield Renewable adopted IFRS 16 using the modified retrospective approach, under which the cumulative effect of initial application is recognized in retained earnings at January 1, 2019. As a result, Brookfield Renewable has changed its accounting policy for lease contracts as detailed below. Definition of a lease Previously, Brookfield Renewable determined at contract inception whether an arrangement is or contains a lease under IFRIC 4. Under IFRS 16, Brookfield Renewable assesses whether a contract is or contains a lease based on the definition of a lease, as explained in Note 1(c). On transition to IFRS 16, Brookfield Renewable elected to apply the practical expedient to grandfather the assessment of which transactions are leases. Brookfield Renewable applied IFRS 16 only to contracts that were previously identified as leases. Contracts that were not identified as leases under IAS 17 and IFRIC 4 were not reassessed to determine whether there is a lease. Therefore, the definition of a lease under IFRS 16 was applied only to contracts entered into or changed on or after January 1, 2019. Leases classified as operating leases under IAS 17 At transition, lease liabilities were measured at the present value of the remaining lease payments, discounted at Brookfield Renewable’s incremental borrowing rate as at January 1, 2019. Right-of-use assets are measured at an amount equal to the lease liability, adjusted by the amount of any prepaid or accrued lease payments. Brookfield Renewable used the following practical expedients when applying IFRS 16 to leases previously classified as operating leases under IAS 17: • Applied the exemption not to recognize right-of-use asset and liabilities for leases with less than twelve months of lease term; and • Excluded initial direct costs from measuring the right-of-use asset at the date of initial application. Leases classified as finance leases under IAS 17 For leases that were classified as finance leases under IAS 17, the carrying amount of the right-of-use asset and the lease liability at January 1, 2019 are determined at the carrying amount of the lease asset and lease liability under IAS 17 immediately before that date. Impacts on financial statements On transition to IFRS 16, Brookfield Renewable recognized an additional $145 million of right-of-use assets and $147 million of lease liabilities, recognizing the difference in retained earnings. When measuring lease liabilities, Brookfield Renewable discounted lease payments using its incremental borrowing rate at January 1, 2019. The weighted-average rate applied was 5.5% . The difference between the operating lease commitments disclosed at December 31, 2018 of $250 million and leases liabilities recognized at January 1, 2019 of $147 million is primarily due to the time value of money.</t>
  </si>
  <si>
    <t>ACQUISITIONS (Tables)</t>
  </si>
  <si>
    <t>Preliminary purchase price allocations, at fair values, with respect to the acquisitions are as follows:</t>
  </si>
  <si>
    <t>(MILLIONS) Axis Wind Restricted cash 2 Trade receivables and other current assets 6 Property, plant and equipment 128 Other non-current assets 7 Current portion of non-recourse borrowings (5 ) Financial instruments (2 ) Non-recourse borrowings (83 ) Deferred income tax liabilities (8 ) Other long-term liabilities (4 ) Fair value of net assets acquired 41 Purchase price 41</t>
  </si>
  <si>
    <t>DISPOSAL OF ASSETS (Tables)</t>
  </si>
  <si>
    <t>Summary of Disposals</t>
  </si>
  <si>
    <t>Summarized financial information relating to the disposal of the portfolio is shown below: (MILLIONS) Net proceeds $ 90 Carrying value of net assets held for sale Assets 336 Liabilities (188 ) Non-controlling interests (53 ) 95 Loss on disposal $ (5 )</t>
  </si>
  <si>
    <t>ASSETS HELD FOR SALE (Tables)</t>
  </si>
  <si>
    <t>Major items of assets and liabilities reclassified as held for sale, table</t>
  </si>
  <si>
    <t>The following is a summary of the major items of assets and liabilities classified as held for sale as at June 30, 2019 : (MILLIONS) Jun 30, 2019 Dec 31, 2018 Assets Cash and cash equivalents $ 16 $ 8 Restricted cash 31 47 Trade receivables and other current assets 19 28 Property, plant and equipment 478 749 Goodwill — 22 Other long-term assets 67 66 Assets held for sale $ 611 $ 920 Liabilities Current liabilities $ 19 $ 23 Long-term debt 238 360 Other long-term liabilities 93 150 Liabilities directly associated with assets held for sale $ 350 $ 533</t>
  </si>
  <si>
    <t>RISK MANAGEMENT AND FINANCIAL INSTRUMENTS (Tables)</t>
  </si>
  <si>
    <t>Assets and Liabilities Measured and Disclosed at Fair Value</t>
  </si>
  <si>
    <t>The following table presents Brookfield Renewable's assets and liabilities measured and disclosed at fair value classified by the fair value hierarchy: Jun 30, 2019 Dec 31, 2018 (MILLIONS) Level 1 Level 2 Level 3 Total Total Assets measured at fair value: Cash and cash equivalents $ 322 $ — $ — $ 322 $ 173 Restricted cash (1) 184 — — 184 181 Financial instrument assets (2) Energy derivative contracts — 26 — 26 3 Interest rate swaps — 1 — 1 9 Foreign exchange swaps — 29 — 29 55 Investments in equity securities 87 65 77 229 117 Property, plant and equipment — — 29,317 29,317 29,025 Liabilities measured at fair value: Financial instrument liabilities (3) Energy derivative contracts — — — — (22 ) Interest rate swaps — (157 ) — (157 ) (116 ) Foreign exchange swaps — (9 ) — (9 ) — Contingent consideration (3) — — (3 ) (3 ) (3 ) Assets for which fair value is disclosed: Equity-accounted investments (4) 896 — — 896 703 Liabilities for which fair value is disclosed: Corporate borrowings (1,791 ) — — (1,791 ) (2,367 ) Non-recourse borrowing (400 ) (9,121 ) — (9,521 ) (8,696 ) Total $ (702 ) $ (9,166 ) $ 29,391 $ 19,523 $ 19,062 (1) Includes both the current amount and long-term amount included in Other long-term assets. (2) Includes both current and long-term amounts. (3) Amount relates to business combinations with obligations lapsing in 2024. (4) The fair value corresponds to Brookfield Renewable's investment in publicly-quoted common shares of TerraForm Power, Inc.</t>
  </si>
  <si>
    <t>Disclosure of offsetting of financial assets and financial liabilities</t>
  </si>
  <si>
    <t>The aggregate amount of Brookfield Renewable's net financial instrument positions are as follows: Jun 30, 2019 Dec 31, 2018 (MILLIONS) Assets Liabilities Net Assets (Liabilities) Net Assets (Liabilities) Energy derivative contracts $ 26 $ — $ 26 $ (19 ) Interest rate swaps 1 157 (156 ) (107 ) Foreign exchange swaps 29 9 20 55 Investments in equity securities 229 — 229 117 Total 285 166 119 46 Less: current portion 46 21 25 33 Long-term portion $ 239 $ 145 $ 94 $ 13</t>
  </si>
  <si>
    <t>Unrealized Gains (Losses) included in Foreign Exchange and Unrealized Financial Instrument Loss</t>
  </si>
  <si>
    <t>The following table reflects the unrealized gains (losses) included in Foreign exchange and unrealized financial instrument loss in the interim consolidated statements of income: Three months ended Jun 30 Six months ended Jun 30 (MILLIONS) 2019 2018 2019 2018 Energy derivative contracts $ 6 $ (2 ) $ 12 $ 2 Interest rate swaps (19 ) 15 (32 ) 20 Foreign exchange swaps - cash flow (8 ) 62 (19 ) 46 Foreign exchange gain (loss) 9 (108 ) 9 (93 ) $ (12 ) $ (33 ) $ (30 ) $ (25 )</t>
  </si>
  <si>
    <t>Unrealized Gains (Losses) included in Other Comprehensive Income</t>
  </si>
  <si>
    <t>The following table reflects the gains (losses) included in other comprehensive income in the interim consolidated statements of comprehensive income (loss): Three months ended Jun 30 Six months ended Jun 30 (MILLIONS) 2019 2018 2019 2018 Energy derivative contracts $ 25 $ (4 ) $ 38 $ 3 Interest rate swaps (19 ) 1 (36 ) 11 6 (3 ) 2 14 Foreign exchange swaps - net investment 7 57 1 61 Investments in equity securities (3 ) (4 ) 23 (11 ) $ 10 $ 50 $ 26 $ 64</t>
  </si>
  <si>
    <t>Reclassification Adjustments Recognized in Net Income</t>
  </si>
  <si>
    <t>The following table reflects the reclassification adjustments recognized in net income in the interim consolidated statements of comprehensive income: Three months ended Jun 30 Six months ended Jun 30 (MILLIONS) 2019 2018 2019 2018 Energy derivative contracts $ (8 ) $ — $ (7 ) $ 8 Interest rate swaps 4 3 7 6 $ (4 ) $ 3 $ — $ 14</t>
  </si>
  <si>
    <t>SEGMENTED INFORMATION (Tables)</t>
  </si>
  <si>
    <t>Summary of operating segments</t>
  </si>
  <si>
    <t xml:space="preserve"> Attributable to Unitholders Contribution from equity accounted investments Attributable to non- controlling interests As per IFRS financials (1) Hydroelectric Wind Solar Storage and Other Corporate Total (MILLIONS) North America Brazil Colombia North America Europe Brazil Asia Revenues 275 58 56 58 22 9 3 51 21 — 553 (98 ) 332 787 Other income 8 2 — — 1 — — 1 — 2 14 (2 ) 5 17 Direct operating costs (72 ) (18 ) (21 ) (18 ) (8 ) (3 ) (1 ) (10 ) (11 ) (5 ) (167 ) 27 (112 ) (252 ) Share of Adjusted EBITDA from equity accounted investments — — — — — — — — — — — 73 5 78 Adjusted EBITDA 211 42 35 40 15 6 2 42 10 (3 ) 400 — 230 Management service costs — — — — — — — — — (23 ) (23 ) — — (23 ) Interest expense - borrowings (39 ) (6 ) (8 ) (16 ) (4 ) (2 ) (1 ) (15 ) (3 ) (25 ) (119 ) 26 (85 ) (178 ) Current income taxes (4 ) (3 ) (2 ) (1 ) — — — — — — (10 ) — (5 ) (15 ) Distributions attributable to Preferred limited partners equity — — — — — — — — — (11 ) (11 ) — — (11 ) Preferred equity — — — — — — — — — (7 ) (7 ) — — (7 ) Share of interest and cash taxes from equity accounted investments — — — — — — — — — — — (26 ) (5 ) (31 ) Share of Funds From Operations attributable to non-controlling interests — — — — — — — — — — — — (135 ) (135 ) Funds From Operations 168 33 25 23 11 4 1 27 7 (69 ) 230 — — Depreciation (56 ) (22 ) (5 ) (39 ) (13 ) (5 ) (1 ) (15 ) (6 ) (1 ) (163 ) 36 (73 ) (200 ) Foreign exchange and unrealized financial instrument loss 1 4 (1 ) (1 ) (8 ) — — 4 — (12 ) (13 ) 4 (3 ) (12 ) Deferred income tax expense (23 ) 1 (2 ) 1 1 — — — — 12 (10 ) (1 ) (3 ) (14 ) Other (11 ) — — (6 ) (2 ) 5 2 (12 ) — (3 ) (27 ) 8 18 (1 ) Share of earnings from equity accounted investments — — — — — — — — — — — (47 ) — (47 ) Net loss attributable to non-controlling interests — — — — — — — — — — — — 61 61 Net income (loss) attributable to Unitholders (2) 79 16 17 (22 ) (11 ) 4 2 4 1 (73 ) 17 — — 17 (1) Share of earnings from equity-accounted investments of $nil is comprised of amounts found on the share of Adjusted EBITDA, share of interest and cash taxes and share of earnings lines. Net income attributable to participating non-controlling interests - in operating subsidiaries of $74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three months ended June 30, 2018 : Attributable to Unitholders Contribution from equity accounted investments Attributable to non- controlling interests As per IFRS financials (1) Hydroelectric Wind Solar Storage and Other Corporate Total (MILLIONS) North America Brazil Colombia North America Europe Brazil Asia Revenues 228 63 53 54 12 10 3 30 20 — 473 (58 ) 320 735 Other income 5 1 — — 1 — — 1 — — 8 (2 ) 4 10 Direct operating costs (68 ) (20 ) (22 ) (16 ) (6 ) (2 ) (1 ) (6 ) (10 ) (6 ) (157 ) 19 (109 ) (247 ) Share of Adjusted EBITDA from equity accounted investments — — — — — — — — — — — 41 4 45 Adjusted EBITDA 165 44 31 38 7 8 2 25 10 (6 ) 324 — 219 Management service costs — — — — — — — — — (21 ) (21 ) — — (21 ) Interest expense - borrowings (40 ) (5 ) (10 ) (14 ) (3 ) (2 ) (1 ) (9 ) (3 ) (23 ) (110 ) 16 (84 ) (178 ) Current income taxes (2 ) (2 ) — — (1 ) — — — — — (5 ) 1 (3 ) (7 ) Distributions attributable to Preferred limited partners equity — — — — — — — — — (10 ) (10 ) — — (10 ) Preferred equity — — — — — — — — — (6 ) (6 ) — — (6 ) Share of interest and cash taxes from equity accounted investments — — — — — — — — — — — (17 ) (4 ) (21 ) Share of Funds From Operations attributable to non-controlling interests — — — — — — — — — — — — (128 ) (128 ) Funds From Operations 123 37 21 24 3 6 1 16 7 (66 ) 172 — — Depreciation (56 ) (33 ) (5 ) (29 ) (9 ) (3 ) (1 ) (7 ) (6 ) — (149 ) 17 (74 ) (206 ) Foreign exchange and unrealized financial instrument loss (1 ) (1 ) 4 3 6 (8 ) (3 ) (4 ) — 5 1 (6 ) (28 ) (33 ) Deferred income tax expense (2 ) 1 (2 ) 1 1 — — 1 — 4 4 (3 ) (5 ) (4 ) Other (8 ) (2 ) — (5 ) (3 ) — — (4 ) — (8 ) (30 ) 10 10 (10 ) Share of earnings from equity accounted investments — — — — — — — — — — — (18 ) — (18 ) Net loss attributable to non-controlling interests — — — — — — — — — — — — 97 97 Net income (loss) attributable to Unitholders (2) 56 2 18 (6 ) (2 ) (5 ) (3 ) 2 1 (65 ) (2 ) — — (2 ) (1) Share of earnings from equity-accounted investments of $6 million is comprised of amounts found on the share of Adjusted EBITDA, share of interest and cash taxes and share of earnings lines. Net income attributable to participating non-controlling interests - in operating subsidiaries of $31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19 : Attributable to Unitholders Contribution from equity accounted investments Attributable to non- controlling interests As per IFRS financials (1) Hydroelectric Wind Solar Storage and Other Corporate Total (MILLIONS) North America Brazil Colombia North America Europe Brazil Asia Revenues 539 123 118 121 50 16 5 89 45 — 1,106 (189 ) 695 1,612 Other income 9 3 — 2 1 — — 2 — 4 21 (6 ) 10 25 Direct operating costs (142 ) (35 ) (45 ) (35 ) (16 ) (5 ) (2 ) (17 ) (24 ) (11 ) (332 ) 56 (230 ) (506 ) Share of Adjusted EBITDA from equity accounted investments — — — — — — — — — — — 139 12 151 Adjusted EBITDA 406 91 73 88 35 11 3 74 21 (7 ) 795 — 487 Management service costs — — — — — — — — — (44 ) (44 ) — — (44 ) Interest expense - borrowings (80 ) (12 ) (16 ) (35 ) (7 ) (4 ) (1 ) (29 ) (7 ) (49 ) (240 ) 50 (161 ) (351 ) Current income taxes (6 ) (6 ) (6 ) (1 ) — (1 ) — — — — (20 ) 1 (20 ) (39 ) Distributions attributable to Preferred limited partners equity — — — — — — — — — (21 ) (21 ) — — (21 ) Preferred equity — — — — — — — — — (13 ) (13 ) — — (13 ) Share of interest and cash taxes from equity accounted investments — — — — — — — — — — — (51 ) (9 ) (60 ) Share of Funds From Operations attributable to non-controlling interests — — — — — — — — — — — — (297 ) (297 ) Funds From Operations 320 73 51 52 28 6 2 45 14 (134 ) 457 — — Depreciation (111 ) (44 ) (10 ) (79 ) (23 ) (9 ) (2 ) (28 ) (12 ) (2 ) (320 ) 69 (149 ) (400 ) Foreign exchange and unrealized financial instrument loss 3 3 (1 ) (1 ) (9 ) (1 ) — 4 (1 ) (28 ) (31 ) 5 (4 ) (30 ) Deferred income tax expense (40 ) 2 (4 ) 17 6 — (1 ) 16 — 18 14 (36 ) (12 ) (34 ) Other (26 ) (1 ) 1 (7 ) (2 ) 5 2 (24 ) — (8 ) (60 ) 21 36 (3 ) Share of earnings from equity accounted investments — — — — — — — — — — — (59 ) — (59 ) Net loss attributable to non-controlling interests — — — — — — — — — — — — 129 129 Net income (loss) attributable to Unitholders (2) 146 33 37 (18 ) — 1 1 13 1 (154 ) 60 — — 60 (1) Share of earnings from equity-accounted investments of $32 million is comprised of amounts found on the share of Adjusted EBITDA, share of interest and cash taxes and share of earnings lines. Net income attributable to participating non-controlling interests - in operating subsidiaries of $168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18 : Attributable to Unitholders Contribution Attributable As per (1) Hydroelectric Wind Solar Storage Corporate Total (MILLIONS) North Brazil Colombia North Europe Brazil Asia Revenues 489 132 106 108 29 18 5 48 37 — 972 (97 ) 653 1,528 Other income 5 2 1 1 1 — — 3 — 1 14 (4 ) 9 19 Direct operating costs (138 ) (39 ) (45 ) (30 ) (12 ) (5 ) (2 ) (10 ) (18 ) (12 ) (311 ) 32 (224 ) (503 ) Share of Adjusted EBITDA from equity accounted investments — — — — — — — — — — — 69 12 81 Adjusted EBITDA 356 95 62 79 18 13 3 41 19 (11 ) 675 — 450 Management service costs — — — — — — — — — (42 ) (42 ) — — (42 ) Interest expense - borrowings (84 ) (12 ) (20 ) (28 ) (6 ) (4 ) (2 ) (15 ) (7 ) (48 ) (226 ) 25 (157 ) (358 ) Current income taxes (3 ) (5 ) — (1 ) (1 ) — — — — — (10 ) 1 (5 ) (14 ) Distributions attributable to Preferred limited partners equity — — — — — — — — — (19 ) (19 ) — — (19 ) Preferred equity — — — — — — — — — (13 ) (13 ) — — (13 ) Share of interest and cash taxes from equity accounted investments — — — — — — — — — — — (26 ) (10 ) (36 ) Share of Funds From Operations attributable to non-controlling interests — — — — — — — — — — — — (278 ) (278 ) Funds From Operations 269 78 42 50 11 9 1 26 12 (133 ) 365 — — Depreciation (113 ) (71 ) (10 ) (55 ) (17 ) (7 ) (2 ) (13 ) (12 ) — (300 ) 29 (148 ) (419 ) Foreign exchange and unrealized financial instrument loss 1 (1 ) 1 3 5 (8 ) (1 ) (3 ) (2 ) 13 8 (6 ) (27 ) (25 ) Deferred income tax expense (6 ) 1 (3 ) (5 ) 1 — — — — 9 (3 ) (1 ) (9 ) (13 ) Other (18 ) (4 ) — (5 ) (3 ) — (2 ) (10 ) (9 ) (13 ) (64 ) 17 (7 ) (54 ) Share of earnings from equity accounted investments — — — — — — — — — — — (39 ) — (39 ) Net loss attributable to non-controlling interests — — — — — — — — — — — — 191 191 Net income (loss) attributable to Unitholders (2) 133 3 30 (12 ) (3 ) (6 ) (4 ) — (11 ) (124 ) 6 — — 6 (1) Share of loss from equity-accounted investments of $6 million is comprised of amounts found on the share of Adjusted EBITDA, share of interest and cash taxes and share of earnings lines. Net income attributable to participating non-controlling interests - in operating subsidiaries of $87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esents information on a segmented basis about certain items in Brookfield Renewable's statements of financial position: Attributable to Unitholders Contribution Attributable As per Hydroelectric Wind Solar Storage Corporate Total (MILLIONS) North Brazil Colombia North Europe Brazil Asia As at June 30, 2019 Cash and cash equivalents $ 16 $ 13 $ 48 $ 23 $ 34 $ 3 $ 3 $ 31 $ 13 $ — $ 184 $ (72 ) $ 210 $ 322 Property, plant and equipment 11,150 1,900 1,634 2,495 803 345 72 1,349 682 — 20,430 (3,534 ) 12,421 29,317 Total assets 11,874 2,075 1,926 2,613 919 365 95 1,581 742 138 22,328 (2,474 ) 14,552 34,406 Total borrowings 3,014 197 482 1,218 410 75 67 1,013 237 2,002 8,715 (1,933 ) 4,054 10,836 Other liabilities 2,753 160 446 521 132 9 7 310 35 — 4,373 (542 ) 2,489 6,320 For the six months ended June 30, 2019: Additions to property, plant and equipment 56 18 10 20 14 3 — — 13 1 135 (12 ) 91 214 As at December 31, 2018 Cash and cash equivalents $ 6 $ 37 $ 7 $ 30 $ 29 $ 5 $ 2 $ 41 $ 9 $ 3 $ 169 $ (81 ) $ 85 $ 173 Property, plant and equipment 11,498 1,907 1,609 2,480 819 348 36 1,354 686 (9 ) 20,728 (3,529 ) 11,826 29,025 Total assets 12,125 2,105 1,868 2,554 939 379 56 1,650 746 161 22,583 (2,483 ) 14,003 34,103 Total borrowings 2,995 198 419 1,210 463 75 31 1,021 249 2,328 8,989 (1,972 ) 3,701 10,718 Other liabilities 2,764 150 434 536 124 7 3 255 31 211 4,515 (511 ) 2,175 6,179 For the six months ended June 30, 2019: Additions to property, plant and equipment 12 9 2 1 3 — — 4 1 3 35 (5 ) 27 57</t>
  </si>
  <si>
    <t>Disclosure of geographical areas</t>
  </si>
  <si>
    <t>The following table presents consolidated revenue split by geographical region for the three and six months ended June 30 : Three months ended June 30 Six months ended June 30 (MILLIONS) 2019 2018 2019 2018 United States $ 266 $ 245 $ 542 $ 495 Colombia 231 219 488 442 Canada 125 97 235 226 Brazil 99 106 199 209 Europe 27 24 69 68 Other 39 44 79 88 $ 787 $ 735 $ 1,612 $ 1,528 The following table presents consolidated property, plant and equipment and equity-accounted investments split by geographical region: (MILLIONS) Jun 30, 2019 Dec 31, 2018 United States $ 12,711 $ 12,705 Colombia 6,753 6,665 Canada 5,852 5,705 Brazil 3,533 3,553 Europe 1,577 1,624 Other 467 342 $ 30,893 $ 30,594</t>
  </si>
  <si>
    <t>PROPERTY, PLANT AND EQUIPMENT (Tables)</t>
  </si>
  <si>
    <t>Reconciliation of Property, Plant and Equipment</t>
  </si>
  <si>
    <t>The following table presents a reconciliation of property, plant and equipment at fair value: (MILLIONS) Notes Hydro Wind Solar Other (1) Total (2) As at December 31, 2018 $ 24,679 $ 3,860 $ 228 $ 258 $ 29,025 IFRS 16 adoption (3) 1 79 62 — 4 145 Additions 57 8 — 4 69 Acquisitions through business combinations 2 — 128 — — 128 Items recognized through OCI Foreign currency translation 315 32 1 2 350 Items recognized through net income Depreciation (261 ) (122 ) (7 ) (10 ) (400 ) As at June 30, 2019 $ 24,869 $ 3,968 $ 222 $ 258 $ 29,317 (1) Includes storage, biomass and cogeneration. (2) Includes intangible assets of $11 million ( 2018 : $11 million ) and assets under construction of $347 million ( 2018 : $388 million ). (3) On January 1, 2019 Brookfield Renewable adopted IFRS 16. See Note 1 - Basis of preparation and significant accounting policies for additional details regarding the impact of the new accounting standard adoption.</t>
  </si>
  <si>
    <t>BORROWINGS (Tables)</t>
  </si>
  <si>
    <t>Summary of borrowings</t>
  </si>
  <si>
    <t>The composition of non-recourse borrowings is presented in the following table: Jun 30, 2019 Dec 31, 2018 Weighted-average Weighted-average (MILLIONS EXCEPT AS NOTED) Interest Term Carrying Estimated Interest Term Carrying Estimated Non-recourse borrowings Hydroelectric 6.1 9 $ 6,689 $ 7,168 6.1 9 $ 6,318 $ 6,517 Wind 4.9 11 1,990 2,113 4.7 11 1,914 1,957 Solar 5.9 6 143 143 6.0 7 142 133 Storage and other 4.1 4 92 97 4.1 5 91 95 Total 5.8 10 $ 8,914 $ 9,521 5.7 10 $ 8,465 $ 8,702 Add: Unamortized premiums (1) 1 1 Less: Unamortized financing fees (1) (75 ) (76 ) Less: Current portion (597 ) (495 ) $ 8,243 $ 7,895 (1) Unamortized premiums and unamortized financing fees are amortized over the terms of the borrowing. The following table summarizes the available portion of credit facilities: (MILLIONS) Jun 30, 2019 Dec 31, 2018 Authorized corporate credit facilities (1) $ 2,100 $ 2,100 Draws on corporate credit facilities (1) — (721 ) Authorized letter of credit facility 400 300 Issued letters of credit (226 ) (209 ) Available portion of corporate credit facilities $ 2,274 $ 1,470 (1) Amounts are guaranteed by Brookfield Renewable. The composition of corporate borrowings are presented in the following table: Jun 30, 2019 Dec 31, 2018 Weighted-average Weighted- average (MILLIONS EXCEPT AS NOTED) Interest rate (%) Term (years) Carrying value Estimated fair value Interest rate (%) Term (years) Carrying value Estimated fair value Credit facilities (1) 3.6 5 $ — $ — 3.3 4 $ 721 $ 721 Medium Term Notes: Series 4 (C$150) 5.8 17 115 $ 143 5.8 18 $ 110 $ 124 Series 7 (C$450) 5.1 1 344 358 5.1 2 330 342 Series 8 (C$400) 4.8 3 305 $ 327 4.8 3 293 309 Series 9 (C$400) 3.8 6 305 317 3.8 6 293 288 Series 10 (C$500) 3.6 8 382 $ 397 3.6 8 367 357 Series 11 (C$300) 4.3 10 229 249 4.3 10 220 220 4.4 6 $ 1,680 $ 1,791 4.4 7 $ 1,613 $ 1,640 Total corporate borrowings 1,680 1,791 2,334 2,361 Less: Unamortized financing fees (2) (6 ) (6 ) $ 1,674 $ 2,328 (1) As at June 30, 2019, $322 million (2018: $ nil ) of funds were placed on deposit with Brookfield Renewable from Brookfield. To the extent the balance becomes due, Brookfield Renewable will repay this balance by drawing on its corporate credit facility. (2) Unamortized premiums and unamortized financing fees are amortized over the terms of the borrowing.</t>
  </si>
  <si>
    <t>NON-CONTROLLING INTERESTS (Tables)</t>
  </si>
  <si>
    <t>Summary of Non-controlling Interests</t>
  </si>
  <si>
    <t xml:space="preserve">Brookfield Renewable`s non-controlling interests are comprised of the following: (MILLIONS) Jun 30, 2019 Dec 31, 2018 Participating non-controlling interests - in operating subsidiaries $ 8,226 $ 8,129 General partnership interest in a holding subsidiary held by Brookfield 65 66 Participating non-controlling interests - in a holding subsidiary - Redeemable/Exchangeable units held by Brookfield 3,166 3,252 Preferred equity 591 568 $ 12,048 $ 12,015 The net change in participating non-controlling interests - in operating subsidiaries is as follows: (MILLIONS) Brookfield Americas Infrastructure Fund Brookfield Infrastructure Fund II Brookfield Infrastructure Fund III Brookfield Canadian Hydroelectric Portfolio The Catalyst Group Isagen institutional investors Isagen public non- controlling interests Other Total As at December 31, 2017 $ 850 $ 1,682 $ 1,852 $ — $ — $ 134 $ 1,701 $ 9 $ 70 $ 6,298 Net income 1 9 86 — 4 14 174 1 8 297 OCI 66 298 805 — (11 ) (18 ) 504 5 58 1,707 Capital contributions — 9 5 — 293 — — — — 307 Acquisition — — — — — — — — 21 21 Distributions (17 ) (81 ) (276 ) — — (6 ) (167 ) — (6 ) (553 ) Other — 12 (3 ) — (10 ) — — — 53 52 As at December 31, 2018 $ 900 $ 1,929 $ 2,469 $ — $ 276 $ 124 $ 2,212 $ 15 $ 204 $ 8,129 Net income (loss) 8 4 44 1 14 14 81 — 2 168 OCI 2 13 46 — 12 — 27 — (15 ) 85 Capital contributions — — 2 20 277 — — — (1 ) 298 Acquisition — — (21 ) — — — — — 21 — Disposal — — — — — — — — (53 ) (53 ) Distributions (7 ) (54 ) (171 ) — (1 ) (11 ) (139 ) (1 ) (12 ) (396 ) Other — — — — (4 ) — (1 ) — — (5 ) As at June 30, 2019 $ 903 $ 1,892 $ 2,369 $ 21 $ 574 $ 127 $ 2,180 $ 14 $ 146 $ 8,226 Interests held by third parties 75-80% 43-60% 23-71% 71 % 50 % 25 % 53 % 0.5 % 20-50% </t>
  </si>
  <si>
    <t>Summary of Distributions</t>
  </si>
  <si>
    <t>The composition of the distributions for the three and six months ended June 30 is presented in the following table: Three months ended Jun 30 Six months ended Jun 30 (MILLIONS) 2019 2018 2019 2018 General partnership interest in a holding subsidiary held by Brookfield $ 1 $ 2 $ 3 $ 3 Incentive distribution 12 9 25 20 $ 13 $ 11 $ 28 $ 23 Participating non-controlling interests - in a holding subsidiary - Redeemable/Exchangeable units held by Brookfield $ 67 $ 64 $ 135 $ 128 $ 80 $ 75 $ 163 $ 151 The composition of the distribution for the three and six months ended June 30 is presented in the following table: Three months ended Jun 30 Six months ended Jun 30 (MILLIONS) 2019 2018 2019 2018 Brookfield $ 29 $ 27 $ 58 $ 55 External LP Unitholders 63 61 127 123 $ 92 $ 88 $ 185 $ 178</t>
  </si>
  <si>
    <t>Disclosure of Preference Shares</t>
  </si>
  <si>
    <t>Brookfield Renewable`s preferred equity consists of Class A Preference Shares of Brookfield Renewable Power Preferred Equity Inc. ("BRP Equity") as follows: Shares Cumulative Earliest Distributions declared for the six months ended June 30 Carrying value as at (MILLIONS EXCEPT AS NOTED) 2019 2018 Jun 30, 2019 Dec 31, 2018 Series 1 (C$136) 5.45 3.36 Apr 2020 $ 2 $ 2 $ 104 $ 100 Series 2 (C$113) (1) 4.51 4.27 Apr 2020 2 2 86 83 Series 3 (C$249) 9.96 4.40 Jul 2019 4 4 190 182 Series 5 (C$103) 4.11 5.00 Apr 2018 2 2 78 75 Series 6 (C$175) 7.00 5.00 Jul 2018 3 3 133 128 31.04 $ 13 $ 13 $ 591 $ 568 (1) Dividend rate represents annualized distribution based on the most recent quarterly floating rate.</t>
  </si>
  <si>
    <t>PREFERRED LIMITED PARTNERS' EQUITY (Tables)</t>
  </si>
  <si>
    <t>Summary of Preferred Limited Partners' Equity</t>
  </si>
  <si>
    <t>Brookfield Renewable’s preferred limited partners’ equity comprises of Class A Preferred LP Units as follows: (MILLIONS EXCEPT AS NOTED) Shares outstanding Cumulative distribution rate (%) Earliest permitted redemption date Distributions declared for the six months ended June 30 Carrying value as at 2019 2018 Jun 30, 2019 Dec 31, 2018 Series 5 (C$72) 2.89 5.59 Apr 2018 $ 2 $ 2 $ 49 $ 49 Series 7 (C$175) 7.00 5.50 Jan 2021 4 4 128 128 Series 9 (C$200) 8.00 5.75 Jul 2021 4 4 147 147 Series 11 (C$250) 10.00 5.00 Apr 2022 5 5 187 187 Series 13 (C$250) 10.00 5.00 Apr 2023 4 4 196 196 Series 15 (C$175) 7.00 5.75 Apr 2024 2 — 126 — 44.89 $ 21 $ 19 $ 833 $ 707</t>
  </si>
  <si>
    <t>LIMITED PARTNERS' EQUITY (Tables)</t>
  </si>
  <si>
    <t>EQUITY-ACCOUNTED INVESTMENTS (Tables)</t>
  </si>
  <si>
    <t>Summary of Equity-Accounted Investments</t>
  </si>
  <si>
    <t>The following are Brookfield Renewable’s equity-accounted investments for the six months ended June 30, 2019 . (MILLIONS) Opening balance $ 1,569 Acquisition 4 Share of net income 32 Share of other comprehensive income (3 ) Dividends received (28 ) Foreign exchange translation and other 2 Ending balance $ 1,576 The following table summarizes gross revenues and net income of equity-accounted investments in aggregate: Three months ended Jun 30 Six months ended Jun 30 (MILLIONS) 2019 2018 2019 2018 Revenue $ 356 $ 253 $ 715 $ 478 Net income (loss) (9 ) 20 101 (12 ) Share of net income (1) — 6 32 6 (1) Brookfield Renewable's ownership interest in these entities ranges from 14% to 50% . The following table summarizes gross assets and liabilities of equity-accounted investments in aggregate at 100% to Brookfield Renewable: (MILLIONS) Jun 30, 2019 Dec 31, 2018 Current assets $ 669 $ 682 Property, plant and equipment 12,030 11,999 Other assets 581 608 Current liabilities 854 1,080 Non-recourse borrowings 6,133 6,078 Other liabilities 1,403 1,197</t>
  </si>
  <si>
    <t>CASH AND CASH EQUIVALENTS (Tables)</t>
  </si>
  <si>
    <t>Summary of Cash and Cash Equivalents</t>
  </si>
  <si>
    <t>Brookfield Renewable’s cash and cash equivalents are as follows: (MILLIONS) Jun 30, 2019 Dec 31, 2018 Cash $ 303 $ 127 Short-term deposits 19 46 $ 322 $ 173</t>
  </si>
  <si>
    <t>RESTRICTED CASH (Tables)</t>
  </si>
  <si>
    <t>Summary of Restricted Cash</t>
  </si>
  <si>
    <t>Brookfield Renewable’s restricted cash is as follows: (MILLIONS) Jun 30, 2019 Dec 31, 2018 Operations $ 116 $ 119 Credit obligations 68 60 Development projects — 2 Total 184 181 Less: non-current (46 ) (45 ) Current $ 138 $ 136</t>
  </si>
  <si>
    <t>TRADE RECEIVABLES AND OTHER CURRENT ASSETS (Tables)</t>
  </si>
  <si>
    <t>Summary of Trade Receivables and Other Current Assets</t>
  </si>
  <si>
    <t>Brookfield Renewable's trade receivables and other current assets are as follows: (MILLIONS) Jun 30, 2019 Dec 31, 2018 Trade receivables $ 333 $ 339 Prepaids and others 82 114 Other short-term receivables 104 109 Current portion of contract asset 47 45 $ 566 $ 607</t>
  </si>
  <si>
    <t>ACCOUNTS PAYABLE AND ACCRUED LIABILITIES (Tables)</t>
  </si>
  <si>
    <t>Summary of Accounts Payable and Accrued Liabilities</t>
  </si>
  <si>
    <t>Brookfield Renewable's accounts payable and accrued liabilities are as follows: (MILLIONS) Jun 30, 2019 Dec 31, 2018 Operating accrued liabilities $ 243 $ 263 Accounts payable 63 76 Interest payable on corporate and subsidiary borrowings 81 76 Deferred consideration 40 30 LP Unitholders distributions, preferred limited partnership unit distributions and preferred dividends payable (1) 33 30 Other 42 58 $ 502 $ 533 (1) Includes amounts payable only to external LP Unitholders. Amounts payable to Brookfield are included in due to related parties.</t>
  </si>
  <si>
    <t>COMMITMENTS, CONTINGENCIES AND GUARANTEES (Tables)</t>
  </si>
  <si>
    <t>12 Months Ended</t>
  </si>
  <si>
    <t>Dec. 31, 2017</t>
  </si>
  <si>
    <t>Letters of credit issued by Brookfield Renewable along with institutional investors and its subsidiaries were as follows:</t>
  </si>
  <si>
    <t>Letters of credit issued by Brookfield Renewable along with institutional investors and its subsidiaries were as at the following dates: (MILLIONS) Jun 30, 2019 Dec 31, 2018 Brookfield Renewable along with institutional investors $ 52 $ 51 Brookfield Renewable's subsidiaries 342 338 $ 394 $ 389</t>
  </si>
  <si>
    <t>RELATED PARTY TRANSACTIONS (Tables)</t>
  </si>
  <si>
    <t>The following table reflects the related party agreements and transactions in the consolidated statements of income, for the period ended:</t>
  </si>
  <si>
    <t>The following table reflects the related party agreements and transactions in the interim consolidated statements of income: Three months ended Jun 30 Six months ended Jun 30 (MILLIONS) 2019 2018 2019 2018 Revenues Power purchase and revenue agreements $ 209 $ 134 $ 368 $ 274 Wind levelization agreement — 3 1 4 $ 209 $ 137 $ 369 $ 278 Direct operating costs Energy purchases $ (2 ) $ (3 ) $ (5 ) $ (5 ) Energy marketing fee (6 ) (6 ) (12 ) (12 ) Insurance services (1) (7 ) (7 ) (14 ) (13 ) $ (15 ) $ (16 ) $ (31 ) $ (30 ) Interest expense - borrowings $ — $ (3 ) $ (3 ) $ (5 ) Management service costs $ (23 ) $ (21 ) $ (44 ) $ (42 ) (1) Insurance services are paid to a subsidiary of Brookfield Asset Management that brokers external insurance providers on behalf of Brookfield Renewable. The fees paid to the subsidiary of Brookfield Asset Management for the three and six months ended June 30, 2019 were less than $1 million (2018: less than $1 million)</t>
  </si>
  <si>
    <t>SUBSIDIARY PUBLIC ISSUERS (Tables)</t>
  </si>
  <si>
    <t>Consolidated Summarized Statement Of Financial Position</t>
  </si>
  <si>
    <t>The following tables provide consolidated summary financial information for Brookfield Renewable, BRP Equity, and Finco: (MILLIONS) Brookfield Renewable (1) BRP Equity Finco Holding Entities (1)(2) Other Subsidiaries (1)(3) Consolidating adjustments (4) Brookfield Renewable consolidated As at June 30, 2019 Current assets $ 34 $ 405 $ 1,703 $ 96 $ 3,745 $ (4,195 ) $ 1,788 Long-term assets 5,220 249 — 24,263 32,902 (30,016 ) 32,618 Current liabilities 41 7 23 4,152 1,862 (4,192 ) 1,893 Long-term liabilities — — 1,674 98 14,144 (653 ) 15,263 Participating non-controlling interests - in operating subsidiaries — — — — 8,226 — 8,226 Participating non-controlling interests -in a holding subsidiary - Redeemable/Exchangeable units held by Brookfield — — — 3,166 — — 3,166 Preferred equity — 591 — — — — 591 Preferred limited partners' equity 833 — — 844 — (844 ) 833 As at December 31, 2018 Current assets $ 32 $ 389 $ 1,631 $ 93 $ 3,639 $ (3,823 ) $ 1,961 Long-term assets 5,208 239 1 24,078 32,433 (29,817 ) 32,142 Current liabilities 38 6 21 3,096 2,351 (3,823 ) 1,689 Long-term liabilities — — 1,607 798 13,445 (642 ) 15,208 Participating non-controlling interests - in operating subsidiaries — — — — 8,129 — 8,129 Participating non-controlling interests -in a holding subsidiary - Redeemable/Exchangeable units held by Brookfield — — — 3,252 — — 3,252 Preferred equity — 568 — — — — 568 Preferred limited partners' equity 707 — — 718 — (718 ) 707 (1) Includes investments in subsidiaries under the equity method. (2) Includes BRELP, BRP Bermuda Holdings I Limited, Brookfield BRP Holdings (Canada) Inc. and Brookfield BRP Europe Holdings Limited, together the "Holding Entities". (3) Includes subsidiaries of Brookfield Renewable, other than BRP Equity, Finco and the Holding Entities. (4) Includes elimination of intercompany transactions and balances necessary to present Brookfield Renewable on a consolidated basis.</t>
  </si>
  <si>
    <t>Consolidated Summarized Statement Of Operations</t>
  </si>
  <si>
    <t>(MILLIONS) Brookfield Renewable (1) BRP Equity Finco Holding Entities (1)(2) Other Subsidiaries (1)(3) Consolidating adjustments (4) Brookfield Renewable consolidated Three months ended June 30, 2019 Revenues $ — $ — $ — $ 1 $ 786 $ — $ 787 Net income (loss) 21 — — 44 414 (370 ) 109 Three months ended June 30, 2018 Revenues $ — $ — $ — $ 1 $ 734 $ — $ 735 Net income (loss) 9 3 — 19 227 (213 ) 45 Six months ended June 30, 2019 Revenues $ — $ — $ — $ — $ 1,612 $ — $ 1,612 Net income (loss) 56 — 2 55 746 (597 ) 262 Six months ended June 30, 2018 Revenues $ — $ — $ — $ 1 $ 1,527 $ — $ 1,528 Net income (loss) 23 7 — 10 439 (354 ) 125 (1) Includes investments in subsidiaries under the equity method. (2) Includes the Holding Entities. (3) Includes subsidiaries of Brookfield Renewable, other than BRP Equity, Finco, and the Holding Entities. (4) Includes elimination of intercompany transactions and balances necessary to present Brookfield Renewable on a consolidated basis.</t>
  </si>
  <si>
    <t>BASIS OF PREPARATION AND SIGNIFICANT ACCOUNTING POLICIES - Narrative (Details) - USD ($) $ in Millions</t>
  </si>
  <si>
    <t>Right-of-use assets</t>
  </si>
  <si>
    <t>Lease liabilities</t>
  </si>
  <si>
    <t>Weighted average lessee's incremental borrowing rate applied to lease liabilities recognised at date of initial application of IFRS 16</t>
  </si>
  <si>
    <t>5.50%</t>
  </si>
  <si>
    <t>ACQUISITIONS - Narrative (Details) ₨ in Millions, $ in Millions</t>
  </si>
  <si>
    <t>Jun. 30, 2019INR (₨)</t>
  </si>
  <si>
    <t>Jun. 30, 2019USD ($)</t>
  </si>
  <si>
    <t>Jul. 30, 2019USD ($)</t>
  </si>
  <si>
    <t>Jun. 07, 2019INR (₨)</t>
  </si>
  <si>
    <t>Jun. 07, 2019USD ($)</t>
  </si>
  <si>
    <t>Apr. 30, 2019</t>
  </si>
  <si>
    <t>210 MW Wind Portfolio</t>
  </si>
  <si>
    <t>Disclosure of detailed information about business combination [line items]</t>
  </si>
  <si>
    <t>Ownership percentage</t>
  </si>
  <si>
    <t>100.00%</t>
  </si>
  <si>
    <t>Acquisition costs (less than $1 million)</t>
  </si>
  <si>
    <t>India Wind Portfolio</t>
  </si>
  <si>
    <t>Purchase price</t>
  </si>
  <si>
    <t>Contingent payment</t>
  </si>
  <si>
    <t>Revenue of combined entity as if combination occurred at beginning of period</t>
  </si>
  <si>
    <t>ACQUISITIONS - Provisional Purchase Price Allocations (Details) - India Wind Portfolio $ in Millions, ₨ in Billions</t>
  </si>
  <si>
    <t>Other non-current assets</t>
  </si>
  <si>
    <t>Current portion of non-recourse borrowings</t>
  </si>
  <si>
    <t>Financial instruments</t>
  </si>
  <si>
    <t>Fair value of net assets acquired</t>
  </si>
  <si>
    <t>DISPOSAL OF ASSETS - Narrative (Details) R in Millions, $ in Millions</t>
  </si>
  <si>
    <t>May 24, 2019ZAR (R)</t>
  </si>
  <si>
    <t>May 24, 2019USD ($)</t>
  </si>
  <si>
    <t>Investment [Line Items]</t>
  </si>
  <si>
    <t>Total proceeds (net of foreign exchange contract settlements)</t>
  </si>
  <si>
    <t>80 MW Portfolio - South Africa</t>
  </si>
  <si>
    <t>Total consideration</t>
  </si>
  <si>
    <t>Net proceeds</t>
  </si>
  <si>
    <t>Deferred consideration</t>
  </si>
  <si>
    <t>Loss on disposal</t>
  </si>
  <si>
    <t>Revaluation increase in property, plant and equipment</t>
  </si>
  <si>
    <t>Ownership interest</t>
  </si>
  <si>
    <t>31.00%</t>
  </si>
  <si>
    <t>Accumulated revaluation surplus reclassified from AOCI</t>
  </si>
  <si>
    <t>DISPOSAL OF ASSETS - Summary of Disposal (Details) - May 24, 2019 - 80 MW Portfolio - South Africa R in Millions, $ in Millions</t>
  </si>
  <si>
    <t>ZAR (R)</t>
  </si>
  <si>
    <t>USD ($)</t>
  </si>
  <si>
    <t>Assets</t>
  </si>
  <si>
    <t>Liabilities</t>
  </si>
  <si>
    <t>Carrying value of net assets held for sale</t>
  </si>
  <si>
    <t>ASSETS HELD FOR SALE - Summary of Major Items of Assets and Liabilities Classified as Held for Sale (Details) - USD ($) $ in Millions</t>
  </si>
  <si>
    <t>Statement [Line Items]</t>
  </si>
  <si>
    <t>Long-term debt</t>
  </si>
  <si>
    <t>RISK MANAGEMENT AND FINANCIAL INSTRUMENTS - Assets and Liabilities Measured and Disclosed at Fair Value (Details) - USD ($) $ in Millions</t>
  </si>
  <si>
    <t>Mar. 31, 2019</t>
  </si>
  <si>
    <t>Mar. 31, 2018</t>
  </si>
  <si>
    <t>Disclosure of financial assets and liabilities [line items]</t>
  </si>
  <si>
    <t>Contingent consideration</t>
  </si>
  <si>
    <t>Level 1</t>
  </si>
  <si>
    <t>Level 2</t>
  </si>
  <si>
    <t>Level 3</t>
  </si>
  <si>
    <t>Energy derivative contracts</t>
  </si>
  <si>
    <t>Energy derivative contracts | Level 1</t>
  </si>
  <si>
    <t>Energy derivative contracts | Level 2</t>
  </si>
  <si>
    <t>Energy derivative contracts | Level 3</t>
  </si>
  <si>
    <t>Interest rate swaps</t>
  </si>
  <si>
    <t>Interest rate swaps | Level 1</t>
  </si>
  <si>
    <t>Interest rate swaps | Level 2</t>
  </si>
  <si>
    <t>Interest rate swaps | Level 3</t>
  </si>
  <si>
    <t>Foreign exchange swaps</t>
  </si>
  <si>
    <t>Foreign exchange swaps | Level 1</t>
  </si>
  <si>
    <t>Foreign exchange swaps | Level 2</t>
  </si>
  <si>
    <t>Foreign exchange swaps | Level 3</t>
  </si>
  <si>
    <t>Liabilities for which fair value is disclosed</t>
  </si>
  <si>
    <t>Corporate borrowings | Level 1</t>
  </si>
  <si>
    <t>Corporate borrowings | Level 2</t>
  </si>
  <si>
    <t>Corporate borrowings | Level 3</t>
  </si>
  <si>
    <t>Non-recourse borrowing</t>
  </si>
  <si>
    <t>Non-recourse borrowing | Level 1</t>
  </si>
  <si>
    <t>Non-recourse borrowing | Level 2</t>
  </si>
  <si>
    <t>Non-recourse borrowing | Level 3</t>
  </si>
  <si>
    <t>RISK MANAGEMENT AND FINANCIAL INSTRUMENTS - Aggregate Amount of Net Financial Instrument Positions (Details) - USD ($) $ in Millions</t>
  </si>
  <si>
    <t>Disclosure of derivative assets liabilities net position [Line Items]</t>
  </si>
  <si>
    <t>Less: current portion</t>
  </si>
  <si>
    <t>Long-term portion</t>
  </si>
  <si>
    <t>Net Assets (Liabilities)</t>
  </si>
  <si>
    <t>Energy derivative contracts | Assets</t>
  </si>
  <si>
    <t>Energy derivative contracts | Liabilities</t>
  </si>
  <si>
    <t>Energy derivative contracts | Net Assets (Liabilities)</t>
  </si>
  <si>
    <t>Interest rate swaps | Assets</t>
  </si>
  <si>
    <t>Interest rate swaps | Liabilities</t>
  </si>
  <si>
    <t>Interest rate swaps | Net Assets (Liabilities)</t>
  </si>
  <si>
    <t>Foreign exchange swaps | Assets</t>
  </si>
  <si>
    <t>Foreign exchange swaps | Liabilities</t>
  </si>
  <si>
    <t>Foreign exchange swaps | Net Assets (Liabilities)</t>
  </si>
  <si>
    <t>Investments in equity securities | Assets</t>
  </si>
  <si>
    <t>Investments in equity securities | Net Assets (Liabilities)</t>
  </si>
  <si>
    <t>RISK MANAGEMENT AND FINANCIAL INSTRUMENTS - Unrealized Gains (Losses) Included in OCI (Details) - USD ($) $ in Millions</t>
  </si>
  <si>
    <t>Investment In Equity and Debt Securities [Line Items]</t>
  </si>
  <si>
    <t>Unrealized gains (losses) included in Foreign exchange and unrealized financial instrument gain (loss), Net</t>
  </si>
  <si>
    <t>Unrealized gains (losses) hedging instruments included in other comprehensive income</t>
  </si>
  <si>
    <t>Unrealized gains (losses) included in other comprehensive income</t>
  </si>
  <si>
    <t>Reclassification adjustments recognized in net income</t>
  </si>
  <si>
    <t>Foreign exchange swaps - cash flow</t>
  </si>
  <si>
    <t>Foreign exchange gain (loss)</t>
  </si>
  <si>
    <t>Foreign exchange swaps - net investment</t>
  </si>
  <si>
    <t>SEGMENTED INFORMATION - Summary of Operating Results by Segment (Detail) - USD ($) $ in Millions</t>
  </si>
  <si>
    <t>Disclosure of operating segments [line items]</t>
  </si>
  <si>
    <t>Share of Adjusted EBITDA from equity accounted investments</t>
  </si>
  <si>
    <t>Current income taxes</t>
  </si>
  <si>
    <t>Total assets</t>
  </si>
  <si>
    <t>Borrowings</t>
  </si>
  <si>
    <t>Net loss attributable to non-controlling interests</t>
  </si>
  <si>
    <t>Brazil</t>
  </si>
  <si>
    <t>Europe</t>
  </si>
  <si>
    <t>Colombia</t>
  </si>
  <si>
    <t>Attributable to Unitholders</t>
  </si>
  <si>
    <t>Adjusted EBITDA</t>
  </si>
  <si>
    <t>Preferred limited partners equity</t>
  </si>
  <si>
    <t>Share of interest and cash taxes from equity accounted investments</t>
  </si>
  <si>
    <t>Share of Funds From Operations attributable to non-controlling interests</t>
  </si>
  <si>
    <t>Funds From Operations</t>
  </si>
  <si>
    <t>Share of earnings from equity accounted investments</t>
  </si>
  <si>
    <t>Net income (loss) attributable to Unitholders</t>
  </si>
  <si>
    <t>Attributable to Unitholders | Hydro | North America</t>
  </si>
  <si>
    <t>Attributable to Unitholders | Hydro | Brazil</t>
  </si>
  <si>
    <t>Attributable to Unitholders | Hydro | Colombia</t>
  </si>
  <si>
    <t>Attributable to Unitholders | Wind | North America</t>
  </si>
  <si>
    <t>Attributable to Unitholders | Wind | Brazil</t>
  </si>
  <si>
    <t>Attributable to Unitholders | Wind | Europe</t>
  </si>
  <si>
    <t>Attributable to Unitholders | Wind | Asia</t>
  </si>
  <si>
    <t>Attributable to Unitholders | Solar</t>
  </si>
  <si>
    <t>Attributable to Unitholders | Storage and Other</t>
  </si>
  <si>
    <t>Attributable to Unitholders | Corporate</t>
  </si>
  <si>
    <t>Contribution from equity accounted investments</t>
  </si>
  <si>
    <t>Attributable to non- controlling interests</t>
  </si>
  <si>
    <t>As per IFRS financials</t>
  </si>
  <si>
    <t xml:space="preserve"> </t>
  </si>
  <si>
    <t>As per IFRS financials | Participating non-controlling interests - in operating subsidiaries</t>
  </si>
  <si>
    <t>SEGMENTED INFORMATION - Summary of Segments by Balance Sheet Disclosures (Details) - USD ($) $ in Millions</t>
  </si>
  <si>
    <t>Total borrowings</t>
  </si>
  <si>
    <t>Other liabilities</t>
  </si>
  <si>
    <t>Additions to property, plant and equipment</t>
  </si>
  <si>
    <t>Hydro | North America | Attributable to Unitholders</t>
  </si>
  <si>
    <t>Hydro | Colombia | Attributable to Unitholders</t>
  </si>
  <si>
    <t>Hydro | Brazil | Attributable to Unitholders</t>
  </si>
  <si>
    <t>Wind | North America | Attributable to Unitholders</t>
  </si>
  <si>
    <t>Wind | Europe | Attributable to Unitholders</t>
  </si>
  <si>
    <t>Wind | Brazil | Attributable to Unitholders</t>
  </si>
  <si>
    <t>Wind | Asia | Attributable to Unitholders</t>
  </si>
  <si>
    <t>Storage and Other | Attributable to Unitholders</t>
  </si>
  <si>
    <t>Corporate | Attributable to Unitholders</t>
  </si>
  <si>
    <t>Solar | Attributable to Unitholders</t>
  </si>
  <si>
    <t>SEGMENTED INFORMATION - Summary of Geographical Information (Details) - USD ($) $ in Millions</t>
  </si>
  <si>
    <t>Consolidated property, plant and equipment and equity-accounted investments</t>
  </si>
  <si>
    <t>United States</t>
  </si>
  <si>
    <t>Canada</t>
  </si>
  <si>
    <t>INCOME TAXES - Narrative (Details)</t>
  </si>
  <si>
    <t>Effective income tax rate</t>
  </si>
  <si>
    <t>21.80%</t>
  </si>
  <si>
    <t>17.80%</t>
  </si>
  <si>
    <t>PROPERTY, PLANT AND EQUIPMENT - Summary of Property, Plant and Equipment (Details) - USD ($) $ in Millions</t>
  </si>
  <si>
    <t>Disclosure of detailed information about property, plant and equipment [line items]</t>
  </si>
  <si>
    <t>Beginning balance</t>
  </si>
  <si>
    <t>IFRS 16 adoption</t>
  </si>
  <si>
    <t>Acquisitions through business combinations</t>
  </si>
  <si>
    <t>Items recognized through OCI</t>
  </si>
  <si>
    <t>Items recognized through net income</t>
  </si>
  <si>
    <t>Ending balance</t>
  </si>
  <si>
    <t>Other intangible assets</t>
  </si>
  <si>
    <t>Construction in progress</t>
  </si>
  <si>
    <t>Hydro</t>
  </si>
  <si>
    <t>Wind</t>
  </si>
  <si>
    <t>Solar</t>
  </si>
  <si>
    <t>BORROWINGS - Summary of Composition of Borrowings (Details) $ in Millions, $ in Trillions</t>
  </si>
  <si>
    <t>Jun. 30, 2019USD ($)year</t>
  </si>
  <si>
    <t>Dec. 31, 2018USD ($)year</t>
  </si>
  <si>
    <t>Jun. 30, 2019CAD ($)</t>
  </si>
  <si>
    <t>Jun. 06, 2019USD ($)</t>
  </si>
  <si>
    <t>Jun. 06, 2019COP ($)</t>
  </si>
  <si>
    <t>Mar. 31, 2019USD ($)</t>
  </si>
  <si>
    <t>Disclosure of detailed information about borrowings [line items]</t>
  </si>
  <si>
    <t>Face amount</t>
  </si>
  <si>
    <t>Carrying value</t>
  </si>
  <si>
    <t>Credit facilities</t>
  </si>
  <si>
    <t>Weighted Average Interest Rate</t>
  </si>
  <si>
    <t>3.60%</t>
  </si>
  <si>
    <t>3.30%</t>
  </si>
  <si>
    <t>Weighted Average Borrowings Term | year</t>
  </si>
  <si>
    <t>Estimated fair value</t>
  </si>
  <si>
    <t>Medium Term Notes</t>
  </si>
  <si>
    <t>4.40%</t>
  </si>
  <si>
    <t>Less: Unamortized financing fees</t>
  </si>
  <si>
    <t>Series 4 (C$150) | Corporate borrowings</t>
  </si>
  <si>
    <t>5.80%</t>
  </si>
  <si>
    <t>Series 7 (C$450) | Corporate borrowings</t>
  </si>
  <si>
    <t>5.10%</t>
  </si>
  <si>
    <t>Series 8 (C$400) | Corporate borrowings</t>
  </si>
  <si>
    <t>4.80%</t>
  </si>
  <si>
    <t>Series 9 (C$400) | Corporate borrowings</t>
  </si>
  <si>
    <t>3.80%</t>
  </si>
  <si>
    <t>Series 10 (C$500) | Corporate borrowings</t>
  </si>
  <si>
    <t>Series 11 (C$300) | Corporate borrowings</t>
  </si>
  <si>
    <t>4.30%</t>
  </si>
  <si>
    <t>Brookfield Asset Management</t>
  </si>
  <si>
    <t>Deposit</t>
  </si>
  <si>
    <t>BORROWINGS - Summary of Available Credit Facilities (Details) - USD ($) $ in Millions</t>
  </si>
  <si>
    <t>Disclosure of credit facilities line item</t>
  </si>
  <si>
    <t>Draws on credit facilities</t>
  </si>
  <si>
    <t>Authorized letter of credit facility</t>
  </si>
  <si>
    <t>Issued letters of credit</t>
  </si>
  <si>
    <t>Available portion of corporate credit facilities</t>
  </si>
  <si>
    <t>Corporate credit facilities</t>
  </si>
  <si>
    <t>Current borrowings and current portion of non-current borrowings</t>
  </si>
  <si>
    <t>BORROWINGS - Composition of Non-recourse Borrowings (Details) $ in Millions, $ in Trillions</t>
  </si>
  <si>
    <t>Principal value</t>
  </si>
  <si>
    <t>Interest rate</t>
  </si>
  <si>
    <t>5.70%</t>
  </si>
  <si>
    <t>Borrowings Term | year</t>
  </si>
  <si>
    <t>Add: Unamortized premium</t>
  </si>
  <si>
    <t>Less: Current portion</t>
  </si>
  <si>
    <t>Non-recourse borrowing | Hydro</t>
  </si>
  <si>
    <t>6.10%</t>
  </si>
  <si>
    <t>Non-recourse borrowing | Wind</t>
  </si>
  <si>
    <t>4.90%</t>
  </si>
  <si>
    <t>4.70%</t>
  </si>
  <si>
    <t>Non-recourse borrowing | Solar</t>
  </si>
  <si>
    <t>5.90%</t>
  </si>
  <si>
    <t>6.00%</t>
  </si>
  <si>
    <t>Non-recourse borrowing | Storage and other</t>
  </si>
  <si>
    <t>4.10%</t>
  </si>
  <si>
    <t>BORROWINGS - Narrative (Details) € in Millions, $ in Millions, $ in Trillions</t>
  </si>
  <si>
    <t>Jun. 12, 2019USD ($)</t>
  </si>
  <si>
    <t>May 31, 2019USD ($)</t>
  </si>
  <si>
    <t>Jun. 30, 2019EUR (€)</t>
  </si>
  <si>
    <t>Jun. 21, 2019USD ($)</t>
  </si>
  <si>
    <t>Feb. 25, 2019USD ($)</t>
  </si>
  <si>
    <t>Feb. 25, 2019CAD ($)</t>
  </si>
  <si>
    <t>Term extension</t>
  </si>
  <si>
    <t>1 year</t>
  </si>
  <si>
    <t>1.20%</t>
  </si>
  <si>
    <t>Letter of credit facility</t>
  </si>
  <si>
    <t>Increase in borrowing capacity</t>
  </si>
  <si>
    <t>Non-recourse Financing - 20 MW Hydroelectric Facility - Ontario</t>
  </si>
  <si>
    <t>4.13%</t>
  </si>
  <si>
    <t>Senior unsecured bonds maturing 4 years</t>
  </si>
  <si>
    <t>Term</t>
  </si>
  <si>
    <t>4 years</t>
  </si>
  <si>
    <t>Senior unsecured bonds maturing 8 years</t>
  </si>
  <si>
    <t>8 years</t>
  </si>
  <si>
    <t>Senior unsecured bonds maturing 15 years</t>
  </si>
  <si>
    <t>15 years</t>
  </si>
  <si>
    <t>Senior unsecured bonds maturing 30 years</t>
  </si>
  <si>
    <t>30 years</t>
  </si>
  <si>
    <t>Debt associated with European business</t>
  </si>
  <si>
    <t>3.18%</t>
  </si>
  <si>
    <t>Upfinancing associated with North American business</t>
  </si>
  <si>
    <t>3.42%</t>
  </si>
  <si>
    <t>IPC | Senior unsecured bonds maturing 4 years</t>
  </si>
  <si>
    <t>6.09%</t>
  </si>
  <si>
    <t>IPC | Senior unsecured bonds maturing 8 years</t>
  </si>
  <si>
    <t>6.98%</t>
  </si>
  <si>
    <t>IPC | Senior unsecured bonds maturing 15 years</t>
  </si>
  <si>
    <t>3.68%</t>
  </si>
  <si>
    <t>IPC | Senior unsecured bonds maturing 30 years</t>
  </si>
  <si>
    <t>3.97%</t>
  </si>
  <si>
    <t>NON-CONTROLLING INTERESTS - Summary of Non-controlling Interests (Details) - USD ($) $ in Millions</t>
  </si>
  <si>
    <t>Disclosure of Non Controlling Interest [Line Items]</t>
  </si>
  <si>
    <t>NON-CONTROLLING INTERESTS - Rollforward of Participating Non-controlling Interests (Details) - USD ($) $ in Millions</t>
  </si>
  <si>
    <t>Disclosure of subsidiaries [line items]</t>
  </si>
  <si>
    <t>Beginning Balance</t>
  </si>
  <si>
    <t>Proceeds from contributions of non-controlling interests</t>
  </si>
  <si>
    <t>Ending Balance</t>
  </si>
  <si>
    <t>Profit (loss), attributable to non-controlling interests</t>
  </si>
  <si>
    <t>Other comprehensive income, attributable to non-controlling interests</t>
  </si>
  <si>
    <t>Distributions</t>
  </si>
  <si>
    <t>Interests held by third parties</t>
  </si>
  <si>
    <t>0.50%</t>
  </si>
  <si>
    <t>Participating non-controlling interests - in operating subsidiaries | Brookfield Americas Infrastructure Fund</t>
  </si>
  <si>
    <t>Participating non-controlling interests - in operating subsidiaries | Brookfield Americas Infrastructure Fund | Bottom of range</t>
  </si>
  <si>
    <t>75.00%</t>
  </si>
  <si>
    <t>Participating non-controlling interests - in operating subsidiaries | Brookfield Americas Infrastructure Fund | Top of range</t>
  </si>
  <si>
    <t>80.00%</t>
  </si>
  <si>
    <t>Participating non-controlling interests - in operating subsidiaries | Brookfield Infrastructure Fund II</t>
  </si>
  <si>
    <t>Participating non-controlling interests - in operating subsidiaries | Brookfield Infrastructure Fund II | Bottom of range</t>
  </si>
  <si>
    <t>43.00%</t>
  </si>
  <si>
    <t>Participating non-controlling interests - in operating subsidiaries | Brookfield Infrastructure Fund II | Top of range</t>
  </si>
  <si>
    <t>60.00%</t>
  </si>
  <si>
    <t>Participating non-controlling interests - in operating subsidiaries | Brookfield Infrastructure Fund III</t>
  </si>
  <si>
    <t>Participating non-controlling interests - in operating subsidiaries | Brookfield Infrastructure Fund III | Bottom of range</t>
  </si>
  <si>
    <t>23.00%</t>
  </si>
  <si>
    <t>Participating non-controlling interests - in operating subsidiaries | Brookfield Infrastructure Fund III | Top of range</t>
  </si>
  <si>
    <t>71.00%</t>
  </si>
  <si>
    <t>Participating non-controlling interests - in operating subsidiaries | Brookfield Infrastructure Fund IV</t>
  </si>
  <si>
    <t>Participating non-controlling interests - in operating subsidiaries | Canadian Hydroelectric Portfolio</t>
  </si>
  <si>
    <t>50.00%</t>
  </si>
  <si>
    <t>Participating non-controlling interests - in operating subsidiaries | The Catalyst Group</t>
  </si>
  <si>
    <t>25.00%</t>
  </si>
  <si>
    <t>Participating non-controlling interests - in operating subsidiaries | Isagen institutional investors</t>
  </si>
  <si>
    <t>Participating non-controlling interests - in operating subsidiaries | Isagen public non- controlling interests</t>
  </si>
  <si>
    <t>53.00%</t>
  </si>
  <si>
    <t>Participating non-controlling interests - in operating subsidiaries | Other</t>
  </si>
  <si>
    <t>Participating non-controlling interests - in operating subsidiaries | Other | Bottom of range</t>
  </si>
  <si>
    <t>20.00%</t>
  </si>
  <si>
    <t>Participating non-controlling interests - in operating subsidiaries | Other | Top of range</t>
  </si>
  <si>
    <t>NON-CONTROLLING INTERESTS - Components of Distributions (Details) - USD ($) $ in Millions</t>
  </si>
  <si>
    <t>Disclosure of dividends [line items]</t>
  </si>
  <si>
    <t>Dividends declared for the year ended</t>
  </si>
  <si>
    <t>Incentive Distribution</t>
  </si>
  <si>
    <t>Non-participating Noncontrolling Interests</t>
  </si>
  <si>
    <t>NON-CONTROLLING INTERESTS - Summary of Preferred Equity (Details) - USD ($) shares in Thousands, $ in Millions</t>
  </si>
  <si>
    <t>Disclosure of preference shares [Line Items]</t>
  </si>
  <si>
    <t>Series 1 (C$136)</t>
  </si>
  <si>
    <t>Increase (decrease) in number of shares outstanding</t>
  </si>
  <si>
    <t>Cumulative dividend rate (%)</t>
  </si>
  <si>
    <t>3.36%</t>
  </si>
  <si>
    <t>Earliest permitted redemption date</t>
  </si>
  <si>
    <t>Apr 2020</t>
  </si>
  <si>
    <t>Series 2 (C$113)</t>
  </si>
  <si>
    <t>4.27%</t>
  </si>
  <si>
    <t>Series 3 (C$249)</t>
  </si>
  <si>
    <t>Jul 2019</t>
  </si>
  <si>
    <t>Series 5 (C$103)</t>
  </si>
  <si>
    <t>5.00%</t>
  </si>
  <si>
    <t>Apr 2018</t>
  </si>
  <si>
    <t>Series 6 (C$175)</t>
  </si>
  <si>
    <t>Jul 2018</t>
  </si>
  <si>
    <t>Class A Preference Shares</t>
  </si>
  <si>
    <t>NON-CONTROLLING INTERESTS - Narrative (Details) $ / shares in Units, $ in Millions, $ in Millions</t>
  </si>
  <si>
    <t>Feb. 28, 2019USD ($)</t>
  </si>
  <si>
    <t>Feb. 28, 2019CAD ($)</t>
  </si>
  <si>
    <t>Feb. 24, 2019</t>
  </si>
  <si>
    <t>Feb. 28, 2019$ / shares</t>
  </si>
  <si>
    <t>Jun. 30, 2019$ / sharesshares</t>
  </si>
  <si>
    <t>Dec. 31, 2018shares</t>
  </si>
  <si>
    <t>Jun. 30, 2018shares</t>
  </si>
  <si>
    <t>LP Units</t>
  </si>
  <si>
    <t>Dividends recognised as distributions to owners per share</t>
  </si>
  <si>
    <t>General partnership interest in a holding subsidiary held by Brookfield | BRELP</t>
  </si>
  <si>
    <t>1.00%</t>
  </si>
  <si>
    <t>Non-controlling interests | BRELP</t>
  </si>
  <si>
    <t>Incentive Distribution, Percent</t>
  </si>
  <si>
    <t>Non-controlling interests | LP Units | BRELP</t>
  </si>
  <si>
    <t>15.00%</t>
  </si>
  <si>
    <t>Non-controlling interests | GP interests</t>
  </si>
  <si>
    <t>Common units outstanding | shares</t>
  </si>
  <si>
    <t>Non-controlling interests | Redeemable/Exchangeable partnership units</t>
  </si>
  <si>
    <t>Canadian Hydroelectric Portfolio</t>
  </si>
  <si>
    <t>Ownership interest sold</t>
  </si>
  <si>
    <t>Proceeds from sales of interests in associates | $</t>
  </si>
  <si>
    <t>Gains recognized on sale | $</t>
  </si>
  <si>
    <t>Ownership interest retained</t>
  </si>
  <si>
    <t>PREFERRED LIMITED PARTNERS' EQUITY - Summary of Preferred Limited Partners' Equity (Details) $ in Millions, $ in Millions</t>
  </si>
  <si>
    <t>Mar. 11, 2019USD ($)</t>
  </si>
  <si>
    <t>Mar. 11, 2019CAD ($)</t>
  </si>
  <si>
    <t>Jun. 30, 2019USD ($)shares</t>
  </si>
  <si>
    <t>Jun. 30, 2018USD ($)</t>
  </si>
  <si>
    <t>Dec. 31, 2018USD ($)</t>
  </si>
  <si>
    <t>Disclosure of classes of share capital [line items]</t>
  </si>
  <si>
    <t>Number of shares outstanding | shares</t>
  </si>
  <si>
    <t>Dividends recognised as distributions to owners</t>
  </si>
  <si>
    <t>Series 5 (C$72)</t>
  </si>
  <si>
    <t>Proceeds from issuing shares</t>
  </si>
  <si>
    <t>5.59%</t>
  </si>
  <si>
    <t>Series 7 (C$175)</t>
  </si>
  <si>
    <t>Jan 2021</t>
  </si>
  <si>
    <t>Series 9 (C$200)</t>
  </si>
  <si>
    <t>5.75%</t>
  </si>
  <si>
    <t>Jul 2021</t>
  </si>
  <si>
    <t>Series 11 (C$250)</t>
  </si>
  <si>
    <t>Apr 2022</t>
  </si>
  <si>
    <t>Series 13 (C$250)</t>
  </si>
  <si>
    <t>Apr 2023</t>
  </si>
  <si>
    <t>Series 15 (C$175)</t>
  </si>
  <si>
    <t>45383</t>
  </si>
  <si>
    <t>Preferred Limited Partners Unit</t>
  </si>
  <si>
    <t>PREFERRED LIMITED PARTNERS' EQUITY - Narrative (Details) $ / shares in Units, $ in Millions, $ in Millions</t>
  </si>
  <si>
    <t>Mar. 11, 2019CAD ($)$ / sharesshares</t>
  </si>
  <si>
    <t>Jun. 30, 2019CAD ($)shares</t>
  </si>
  <si>
    <t>Disclosure of preferred limited partners [Line Items]</t>
  </si>
  <si>
    <t>Number of shares outstanding</t>
  </si>
  <si>
    <t>Number of shares issued</t>
  </si>
  <si>
    <t>Par value per share | $ / shares</t>
  </si>
  <si>
    <t>Share issue related cost</t>
  </si>
  <si>
    <t>Dividend rate reset period</t>
  </si>
  <si>
    <t>5 years</t>
  </si>
  <si>
    <t>Series 15 (C$175) | Floating dividend rate</t>
  </si>
  <si>
    <t>Series 15 (C$175) | Floating dividend rate | Government of Canada Bond yield plus</t>
  </si>
  <si>
    <t>3.94%</t>
  </si>
  <si>
    <t>Series 16</t>
  </si>
  <si>
    <t>Series 16 | Floating dividend rate | Government of Canada Bond yield plus</t>
  </si>
  <si>
    <t>GOODWILL (Details) $ in Millions</t>
  </si>
  <si>
    <t>Changes in goodwill [abstract]</t>
  </si>
  <si>
    <t>Beginning of year</t>
  </si>
  <si>
    <t>End of year</t>
  </si>
  <si>
    <t>LIMITED PARTNERS' EQUITY - Narrative (Details) - USD ($) $ / shares in Units, $ in Millions</t>
  </si>
  <si>
    <t>1 Months Ended</t>
  </si>
  <si>
    <t>Feb. 28, 2019</t>
  </si>
  <si>
    <t>Disclosure of limited partners equity [Line Items]</t>
  </si>
  <si>
    <t>Cancellation of treasury shares</t>
  </si>
  <si>
    <t>Brookfield Asset Management | Ownership interest in BEP</t>
  </si>
  <si>
    <t>Brookfield Asset Management | Ownership interest in BRELP</t>
  </si>
  <si>
    <t>42.00%</t>
  </si>
  <si>
    <t>Public shareholders</t>
  </si>
  <si>
    <t>40.00%</t>
  </si>
  <si>
    <t>Maximum units for normal course issuer bid</t>
  </si>
  <si>
    <t>Percentage of units for normal course issuer bid</t>
  </si>
  <si>
    <t>Purchase of treasury shares</t>
  </si>
  <si>
    <t>Number of units canceled (in units)</t>
  </si>
  <si>
    <t>Incremental increase in distributions</t>
  </si>
  <si>
    <t>LP Units | Distribution reinvestment plan</t>
  </si>
  <si>
    <t>Units issued under distribution reinvestment plan (in units)</t>
  </si>
  <si>
    <t>LP Units | Brookfield Asset Management</t>
  </si>
  <si>
    <t>GP interests | Brookfield Asset Management | Ownership interest in BEP</t>
  </si>
  <si>
    <t>0.01%</t>
  </si>
  <si>
    <t>GP interests | Brookfield Asset Management | Ownership interest in BRELP</t>
  </si>
  <si>
    <t>LIMITED PARTNERS' EQUITY - Composition of Distributions (Details) - USD ($) $ in Millions</t>
  </si>
  <si>
    <t>Brookfield Asset Management | LP Units</t>
  </si>
  <si>
    <t>Public shareholders | LP Units</t>
  </si>
  <si>
    <t>EQUITY-ACCOUNTED INVESTMENTS - Summary of Equity-Accounted Investments (Details) - USD ($) $ in Millions</t>
  </si>
  <si>
    <t>Disclosure of joint ventures [line items]</t>
  </si>
  <si>
    <t>Balance, beginning of year</t>
  </si>
  <si>
    <t>Share of net income</t>
  </si>
  <si>
    <t>Share of other comprehensive income</t>
  </si>
  <si>
    <t>Dividends received</t>
  </si>
  <si>
    <t>Foreign exchange translation and other</t>
  </si>
  <si>
    <t>Balance, end of year</t>
  </si>
  <si>
    <t>Revenue</t>
  </si>
  <si>
    <t>Other assets</t>
  </si>
  <si>
    <t>Bottom of range</t>
  </si>
  <si>
    <t>14.00%</t>
  </si>
  <si>
    <t>Top of range</t>
  </si>
  <si>
    <t>CASH AND CASH EQUIVALENTS (Details) - USD ($) $ in Millions</t>
  </si>
  <si>
    <t>Cash</t>
  </si>
  <si>
    <t>Short-term deposits</t>
  </si>
  <si>
    <t>Cash and cash equivalents, net</t>
  </si>
  <si>
    <t>RESTRICTED CASH (Details) - USD ($) $ in Millions</t>
  </si>
  <si>
    <t>Operations</t>
  </si>
  <si>
    <t>Credit obligations</t>
  </si>
  <si>
    <t>Development projects</t>
  </si>
  <si>
    <t>Less: non-current</t>
  </si>
  <si>
    <t>TRADE RECEIVABLES AND OTHER CURRENT ASSETS - Summary of Trade Receivables and Other Current Assets (Details) - USD ($) $ in Millions</t>
  </si>
  <si>
    <t>Trade receivables</t>
  </si>
  <si>
    <t>Prepaids and others</t>
  </si>
  <si>
    <t>Other short-term receivables</t>
  </si>
  <si>
    <t>Current portion of contract asset</t>
  </si>
  <si>
    <t>Trade receivables and other current assets, net</t>
  </si>
  <si>
    <t>ACCOUNTS PAYABLE AND ACCRUED LIABILITIES - Summary of Accounts Payable and Accrued Liabilities (Details) - USD ($) $ in Millions</t>
  </si>
  <si>
    <t>Operating accrued liabilities</t>
  </si>
  <si>
    <t>Accounts payable</t>
  </si>
  <si>
    <t>Interest payable on corporate and subsidiary borrowings</t>
  </si>
  <si>
    <t>LP Unitholders, distributions, preferred limited partnership unit distributions and preferred dividends payable</t>
  </si>
  <si>
    <t>Total accounts payable and accrued liabilities</t>
  </si>
  <si>
    <t>COMMITMENTS, CONTINGENCIES AND GUARANTEES - Narrative (Details) $ in Millions, $ in Millions</t>
  </si>
  <si>
    <t>Dec. 31, 2019USD ($)</t>
  </si>
  <si>
    <t>Disclosure of finance lease and operating lease by lessee [line items]</t>
  </si>
  <si>
    <t>TransAlta</t>
  </si>
  <si>
    <t>Increase in ownership percentage</t>
  </si>
  <si>
    <t>9.00%</t>
  </si>
  <si>
    <t>Tranche 2 | TransAlta</t>
  </si>
  <si>
    <t>Capital commitments</t>
  </si>
  <si>
    <t>X-Elio</t>
  </si>
  <si>
    <t>COMMITMENTS, CONTINGENCIES AND GUARANTEES - Summary of Letters of Credit Issued (Details) - USD ($) $ in Millions</t>
  </si>
  <si>
    <t>Disclosure of contingent liabilities [line items]</t>
  </si>
  <si>
    <t>Brookfield Renewable along with institutional investors</t>
  </si>
  <si>
    <t>Brookfield Renewable's subsidiaries</t>
  </si>
  <si>
    <t>RELATED PARTY TRANSACTIONS - Narrative (Details) - USD ($) $ in Millions</t>
  </si>
  <si>
    <t>Repayments of credit facilities</t>
  </si>
  <si>
    <t>Interest expense</t>
  </si>
  <si>
    <t>Brookfield Asset Management | Unsecured Revolving Credit Facility</t>
  </si>
  <si>
    <t>Credit facility</t>
  </si>
  <si>
    <t>Brookfield Asset Management | Unsecured Revolving Credit Facility | LIBOR</t>
  </si>
  <si>
    <t>Credit facility interest rate</t>
  </si>
  <si>
    <t>2.00%</t>
  </si>
  <si>
    <t>Brookfield Asset Management | Credit facilities</t>
  </si>
  <si>
    <t>Long-term debt - repayments plus accrued interest</t>
  </si>
  <si>
    <t>RELATED PARTY TRANSACTIONS - Income Statement (Details) - USD ($) $ in Millions</t>
  </si>
  <si>
    <t>Power purchase and revenue agreements</t>
  </si>
  <si>
    <t>Wind levelization agreement</t>
  </si>
  <si>
    <t>Total related party revenues</t>
  </si>
  <si>
    <t>Energy purchases</t>
  </si>
  <si>
    <t>Energy marketing fee</t>
  </si>
  <si>
    <t>Insurance services</t>
  </si>
  <si>
    <t>Total related party direct operating costs</t>
  </si>
  <si>
    <t>SUBSIDIARY PUBLIC ISSUERS - Balance Sheet (Details) - USD ($) $ in Millions</t>
  </si>
  <si>
    <t>Long-term assets</t>
  </si>
  <si>
    <t>Long-term liabilities</t>
  </si>
  <si>
    <t>Brookfield Renewable</t>
  </si>
  <si>
    <t>BRP Equity</t>
  </si>
  <si>
    <t>BRP Equity | Preferred equity</t>
  </si>
  <si>
    <t>Finco</t>
  </si>
  <si>
    <t>Holding Entities</t>
  </si>
  <si>
    <t>Holding Entities | Participating non-controlling interests - in a holding subsidiary - Redeemable/Exchangeable units held by Brookfield</t>
  </si>
  <si>
    <t>Other Subsidiaries</t>
  </si>
  <si>
    <t>Other Subsidiaries | Participating non-controlling interests - in operating subsidiaries</t>
  </si>
  <si>
    <t>Consolidating adjustments</t>
  </si>
  <si>
    <t>SUBSIDIARY PUBLIC ISSUERS - Income Statement (Details) - USD ($) $ in Million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0_);_(&quot;₨ &quot;(#,##0.0)" numFmtId="167"/>
    <numFmt formatCode="_(&quot;R &quot;#,##0_);_(&quot;R &quot;(#,##0)" numFmtId="168"/>
    <numFmt formatCode="_(&quot;$ &quot;#,##0.0_);_(&quot;$ &quot;(#,##0.0)" numFmtId="169"/>
    <numFmt formatCode="_(&quot;€ &quot;#,##0_);_(&quot;€ &quot;(#,##0)" numFmtId="170"/>
    <numFmt formatCode="_(&quot;$ &quot;#,##0.0000_);_(&quot;$ &quot;(#,##0.00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787</v>
      </c>
      <c r="C4" s="5" t="n">
        <v>735</v>
      </c>
      <c r="D4" s="5" t="n">
        <v>1612</v>
      </c>
      <c r="E4" s="5" t="n">
        <v>1528</v>
      </c>
    </row>
    <row r="5" spans="1:5">
      <c r="A5" s="4" t="s">
        <v>25</v>
      </c>
      <c r="B5" s="6" t="n">
        <v>17</v>
      </c>
      <c r="C5" s="6" t="n">
        <v>10</v>
      </c>
      <c r="D5" s="6" t="n">
        <v>25</v>
      </c>
      <c r="E5" s="6" t="n">
        <v>19</v>
      </c>
    </row>
    <row r="6" spans="1:5">
      <c r="A6" s="4" t="s">
        <v>26</v>
      </c>
      <c r="B6" s="6" t="n">
        <v>-252</v>
      </c>
      <c r="C6" s="6" t="n">
        <v>-247</v>
      </c>
      <c r="D6" s="6" t="n">
        <v>-506</v>
      </c>
      <c r="E6" s="6" t="n">
        <v>-503</v>
      </c>
    </row>
    <row r="7" spans="1:5">
      <c r="A7" s="4" t="s">
        <v>27</v>
      </c>
      <c r="B7" s="6" t="n">
        <v>-23</v>
      </c>
      <c r="C7" s="6" t="n">
        <v>-21</v>
      </c>
      <c r="D7" s="6" t="n">
        <v>-44</v>
      </c>
      <c r="E7" s="6" t="n">
        <v>-42</v>
      </c>
    </row>
    <row r="8" spans="1:5">
      <c r="A8" s="4" t="s">
        <v>28</v>
      </c>
      <c r="B8" s="6" t="n">
        <v>-178</v>
      </c>
      <c r="C8" s="6" t="n">
        <v>-178</v>
      </c>
      <c r="D8" s="6" t="n">
        <v>-351</v>
      </c>
      <c r="E8" s="6" t="n">
        <v>-358</v>
      </c>
    </row>
    <row r="9" spans="1:5">
      <c r="A9" s="4" t="s">
        <v>29</v>
      </c>
      <c r="B9" s="6" t="n">
        <v>0</v>
      </c>
      <c r="C9" s="6" t="n">
        <v>6</v>
      </c>
      <c r="D9" s="6" t="n">
        <v>32</v>
      </c>
      <c r="E9" s="6" t="n">
        <v>6</v>
      </c>
    </row>
    <row r="10" spans="1:5">
      <c r="A10" s="4" t="s">
        <v>30</v>
      </c>
      <c r="B10" s="6" t="n">
        <v>-12</v>
      </c>
      <c r="C10" s="6" t="n">
        <v>-33</v>
      </c>
      <c r="D10" s="6" t="n">
        <v>-30</v>
      </c>
      <c r="E10" s="6" t="n">
        <v>-25</v>
      </c>
    </row>
    <row r="11" spans="1:5">
      <c r="A11" s="4" t="s">
        <v>31</v>
      </c>
      <c r="B11" s="6" t="n">
        <v>-200</v>
      </c>
      <c r="C11" s="6" t="n">
        <v>-206</v>
      </c>
      <c r="D11" s="6" t="n">
        <v>-400</v>
      </c>
      <c r="E11" s="6" t="n">
        <v>-419</v>
      </c>
    </row>
    <row r="12" spans="1:5">
      <c r="A12" s="4" t="s">
        <v>32</v>
      </c>
      <c r="B12" s="6" t="n">
        <v>-1</v>
      </c>
      <c r="C12" s="6" t="n">
        <v>-10</v>
      </c>
      <c r="D12" s="6" t="n">
        <v>-3</v>
      </c>
      <c r="E12" s="6" t="n">
        <v>-54</v>
      </c>
    </row>
    <row r="13" spans="1:5">
      <c r="A13" s="3" t="s">
        <v>33</v>
      </c>
    </row>
    <row r="14" spans="1:5">
      <c r="A14" s="4" t="s">
        <v>34</v>
      </c>
      <c r="B14" s="6" t="n">
        <v>-15</v>
      </c>
      <c r="C14" s="6" t="n">
        <v>-7</v>
      </c>
      <c r="D14" s="6" t="n">
        <v>-39</v>
      </c>
      <c r="E14" s="6" t="n">
        <v>-14</v>
      </c>
    </row>
    <row r="15" spans="1:5">
      <c r="A15" s="4" t="s">
        <v>35</v>
      </c>
      <c r="B15" s="6" t="n">
        <v>-14</v>
      </c>
      <c r="C15" s="6" t="n">
        <v>-4</v>
      </c>
      <c r="D15" s="6" t="n">
        <v>-34</v>
      </c>
      <c r="E15" s="6" t="n">
        <v>-13</v>
      </c>
    </row>
    <row r="16" spans="1:5">
      <c r="A16" s="4" t="s">
        <v>33</v>
      </c>
      <c r="B16" s="6" t="n">
        <v>-29</v>
      </c>
      <c r="C16" s="6" t="n">
        <v>-11</v>
      </c>
      <c r="D16" s="6" t="n">
        <v>-73</v>
      </c>
      <c r="E16" s="6" t="n">
        <v>-27</v>
      </c>
    </row>
    <row r="17" spans="1:5">
      <c r="A17" s="4" t="s">
        <v>36</v>
      </c>
      <c r="B17" s="6" t="n">
        <v>109</v>
      </c>
      <c r="C17" s="6" t="n">
        <v>45</v>
      </c>
      <c r="D17" s="6" t="n">
        <v>262</v>
      </c>
      <c r="E17" s="6" t="n">
        <v>125</v>
      </c>
    </row>
    <row r="18" spans="1:5">
      <c r="A18" s="3" t="s">
        <v>37</v>
      </c>
    </row>
    <row r="19" spans="1:5">
      <c r="A19" s="4" t="s">
        <v>38</v>
      </c>
      <c r="B19" s="6" t="n">
        <v>11</v>
      </c>
      <c r="C19" s="6" t="n">
        <v>10</v>
      </c>
      <c r="D19" s="6" t="n">
        <v>21</v>
      </c>
      <c r="E19" s="6" t="n">
        <v>19</v>
      </c>
    </row>
    <row r="20" spans="1:5">
      <c r="A20" s="4" t="s">
        <v>39</v>
      </c>
      <c r="B20" s="5" t="n">
        <v>9</v>
      </c>
      <c r="C20" s="5" t="n">
        <v>-1</v>
      </c>
      <c r="D20" s="5" t="n">
        <v>34</v>
      </c>
      <c r="E20" s="5" t="n">
        <v>4</v>
      </c>
    </row>
    <row r="21" spans="1:5">
      <c r="A21" s="4" t="s">
        <v>40</v>
      </c>
      <c r="B21" s="7" t="n">
        <v>0.05</v>
      </c>
      <c r="C21" s="7" t="n">
        <v>-0.01</v>
      </c>
      <c r="D21" s="7" t="n">
        <v>0.19</v>
      </c>
      <c r="E21" s="7" t="n">
        <v>0.02</v>
      </c>
    </row>
    <row r="22" spans="1:5">
      <c r="A22" s="4" t="s">
        <v>41</v>
      </c>
    </row>
    <row r="23" spans="1:5">
      <c r="A23" s="3" t="s">
        <v>33</v>
      </c>
    </row>
    <row r="24" spans="1:5">
      <c r="A24" s="4" t="s">
        <v>36</v>
      </c>
      <c r="B24" s="5" t="n">
        <v>74</v>
      </c>
      <c r="C24" s="5" t="n">
        <v>31</v>
      </c>
      <c r="D24" s="5" t="n">
        <v>168</v>
      </c>
      <c r="E24" s="5" t="n">
        <v>87</v>
      </c>
    </row>
    <row r="25" spans="1:5">
      <c r="A25" s="3" t="s">
        <v>37</v>
      </c>
    </row>
    <row r="26" spans="1:5">
      <c r="A26" s="4" t="s">
        <v>42</v>
      </c>
      <c r="D26" s="6" t="n">
        <v>168</v>
      </c>
    </row>
    <row r="27" spans="1:5">
      <c r="A27" s="4" t="s">
        <v>43</v>
      </c>
    </row>
    <row r="28" spans="1:5">
      <c r="A28" s="3" t="s">
        <v>33</v>
      </c>
    </row>
    <row r="29" spans="1:5">
      <c r="A29" s="4" t="s">
        <v>36</v>
      </c>
      <c r="B29" s="6" t="n">
        <v>1</v>
      </c>
      <c r="C29" s="6" t="n">
        <v>0</v>
      </c>
      <c r="D29" s="6" t="n">
        <v>1</v>
      </c>
      <c r="E29" s="6" t="n">
        <v>0</v>
      </c>
    </row>
    <row r="30" spans="1:5">
      <c r="A30" s="3" t="s">
        <v>37</v>
      </c>
    </row>
    <row r="31" spans="1:5">
      <c r="A31" s="4" t="s">
        <v>42</v>
      </c>
      <c r="B31" s="6" t="n">
        <v>1</v>
      </c>
      <c r="C31" s="6" t="n">
        <v>0</v>
      </c>
      <c r="D31" s="6" t="n">
        <v>1</v>
      </c>
      <c r="E31" s="6" t="n">
        <v>0</v>
      </c>
    </row>
    <row r="32" spans="1:5">
      <c r="A32" s="4" t="s">
        <v>44</v>
      </c>
    </row>
    <row r="33" spans="1:5">
      <c r="A33" s="3" t="s">
        <v>33</v>
      </c>
    </row>
    <row r="34" spans="1:5">
      <c r="A34" s="4" t="s">
        <v>36</v>
      </c>
      <c r="B34" s="6" t="n">
        <v>7</v>
      </c>
      <c r="C34" s="6" t="n">
        <v>-1</v>
      </c>
      <c r="D34" s="6" t="n">
        <v>25</v>
      </c>
      <c r="E34" s="6" t="n">
        <v>2</v>
      </c>
    </row>
    <row r="35" spans="1:5">
      <c r="A35" s="3" t="s">
        <v>37</v>
      </c>
    </row>
    <row r="36" spans="1:5">
      <c r="A36" s="4" t="s">
        <v>42</v>
      </c>
      <c r="B36" s="6" t="n">
        <v>7</v>
      </c>
      <c r="C36" s="6" t="n">
        <v>-1</v>
      </c>
      <c r="D36" s="6" t="n">
        <v>25</v>
      </c>
      <c r="E36" s="6" t="n">
        <v>2</v>
      </c>
    </row>
    <row r="37" spans="1:5">
      <c r="A37" s="4" t="s">
        <v>45</v>
      </c>
    </row>
    <row r="38" spans="1:5">
      <c r="A38" s="3" t="s">
        <v>33</v>
      </c>
    </row>
    <row r="39" spans="1:5">
      <c r="A39" s="4" t="s">
        <v>36</v>
      </c>
      <c r="B39" s="6" t="n">
        <v>7</v>
      </c>
      <c r="C39" s="6" t="n">
        <v>6</v>
      </c>
      <c r="D39" s="6" t="n">
        <v>13</v>
      </c>
      <c r="E39" s="6" t="n">
        <v>13</v>
      </c>
    </row>
    <row r="40" spans="1:5">
      <c r="A40" s="3" t="s">
        <v>37</v>
      </c>
    </row>
    <row r="41" spans="1:5">
      <c r="A41" s="4" t="s">
        <v>42</v>
      </c>
      <c r="B41" s="5" t="n">
        <v>7</v>
      </c>
      <c r="C41" s="5" t="n">
        <v>6</v>
      </c>
      <c r="D41" s="5" t="n">
        <v>13</v>
      </c>
      <c r="E41" s="5" t="n">
        <v>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56</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62</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1</v>
      </c>
      <c r="D1" s="2" t="s">
        <v>1</v>
      </c>
    </row>
    <row r="2" spans="1:5">
      <c r="B2" s="2" t="s">
        <v>2</v>
      </c>
      <c r="C2" s="2" t="s">
        <v>22</v>
      </c>
      <c r="D2" s="2" t="s">
        <v>2</v>
      </c>
      <c r="E2" s="2" t="s">
        <v>22</v>
      </c>
    </row>
    <row r="3" spans="1:5">
      <c r="A3" s="3" t="s">
        <v>47</v>
      </c>
    </row>
    <row r="4" spans="1:5">
      <c r="A4" s="4" t="s">
        <v>36</v>
      </c>
      <c r="B4" s="5" t="n">
        <v>109</v>
      </c>
      <c r="C4" s="5" t="n">
        <v>45</v>
      </c>
      <c r="D4" s="5" t="n">
        <v>262</v>
      </c>
      <c r="E4" s="5" t="n">
        <v>125</v>
      </c>
    </row>
    <row r="5" spans="1:5">
      <c r="A5" s="3" t="s">
        <v>48</v>
      </c>
    </row>
    <row r="6" spans="1:5">
      <c r="A6" s="4" t="s">
        <v>49</v>
      </c>
      <c r="B6" s="6" t="n">
        <v>0</v>
      </c>
      <c r="C6" s="6" t="n">
        <v>179</v>
      </c>
      <c r="D6" s="6" t="n">
        <v>0</v>
      </c>
      <c r="E6" s="6" t="n">
        <v>176</v>
      </c>
    </row>
    <row r="7" spans="1:5">
      <c r="A7" s="4" t="s">
        <v>50</v>
      </c>
      <c r="B7" s="6" t="n">
        <v>-8</v>
      </c>
      <c r="C7" s="6" t="n">
        <v>1</v>
      </c>
      <c r="D7" s="6" t="n">
        <v>-13</v>
      </c>
      <c r="E7" s="6" t="n">
        <v>5</v>
      </c>
    </row>
    <row r="8" spans="1:5">
      <c r="A8" s="4" t="s">
        <v>51</v>
      </c>
      <c r="B8" s="6" t="n">
        <v>4</v>
      </c>
      <c r="C8" s="6" t="n">
        <v>-51</v>
      </c>
      <c r="D8" s="6" t="n">
        <v>4</v>
      </c>
      <c r="E8" s="6" t="n">
        <v>-51</v>
      </c>
    </row>
    <row r="9" spans="1:5">
      <c r="A9" s="4" t="s">
        <v>52</v>
      </c>
      <c r="B9" s="6" t="n">
        <v>-4</v>
      </c>
      <c r="C9" s="6" t="n">
        <v>129</v>
      </c>
      <c r="D9" s="6" t="n">
        <v>-9</v>
      </c>
      <c r="E9" s="6" t="n">
        <v>130</v>
      </c>
    </row>
    <row r="10" spans="1:5">
      <c r="A10" s="3" t="s">
        <v>53</v>
      </c>
    </row>
    <row r="11" spans="1:5">
      <c r="A11" s="4" t="s">
        <v>54</v>
      </c>
      <c r="B11" s="6" t="n">
        <v>33</v>
      </c>
      <c r="C11" s="6" t="n">
        <v>-637</v>
      </c>
      <c r="D11" s="6" t="n">
        <v>168</v>
      </c>
      <c r="E11" s="6" t="n">
        <v>-408</v>
      </c>
    </row>
    <row r="12" spans="1:5">
      <c r="A12" s="4" t="s">
        <v>55</v>
      </c>
      <c r="B12" s="6" t="n">
        <v>6</v>
      </c>
      <c r="C12" s="6" t="n">
        <v>-3</v>
      </c>
      <c r="D12" s="6" t="n">
        <v>2</v>
      </c>
      <c r="E12" s="6" t="n">
        <v>14</v>
      </c>
    </row>
    <row r="13" spans="1:5">
      <c r="A13" s="4" t="s">
        <v>56</v>
      </c>
      <c r="B13" s="6" t="n">
        <v>7</v>
      </c>
      <c r="C13" s="6" t="n">
        <v>57</v>
      </c>
      <c r="D13" s="6" t="n">
        <v>1</v>
      </c>
      <c r="E13" s="6" t="n">
        <v>61</v>
      </c>
    </row>
    <row r="14" spans="1:5">
      <c r="A14" s="4" t="s">
        <v>57</v>
      </c>
      <c r="B14" s="6" t="n">
        <v>-3</v>
      </c>
      <c r="C14" s="6" t="n">
        <v>-4</v>
      </c>
      <c r="D14" s="6" t="n">
        <v>23</v>
      </c>
      <c r="E14" s="6" t="n">
        <v>-11</v>
      </c>
    </row>
    <row r="15" spans="1:5">
      <c r="A15" s="4" t="s">
        <v>58</v>
      </c>
      <c r="B15" s="6" t="n">
        <v>-4</v>
      </c>
      <c r="C15" s="6" t="n">
        <v>3</v>
      </c>
      <c r="D15" s="6" t="n">
        <v>0</v>
      </c>
      <c r="E15" s="6" t="n">
        <v>14</v>
      </c>
    </row>
    <row r="16" spans="1:5">
      <c r="A16" s="4" t="s">
        <v>51</v>
      </c>
      <c r="B16" s="6" t="n">
        <v>2</v>
      </c>
      <c r="C16" s="6" t="n">
        <v>-5</v>
      </c>
      <c r="D16" s="6" t="n">
        <v>1</v>
      </c>
      <c r="E16" s="6" t="n">
        <v>-16</v>
      </c>
    </row>
    <row r="17" spans="1:5">
      <c r="A17" s="4" t="s">
        <v>59</v>
      </c>
      <c r="B17" s="6" t="n">
        <v>41</v>
      </c>
      <c r="C17" s="6" t="n">
        <v>-589</v>
      </c>
      <c r="D17" s="6" t="n">
        <v>195</v>
      </c>
      <c r="E17" s="6" t="n">
        <v>-346</v>
      </c>
    </row>
    <row r="18" spans="1:5">
      <c r="A18" s="4" t="s">
        <v>60</v>
      </c>
      <c r="B18" s="6" t="n">
        <v>37</v>
      </c>
      <c r="C18" s="6" t="n">
        <v>-460</v>
      </c>
      <c r="D18" s="6" t="n">
        <v>186</v>
      </c>
      <c r="E18" s="6" t="n">
        <v>-216</v>
      </c>
    </row>
    <row r="19" spans="1:5">
      <c r="A19" s="4" t="s">
        <v>61</v>
      </c>
      <c r="B19" s="6" t="n">
        <v>146</v>
      </c>
      <c r="C19" s="6" t="n">
        <v>-415</v>
      </c>
      <c r="D19" s="6" t="n">
        <v>448</v>
      </c>
      <c r="E19" s="6" t="n">
        <v>-91</v>
      </c>
    </row>
    <row r="20" spans="1:5">
      <c r="A20" s="3" t="s">
        <v>62</v>
      </c>
    </row>
    <row r="21" spans="1:5">
      <c r="A21" s="4" t="s">
        <v>38</v>
      </c>
      <c r="B21" s="6" t="n">
        <v>11</v>
      </c>
      <c r="C21" s="6" t="n">
        <v>10</v>
      </c>
      <c r="D21" s="6" t="n">
        <v>21</v>
      </c>
      <c r="E21" s="6" t="n">
        <v>19</v>
      </c>
    </row>
    <row r="22" spans="1:5">
      <c r="A22" s="4" t="s">
        <v>39</v>
      </c>
      <c r="B22" s="6" t="n">
        <v>24</v>
      </c>
      <c r="C22" s="6" t="n">
        <v>-174</v>
      </c>
      <c r="D22" s="6" t="n">
        <v>79</v>
      </c>
      <c r="E22" s="6" t="n">
        <v>-136</v>
      </c>
    </row>
    <row r="23" spans="1:5">
      <c r="A23" s="4" t="s">
        <v>61</v>
      </c>
      <c r="B23" s="6" t="n">
        <v>146</v>
      </c>
      <c r="C23" s="6" t="n">
        <v>-415</v>
      </c>
      <c r="D23" s="6" t="n">
        <v>448</v>
      </c>
      <c r="E23" s="6" t="n">
        <v>-91</v>
      </c>
    </row>
    <row r="24" spans="1:5">
      <c r="A24" s="4" t="s">
        <v>41</v>
      </c>
    </row>
    <row r="25" spans="1:5">
      <c r="A25" s="3" t="s">
        <v>47</v>
      </c>
    </row>
    <row r="26" spans="1:5">
      <c r="A26" s="4" t="s">
        <v>36</v>
      </c>
      <c r="B26" s="6" t="n">
        <v>74</v>
      </c>
      <c r="C26" s="6" t="n">
        <v>31</v>
      </c>
      <c r="D26" s="6" t="n">
        <v>168</v>
      </c>
      <c r="E26" s="6" t="n">
        <v>87</v>
      </c>
    </row>
    <row r="27" spans="1:5">
      <c r="A27" s="3" t="s">
        <v>53</v>
      </c>
    </row>
    <row r="28" spans="1:5">
      <c r="A28" s="4" t="s">
        <v>60</v>
      </c>
      <c r="B28" s="6" t="n">
        <v>2</v>
      </c>
      <c r="C28" s="6" t="n">
        <v>-149</v>
      </c>
      <c r="D28" s="6" t="n">
        <v>85</v>
      </c>
      <c r="E28" s="6" t="n">
        <v>52</v>
      </c>
    </row>
    <row r="29" spans="1:5">
      <c r="A29" s="3" t="s">
        <v>62</v>
      </c>
    </row>
    <row r="30" spans="1:5">
      <c r="A30" s="4" t="s">
        <v>42</v>
      </c>
      <c r="B30" s="6" t="n">
        <v>76</v>
      </c>
      <c r="C30" s="6" t="n">
        <v>-118</v>
      </c>
      <c r="D30" s="6" t="n">
        <v>253</v>
      </c>
      <c r="E30" s="6" t="n">
        <v>139</v>
      </c>
    </row>
    <row r="31" spans="1:5">
      <c r="A31" s="4" t="s">
        <v>43</v>
      </c>
    </row>
    <row r="32" spans="1:5">
      <c r="A32" s="3" t="s">
        <v>47</v>
      </c>
    </row>
    <row r="33" spans="1:5">
      <c r="A33" s="4" t="s">
        <v>36</v>
      </c>
      <c r="B33" s="6" t="n">
        <v>1</v>
      </c>
      <c r="C33" s="6" t="n">
        <v>0</v>
      </c>
      <c r="D33" s="6" t="n">
        <v>1</v>
      </c>
      <c r="E33" s="6" t="n">
        <v>0</v>
      </c>
    </row>
    <row r="34" spans="1:5">
      <c r="A34" s="3" t="s">
        <v>53</v>
      </c>
    </row>
    <row r="35" spans="1:5">
      <c r="A35" s="4" t="s">
        <v>60</v>
      </c>
      <c r="B35" s="6" t="n">
        <v>-1</v>
      </c>
      <c r="C35" s="6" t="n">
        <v>-3</v>
      </c>
      <c r="D35" s="6" t="n">
        <v>0</v>
      </c>
      <c r="E35" s="6" t="n">
        <v>-2</v>
      </c>
    </row>
    <row r="36" spans="1:5">
      <c r="A36" s="3" t="s">
        <v>62</v>
      </c>
    </row>
    <row r="37" spans="1:5">
      <c r="A37" s="4" t="s">
        <v>42</v>
      </c>
      <c r="B37" s="6" t="n">
        <v>0</v>
      </c>
      <c r="C37" s="6" t="n">
        <v>-3</v>
      </c>
      <c r="D37" s="6" t="n">
        <v>1</v>
      </c>
      <c r="E37" s="6" t="n">
        <v>-2</v>
      </c>
    </row>
    <row r="38" spans="1:5">
      <c r="A38" s="4" t="s">
        <v>44</v>
      </c>
    </row>
    <row r="39" spans="1:5">
      <c r="A39" s="3" t="s">
        <v>47</v>
      </c>
    </row>
    <row r="40" spans="1:5">
      <c r="A40" s="4" t="s">
        <v>36</v>
      </c>
      <c r="B40" s="6" t="n">
        <v>7</v>
      </c>
      <c r="C40" s="6" t="n">
        <v>-1</v>
      </c>
      <c r="D40" s="6" t="n">
        <v>25</v>
      </c>
      <c r="E40" s="6" t="n">
        <v>2</v>
      </c>
    </row>
    <row r="41" spans="1:5">
      <c r="A41" s="3" t="s">
        <v>53</v>
      </c>
    </row>
    <row r="42" spans="1:5">
      <c r="A42" s="4" t="s">
        <v>60</v>
      </c>
      <c r="B42" s="6" t="n">
        <v>11</v>
      </c>
      <c r="C42" s="6" t="n">
        <v>-125</v>
      </c>
      <c r="D42" s="6" t="n">
        <v>33</v>
      </c>
      <c r="E42" s="6" t="n">
        <v>-100</v>
      </c>
    </row>
    <row r="43" spans="1:5">
      <c r="A43" s="3" t="s">
        <v>62</v>
      </c>
    </row>
    <row r="44" spans="1:5">
      <c r="A44" s="4" t="s">
        <v>42</v>
      </c>
      <c r="B44" s="6" t="n">
        <v>18</v>
      </c>
      <c r="C44" s="6" t="n">
        <v>-126</v>
      </c>
      <c r="D44" s="6" t="n">
        <v>58</v>
      </c>
      <c r="E44" s="6" t="n">
        <v>-98</v>
      </c>
    </row>
    <row r="45" spans="1:5">
      <c r="A45" s="4" t="s">
        <v>45</v>
      </c>
    </row>
    <row r="46" spans="1:5">
      <c r="A46" s="3" t="s">
        <v>47</v>
      </c>
    </row>
    <row r="47" spans="1:5">
      <c r="A47" s="4" t="s">
        <v>36</v>
      </c>
      <c r="B47" s="6" t="n">
        <v>7</v>
      </c>
      <c r="C47" s="6" t="n">
        <v>6</v>
      </c>
      <c r="D47" s="6" t="n">
        <v>13</v>
      </c>
      <c r="E47" s="6" t="n">
        <v>13</v>
      </c>
    </row>
    <row r="48" spans="1:5">
      <c r="A48" s="3" t="s">
        <v>53</v>
      </c>
    </row>
    <row r="49" spans="1:5">
      <c r="A49" s="4" t="s">
        <v>60</v>
      </c>
      <c r="B49" s="6" t="n">
        <v>10</v>
      </c>
      <c r="C49" s="6" t="n">
        <v>-10</v>
      </c>
      <c r="D49" s="6" t="n">
        <v>23</v>
      </c>
      <c r="E49" s="6" t="n">
        <v>-26</v>
      </c>
    </row>
    <row r="50" spans="1:5">
      <c r="A50" s="3" t="s">
        <v>62</v>
      </c>
    </row>
    <row r="51" spans="1:5">
      <c r="A51" s="4" t="s">
        <v>42</v>
      </c>
      <c r="B51" s="5" t="n">
        <v>17</v>
      </c>
      <c r="C51" s="5" t="n">
        <v>-4</v>
      </c>
      <c r="D51" s="5" t="n">
        <v>36</v>
      </c>
      <c r="E51" s="5" t="n">
        <v>-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7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180</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89</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2</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322</v>
      </c>
      <c r="C3" s="5" t="n">
        <v>173</v>
      </c>
    </row>
    <row r="4" spans="1:3">
      <c r="A4" s="4" t="s">
        <v>67</v>
      </c>
      <c r="B4" s="6" t="n">
        <v>138</v>
      </c>
      <c r="C4" s="6" t="n">
        <v>136</v>
      </c>
    </row>
    <row r="5" spans="1:3">
      <c r="A5" s="4" t="s">
        <v>68</v>
      </c>
      <c r="B5" s="6" t="n">
        <v>566</v>
      </c>
      <c r="C5" s="6" t="n">
        <v>607</v>
      </c>
    </row>
    <row r="6" spans="1:3">
      <c r="A6" s="4" t="s">
        <v>69</v>
      </c>
      <c r="B6" s="6" t="n">
        <v>46</v>
      </c>
      <c r="C6" s="6" t="n">
        <v>60</v>
      </c>
    </row>
    <row r="7" spans="1:3">
      <c r="A7" s="4" t="s">
        <v>70</v>
      </c>
      <c r="B7" s="6" t="n">
        <v>105</v>
      </c>
      <c r="C7" s="6" t="n">
        <v>65</v>
      </c>
    </row>
    <row r="8" spans="1:3">
      <c r="A8" s="4" t="s">
        <v>71</v>
      </c>
      <c r="B8" s="6" t="n">
        <v>611</v>
      </c>
      <c r="C8" s="6" t="n">
        <v>920</v>
      </c>
    </row>
    <row r="9" spans="1:3">
      <c r="A9" s="4" t="s">
        <v>65</v>
      </c>
      <c r="B9" s="6" t="n">
        <v>1788</v>
      </c>
      <c r="C9" s="6" t="n">
        <v>1961</v>
      </c>
    </row>
    <row r="10" spans="1:3">
      <c r="A10" s="4" t="s">
        <v>69</v>
      </c>
      <c r="B10" s="6" t="n">
        <v>239</v>
      </c>
      <c r="C10" s="6" t="n">
        <v>124</v>
      </c>
    </row>
    <row r="11" spans="1:3">
      <c r="A11" s="4" t="s">
        <v>72</v>
      </c>
      <c r="B11" s="6" t="n">
        <v>1576</v>
      </c>
      <c r="C11" s="6" t="n">
        <v>1569</v>
      </c>
    </row>
    <row r="12" spans="1:3">
      <c r="A12" s="4" t="s">
        <v>73</v>
      </c>
      <c r="B12" s="6" t="n">
        <v>29317</v>
      </c>
      <c r="C12" s="6" t="n">
        <v>29025</v>
      </c>
    </row>
    <row r="13" spans="1:3">
      <c r="A13" s="4" t="s">
        <v>74</v>
      </c>
      <c r="B13" s="6" t="n">
        <v>839</v>
      </c>
      <c r="C13" s="6" t="n">
        <v>828</v>
      </c>
    </row>
    <row r="14" spans="1:3">
      <c r="A14" s="4" t="s">
        <v>75</v>
      </c>
      <c r="B14" s="6" t="n">
        <v>114</v>
      </c>
      <c r="C14" s="6" t="n">
        <v>91</v>
      </c>
    </row>
    <row r="15" spans="1:3">
      <c r="A15" s="4" t="s">
        <v>76</v>
      </c>
      <c r="B15" s="6" t="n">
        <v>533</v>
      </c>
      <c r="C15" s="6" t="n">
        <v>505</v>
      </c>
    </row>
    <row r="16" spans="1:3">
      <c r="A16" s="4" t="s">
        <v>77</v>
      </c>
      <c r="B16" s="6" t="n">
        <v>34406</v>
      </c>
      <c r="C16" s="6" t="n">
        <v>34103</v>
      </c>
    </row>
    <row r="17" spans="1:3">
      <c r="A17" s="3" t="s">
        <v>78</v>
      </c>
    </row>
    <row r="18" spans="1:3">
      <c r="A18" s="4" t="s">
        <v>79</v>
      </c>
      <c r="B18" s="6" t="n">
        <v>502</v>
      </c>
      <c r="C18" s="6" t="n">
        <v>533</v>
      </c>
    </row>
    <row r="19" spans="1:3">
      <c r="A19" s="4" t="s">
        <v>80</v>
      </c>
      <c r="B19" s="6" t="n">
        <v>21</v>
      </c>
      <c r="C19" s="6" t="n">
        <v>27</v>
      </c>
    </row>
    <row r="20" spans="1:3">
      <c r="A20" s="4" t="s">
        <v>81</v>
      </c>
      <c r="B20" s="6" t="n">
        <v>423</v>
      </c>
      <c r="C20" s="6" t="n">
        <v>101</v>
      </c>
    </row>
    <row r="21" spans="1:3">
      <c r="A21" s="4" t="s">
        <v>82</v>
      </c>
      <c r="B21" s="6" t="n">
        <v>597</v>
      </c>
      <c r="C21" s="6" t="n">
        <v>495</v>
      </c>
    </row>
    <row r="22" spans="1:3">
      <c r="A22" s="4" t="s">
        <v>83</v>
      </c>
      <c r="B22" s="6" t="n">
        <v>350</v>
      </c>
      <c r="C22" s="6" t="n">
        <v>533</v>
      </c>
    </row>
    <row r="23" spans="1:3">
      <c r="A23" s="4" t="s">
        <v>78</v>
      </c>
      <c r="B23" s="6" t="n">
        <v>1893</v>
      </c>
      <c r="C23" s="6" t="n">
        <v>1689</v>
      </c>
    </row>
    <row r="24" spans="1:3">
      <c r="A24" s="4" t="s">
        <v>80</v>
      </c>
      <c r="B24" s="6" t="n">
        <v>145</v>
      </c>
      <c r="C24" s="6" t="n">
        <v>111</v>
      </c>
    </row>
    <row r="25" spans="1:3">
      <c r="A25" s="4" t="s">
        <v>84</v>
      </c>
      <c r="B25" s="6" t="n">
        <v>1674</v>
      </c>
      <c r="C25" s="6" t="n">
        <v>2328</v>
      </c>
    </row>
    <row r="26" spans="1:3">
      <c r="A26" s="4" t="s">
        <v>82</v>
      </c>
      <c r="B26" s="6" t="n">
        <v>8243</v>
      </c>
      <c r="C26" s="6" t="n">
        <v>7895</v>
      </c>
    </row>
    <row r="27" spans="1:3">
      <c r="A27" s="4" t="s">
        <v>85</v>
      </c>
      <c r="B27" s="6" t="n">
        <v>4266</v>
      </c>
      <c r="C27" s="6" t="n">
        <v>4140</v>
      </c>
    </row>
    <row r="28" spans="1:3">
      <c r="A28" s="4" t="s">
        <v>86</v>
      </c>
      <c r="B28" s="6" t="n">
        <v>935</v>
      </c>
      <c r="C28" s="6" t="n">
        <v>734</v>
      </c>
    </row>
    <row r="29" spans="1:3">
      <c r="A29" s="3" t="s">
        <v>87</v>
      </c>
    </row>
    <row r="30" spans="1:3">
      <c r="A30" s="4" t="s">
        <v>42</v>
      </c>
      <c r="B30" s="6" t="n">
        <v>12048</v>
      </c>
      <c r="C30" s="6" t="n">
        <v>12015</v>
      </c>
    </row>
    <row r="31" spans="1:3">
      <c r="A31" s="4" t="s">
        <v>38</v>
      </c>
      <c r="B31" s="6" t="n">
        <v>833</v>
      </c>
      <c r="C31" s="6" t="n">
        <v>707</v>
      </c>
    </row>
    <row r="32" spans="1:3">
      <c r="A32" s="4" t="s">
        <v>39</v>
      </c>
      <c r="B32" s="6" t="n">
        <v>4369</v>
      </c>
      <c r="C32" s="6" t="n">
        <v>4484</v>
      </c>
    </row>
    <row r="33" spans="1:3">
      <c r="A33" s="4" t="s">
        <v>88</v>
      </c>
      <c r="B33" s="6" t="n">
        <v>17250</v>
      </c>
      <c r="C33" s="6" t="n">
        <v>17206</v>
      </c>
    </row>
    <row r="34" spans="1:3">
      <c r="A34" s="4" t="s">
        <v>89</v>
      </c>
      <c r="B34" s="6" t="n">
        <v>34406</v>
      </c>
      <c r="C34" s="6" t="n">
        <v>34103</v>
      </c>
    </row>
    <row r="35" spans="1:3">
      <c r="A35" s="4" t="s">
        <v>41</v>
      </c>
    </row>
    <row r="36" spans="1:3">
      <c r="A36" s="3" t="s">
        <v>87</v>
      </c>
    </row>
    <row r="37" spans="1:3">
      <c r="A37" s="4" t="s">
        <v>42</v>
      </c>
      <c r="B37" s="6" t="n">
        <v>8226</v>
      </c>
      <c r="C37" s="6" t="n">
        <v>8129</v>
      </c>
    </row>
    <row r="38" spans="1:3">
      <c r="A38" s="4" t="s">
        <v>88</v>
      </c>
      <c r="B38" s="6" t="n">
        <v>8226</v>
      </c>
      <c r="C38" s="6" t="n">
        <v>8129</v>
      </c>
    </row>
    <row r="39" spans="1:3">
      <c r="A39" s="4" t="s">
        <v>43</v>
      </c>
    </row>
    <row r="40" spans="1:3">
      <c r="A40" s="3" t="s">
        <v>87</v>
      </c>
    </row>
    <row r="41" spans="1:3">
      <c r="A41" s="4" t="s">
        <v>42</v>
      </c>
      <c r="B41" s="6" t="n">
        <v>65</v>
      </c>
      <c r="C41" s="6" t="n">
        <v>66</v>
      </c>
    </row>
    <row r="42" spans="1:3">
      <c r="A42" s="4" t="s">
        <v>88</v>
      </c>
      <c r="B42" s="6" t="n">
        <v>65</v>
      </c>
      <c r="C42" s="6" t="n">
        <v>66</v>
      </c>
    </row>
    <row r="43" spans="1:3">
      <c r="A43" s="4" t="s">
        <v>44</v>
      </c>
    </row>
    <row r="44" spans="1:3">
      <c r="A44" s="3" t="s">
        <v>87</v>
      </c>
    </row>
    <row r="45" spans="1:3">
      <c r="A45" s="4" t="s">
        <v>42</v>
      </c>
      <c r="B45" s="6" t="n">
        <v>3166</v>
      </c>
      <c r="C45" s="6" t="n">
        <v>3252</v>
      </c>
    </row>
    <row r="46" spans="1:3">
      <c r="A46" s="4" t="s">
        <v>88</v>
      </c>
      <c r="B46" s="6" t="n">
        <v>3166</v>
      </c>
      <c r="C46" s="6" t="n">
        <v>3252</v>
      </c>
    </row>
    <row r="47" spans="1:3">
      <c r="A47" s="4" t="s">
        <v>45</v>
      </c>
    </row>
    <row r="48" spans="1:3">
      <c r="A48" s="3" t="s">
        <v>87</v>
      </c>
    </row>
    <row r="49" spans="1:3">
      <c r="A49" s="4" t="s">
        <v>88</v>
      </c>
      <c r="B49" s="5" t="n">
        <v>591</v>
      </c>
      <c r="C49" s="5" t="n">
        <v>5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201</v>
      </c>
    </row>
    <row r="4" spans="1:2">
      <c r="A4" s="4" t="s">
        <v>278</v>
      </c>
      <c r="B4"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04</v>
      </c>
    </row>
    <row r="4" spans="1:2">
      <c r="A4" s="4" t="s">
        <v>281</v>
      </c>
      <c r="B4"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284</v>
      </c>
    </row>
    <row r="2" spans="1:2">
      <c r="B2" s="2" t="s">
        <v>285</v>
      </c>
    </row>
    <row r="3" spans="1:2">
      <c r="A3" s="3" t="s">
        <v>207</v>
      </c>
    </row>
    <row r="4" spans="1:2">
      <c r="A4" s="4" t="s">
        <v>286</v>
      </c>
      <c r="B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1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64</v>
      </c>
    </row>
    <row r="2" spans="1:3">
      <c r="A2" s="3" t="s">
        <v>156</v>
      </c>
    </row>
    <row r="3" spans="1:3">
      <c r="A3" s="4" t="s">
        <v>297</v>
      </c>
      <c r="B3" s="5" t="n">
        <v>145</v>
      </c>
    </row>
    <row r="4" spans="1:3">
      <c r="A4" s="4" t="s">
        <v>298</v>
      </c>
      <c r="B4" s="5" t="n">
        <v>147</v>
      </c>
      <c r="C4" s="5" t="n">
        <v>250</v>
      </c>
    </row>
    <row r="5" spans="1:3">
      <c r="A5" s="4" t="s">
        <v>299</v>
      </c>
      <c r="B5" s="4" t="s">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14"/>
  </cols>
  <sheetData>
    <row r="1" spans="1:7">
      <c r="A1" s="1" t="s">
        <v>301</v>
      </c>
      <c r="B1" s="2" t="s">
        <v>1</v>
      </c>
    </row>
    <row r="2" spans="1:7">
      <c r="B2" s="2" t="s">
        <v>302</v>
      </c>
      <c r="C2" s="2" t="s">
        <v>303</v>
      </c>
      <c r="D2" s="2" t="s">
        <v>304</v>
      </c>
      <c r="E2" s="2" t="s">
        <v>305</v>
      </c>
      <c r="F2" s="2" t="s">
        <v>306</v>
      </c>
      <c r="G2" s="2" t="s">
        <v>307</v>
      </c>
    </row>
    <row r="3" spans="1:7">
      <c r="A3" s="4" t="s">
        <v>308</v>
      </c>
    </row>
    <row r="4" spans="1:7">
      <c r="A4" s="3" t="s">
        <v>309</v>
      </c>
    </row>
    <row r="5" spans="1:7">
      <c r="A5" s="4" t="s">
        <v>310</v>
      </c>
      <c r="G5" s="4" t="s">
        <v>311</v>
      </c>
    </row>
    <row r="6" spans="1:7">
      <c r="A6" s="4" t="s">
        <v>312</v>
      </c>
      <c r="C6" s="5" t="n">
        <v>1</v>
      </c>
    </row>
    <row r="7" spans="1:7">
      <c r="A7" s="4" t="s">
        <v>313</v>
      </c>
    </row>
    <row r="8" spans="1:7">
      <c r="A8" s="3" t="s">
        <v>309</v>
      </c>
    </row>
    <row r="9" spans="1:7">
      <c r="A9" s="4" t="s">
        <v>314</v>
      </c>
      <c r="D9" s="5" t="n">
        <v>32</v>
      </c>
      <c r="E9" s="8" t="n">
        <v>2400</v>
      </c>
      <c r="F9" s="5" t="n">
        <v>35</v>
      </c>
    </row>
    <row r="10" spans="1:7">
      <c r="A10" s="4" t="s">
        <v>315</v>
      </c>
      <c r="E10" s="8" t="n">
        <v>400</v>
      </c>
      <c r="F10" s="5" t="n">
        <v>6</v>
      </c>
    </row>
    <row r="11" spans="1:7">
      <c r="A11" s="4" t="s">
        <v>316</v>
      </c>
      <c r="B11" s="8" t="n">
        <v>496</v>
      </c>
      <c r="C11" s="5" t="n">
        <v>7</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7</v>
      </c>
      <c r="B1" s="2" t="s">
        <v>304</v>
      </c>
      <c r="C1" s="2" t="s">
        <v>305</v>
      </c>
      <c r="D1" s="2" t="s">
        <v>306</v>
      </c>
    </row>
    <row r="2" spans="1:4">
      <c r="A2" s="3" t="s">
        <v>309</v>
      </c>
    </row>
    <row r="3" spans="1:4">
      <c r="A3" s="4" t="s">
        <v>67</v>
      </c>
      <c r="D3" s="5" t="n">
        <v>2</v>
      </c>
    </row>
    <row r="4" spans="1:4">
      <c r="A4" s="4" t="s">
        <v>68</v>
      </c>
      <c r="D4" s="6" t="n">
        <v>6</v>
      </c>
    </row>
    <row r="5" spans="1:4">
      <c r="A5" s="4" t="s">
        <v>73</v>
      </c>
      <c r="D5" s="6" t="n">
        <v>128</v>
      </c>
    </row>
    <row r="6" spans="1:4">
      <c r="A6" s="4" t="s">
        <v>318</v>
      </c>
      <c r="D6" s="6" t="n">
        <v>7</v>
      </c>
    </row>
    <row r="7" spans="1:4">
      <c r="A7" s="4" t="s">
        <v>319</v>
      </c>
      <c r="D7" s="6" t="n">
        <v>-5</v>
      </c>
    </row>
    <row r="8" spans="1:4">
      <c r="A8" s="4" t="s">
        <v>320</v>
      </c>
      <c r="D8" s="6" t="n">
        <v>-2</v>
      </c>
    </row>
    <row r="9" spans="1:4">
      <c r="A9" s="4" t="s">
        <v>82</v>
      </c>
      <c r="D9" s="6" t="n">
        <v>-83</v>
      </c>
    </row>
    <row r="10" spans="1:4">
      <c r="A10" s="4" t="s">
        <v>85</v>
      </c>
      <c r="D10" s="6" t="n">
        <v>-8</v>
      </c>
    </row>
    <row r="11" spans="1:4">
      <c r="A11" s="4" t="s">
        <v>86</v>
      </c>
      <c r="D11" s="6" t="n">
        <v>-4</v>
      </c>
    </row>
    <row r="12" spans="1:4">
      <c r="A12" s="4" t="s">
        <v>321</v>
      </c>
      <c r="D12" s="6" t="n">
        <v>41</v>
      </c>
    </row>
    <row r="13" spans="1:4">
      <c r="A13" s="4" t="s">
        <v>314</v>
      </c>
      <c r="B13" s="5" t="n">
        <v>32</v>
      </c>
      <c r="C13" s="9" t="n">
        <v>2.4</v>
      </c>
      <c r="D13" s="5" t="n">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20"/>
    <col customWidth="1" max="3" min="3" width="20"/>
  </cols>
  <sheetData>
    <row r="1" spans="1:3">
      <c r="A1" s="1" t="s">
        <v>322</v>
      </c>
      <c r="B1" s="2" t="s">
        <v>323</v>
      </c>
      <c r="C1" s="2" t="s">
        <v>324</v>
      </c>
    </row>
    <row r="2" spans="1:3">
      <c r="A2" s="3" t="s">
        <v>325</v>
      </c>
    </row>
    <row r="3" spans="1:3">
      <c r="A3" s="4" t="s">
        <v>326</v>
      </c>
      <c r="C3" s="5" t="n">
        <v>33</v>
      </c>
    </row>
    <row r="4" spans="1:3">
      <c r="A4" s="4" t="s">
        <v>327</v>
      </c>
    </row>
    <row r="5" spans="1:3">
      <c r="A5" s="3" t="s">
        <v>325</v>
      </c>
    </row>
    <row r="6" spans="1:3">
      <c r="A6" s="4" t="s">
        <v>328</v>
      </c>
      <c r="B6" s="10" t="n">
        <v>1315</v>
      </c>
      <c r="C6" s="6" t="n">
        <v>90</v>
      </c>
    </row>
    <row r="7" spans="1:3">
      <c r="A7" s="4" t="s">
        <v>329</v>
      </c>
      <c r="B7" s="6" t="n">
        <v>1260</v>
      </c>
      <c r="C7" s="6" t="n">
        <v>86</v>
      </c>
    </row>
    <row r="8" spans="1:3">
      <c r="A8" s="4" t="s">
        <v>330</v>
      </c>
      <c r="B8" s="10" t="n">
        <v>55</v>
      </c>
      <c r="C8" s="6" t="n">
        <v>4</v>
      </c>
    </row>
    <row r="9" spans="1:3">
      <c r="A9" s="4" t="s">
        <v>331</v>
      </c>
      <c r="C9" s="6" t="n">
        <v>-5</v>
      </c>
    </row>
    <row r="10" spans="1:3">
      <c r="A10" s="4" t="s">
        <v>326</v>
      </c>
      <c r="C10" s="6" t="n">
        <v>108</v>
      </c>
    </row>
    <row r="11" spans="1:3">
      <c r="A11" s="4" t="s">
        <v>332</v>
      </c>
      <c r="C11" s="5" t="n">
        <v>24</v>
      </c>
    </row>
    <row r="12" spans="1:3">
      <c r="A12" s="4" t="s">
        <v>333</v>
      </c>
      <c r="B12" s="4" t="s">
        <v>334</v>
      </c>
      <c r="C12" s="4" t="s">
        <v>334</v>
      </c>
    </row>
    <row r="13" spans="1:3">
      <c r="A13" s="4" t="s">
        <v>335</v>
      </c>
      <c r="C13" s="5" t="n">
        <v>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69"/>
    <col customWidth="1" max="2" min="2" width="10"/>
    <col customWidth="1" max="3" min="3" width="49"/>
    <col customWidth="1" max="4" min="4" width="25"/>
    <col customWidth="1" max="5" min="5" width="29"/>
    <col customWidth="1" max="6" min="6" width="20"/>
    <col customWidth="1" max="7" min="7" width="42"/>
    <col customWidth="1" max="8" min="8" width="17"/>
    <col customWidth="1" max="9" min="9" width="33"/>
    <col customWidth="1" max="10" min="10" width="35"/>
    <col customWidth="1" max="11" min="11" width="17"/>
    <col customWidth="1" max="12" min="12" width="68"/>
    <col customWidth="1" max="13" min="13" width="72"/>
    <col customWidth="1" max="14" min="14" width="80"/>
  </cols>
  <sheetData>
    <row r="1" spans="1:14">
      <c r="A1" s="1" t="s">
        <v>90</v>
      </c>
      <c r="B1" s="2" t="s">
        <v>91</v>
      </c>
      <c r="C1" s="2" t="s">
        <v>92</v>
      </c>
      <c r="D1" s="2" t="s">
        <v>39</v>
      </c>
      <c r="E1" s="2" t="s">
        <v>54</v>
      </c>
      <c r="F1" s="2" t="s">
        <v>93</v>
      </c>
      <c r="G1" s="2" t="s">
        <v>94</v>
      </c>
      <c r="H1" s="2" t="s">
        <v>95</v>
      </c>
      <c r="I1" s="2" t="s">
        <v>96</v>
      </c>
      <c r="J1" s="2" t="s">
        <v>38</v>
      </c>
      <c r="K1" s="2" t="s">
        <v>45</v>
      </c>
      <c r="L1" s="2" t="s">
        <v>41</v>
      </c>
      <c r="M1" s="2" t="s">
        <v>43</v>
      </c>
      <c r="N1" s="2" t="s">
        <v>44</v>
      </c>
    </row>
    <row r="2" spans="1:14">
      <c r="A2" s="4" t="s">
        <v>97</v>
      </c>
      <c r="B2" s="5" t="n">
        <v>14282</v>
      </c>
      <c r="C2" s="5" t="n">
        <v>3956</v>
      </c>
      <c r="D2" s="5" t="n">
        <v>-259</v>
      </c>
      <c r="E2" s="5" t="n">
        <v>-378</v>
      </c>
      <c r="F2" s="5" t="n">
        <v>4616</v>
      </c>
      <c r="G2" s="5" t="n">
        <v>-9</v>
      </c>
      <c r="H2" s="5" t="n">
        <v>-29</v>
      </c>
      <c r="I2" s="5" t="n">
        <v>15</v>
      </c>
      <c r="J2" s="5" t="n">
        <v>511</v>
      </c>
      <c r="K2" s="5" t="n">
        <v>616</v>
      </c>
      <c r="L2" s="5" t="n">
        <v>6298</v>
      </c>
      <c r="M2" s="5" t="n">
        <v>58</v>
      </c>
      <c r="N2" s="5" t="n">
        <v>2843</v>
      </c>
    </row>
    <row r="3" spans="1:14">
      <c r="A3" s="4" t="s">
        <v>98</v>
      </c>
      <c r="B3" s="6" t="n">
        <v>125</v>
      </c>
      <c r="C3" s="6" t="n">
        <v>4</v>
      </c>
      <c r="D3" s="6" t="n">
        <v>4</v>
      </c>
      <c r="J3" s="6" t="n">
        <v>19</v>
      </c>
      <c r="K3" s="6" t="n">
        <v>13</v>
      </c>
      <c r="L3" s="6" t="n">
        <v>87</v>
      </c>
      <c r="M3" s="6" t="n">
        <v>0</v>
      </c>
      <c r="N3" s="6" t="n">
        <v>2</v>
      </c>
    </row>
    <row r="4" spans="1:14">
      <c r="A4" s="4" t="s">
        <v>60</v>
      </c>
      <c r="B4" s="6" t="n">
        <v>-216</v>
      </c>
      <c r="C4" s="6" t="n">
        <v>-140</v>
      </c>
      <c r="E4" s="6" t="n">
        <v>-155</v>
      </c>
      <c r="F4" s="6" t="n">
        <v>11</v>
      </c>
      <c r="G4" s="6" t="n">
        <v>2</v>
      </c>
      <c r="H4" s="6" t="n">
        <v>8</v>
      </c>
      <c r="I4" s="6" t="n">
        <v>-6</v>
      </c>
      <c r="K4" s="6" t="n">
        <v>-26</v>
      </c>
      <c r="L4" s="6" t="n">
        <v>52</v>
      </c>
      <c r="M4" s="6" t="n">
        <v>-2</v>
      </c>
      <c r="N4" s="6" t="n">
        <v>-100</v>
      </c>
    </row>
    <row r="5" spans="1:14">
      <c r="A5" s="4" t="s">
        <v>99</v>
      </c>
      <c r="B5" s="6" t="n">
        <v>196</v>
      </c>
      <c r="J5" s="6" t="n">
        <v>196</v>
      </c>
    </row>
    <row r="6" spans="1:14">
      <c r="A6" s="4" t="s">
        <v>100</v>
      </c>
      <c r="B6" s="6" t="n">
        <v>-8</v>
      </c>
      <c r="C6" s="6" t="n">
        <v>-8</v>
      </c>
      <c r="D6" s="6" t="n">
        <v>-8</v>
      </c>
    </row>
    <row r="7" spans="1:14">
      <c r="A7" s="4" t="s">
        <v>101</v>
      </c>
      <c r="B7" s="6" t="n">
        <v>-719</v>
      </c>
      <c r="C7" s="6" t="n">
        <v>-178</v>
      </c>
      <c r="D7" s="6" t="n">
        <v>-178</v>
      </c>
      <c r="J7" s="6" t="n">
        <v>-19</v>
      </c>
      <c r="K7" s="6" t="n">
        <v>-14</v>
      </c>
      <c r="L7" s="6" t="n">
        <v>-357</v>
      </c>
      <c r="M7" s="6" t="n">
        <v>-23</v>
      </c>
      <c r="N7" s="6" t="n">
        <v>-128</v>
      </c>
    </row>
    <row r="8" spans="1:14">
      <c r="A8" s="4" t="s">
        <v>102</v>
      </c>
      <c r="B8" s="6" t="n">
        <v>5</v>
      </c>
      <c r="C8" s="6" t="n">
        <v>5</v>
      </c>
      <c r="D8" s="6" t="n">
        <v>5</v>
      </c>
    </row>
    <row r="9" spans="1:14">
      <c r="A9" s="4" t="s">
        <v>103</v>
      </c>
      <c r="B9" s="6" t="n">
        <v>4</v>
      </c>
      <c r="L9" s="6" t="n">
        <v>4</v>
      </c>
    </row>
    <row r="10" spans="1:14">
      <c r="A10" s="4" t="s">
        <v>104</v>
      </c>
      <c r="B10" s="6" t="n">
        <v>21</v>
      </c>
      <c r="L10" s="6" t="n">
        <v>21</v>
      </c>
    </row>
    <row r="11" spans="1:14">
      <c r="A11" s="4" t="s">
        <v>32</v>
      </c>
      <c r="B11" s="6" t="n">
        <v>36</v>
      </c>
      <c r="C11" s="6" t="n">
        <v>-11</v>
      </c>
      <c r="D11" s="6" t="n">
        <v>-12</v>
      </c>
      <c r="F11" s="6" t="n">
        <v>1</v>
      </c>
      <c r="L11" s="6" t="n">
        <v>35</v>
      </c>
      <c r="M11" s="6" t="n">
        <v>20</v>
      </c>
      <c r="N11" s="6" t="n">
        <v>-8</v>
      </c>
    </row>
    <row r="12" spans="1:14">
      <c r="A12" s="4" t="s">
        <v>105</v>
      </c>
      <c r="B12" s="6" t="n">
        <v>-556</v>
      </c>
      <c r="C12" s="6" t="n">
        <v>-328</v>
      </c>
      <c r="D12" s="6" t="n">
        <v>-189</v>
      </c>
      <c r="E12" s="6" t="n">
        <v>-155</v>
      </c>
      <c r="F12" s="6" t="n">
        <v>12</v>
      </c>
      <c r="G12" s="6" t="n">
        <v>2</v>
      </c>
      <c r="H12" s="6" t="n">
        <v>8</v>
      </c>
      <c r="I12" s="6" t="n">
        <v>-6</v>
      </c>
      <c r="J12" s="6" t="n">
        <v>196</v>
      </c>
      <c r="K12" s="6" t="n">
        <v>-27</v>
      </c>
      <c r="L12" s="6" t="n">
        <v>-158</v>
      </c>
      <c r="M12" s="6" t="n">
        <v>-5</v>
      </c>
      <c r="N12" s="6" t="n">
        <v>-234</v>
      </c>
    </row>
    <row r="13" spans="1:14">
      <c r="A13" s="4" t="s">
        <v>106</v>
      </c>
      <c r="B13" s="6" t="n">
        <v>13726</v>
      </c>
      <c r="C13" s="6" t="n">
        <v>3628</v>
      </c>
      <c r="D13" s="6" t="n">
        <v>-448</v>
      </c>
      <c r="E13" s="6" t="n">
        <v>-533</v>
      </c>
      <c r="F13" s="6" t="n">
        <v>4628</v>
      </c>
      <c r="G13" s="6" t="n">
        <v>-7</v>
      </c>
      <c r="H13" s="6" t="n">
        <v>-21</v>
      </c>
      <c r="I13" s="6" t="n">
        <v>9</v>
      </c>
      <c r="J13" s="6" t="n">
        <v>707</v>
      </c>
      <c r="K13" s="6" t="n">
        <v>589</v>
      </c>
      <c r="L13" s="6" t="n">
        <v>6140</v>
      </c>
      <c r="M13" s="6" t="n">
        <v>53</v>
      </c>
      <c r="N13" s="6" t="n">
        <v>2609</v>
      </c>
    </row>
    <row r="14" spans="1:14">
      <c r="A14" s="4" t="s">
        <v>97</v>
      </c>
      <c r="B14" s="6" t="n">
        <v>14282</v>
      </c>
      <c r="C14" s="6" t="n">
        <v>3956</v>
      </c>
      <c r="D14" s="6" t="n">
        <v>-259</v>
      </c>
      <c r="E14" s="6" t="n">
        <v>-378</v>
      </c>
      <c r="F14" s="6" t="n">
        <v>4616</v>
      </c>
      <c r="G14" s="6" t="n">
        <v>-9</v>
      </c>
      <c r="H14" s="6" t="n">
        <v>-29</v>
      </c>
      <c r="I14" s="6" t="n">
        <v>15</v>
      </c>
      <c r="J14" s="6" t="n">
        <v>511</v>
      </c>
      <c r="K14" s="6" t="n">
        <v>616</v>
      </c>
      <c r="L14" s="6" t="n">
        <v>6298</v>
      </c>
      <c r="M14" s="6" t="n">
        <v>58</v>
      </c>
      <c r="N14" s="6" t="n">
        <v>2843</v>
      </c>
    </row>
    <row r="15" spans="1:14">
      <c r="A15" s="4" t="s">
        <v>32</v>
      </c>
      <c r="L15" s="6" t="n">
        <v>52</v>
      </c>
    </row>
    <row r="16" spans="1:14">
      <c r="A16" s="4" t="s">
        <v>107</v>
      </c>
      <c r="B16" s="6" t="n">
        <v>17206</v>
      </c>
      <c r="C16" s="6" t="n">
        <v>4484</v>
      </c>
      <c r="D16" s="6" t="n">
        <v>-948</v>
      </c>
      <c r="E16" s="6" t="n">
        <v>-652</v>
      </c>
      <c r="F16" s="6" t="n">
        <v>6120</v>
      </c>
      <c r="G16" s="6" t="n">
        <v>-6</v>
      </c>
      <c r="H16" s="6" t="n">
        <v>-34</v>
      </c>
      <c r="I16" s="6" t="n">
        <v>4</v>
      </c>
      <c r="J16" s="6" t="n">
        <v>707</v>
      </c>
      <c r="K16" s="6" t="n">
        <v>568</v>
      </c>
      <c r="L16" s="6" t="n">
        <v>8129</v>
      </c>
      <c r="M16" s="6" t="n">
        <v>66</v>
      </c>
      <c r="N16" s="6" t="n">
        <v>3252</v>
      </c>
    </row>
    <row r="17" spans="1:14">
      <c r="A17" s="4" t="s">
        <v>108</v>
      </c>
      <c r="B17" s="6" t="n">
        <v>14473</v>
      </c>
      <c r="C17" s="6" t="n">
        <v>3901</v>
      </c>
      <c r="D17" s="6" t="n">
        <v>-347</v>
      </c>
      <c r="E17" s="6" t="n">
        <v>-347</v>
      </c>
      <c r="F17" s="6" t="n">
        <v>4615</v>
      </c>
      <c r="G17" s="6" t="n">
        <v>-8</v>
      </c>
      <c r="H17" s="6" t="n">
        <v>-23</v>
      </c>
      <c r="I17" s="6" t="n">
        <v>11</v>
      </c>
      <c r="J17" s="6" t="n">
        <v>707</v>
      </c>
      <c r="K17" s="6" t="n">
        <v>600</v>
      </c>
      <c r="L17" s="6" t="n">
        <v>6404</v>
      </c>
      <c r="M17" s="6" t="n">
        <v>57</v>
      </c>
      <c r="N17" s="6" t="n">
        <v>2804</v>
      </c>
    </row>
    <row r="18" spans="1:14">
      <c r="A18" s="4" t="s">
        <v>98</v>
      </c>
      <c r="B18" s="6" t="n">
        <v>45</v>
      </c>
      <c r="C18" s="6" t="n">
        <v>-1</v>
      </c>
      <c r="D18" s="6" t="n">
        <v>-1</v>
      </c>
      <c r="J18" s="6" t="n">
        <v>10</v>
      </c>
      <c r="K18" s="6" t="n">
        <v>6</v>
      </c>
      <c r="L18" s="6" t="n">
        <v>31</v>
      </c>
      <c r="M18" s="6" t="n">
        <v>0</v>
      </c>
      <c r="N18" s="6" t="n">
        <v>-1</v>
      </c>
    </row>
    <row r="19" spans="1:14">
      <c r="A19" s="4" t="s">
        <v>60</v>
      </c>
      <c r="B19" s="6" t="n">
        <v>-460</v>
      </c>
      <c r="C19" s="6" t="n">
        <v>-173</v>
      </c>
      <c r="E19" s="6" t="n">
        <v>-186</v>
      </c>
      <c r="F19" s="6" t="n">
        <v>12</v>
      </c>
      <c r="G19" s="6" t="n">
        <v>1</v>
      </c>
      <c r="H19" s="6" t="n">
        <v>2</v>
      </c>
      <c r="I19" s="6" t="n">
        <v>-2</v>
      </c>
      <c r="K19" s="6" t="n">
        <v>-10</v>
      </c>
      <c r="L19" s="6" t="n">
        <v>-149</v>
      </c>
      <c r="M19" s="6" t="n">
        <v>-3</v>
      </c>
      <c r="N19" s="6" t="n">
        <v>-125</v>
      </c>
    </row>
    <row r="20" spans="1:14">
      <c r="A20" s="4" t="s">
        <v>100</v>
      </c>
      <c r="B20" s="6" t="n">
        <v>-8</v>
      </c>
      <c r="C20" s="6" t="n">
        <v>-8</v>
      </c>
      <c r="D20" s="6" t="n">
        <v>-8</v>
      </c>
    </row>
    <row r="21" spans="1:14">
      <c r="A21" s="4" t="s">
        <v>101</v>
      </c>
      <c r="B21" s="6" t="n">
        <v>-361</v>
      </c>
      <c r="C21" s="6" t="n">
        <v>-88</v>
      </c>
      <c r="D21" s="6" t="n">
        <v>-88</v>
      </c>
      <c r="J21" s="6" t="n">
        <v>-10</v>
      </c>
      <c r="K21" s="6" t="n">
        <v>-7</v>
      </c>
      <c r="L21" s="6" t="n">
        <v>-181</v>
      </c>
      <c r="M21" s="6" t="n">
        <v>-11</v>
      </c>
      <c r="N21" s="6" t="n">
        <v>-64</v>
      </c>
    </row>
    <row r="22" spans="1:14">
      <c r="A22" s="4" t="s">
        <v>102</v>
      </c>
      <c r="B22" s="6" t="n">
        <v>2</v>
      </c>
      <c r="C22" s="6" t="n">
        <v>2</v>
      </c>
      <c r="D22" s="6" t="n">
        <v>2</v>
      </c>
    </row>
    <row r="23" spans="1:14">
      <c r="A23" s="4" t="s">
        <v>32</v>
      </c>
      <c r="B23" s="6" t="n">
        <v>35</v>
      </c>
      <c r="C23" s="6" t="n">
        <v>-5</v>
      </c>
      <c r="D23" s="6" t="n">
        <v>-6</v>
      </c>
      <c r="F23" s="6" t="n">
        <v>1</v>
      </c>
      <c r="K23" s="6" t="n">
        <v>0</v>
      </c>
      <c r="L23" s="6" t="n">
        <v>35</v>
      </c>
      <c r="M23" s="6" t="n">
        <v>10</v>
      </c>
      <c r="N23" s="6" t="n">
        <v>-5</v>
      </c>
    </row>
    <row r="24" spans="1:14">
      <c r="A24" s="4" t="s">
        <v>105</v>
      </c>
      <c r="B24" s="6" t="n">
        <v>-747</v>
      </c>
      <c r="C24" s="6" t="n">
        <v>-273</v>
      </c>
      <c r="D24" s="6" t="n">
        <v>-101</v>
      </c>
      <c r="E24" s="6" t="n">
        <v>-186</v>
      </c>
      <c r="F24" s="6" t="n">
        <v>13</v>
      </c>
      <c r="G24" s="6" t="n">
        <v>1</v>
      </c>
      <c r="H24" s="6" t="n">
        <v>2</v>
      </c>
      <c r="I24" s="6" t="n">
        <v>-2</v>
      </c>
      <c r="J24" s="6" t="n">
        <v>0</v>
      </c>
      <c r="K24" s="6" t="n">
        <v>-11</v>
      </c>
      <c r="L24" s="6" t="n">
        <v>-264</v>
      </c>
      <c r="M24" s="6" t="n">
        <v>-4</v>
      </c>
      <c r="N24" s="6" t="n">
        <v>-195</v>
      </c>
    </row>
    <row r="25" spans="1:14">
      <c r="A25" s="4" t="s">
        <v>106</v>
      </c>
      <c r="B25" s="6" t="n">
        <v>13726</v>
      </c>
      <c r="C25" s="6" t="n">
        <v>3628</v>
      </c>
      <c r="D25" s="6" t="n">
        <v>-448</v>
      </c>
      <c r="E25" s="6" t="n">
        <v>-533</v>
      </c>
      <c r="F25" s="6" t="n">
        <v>4628</v>
      </c>
      <c r="G25" s="6" t="n">
        <v>-7</v>
      </c>
      <c r="H25" s="6" t="n">
        <v>-21</v>
      </c>
      <c r="I25" s="6" t="n">
        <v>9</v>
      </c>
      <c r="J25" s="6" t="n">
        <v>707</v>
      </c>
      <c r="K25" s="6" t="n">
        <v>589</v>
      </c>
      <c r="L25" s="6" t="n">
        <v>6140</v>
      </c>
      <c r="M25" s="6" t="n">
        <v>53</v>
      </c>
      <c r="N25" s="6" t="n">
        <v>2609</v>
      </c>
    </row>
    <row r="26" spans="1:14">
      <c r="A26" s="4" t="s">
        <v>107</v>
      </c>
      <c r="B26" s="6" t="n">
        <v>17206</v>
      </c>
      <c r="C26" s="6" t="n">
        <v>4484</v>
      </c>
      <c r="D26" s="6" t="n">
        <v>-948</v>
      </c>
      <c r="E26" s="6" t="n">
        <v>-652</v>
      </c>
      <c r="F26" s="6" t="n">
        <v>6120</v>
      </c>
      <c r="G26" s="6" t="n">
        <v>-6</v>
      </c>
      <c r="H26" s="6" t="n">
        <v>-34</v>
      </c>
      <c r="I26" s="6" t="n">
        <v>4</v>
      </c>
      <c r="J26" s="6" t="n">
        <v>707</v>
      </c>
      <c r="K26" s="6" t="n">
        <v>568</v>
      </c>
      <c r="L26" s="6" t="n">
        <v>8129</v>
      </c>
      <c r="M26" s="6" t="n">
        <v>66</v>
      </c>
      <c r="N26" s="6" t="n">
        <v>3252</v>
      </c>
    </row>
    <row r="27" spans="1:14">
      <c r="A27" s="4" t="s">
        <v>98</v>
      </c>
      <c r="B27" s="6" t="n">
        <v>262</v>
      </c>
      <c r="C27" s="6" t="n">
        <v>34</v>
      </c>
      <c r="D27" s="6" t="n">
        <v>34</v>
      </c>
      <c r="J27" s="6" t="n">
        <v>21</v>
      </c>
      <c r="K27" s="6" t="n">
        <v>13</v>
      </c>
      <c r="L27" s="6" t="n">
        <v>168</v>
      </c>
      <c r="M27" s="6" t="n">
        <v>1</v>
      </c>
      <c r="N27" s="6" t="n">
        <v>25</v>
      </c>
    </row>
    <row r="28" spans="1:14">
      <c r="A28" s="4" t="s">
        <v>60</v>
      </c>
      <c r="B28" s="6" t="n">
        <v>186</v>
      </c>
      <c r="C28" s="6" t="n">
        <v>45</v>
      </c>
      <c r="E28" s="6" t="n">
        <v>41</v>
      </c>
      <c r="F28" s="6" t="n">
        <v>1</v>
      </c>
      <c r="G28" s="6" t="n">
        <v>-4</v>
      </c>
      <c r="H28" s="6" t="n">
        <v>-4</v>
      </c>
      <c r="I28" s="6" t="n">
        <v>11</v>
      </c>
      <c r="K28" s="6" t="n">
        <v>23</v>
      </c>
      <c r="L28" s="6" t="n">
        <v>85</v>
      </c>
      <c r="M28" s="6" t="n">
        <v>0</v>
      </c>
      <c r="N28" s="6" t="n">
        <v>33</v>
      </c>
    </row>
    <row r="29" spans="1:14">
      <c r="A29" s="4" t="s">
        <v>99</v>
      </c>
      <c r="B29" s="6" t="n">
        <v>126</v>
      </c>
      <c r="J29" s="6" t="n">
        <v>126</v>
      </c>
    </row>
    <row r="30" spans="1:14">
      <c r="A30" s="4" t="s">
        <v>100</v>
      </c>
      <c r="B30" s="6" t="n">
        <v>-1</v>
      </c>
      <c r="C30" s="6" t="n">
        <v>-1</v>
      </c>
      <c r="D30" s="6" t="n">
        <v>-1</v>
      </c>
    </row>
    <row r="31" spans="1:14">
      <c r="A31" s="4" t="s">
        <v>101</v>
      </c>
      <c r="B31" s="6" t="n">
        <v>-778</v>
      </c>
      <c r="C31" s="6" t="n">
        <v>-185</v>
      </c>
      <c r="D31" s="6" t="n">
        <v>-185</v>
      </c>
      <c r="J31" s="6" t="n">
        <v>-21</v>
      </c>
      <c r="K31" s="6" t="n">
        <v>-13</v>
      </c>
      <c r="L31" s="6" t="n">
        <v>-396</v>
      </c>
      <c r="M31" s="6" t="n">
        <v>-28</v>
      </c>
      <c r="N31" s="6" t="n">
        <v>-135</v>
      </c>
    </row>
    <row r="32" spans="1:14">
      <c r="A32" s="4" t="s">
        <v>102</v>
      </c>
      <c r="B32" s="6" t="n">
        <v>3</v>
      </c>
      <c r="C32" s="6" t="n">
        <v>3</v>
      </c>
      <c r="D32" s="6" t="n">
        <v>3</v>
      </c>
    </row>
    <row r="33" spans="1:14">
      <c r="A33" s="4" t="s">
        <v>103</v>
      </c>
      <c r="B33" s="6" t="n">
        <v>298</v>
      </c>
      <c r="L33" s="6" t="n">
        <v>298</v>
      </c>
    </row>
    <row r="34" spans="1:14">
      <c r="A34" s="4" t="s">
        <v>109</v>
      </c>
      <c r="B34" s="6" t="n">
        <v>-53</v>
      </c>
      <c r="L34" s="6" t="n">
        <v>-53</v>
      </c>
    </row>
    <row r="35" spans="1:14">
      <c r="A35" s="4" t="s">
        <v>32</v>
      </c>
      <c r="B35" s="6" t="n">
        <v>1</v>
      </c>
      <c r="C35" s="6" t="n">
        <v>-11</v>
      </c>
      <c r="D35" s="6" t="n">
        <v>215</v>
      </c>
      <c r="E35" s="6" t="n">
        <v>-14</v>
      </c>
      <c r="F35" s="6" t="n">
        <v>-203</v>
      </c>
      <c r="G35" s="6" t="n">
        <v>1</v>
      </c>
      <c r="H35" s="6" t="n">
        <v>0</v>
      </c>
      <c r="I35" s="6" t="n">
        <v>-10</v>
      </c>
      <c r="K35" s="6" t="n">
        <v>0</v>
      </c>
      <c r="L35" s="6" t="n">
        <v>-5</v>
      </c>
      <c r="M35" s="6" t="n">
        <v>26</v>
      </c>
      <c r="N35" s="6" t="n">
        <v>-9</v>
      </c>
    </row>
    <row r="36" spans="1:14">
      <c r="A36" s="4" t="s">
        <v>105</v>
      </c>
      <c r="B36" s="6" t="n">
        <v>44</v>
      </c>
      <c r="C36" s="6" t="n">
        <v>-115</v>
      </c>
      <c r="D36" s="6" t="n">
        <v>66</v>
      </c>
      <c r="E36" s="6" t="n">
        <v>27</v>
      </c>
      <c r="F36" s="6" t="n">
        <v>-202</v>
      </c>
      <c r="G36" s="6" t="n">
        <v>-3</v>
      </c>
      <c r="H36" s="6" t="n">
        <v>-4</v>
      </c>
      <c r="I36" s="6" t="n">
        <v>1</v>
      </c>
      <c r="J36" s="6" t="n">
        <v>126</v>
      </c>
      <c r="K36" s="6" t="n">
        <v>23</v>
      </c>
      <c r="L36" s="6" t="n">
        <v>97</v>
      </c>
      <c r="M36" s="6" t="n">
        <v>-1</v>
      </c>
      <c r="N36" s="6" t="n">
        <v>-86</v>
      </c>
    </row>
    <row r="37" spans="1:14">
      <c r="A37" s="4" t="s">
        <v>110</v>
      </c>
      <c r="B37" s="6" t="n">
        <v>17250</v>
      </c>
      <c r="C37" s="6" t="n">
        <v>4369</v>
      </c>
      <c r="D37" s="6" t="n">
        <v>-882</v>
      </c>
      <c r="E37" s="6" t="n">
        <v>-625</v>
      </c>
      <c r="F37" s="6" t="n">
        <v>5918</v>
      </c>
      <c r="G37" s="6" t="n">
        <v>-9</v>
      </c>
      <c r="H37" s="6" t="n">
        <v>-38</v>
      </c>
      <c r="I37" s="6" t="n">
        <v>5</v>
      </c>
      <c r="J37" s="6" t="n">
        <v>833</v>
      </c>
      <c r="K37" s="6" t="n">
        <v>591</v>
      </c>
      <c r="L37" s="6" t="n">
        <v>8226</v>
      </c>
      <c r="M37" s="6" t="n">
        <v>65</v>
      </c>
      <c r="N37" s="6" t="n">
        <v>3166</v>
      </c>
    </row>
    <row r="38" spans="1:14">
      <c r="A38" s="4" t="s">
        <v>111</v>
      </c>
      <c r="B38" s="6" t="n">
        <v>17598</v>
      </c>
      <c r="C38" s="6" t="n">
        <v>4442</v>
      </c>
      <c r="D38" s="6" t="n">
        <v>-810</v>
      </c>
      <c r="E38" s="6" t="n">
        <v>-644</v>
      </c>
      <c r="F38" s="6" t="n">
        <v>5921</v>
      </c>
      <c r="G38" s="6" t="n">
        <v>-7</v>
      </c>
      <c r="H38" s="6" t="n">
        <v>-36</v>
      </c>
      <c r="I38" s="6" t="n">
        <v>18</v>
      </c>
      <c r="J38" s="6" t="n">
        <v>833</v>
      </c>
      <c r="K38" s="6" t="n">
        <v>580</v>
      </c>
      <c r="L38" s="6" t="n">
        <v>8456</v>
      </c>
      <c r="M38" s="6" t="n">
        <v>66</v>
      </c>
      <c r="N38" s="6" t="n">
        <v>3221</v>
      </c>
    </row>
    <row r="39" spans="1:14">
      <c r="A39" s="4" t="s">
        <v>98</v>
      </c>
      <c r="B39" s="6" t="n">
        <v>109</v>
      </c>
      <c r="C39" s="6" t="n">
        <v>9</v>
      </c>
      <c r="D39" s="6" t="n">
        <v>9</v>
      </c>
      <c r="J39" s="6" t="n">
        <v>11</v>
      </c>
      <c r="K39" s="6" t="n">
        <v>7</v>
      </c>
      <c r="L39" s="6" t="n">
        <v>74</v>
      </c>
      <c r="M39" s="6" t="n">
        <v>1</v>
      </c>
      <c r="N39" s="6" t="n">
        <v>7</v>
      </c>
    </row>
    <row r="40" spans="1:14">
      <c r="A40" s="4" t="s">
        <v>60</v>
      </c>
      <c r="B40" s="6" t="n">
        <v>37</v>
      </c>
      <c r="C40" s="6" t="n">
        <v>15</v>
      </c>
      <c r="E40" s="6" t="n">
        <v>21</v>
      </c>
      <c r="F40" s="6" t="n">
        <v>1</v>
      </c>
      <c r="G40" s="6" t="n">
        <v>-2</v>
      </c>
      <c r="H40" s="6" t="n">
        <v>-2</v>
      </c>
      <c r="I40" s="6" t="n">
        <v>-3</v>
      </c>
      <c r="K40" s="6" t="n">
        <v>10</v>
      </c>
      <c r="L40" s="6" t="n">
        <v>2</v>
      </c>
      <c r="M40" s="6" t="n">
        <v>-1</v>
      </c>
      <c r="N40" s="6" t="n">
        <v>11</v>
      </c>
    </row>
    <row r="41" spans="1:14">
      <c r="A41" s="4" t="s">
        <v>101</v>
      </c>
      <c r="B41" s="6" t="n">
        <v>-452</v>
      </c>
      <c r="C41" s="6" t="n">
        <v>-92</v>
      </c>
      <c r="D41" s="6" t="n">
        <v>-92</v>
      </c>
      <c r="J41" s="6" t="n">
        <v>-11</v>
      </c>
      <c r="K41" s="6" t="n">
        <v>-7</v>
      </c>
      <c r="L41" s="6" t="n">
        <v>-262</v>
      </c>
      <c r="M41" s="6" t="n">
        <v>-13</v>
      </c>
      <c r="N41" s="6" t="n">
        <v>-67</v>
      </c>
    </row>
    <row r="42" spans="1:14">
      <c r="A42" s="4" t="s">
        <v>102</v>
      </c>
      <c r="B42" s="6" t="n">
        <v>1</v>
      </c>
      <c r="C42" s="6" t="n">
        <v>1</v>
      </c>
      <c r="D42" s="6" t="n">
        <v>1</v>
      </c>
    </row>
    <row r="43" spans="1:14">
      <c r="A43" s="4" t="s">
        <v>103</v>
      </c>
      <c r="B43" s="6" t="n">
        <v>10</v>
      </c>
      <c r="C43" s="6" t="n">
        <v>0</v>
      </c>
      <c r="D43" s="6" t="n">
        <v>0</v>
      </c>
      <c r="L43" s="6" t="n">
        <v>10</v>
      </c>
    </row>
    <row r="44" spans="1:14">
      <c r="A44" s="4" t="s">
        <v>109</v>
      </c>
      <c r="B44" s="6" t="n">
        <v>-53</v>
      </c>
      <c r="L44" s="6" t="n">
        <v>-53</v>
      </c>
    </row>
    <row r="45" spans="1:14">
      <c r="A45" s="4" t="s">
        <v>32</v>
      </c>
      <c r="B45" s="6" t="n">
        <v>0</v>
      </c>
      <c r="C45" s="6" t="n">
        <v>-6</v>
      </c>
      <c r="D45" s="6" t="n">
        <v>10</v>
      </c>
      <c r="E45" s="6" t="n">
        <v>-2</v>
      </c>
      <c r="F45" s="6" t="n">
        <v>-4</v>
      </c>
      <c r="G45" s="6" t="n">
        <v>0</v>
      </c>
      <c r="H45" s="6" t="n">
        <v>0</v>
      </c>
      <c r="I45" s="6" t="n">
        <v>-10</v>
      </c>
      <c r="J45" s="6" t="n">
        <v>0</v>
      </c>
      <c r="K45" s="6" t="n">
        <v>1</v>
      </c>
      <c r="L45" s="6" t="n">
        <v>-1</v>
      </c>
      <c r="M45" s="6" t="n">
        <v>12</v>
      </c>
      <c r="N45" s="6" t="n">
        <v>-6</v>
      </c>
    </row>
    <row r="46" spans="1:14">
      <c r="A46" s="4" t="s">
        <v>105</v>
      </c>
      <c r="B46" s="6" t="n">
        <v>-348</v>
      </c>
      <c r="C46" s="6" t="n">
        <v>-73</v>
      </c>
      <c r="D46" s="6" t="n">
        <v>-72</v>
      </c>
      <c r="E46" s="6" t="n">
        <v>19</v>
      </c>
      <c r="F46" s="6" t="n">
        <v>-3</v>
      </c>
      <c r="G46" s="6" t="n">
        <v>-2</v>
      </c>
      <c r="H46" s="6" t="n">
        <v>-2</v>
      </c>
      <c r="I46" s="6" t="n">
        <v>-13</v>
      </c>
      <c r="J46" s="6" t="n">
        <v>0</v>
      </c>
      <c r="K46" s="6" t="n">
        <v>11</v>
      </c>
      <c r="L46" s="6" t="n">
        <v>-230</v>
      </c>
      <c r="M46" s="6" t="n">
        <v>-1</v>
      </c>
      <c r="N46" s="6" t="n">
        <v>-55</v>
      </c>
    </row>
    <row r="47" spans="1:14">
      <c r="A47" s="4" t="s">
        <v>110</v>
      </c>
      <c r="B47" s="5" t="n">
        <v>17250</v>
      </c>
      <c r="C47" s="5" t="n">
        <v>4369</v>
      </c>
      <c r="D47" s="5" t="n">
        <v>-882</v>
      </c>
      <c r="E47" s="5" t="n">
        <v>-625</v>
      </c>
      <c r="F47" s="5" t="n">
        <v>5918</v>
      </c>
      <c r="G47" s="5" t="n">
        <v>-9</v>
      </c>
      <c r="H47" s="5" t="n">
        <v>-38</v>
      </c>
      <c r="I47" s="5" t="n">
        <v>5</v>
      </c>
      <c r="J47" s="5" t="n">
        <v>833</v>
      </c>
      <c r="K47" s="5" t="n">
        <v>591</v>
      </c>
      <c r="L47" s="5" t="n">
        <v>8226</v>
      </c>
      <c r="M47" s="5" t="n">
        <v>65</v>
      </c>
      <c r="N47" s="5" t="n">
        <v>31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336</v>
      </c>
      <c r="B1" s="2" t="s">
        <v>337</v>
      </c>
      <c r="C1" s="2" t="s">
        <v>338</v>
      </c>
    </row>
    <row r="2" spans="1:3">
      <c r="A2" s="3" t="s">
        <v>325</v>
      </c>
    </row>
    <row r="3" spans="1:3">
      <c r="A3" s="4" t="s">
        <v>329</v>
      </c>
      <c r="B3" s="10" t="n">
        <v>1315</v>
      </c>
      <c r="C3" s="5" t="n">
        <v>90</v>
      </c>
    </row>
    <row r="4" spans="1:3">
      <c r="A4" s="4" t="s">
        <v>339</v>
      </c>
      <c r="C4" s="6" t="n">
        <v>336</v>
      </c>
    </row>
    <row r="5" spans="1:3">
      <c r="A5" s="4" t="s">
        <v>340</v>
      </c>
      <c r="C5" s="6" t="n">
        <v>-188</v>
      </c>
    </row>
    <row r="6" spans="1:3">
      <c r="A6" s="4" t="s">
        <v>42</v>
      </c>
      <c r="C6" s="6" t="n">
        <v>-53</v>
      </c>
    </row>
    <row r="7" spans="1:3">
      <c r="A7" s="4" t="s">
        <v>341</v>
      </c>
      <c r="C7" s="6" t="n">
        <v>95</v>
      </c>
    </row>
    <row r="8" spans="1:3">
      <c r="A8" s="4" t="s">
        <v>331</v>
      </c>
      <c r="C8" s="5"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4</v>
      </c>
    </row>
    <row r="2" spans="1:3">
      <c r="A2" s="3" t="s">
        <v>343</v>
      </c>
    </row>
    <row r="3" spans="1:3">
      <c r="A3" s="4" t="s">
        <v>71</v>
      </c>
      <c r="B3" s="5" t="n">
        <v>611</v>
      </c>
      <c r="C3" s="5" t="n">
        <v>920</v>
      </c>
    </row>
    <row r="4" spans="1:3">
      <c r="A4" s="4" t="s">
        <v>83</v>
      </c>
      <c r="B4" s="6" t="n">
        <v>350</v>
      </c>
      <c r="C4" s="6" t="n">
        <v>533</v>
      </c>
    </row>
    <row r="5" spans="1:3">
      <c r="A5" s="4" t="s">
        <v>66</v>
      </c>
    </row>
    <row r="6" spans="1:3">
      <c r="A6" s="3" t="s">
        <v>343</v>
      </c>
    </row>
    <row r="7" spans="1:3">
      <c r="A7" s="4" t="s">
        <v>71</v>
      </c>
      <c r="B7" s="6" t="n">
        <v>16</v>
      </c>
      <c r="C7" s="6" t="n">
        <v>8</v>
      </c>
    </row>
    <row r="8" spans="1:3">
      <c r="A8" s="4" t="s">
        <v>67</v>
      </c>
    </row>
    <row r="9" spans="1:3">
      <c r="A9" s="3" t="s">
        <v>343</v>
      </c>
    </row>
    <row r="10" spans="1:3">
      <c r="A10" s="4" t="s">
        <v>71</v>
      </c>
      <c r="B10" s="6" t="n">
        <v>31</v>
      </c>
      <c r="C10" s="6" t="n">
        <v>47</v>
      </c>
    </row>
    <row r="11" spans="1:3">
      <c r="A11" s="4" t="s">
        <v>68</v>
      </c>
    </row>
    <row r="12" spans="1:3">
      <c r="A12" s="3" t="s">
        <v>343</v>
      </c>
    </row>
    <row r="13" spans="1:3">
      <c r="A13" s="4" t="s">
        <v>71</v>
      </c>
      <c r="B13" s="6" t="n">
        <v>19</v>
      </c>
      <c r="C13" s="6" t="n">
        <v>28</v>
      </c>
    </row>
    <row r="14" spans="1:3">
      <c r="A14" s="4" t="s">
        <v>73</v>
      </c>
    </row>
    <row r="15" spans="1:3">
      <c r="A15" s="3" t="s">
        <v>343</v>
      </c>
    </row>
    <row r="16" spans="1:3">
      <c r="A16" s="4" t="s">
        <v>71</v>
      </c>
      <c r="B16" s="6" t="n">
        <v>478</v>
      </c>
      <c r="C16" s="6" t="n">
        <v>749</v>
      </c>
    </row>
    <row r="17" spans="1:3">
      <c r="A17" s="4" t="s">
        <v>74</v>
      </c>
    </row>
    <row r="18" spans="1:3">
      <c r="A18" s="3" t="s">
        <v>343</v>
      </c>
    </row>
    <row r="19" spans="1:3">
      <c r="A19" s="4" t="s">
        <v>71</v>
      </c>
      <c r="B19" s="6" t="n">
        <v>0</v>
      </c>
      <c r="C19" s="6" t="n">
        <v>22</v>
      </c>
    </row>
    <row r="20" spans="1:3">
      <c r="A20" s="4" t="s">
        <v>76</v>
      </c>
    </row>
    <row r="21" spans="1:3">
      <c r="A21" s="3" t="s">
        <v>343</v>
      </c>
    </row>
    <row r="22" spans="1:3">
      <c r="A22" s="4" t="s">
        <v>71</v>
      </c>
      <c r="B22" s="6" t="n">
        <v>67</v>
      </c>
      <c r="C22" s="6" t="n">
        <v>66</v>
      </c>
    </row>
    <row r="23" spans="1:3">
      <c r="A23" s="4" t="s">
        <v>78</v>
      </c>
    </row>
    <row r="24" spans="1:3">
      <c r="A24" s="3" t="s">
        <v>343</v>
      </c>
    </row>
    <row r="25" spans="1:3">
      <c r="A25" s="4" t="s">
        <v>83</v>
      </c>
      <c r="B25" s="6" t="n">
        <v>19</v>
      </c>
      <c r="C25" s="6" t="n">
        <v>23</v>
      </c>
    </row>
    <row r="26" spans="1:3">
      <c r="A26" s="4" t="s">
        <v>344</v>
      </c>
    </row>
    <row r="27" spans="1:3">
      <c r="A27" s="3" t="s">
        <v>343</v>
      </c>
    </row>
    <row r="28" spans="1:3">
      <c r="A28" s="4" t="s">
        <v>83</v>
      </c>
      <c r="B28" s="6" t="n">
        <v>238</v>
      </c>
      <c r="C28" s="6" t="n">
        <v>360</v>
      </c>
    </row>
    <row r="29" spans="1:3">
      <c r="A29" s="4" t="s">
        <v>86</v>
      </c>
    </row>
    <row r="30" spans="1:3">
      <c r="A30" s="3" t="s">
        <v>343</v>
      </c>
    </row>
    <row r="31" spans="1:3">
      <c r="A31" s="4" t="s">
        <v>83</v>
      </c>
      <c r="B31" s="5" t="n">
        <v>93</v>
      </c>
      <c r="C31" s="5" t="n">
        <v>1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5</v>
      </c>
      <c r="B1" s="2" t="s">
        <v>2</v>
      </c>
      <c r="C1" s="2" t="s">
        <v>346</v>
      </c>
      <c r="D1" s="2" t="s">
        <v>64</v>
      </c>
      <c r="E1" s="2" t="s">
        <v>22</v>
      </c>
      <c r="F1" s="2" t="s">
        <v>347</v>
      </c>
      <c r="G1" s="2" t="s">
        <v>285</v>
      </c>
    </row>
    <row r="2" spans="1:7">
      <c r="A2" s="3" t="s">
        <v>348</v>
      </c>
    </row>
    <row r="3" spans="1:7">
      <c r="A3" s="4" t="s">
        <v>66</v>
      </c>
      <c r="B3" s="5" t="n">
        <v>322</v>
      </c>
      <c r="C3" s="5" t="n">
        <v>177</v>
      </c>
      <c r="D3" s="5" t="n">
        <v>173</v>
      </c>
      <c r="E3" s="5" t="n">
        <v>237</v>
      </c>
      <c r="F3" s="5" t="n">
        <v>404</v>
      </c>
      <c r="G3" s="5" t="n">
        <v>799</v>
      </c>
    </row>
    <row r="4" spans="1:7">
      <c r="A4" s="4" t="s">
        <v>67</v>
      </c>
      <c r="B4" s="6" t="n">
        <v>184</v>
      </c>
      <c r="D4" s="6" t="n">
        <v>181</v>
      </c>
    </row>
    <row r="5" spans="1:7">
      <c r="A5" s="4" t="s">
        <v>96</v>
      </c>
      <c r="B5" s="6" t="n">
        <v>229</v>
      </c>
      <c r="D5" s="6" t="n">
        <v>117</v>
      </c>
    </row>
    <row r="6" spans="1:7">
      <c r="A6" s="4" t="s">
        <v>73</v>
      </c>
      <c r="B6" s="6" t="n">
        <v>29317</v>
      </c>
      <c r="D6" s="6" t="n">
        <v>29025</v>
      </c>
    </row>
    <row r="7" spans="1:7">
      <c r="A7" s="4" t="s">
        <v>349</v>
      </c>
      <c r="B7" s="6" t="n">
        <v>-3</v>
      </c>
      <c r="D7" s="6" t="n">
        <v>-3</v>
      </c>
    </row>
    <row r="8" spans="1:7">
      <c r="A8" s="4" t="s">
        <v>72</v>
      </c>
      <c r="B8" s="6" t="n">
        <v>896</v>
      </c>
      <c r="D8" s="6" t="n">
        <v>703</v>
      </c>
    </row>
    <row r="9" spans="1:7">
      <c r="A9" s="4" t="s">
        <v>91</v>
      </c>
      <c r="B9" s="6" t="n">
        <v>19523</v>
      </c>
      <c r="D9" s="6" t="n">
        <v>19062</v>
      </c>
    </row>
    <row r="10" spans="1:7">
      <c r="A10" s="4" t="s">
        <v>350</v>
      </c>
    </row>
    <row r="11" spans="1:7">
      <c r="A11" s="3" t="s">
        <v>348</v>
      </c>
    </row>
    <row r="12" spans="1:7">
      <c r="A12" s="4" t="s">
        <v>66</v>
      </c>
      <c r="B12" s="6" t="n">
        <v>322</v>
      </c>
    </row>
    <row r="13" spans="1:7">
      <c r="A13" s="4" t="s">
        <v>67</v>
      </c>
      <c r="B13" s="6" t="n">
        <v>184</v>
      </c>
    </row>
    <row r="14" spans="1:7">
      <c r="A14" s="4" t="s">
        <v>96</v>
      </c>
      <c r="B14" s="6" t="n">
        <v>87</v>
      </c>
    </row>
    <row r="15" spans="1:7">
      <c r="A15" s="4" t="s">
        <v>73</v>
      </c>
      <c r="B15" s="6" t="n">
        <v>0</v>
      </c>
    </row>
    <row r="16" spans="1:7">
      <c r="A16" s="4" t="s">
        <v>349</v>
      </c>
      <c r="B16" s="6" t="n">
        <v>0</v>
      </c>
    </row>
    <row r="17" spans="1:7">
      <c r="A17" s="4" t="s">
        <v>72</v>
      </c>
      <c r="B17" s="6" t="n">
        <v>896</v>
      </c>
    </row>
    <row r="18" spans="1:7">
      <c r="A18" s="4" t="s">
        <v>91</v>
      </c>
      <c r="B18" s="6" t="n">
        <v>-702</v>
      </c>
    </row>
    <row r="19" spans="1:7">
      <c r="A19" s="4" t="s">
        <v>351</v>
      </c>
    </row>
    <row r="20" spans="1:7">
      <c r="A20" s="3" t="s">
        <v>348</v>
      </c>
    </row>
    <row r="21" spans="1:7">
      <c r="A21" s="4" t="s">
        <v>66</v>
      </c>
      <c r="B21" s="6" t="n">
        <v>0</v>
      </c>
    </row>
    <row r="22" spans="1:7">
      <c r="A22" s="4" t="s">
        <v>67</v>
      </c>
      <c r="B22" s="6" t="n">
        <v>0</v>
      </c>
    </row>
    <row r="23" spans="1:7">
      <c r="A23" s="4" t="s">
        <v>96</v>
      </c>
      <c r="B23" s="6" t="n">
        <v>65</v>
      </c>
    </row>
    <row r="24" spans="1:7">
      <c r="A24" s="4" t="s">
        <v>73</v>
      </c>
      <c r="B24" s="6" t="n">
        <v>0</v>
      </c>
    </row>
    <row r="25" spans="1:7">
      <c r="A25" s="4" t="s">
        <v>349</v>
      </c>
      <c r="B25" s="6" t="n">
        <v>0</v>
      </c>
    </row>
    <row r="26" spans="1:7">
      <c r="A26" s="4" t="s">
        <v>72</v>
      </c>
      <c r="B26" s="6" t="n">
        <v>0</v>
      </c>
    </row>
    <row r="27" spans="1:7">
      <c r="A27" s="4" t="s">
        <v>91</v>
      </c>
      <c r="B27" s="6" t="n">
        <v>-9166</v>
      </c>
    </row>
    <row r="28" spans="1:7">
      <c r="A28" s="4" t="s">
        <v>352</v>
      </c>
    </row>
    <row r="29" spans="1:7">
      <c r="A29" s="3" t="s">
        <v>348</v>
      </c>
    </row>
    <row r="30" spans="1:7">
      <c r="A30" s="4" t="s">
        <v>66</v>
      </c>
      <c r="B30" s="6" t="n">
        <v>0</v>
      </c>
    </row>
    <row r="31" spans="1:7">
      <c r="A31" s="4" t="s">
        <v>67</v>
      </c>
      <c r="B31" s="6" t="n">
        <v>0</v>
      </c>
    </row>
    <row r="32" spans="1:7">
      <c r="A32" s="4" t="s">
        <v>96</v>
      </c>
      <c r="B32" s="6" t="n">
        <v>77</v>
      </c>
    </row>
    <row r="33" spans="1:7">
      <c r="A33" s="4" t="s">
        <v>73</v>
      </c>
      <c r="B33" s="6" t="n">
        <v>29317</v>
      </c>
    </row>
    <row r="34" spans="1:7">
      <c r="A34" s="4" t="s">
        <v>349</v>
      </c>
      <c r="B34" s="6" t="n">
        <v>-3</v>
      </c>
    </row>
    <row r="35" spans="1:7">
      <c r="A35" s="4" t="s">
        <v>72</v>
      </c>
      <c r="B35" s="6" t="n">
        <v>0</v>
      </c>
    </row>
    <row r="36" spans="1:7">
      <c r="A36" s="4" t="s">
        <v>91</v>
      </c>
      <c r="B36" s="6" t="n">
        <v>29391</v>
      </c>
    </row>
    <row r="37" spans="1:7">
      <c r="A37" s="4" t="s">
        <v>353</v>
      </c>
    </row>
    <row r="38" spans="1:7">
      <c r="A38" s="3" t="s">
        <v>348</v>
      </c>
    </row>
    <row r="39" spans="1:7">
      <c r="A39" s="4" t="s">
        <v>69</v>
      </c>
      <c r="B39" s="6" t="n">
        <v>26</v>
      </c>
      <c r="D39" s="6" t="n">
        <v>3</v>
      </c>
    </row>
    <row r="40" spans="1:7">
      <c r="A40" s="4" t="s">
        <v>80</v>
      </c>
      <c r="B40" s="6" t="n">
        <v>0</v>
      </c>
      <c r="D40" s="6" t="n">
        <v>-22</v>
      </c>
    </row>
    <row r="41" spans="1:7">
      <c r="A41" s="4" t="s">
        <v>354</v>
      </c>
    </row>
    <row r="42" spans="1:7">
      <c r="A42" s="3" t="s">
        <v>348</v>
      </c>
    </row>
    <row r="43" spans="1:7">
      <c r="A43" s="4" t="s">
        <v>69</v>
      </c>
      <c r="B43" s="6" t="n">
        <v>0</v>
      </c>
    </row>
    <row r="44" spans="1:7">
      <c r="A44" s="4" t="s">
        <v>80</v>
      </c>
      <c r="B44" s="6" t="n">
        <v>0</v>
      </c>
    </row>
    <row r="45" spans="1:7">
      <c r="A45" s="4" t="s">
        <v>355</v>
      </c>
    </row>
    <row r="46" spans="1:7">
      <c r="A46" s="3" t="s">
        <v>348</v>
      </c>
    </row>
    <row r="47" spans="1:7">
      <c r="A47" s="4" t="s">
        <v>69</v>
      </c>
      <c r="B47" s="6" t="n">
        <v>26</v>
      </c>
    </row>
    <row r="48" spans="1:7">
      <c r="A48" s="4" t="s">
        <v>80</v>
      </c>
      <c r="B48" s="6" t="n">
        <v>0</v>
      </c>
    </row>
    <row r="49" spans="1:7">
      <c r="A49" s="4" t="s">
        <v>356</v>
      </c>
    </row>
    <row r="50" spans="1:7">
      <c r="A50" s="3" t="s">
        <v>348</v>
      </c>
    </row>
    <row r="51" spans="1:7">
      <c r="A51" s="4" t="s">
        <v>69</v>
      </c>
      <c r="B51" s="6" t="n">
        <v>0</v>
      </c>
    </row>
    <row r="52" spans="1:7">
      <c r="A52" s="4" t="s">
        <v>80</v>
      </c>
      <c r="B52" s="6" t="n">
        <v>0</v>
      </c>
    </row>
    <row r="53" spans="1:7">
      <c r="A53" s="4" t="s">
        <v>357</v>
      </c>
    </row>
    <row r="54" spans="1:7">
      <c r="A54" s="3" t="s">
        <v>348</v>
      </c>
    </row>
    <row r="55" spans="1:7">
      <c r="A55" s="4" t="s">
        <v>69</v>
      </c>
      <c r="B55" s="6" t="n">
        <v>1</v>
      </c>
      <c r="D55" s="6" t="n">
        <v>9</v>
      </c>
    </row>
    <row r="56" spans="1:7">
      <c r="A56" s="4" t="s">
        <v>80</v>
      </c>
      <c r="B56" s="6" t="n">
        <v>-157</v>
      </c>
      <c r="D56" s="6" t="n">
        <v>-116</v>
      </c>
    </row>
    <row r="57" spans="1:7">
      <c r="A57" s="4" t="s">
        <v>358</v>
      </c>
    </row>
    <row r="58" spans="1:7">
      <c r="A58" s="3" t="s">
        <v>348</v>
      </c>
    </row>
    <row r="59" spans="1:7">
      <c r="A59" s="4" t="s">
        <v>69</v>
      </c>
      <c r="B59" s="6" t="n">
        <v>0</v>
      </c>
    </row>
    <row r="60" spans="1:7">
      <c r="A60" s="4" t="s">
        <v>80</v>
      </c>
      <c r="B60" s="6" t="n">
        <v>0</v>
      </c>
    </row>
    <row r="61" spans="1:7">
      <c r="A61" s="4" t="s">
        <v>359</v>
      </c>
    </row>
    <row r="62" spans="1:7">
      <c r="A62" s="3" t="s">
        <v>348</v>
      </c>
    </row>
    <row r="63" spans="1:7">
      <c r="A63" s="4" t="s">
        <v>69</v>
      </c>
      <c r="B63" s="6" t="n">
        <v>1</v>
      </c>
    </row>
    <row r="64" spans="1:7">
      <c r="A64" s="4" t="s">
        <v>80</v>
      </c>
      <c r="B64" s="6" t="n">
        <v>-157</v>
      </c>
    </row>
    <row r="65" spans="1:7">
      <c r="A65" s="4" t="s">
        <v>360</v>
      </c>
    </row>
    <row r="66" spans="1:7">
      <c r="A66" s="3" t="s">
        <v>348</v>
      </c>
    </row>
    <row r="67" spans="1:7">
      <c r="A67" s="4" t="s">
        <v>69</v>
      </c>
      <c r="B67" s="6" t="n">
        <v>0</v>
      </c>
    </row>
    <row r="68" spans="1:7">
      <c r="A68" s="4" t="s">
        <v>80</v>
      </c>
      <c r="B68" s="6" t="n">
        <v>0</v>
      </c>
    </row>
    <row r="69" spans="1:7">
      <c r="A69" s="4" t="s">
        <v>361</v>
      </c>
    </row>
    <row r="70" spans="1:7">
      <c r="A70" s="3" t="s">
        <v>348</v>
      </c>
    </row>
    <row r="71" spans="1:7">
      <c r="A71" s="4" t="s">
        <v>69</v>
      </c>
      <c r="B71" s="6" t="n">
        <v>29</v>
      </c>
      <c r="D71" s="6" t="n">
        <v>55</v>
      </c>
    </row>
    <row r="72" spans="1:7">
      <c r="A72" s="4" t="s">
        <v>80</v>
      </c>
      <c r="B72" s="6" t="n">
        <v>-9</v>
      </c>
      <c r="D72" s="6" t="n">
        <v>0</v>
      </c>
    </row>
    <row r="73" spans="1:7">
      <c r="A73" s="4" t="s">
        <v>362</v>
      </c>
    </row>
    <row r="74" spans="1:7">
      <c r="A74" s="3" t="s">
        <v>348</v>
      </c>
    </row>
    <row r="75" spans="1:7">
      <c r="A75" s="4" t="s">
        <v>69</v>
      </c>
      <c r="B75" s="6" t="n">
        <v>0</v>
      </c>
    </row>
    <row r="76" spans="1:7">
      <c r="A76" s="4" t="s">
        <v>80</v>
      </c>
      <c r="B76" s="6" t="n">
        <v>0</v>
      </c>
    </row>
    <row r="77" spans="1:7">
      <c r="A77" s="4" t="s">
        <v>363</v>
      </c>
    </row>
    <row r="78" spans="1:7">
      <c r="A78" s="3" t="s">
        <v>348</v>
      </c>
    </row>
    <row r="79" spans="1:7">
      <c r="A79" s="4" t="s">
        <v>69</v>
      </c>
      <c r="B79" s="6" t="n">
        <v>29</v>
      </c>
    </row>
    <row r="80" spans="1:7">
      <c r="A80" s="4" t="s">
        <v>80</v>
      </c>
      <c r="B80" s="6" t="n">
        <v>-9</v>
      </c>
    </row>
    <row r="81" spans="1:7">
      <c r="A81" s="4" t="s">
        <v>364</v>
      </c>
    </row>
    <row r="82" spans="1:7">
      <c r="A82" s="3" t="s">
        <v>348</v>
      </c>
    </row>
    <row r="83" spans="1:7">
      <c r="A83" s="4" t="s">
        <v>69</v>
      </c>
      <c r="B83" s="6" t="n">
        <v>0</v>
      </c>
    </row>
    <row r="84" spans="1:7">
      <c r="A84" s="4" t="s">
        <v>80</v>
      </c>
      <c r="B84" s="6" t="n">
        <v>0</v>
      </c>
    </row>
    <row r="85" spans="1:7">
      <c r="A85" s="4" t="s">
        <v>84</v>
      </c>
    </row>
    <row r="86" spans="1:7">
      <c r="A86" s="3" t="s">
        <v>348</v>
      </c>
    </row>
    <row r="87" spans="1:7">
      <c r="A87" s="4" t="s">
        <v>365</v>
      </c>
      <c r="B87" s="6" t="n">
        <v>-1791</v>
      </c>
      <c r="D87" s="6" t="n">
        <v>-2367</v>
      </c>
    </row>
    <row r="88" spans="1:7">
      <c r="A88" s="4" t="s">
        <v>366</v>
      </c>
    </row>
    <row r="89" spans="1:7">
      <c r="A89" s="3" t="s">
        <v>348</v>
      </c>
    </row>
    <row r="90" spans="1:7">
      <c r="A90" s="4" t="s">
        <v>365</v>
      </c>
      <c r="B90" s="6" t="n">
        <v>-1791</v>
      </c>
    </row>
    <row r="91" spans="1:7">
      <c r="A91" s="4" t="s">
        <v>367</v>
      </c>
    </row>
    <row r="92" spans="1:7">
      <c r="A92" s="3" t="s">
        <v>348</v>
      </c>
    </row>
    <row r="93" spans="1:7">
      <c r="A93" s="4" t="s">
        <v>365</v>
      </c>
      <c r="B93" s="6" t="n">
        <v>0</v>
      </c>
    </row>
    <row r="94" spans="1:7">
      <c r="A94" s="4" t="s">
        <v>368</v>
      </c>
    </row>
    <row r="95" spans="1:7">
      <c r="A95" s="3" t="s">
        <v>348</v>
      </c>
    </row>
    <row r="96" spans="1:7">
      <c r="A96" s="4" t="s">
        <v>365</v>
      </c>
      <c r="B96" s="6" t="n">
        <v>0</v>
      </c>
    </row>
    <row r="97" spans="1:7">
      <c r="A97" s="4" t="s">
        <v>369</v>
      </c>
    </row>
    <row r="98" spans="1:7">
      <c r="A98" s="3" t="s">
        <v>348</v>
      </c>
    </row>
    <row r="99" spans="1:7">
      <c r="A99" s="4" t="s">
        <v>365</v>
      </c>
      <c r="B99" s="6" t="n">
        <v>-9521</v>
      </c>
      <c r="D99" s="5" t="n">
        <v>-8696</v>
      </c>
    </row>
    <row r="100" spans="1:7">
      <c r="A100" s="4" t="s">
        <v>370</v>
      </c>
    </row>
    <row r="101" spans="1:7">
      <c r="A101" s="3" t="s">
        <v>348</v>
      </c>
    </row>
    <row r="102" spans="1:7">
      <c r="A102" s="4" t="s">
        <v>365</v>
      </c>
      <c r="B102" s="6" t="n">
        <v>-400</v>
      </c>
    </row>
    <row r="103" spans="1:7">
      <c r="A103" s="4" t="s">
        <v>371</v>
      </c>
    </row>
    <row r="104" spans="1:7">
      <c r="A104" s="3" t="s">
        <v>348</v>
      </c>
    </row>
    <row r="105" spans="1:7">
      <c r="A105" s="4" t="s">
        <v>365</v>
      </c>
      <c r="B105" s="6" t="n">
        <v>-9121</v>
      </c>
    </row>
    <row r="106" spans="1:7">
      <c r="A106" s="4" t="s">
        <v>372</v>
      </c>
    </row>
    <row r="107" spans="1:7">
      <c r="A107" s="3" t="s">
        <v>348</v>
      </c>
    </row>
    <row r="108" spans="1:7">
      <c r="A108" s="4" t="s">
        <v>365</v>
      </c>
      <c r="B108"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4</v>
      </c>
    </row>
    <row r="2" spans="1:3">
      <c r="A2" s="4" t="s">
        <v>339</v>
      </c>
    </row>
    <row r="3" spans="1:3">
      <c r="A3" s="3" t="s">
        <v>374</v>
      </c>
    </row>
    <row r="4" spans="1:3">
      <c r="A4" s="4" t="s">
        <v>91</v>
      </c>
      <c r="B4" s="5" t="n">
        <v>285</v>
      </c>
    </row>
    <row r="5" spans="1:3">
      <c r="A5" s="4" t="s">
        <v>375</v>
      </c>
      <c r="B5" s="6" t="n">
        <v>46</v>
      </c>
    </row>
    <row r="6" spans="1:3">
      <c r="A6" s="4" t="s">
        <v>376</v>
      </c>
      <c r="B6" s="6" t="n">
        <v>239</v>
      </c>
    </row>
    <row r="7" spans="1:3">
      <c r="A7" s="4" t="s">
        <v>340</v>
      </c>
    </row>
    <row r="8" spans="1:3">
      <c r="A8" s="3" t="s">
        <v>374</v>
      </c>
    </row>
    <row r="9" spans="1:3">
      <c r="A9" s="4" t="s">
        <v>91</v>
      </c>
      <c r="B9" s="6" t="n">
        <v>166</v>
      </c>
    </row>
    <row r="10" spans="1:3">
      <c r="A10" s="4" t="s">
        <v>375</v>
      </c>
      <c r="B10" s="6" t="n">
        <v>21</v>
      </c>
    </row>
    <row r="11" spans="1:3">
      <c r="A11" s="4" t="s">
        <v>376</v>
      </c>
      <c r="B11" s="6" t="n">
        <v>145</v>
      </c>
    </row>
    <row r="12" spans="1:3">
      <c r="A12" s="4" t="s">
        <v>377</v>
      </c>
    </row>
    <row r="13" spans="1:3">
      <c r="A13" s="3" t="s">
        <v>374</v>
      </c>
    </row>
    <row r="14" spans="1:3">
      <c r="A14" s="4" t="s">
        <v>91</v>
      </c>
      <c r="B14" s="6" t="n">
        <v>119</v>
      </c>
      <c r="C14" s="5" t="n">
        <v>46</v>
      </c>
    </row>
    <row r="15" spans="1:3">
      <c r="A15" s="4" t="s">
        <v>375</v>
      </c>
      <c r="B15" s="6" t="n">
        <v>25</v>
      </c>
      <c r="C15" s="6" t="n">
        <v>33</v>
      </c>
    </row>
    <row r="16" spans="1:3">
      <c r="A16" s="4" t="s">
        <v>376</v>
      </c>
      <c r="B16" s="6" t="n">
        <v>94</v>
      </c>
      <c r="C16" s="6" t="n">
        <v>13</v>
      </c>
    </row>
    <row r="17" spans="1:3">
      <c r="A17" s="4" t="s">
        <v>378</v>
      </c>
    </row>
    <row r="18" spans="1:3">
      <c r="A18" s="3" t="s">
        <v>374</v>
      </c>
    </row>
    <row r="19" spans="1:3">
      <c r="A19" s="4" t="s">
        <v>91</v>
      </c>
      <c r="B19" s="6" t="n">
        <v>26</v>
      </c>
    </row>
    <row r="20" spans="1:3">
      <c r="A20" s="4" t="s">
        <v>379</v>
      </c>
    </row>
    <row r="21" spans="1:3">
      <c r="A21" s="3" t="s">
        <v>374</v>
      </c>
    </row>
    <row r="22" spans="1:3">
      <c r="A22" s="4" t="s">
        <v>91</v>
      </c>
      <c r="B22" s="6" t="n">
        <v>0</v>
      </c>
    </row>
    <row r="23" spans="1:3">
      <c r="A23" s="4" t="s">
        <v>380</v>
      </c>
    </row>
    <row r="24" spans="1:3">
      <c r="A24" s="3" t="s">
        <v>374</v>
      </c>
    </row>
    <row r="25" spans="1:3">
      <c r="A25" s="4" t="s">
        <v>91</v>
      </c>
      <c r="B25" s="6" t="n">
        <v>26</v>
      </c>
      <c r="C25" s="6" t="n">
        <v>-19</v>
      </c>
    </row>
    <row r="26" spans="1:3">
      <c r="A26" s="4" t="s">
        <v>381</v>
      </c>
    </row>
    <row r="27" spans="1:3">
      <c r="A27" s="3" t="s">
        <v>374</v>
      </c>
    </row>
    <row r="28" spans="1:3">
      <c r="A28" s="4" t="s">
        <v>91</v>
      </c>
      <c r="B28" s="6" t="n">
        <v>1</v>
      </c>
    </row>
    <row r="29" spans="1:3">
      <c r="A29" s="4" t="s">
        <v>382</v>
      </c>
    </row>
    <row r="30" spans="1:3">
      <c r="A30" s="3" t="s">
        <v>374</v>
      </c>
    </row>
    <row r="31" spans="1:3">
      <c r="A31" s="4" t="s">
        <v>91</v>
      </c>
      <c r="B31" s="6" t="n">
        <v>157</v>
      </c>
    </row>
    <row r="32" spans="1:3">
      <c r="A32" s="4" t="s">
        <v>383</v>
      </c>
    </row>
    <row r="33" spans="1:3">
      <c r="A33" s="3" t="s">
        <v>374</v>
      </c>
    </row>
    <row r="34" spans="1:3">
      <c r="A34" s="4" t="s">
        <v>91</v>
      </c>
      <c r="B34" s="6" t="n">
        <v>-156</v>
      </c>
      <c r="C34" s="6" t="n">
        <v>-107</v>
      </c>
    </row>
    <row r="35" spans="1:3">
      <c r="A35" s="4" t="s">
        <v>384</v>
      </c>
    </row>
    <row r="36" spans="1:3">
      <c r="A36" s="3" t="s">
        <v>374</v>
      </c>
    </row>
    <row r="37" spans="1:3">
      <c r="A37" s="4" t="s">
        <v>91</v>
      </c>
      <c r="B37" s="6" t="n">
        <v>29</v>
      </c>
    </row>
    <row r="38" spans="1:3">
      <c r="A38" s="4" t="s">
        <v>385</v>
      </c>
    </row>
    <row r="39" spans="1:3">
      <c r="A39" s="3" t="s">
        <v>374</v>
      </c>
    </row>
    <row r="40" spans="1:3">
      <c r="A40" s="4" t="s">
        <v>91</v>
      </c>
      <c r="B40" s="6" t="n">
        <v>9</v>
      </c>
    </row>
    <row r="41" spans="1:3">
      <c r="A41" s="4" t="s">
        <v>386</v>
      </c>
    </row>
    <row r="42" spans="1:3">
      <c r="A42" s="3" t="s">
        <v>374</v>
      </c>
    </row>
    <row r="43" spans="1:3">
      <c r="A43" s="4" t="s">
        <v>91</v>
      </c>
      <c r="B43" s="6" t="n">
        <v>20</v>
      </c>
      <c r="C43" s="6" t="n">
        <v>55</v>
      </c>
    </row>
    <row r="44" spans="1:3">
      <c r="A44" s="4" t="s">
        <v>387</v>
      </c>
    </row>
    <row r="45" spans="1:3">
      <c r="A45" s="3" t="s">
        <v>374</v>
      </c>
    </row>
    <row r="46" spans="1:3">
      <c r="A46" s="4" t="s">
        <v>91</v>
      </c>
      <c r="B46" s="6" t="n">
        <v>229</v>
      </c>
    </row>
    <row r="47" spans="1:3">
      <c r="A47" s="4" t="s">
        <v>388</v>
      </c>
    </row>
    <row r="48" spans="1:3">
      <c r="A48" s="3" t="s">
        <v>374</v>
      </c>
    </row>
    <row r="49" spans="1:3">
      <c r="A49" s="4" t="s">
        <v>91</v>
      </c>
      <c r="B49" s="5" t="n">
        <v>229</v>
      </c>
      <c r="C49" s="5" t="n">
        <v>1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21</v>
      </c>
      <c r="D1" s="2" t="s">
        <v>1</v>
      </c>
    </row>
    <row r="2" spans="1:5">
      <c r="B2" s="2" t="s">
        <v>2</v>
      </c>
      <c r="C2" s="2" t="s">
        <v>22</v>
      </c>
      <c r="D2" s="2" t="s">
        <v>2</v>
      </c>
      <c r="E2" s="2" t="s">
        <v>22</v>
      </c>
    </row>
    <row r="3" spans="1:5">
      <c r="A3" s="3" t="s">
        <v>390</v>
      </c>
    </row>
    <row r="4" spans="1:5">
      <c r="A4" s="4" t="s">
        <v>391</v>
      </c>
      <c r="B4" s="5" t="n">
        <v>-12</v>
      </c>
      <c r="C4" s="5" t="n">
        <v>-33</v>
      </c>
      <c r="D4" s="5" t="n">
        <v>-30</v>
      </c>
      <c r="E4" s="5" t="n">
        <v>-25</v>
      </c>
    </row>
    <row r="5" spans="1:5">
      <c r="A5" s="4" t="s">
        <v>392</v>
      </c>
      <c r="B5" s="6" t="n">
        <v>6</v>
      </c>
      <c r="C5" s="6" t="n">
        <v>-3</v>
      </c>
      <c r="D5" s="6" t="n">
        <v>2</v>
      </c>
      <c r="E5" s="6" t="n">
        <v>14</v>
      </c>
    </row>
    <row r="6" spans="1:5">
      <c r="A6" s="4" t="s">
        <v>393</v>
      </c>
      <c r="B6" s="6" t="n">
        <v>10</v>
      </c>
      <c r="C6" s="6" t="n">
        <v>50</v>
      </c>
      <c r="D6" s="6" t="n">
        <v>26</v>
      </c>
      <c r="E6" s="6" t="n">
        <v>64</v>
      </c>
    </row>
    <row r="7" spans="1:5">
      <c r="A7" s="4" t="s">
        <v>394</v>
      </c>
      <c r="B7" s="6" t="n">
        <v>3</v>
      </c>
      <c r="C7" s="6" t="n">
        <v>-4</v>
      </c>
      <c r="D7" s="6" t="n">
        <v>14</v>
      </c>
      <c r="E7" s="6" t="n">
        <v>0</v>
      </c>
    </row>
    <row r="8" spans="1:5">
      <c r="A8" s="4" t="s">
        <v>353</v>
      </c>
    </row>
    <row r="9" spans="1:5">
      <c r="A9" s="3" t="s">
        <v>390</v>
      </c>
    </row>
    <row r="10" spans="1:5">
      <c r="A10" s="4" t="s">
        <v>391</v>
      </c>
      <c r="B10" s="6" t="n">
        <v>6</v>
      </c>
      <c r="C10" s="6" t="n">
        <v>-2</v>
      </c>
      <c r="D10" s="6" t="n">
        <v>12</v>
      </c>
      <c r="E10" s="6" t="n">
        <v>2</v>
      </c>
    </row>
    <row r="11" spans="1:5">
      <c r="A11" s="4" t="s">
        <v>392</v>
      </c>
      <c r="B11" s="6" t="n">
        <v>25</v>
      </c>
      <c r="C11" s="6" t="n">
        <v>-4</v>
      </c>
      <c r="D11" s="6" t="n">
        <v>38</v>
      </c>
      <c r="E11" s="6" t="n">
        <v>3</v>
      </c>
    </row>
    <row r="12" spans="1:5">
      <c r="A12" s="4" t="s">
        <v>394</v>
      </c>
      <c r="B12" s="6" t="n">
        <v>-8</v>
      </c>
      <c r="C12" s="6" t="n">
        <v>0</v>
      </c>
      <c r="D12" s="6" t="n">
        <v>-7</v>
      </c>
      <c r="E12" s="6" t="n">
        <v>8</v>
      </c>
    </row>
    <row r="13" spans="1:5">
      <c r="A13" s="4" t="s">
        <v>357</v>
      </c>
    </row>
    <row r="14" spans="1:5">
      <c r="A14" s="3" t="s">
        <v>390</v>
      </c>
    </row>
    <row r="15" spans="1:5">
      <c r="A15" s="4" t="s">
        <v>391</v>
      </c>
      <c r="B15" s="6" t="n">
        <v>-19</v>
      </c>
      <c r="C15" s="6" t="n">
        <v>15</v>
      </c>
      <c r="D15" s="6" t="n">
        <v>-32</v>
      </c>
      <c r="E15" s="6" t="n">
        <v>20</v>
      </c>
    </row>
    <row r="16" spans="1:5">
      <c r="A16" s="4" t="s">
        <v>392</v>
      </c>
      <c r="B16" s="6" t="n">
        <v>-19</v>
      </c>
      <c r="C16" s="6" t="n">
        <v>1</v>
      </c>
      <c r="D16" s="6" t="n">
        <v>-36</v>
      </c>
      <c r="E16" s="6" t="n">
        <v>11</v>
      </c>
    </row>
    <row r="17" spans="1:5">
      <c r="A17" s="4" t="s">
        <v>394</v>
      </c>
      <c r="B17" s="6" t="n">
        <v>4</v>
      </c>
      <c r="C17" s="6" t="n">
        <v>3</v>
      </c>
      <c r="D17" s="6" t="n">
        <v>7</v>
      </c>
      <c r="E17" s="6" t="n">
        <v>6</v>
      </c>
    </row>
    <row r="18" spans="1:5">
      <c r="A18" s="4" t="s">
        <v>395</v>
      </c>
    </row>
    <row r="19" spans="1:5">
      <c r="A19" s="3" t="s">
        <v>390</v>
      </c>
    </row>
    <row r="20" spans="1:5">
      <c r="A20" s="4" t="s">
        <v>391</v>
      </c>
      <c r="B20" s="6" t="n">
        <v>-8</v>
      </c>
      <c r="C20" s="6" t="n">
        <v>62</v>
      </c>
      <c r="D20" s="6" t="n">
        <v>-19</v>
      </c>
      <c r="E20" s="6" t="n">
        <v>46</v>
      </c>
    </row>
    <row r="21" spans="1:5">
      <c r="A21" s="4" t="s">
        <v>396</v>
      </c>
    </row>
    <row r="22" spans="1:5">
      <c r="A22" s="3" t="s">
        <v>390</v>
      </c>
    </row>
    <row r="23" spans="1:5">
      <c r="A23" s="4" t="s">
        <v>391</v>
      </c>
      <c r="B23" s="6" t="n">
        <v>9</v>
      </c>
      <c r="C23" s="6" t="n">
        <v>-108</v>
      </c>
      <c r="D23" s="6" t="n">
        <v>9</v>
      </c>
      <c r="E23" s="6" t="n">
        <v>-93</v>
      </c>
    </row>
    <row r="24" spans="1:5">
      <c r="A24" s="4" t="s">
        <v>397</v>
      </c>
    </row>
    <row r="25" spans="1:5">
      <c r="A25" s="3" t="s">
        <v>390</v>
      </c>
    </row>
    <row r="26" spans="1:5">
      <c r="A26" s="4" t="s">
        <v>393</v>
      </c>
      <c r="B26" s="6" t="n">
        <v>7</v>
      </c>
      <c r="C26" s="6" t="n">
        <v>57</v>
      </c>
      <c r="D26" s="6" t="n">
        <v>1</v>
      </c>
      <c r="E26" s="6" t="n">
        <v>61</v>
      </c>
    </row>
    <row r="27" spans="1:5">
      <c r="A27" s="4" t="s">
        <v>96</v>
      </c>
    </row>
    <row r="28" spans="1:5">
      <c r="A28" s="3" t="s">
        <v>390</v>
      </c>
    </row>
    <row r="29" spans="1:5">
      <c r="A29" s="4" t="s">
        <v>393</v>
      </c>
      <c r="B29" s="5" t="n">
        <v>-3</v>
      </c>
      <c r="C29" s="5" t="n">
        <v>-4</v>
      </c>
      <c r="D29" s="5" t="n">
        <v>23</v>
      </c>
      <c r="E29" s="5" t="n">
        <v>-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8</v>
      </c>
      <c r="B1" s="2" t="s">
        <v>21</v>
      </c>
      <c r="D1" s="2" t="s">
        <v>1</v>
      </c>
      <c r="F1" s="2" t="s">
        <v>284</v>
      </c>
    </row>
    <row r="2" spans="1:6">
      <c r="B2" s="2" t="s">
        <v>2</v>
      </c>
      <c r="C2" s="2" t="s">
        <v>22</v>
      </c>
      <c r="D2" s="2" t="s">
        <v>2</v>
      </c>
      <c r="E2" s="2" t="s">
        <v>22</v>
      </c>
      <c r="F2" s="2" t="s">
        <v>64</v>
      </c>
    </row>
    <row r="3" spans="1:6">
      <c r="A3" s="3" t="s">
        <v>399</v>
      </c>
    </row>
    <row r="4" spans="1:6">
      <c r="A4" s="4" t="s">
        <v>24</v>
      </c>
      <c r="B4" s="5" t="n">
        <v>787</v>
      </c>
      <c r="C4" s="5" t="n">
        <v>735</v>
      </c>
      <c r="D4" s="5" t="n">
        <v>1612</v>
      </c>
      <c r="E4" s="5" t="n">
        <v>1528</v>
      </c>
    </row>
    <row r="5" spans="1:6">
      <c r="A5" s="4" t="s">
        <v>25</v>
      </c>
      <c r="B5" s="6" t="n">
        <v>17</v>
      </c>
      <c r="C5" s="6" t="n">
        <v>10</v>
      </c>
      <c r="D5" s="6" t="n">
        <v>25</v>
      </c>
      <c r="E5" s="6" t="n">
        <v>19</v>
      </c>
    </row>
    <row r="6" spans="1:6">
      <c r="A6" s="4" t="s">
        <v>26</v>
      </c>
      <c r="B6" s="6" t="n">
        <v>-252</v>
      </c>
      <c r="C6" s="6" t="n">
        <v>-247</v>
      </c>
      <c r="D6" s="6" t="n">
        <v>-506</v>
      </c>
      <c r="E6" s="6" t="n">
        <v>-503</v>
      </c>
    </row>
    <row r="7" spans="1:6">
      <c r="A7" s="4" t="s">
        <v>400</v>
      </c>
      <c r="B7" s="6" t="n">
        <v>0</v>
      </c>
      <c r="C7" s="6" t="n">
        <v>6</v>
      </c>
      <c r="D7" s="6" t="n">
        <v>32</v>
      </c>
      <c r="E7" s="6" t="n">
        <v>6</v>
      </c>
    </row>
    <row r="8" spans="1:6">
      <c r="A8" s="4" t="s">
        <v>27</v>
      </c>
      <c r="B8" s="6" t="n">
        <v>-23</v>
      </c>
      <c r="C8" s="6" t="n">
        <v>-21</v>
      </c>
      <c r="D8" s="6" t="n">
        <v>-44</v>
      </c>
      <c r="E8" s="6" t="n">
        <v>-42</v>
      </c>
    </row>
    <row r="9" spans="1:6">
      <c r="A9" s="4" t="s">
        <v>28</v>
      </c>
      <c r="B9" s="6" t="n">
        <v>-178</v>
      </c>
      <c r="C9" s="6" t="n">
        <v>-178</v>
      </c>
      <c r="D9" s="6" t="n">
        <v>-351</v>
      </c>
      <c r="E9" s="6" t="n">
        <v>-358</v>
      </c>
    </row>
    <row r="10" spans="1:6">
      <c r="A10" s="4" t="s">
        <v>401</v>
      </c>
      <c r="B10" s="6" t="n">
        <v>-15</v>
      </c>
      <c r="C10" s="6" t="n">
        <v>-7</v>
      </c>
      <c r="D10" s="6" t="n">
        <v>-39</v>
      </c>
      <c r="E10" s="6" t="n">
        <v>-14</v>
      </c>
    </row>
    <row r="11" spans="1:6">
      <c r="A11" s="4" t="s">
        <v>31</v>
      </c>
      <c r="B11" s="6" t="n">
        <v>-200</v>
      </c>
      <c r="C11" s="6" t="n">
        <v>-206</v>
      </c>
      <c r="D11" s="6" t="n">
        <v>-400</v>
      </c>
      <c r="E11" s="6" t="n">
        <v>-419</v>
      </c>
    </row>
    <row r="12" spans="1:6">
      <c r="A12" s="4" t="s">
        <v>30</v>
      </c>
      <c r="B12" s="6" t="n">
        <v>-12</v>
      </c>
      <c r="C12" s="6" t="n">
        <v>-33</v>
      </c>
      <c r="D12" s="6" t="n">
        <v>-30</v>
      </c>
      <c r="E12" s="6" t="n">
        <v>-25</v>
      </c>
    </row>
    <row r="13" spans="1:6">
      <c r="A13" s="4" t="s">
        <v>117</v>
      </c>
      <c r="B13" s="6" t="n">
        <v>14</v>
      </c>
      <c r="C13" s="6" t="n">
        <v>4</v>
      </c>
      <c r="D13" s="6" t="n">
        <v>34</v>
      </c>
      <c r="E13" s="6" t="n">
        <v>13</v>
      </c>
    </row>
    <row r="14" spans="1:6">
      <c r="A14" s="4" t="s">
        <v>32</v>
      </c>
      <c r="B14" s="6" t="n">
        <v>-1</v>
      </c>
      <c r="C14" s="6" t="n">
        <v>-10</v>
      </c>
      <c r="D14" s="6" t="n">
        <v>-3</v>
      </c>
      <c r="E14" s="6" t="n">
        <v>-54</v>
      </c>
    </row>
    <row r="15" spans="1:6">
      <c r="A15" s="4" t="s">
        <v>29</v>
      </c>
      <c r="B15" s="6" t="n">
        <v>0</v>
      </c>
      <c r="C15" s="6" t="n">
        <v>6</v>
      </c>
      <c r="D15" s="6" t="n">
        <v>32</v>
      </c>
      <c r="E15" s="6" t="n">
        <v>6</v>
      </c>
    </row>
    <row r="16" spans="1:6">
      <c r="A16" s="4" t="s">
        <v>73</v>
      </c>
      <c r="B16" s="6" t="n">
        <v>29317</v>
      </c>
      <c r="D16" s="6" t="n">
        <v>29317</v>
      </c>
      <c r="F16" s="5" t="n">
        <v>29025</v>
      </c>
    </row>
    <row r="17" spans="1:6">
      <c r="A17" s="4" t="s">
        <v>402</v>
      </c>
      <c r="B17" s="6" t="n">
        <v>34406</v>
      </c>
      <c r="D17" s="6" t="n">
        <v>34406</v>
      </c>
      <c r="F17" s="6" t="n">
        <v>34103</v>
      </c>
    </row>
    <row r="18" spans="1:6">
      <c r="A18" s="4" t="s">
        <v>403</v>
      </c>
      <c r="B18" s="6" t="n">
        <v>10836</v>
      </c>
      <c r="D18" s="6" t="n">
        <v>10836</v>
      </c>
      <c r="F18" s="6" t="n">
        <v>10718</v>
      </c>
    </row>
    <row r="19" spans="1:6">
      <c r="A19" s="4" t="s">
        <v>41</v>
      </c>
    </row>
    <row r="20" spans="1:6">
      <c r="A20" s="3" t="s">
        <v>399</v>
      </c>
    </row>
    <row r="21" spans="1:6">
      <c r="A21" s="4" t="s">
        <v>404</v>
      </c>
      <c r="D21" s="6" t="n">
        <v>168</v>
      </c>
      <c r="F21" s="6" t="n">
        <v>297</v>
      </c>
    </row>
    <row r="22" spans="1:6">
      <c r="A22" s="4" t="s">
        <v>405</v>
      </c>
    </row>
    <row r="23" spans="1:6">
      <c r="A23" s="3" t="s">
        <v>399</v>
      </c>
    </row>
    <row r="24" spans="1:6">
      <c r="A24" s="4" t="s">
        <v>24</v>
      </c>
      <c r="B24" s="6" t="n">
        <v>99</v>
      </c>
      <c r="C24" s="6" t="n">
        <v>106</v>
      </c>
      <c r="D24" s="6" t="n">
        <v>199</v>
      </c>
      <c r="E24" s="6" t="n">
        <v>209</v>
      </c>
    </row>
    <row r="25" spans="1:6">
      <c r="A25" s="4" t="s">
        <v>406</v>
      </c>
    </row>
    <row r="26" spans="1:6">
      <c r="A26" s="3" t="s">
        <v>399</v>
      </c>
    </row>
    <row r="27" spans="1:6">
      <c r="A27" s="4" t="s">
        <v>24</v>
      </c>
      <c r="B27" s="6" t="n">
        <v>27</v>
      </c>
      <c r="C27" s="6" t="n">
        <v>24</v>
      </c>
      <c r="D27" s="6" t="n">
        <v>69</v>
      </c>
      <c r="E27" s="6" t="n">
        <v>68</v>
      </c>
    </row>
    <row r="28" spans="1:6">
      <c r="A28" s="4" t="s">
        <v>407</v>
      </c>
    </row>
    <row r="29" spans="1:6">
      <c r="A29" s="3" t="s">
        <v>399</v>
      </c>
    </row>
    <row r="30" spans="1:6">
      <c r="A30" s="4" t="s">
        <v>24</v>
      </c>
      <c r="B30" s="6" t="n">
        <v>231</v>
      </c>
      <c r="C30" s="6" t="n">
        <v>219</v>
      </c>
      <c r="D30" s="6" t="n">
        <v>488</v>
      </c>
      <c r="E30" s="6" t="n">
        <v>442</v>
      </c>
    </row>
    <row r="31" spans="1:6">
      <c r="A31" s="4" t="s">
        <v>32</v>
      </c>
    </row>
    <row r="32" spans="1:6">
      <c r="A32" s="3" t="s">
        <v>399</v>
      </c>
    </row>
    <row r="33" spans="1:6">
      <c r="A33" s="4" t="s">
        <v>24</v>
      </c>
      <c r="B33" s="6" t="n">
        <v>39</v>
      </c>
      <c r="C33" s="6" t="n">
        <v>44</v>
      </c>
      <c r="D33" s="6" t="n">
        <v>79</v>
      </c>
      <c r="E33" s="6" t="n">
        <v>88</v>
      </c>
    </row>
    <row r="34" spans="1:6">
      <c r="A34" s="4" t="s">
        <v>408</v>
      </c>
    </row>
    <row r="35" spans="1:6">
      <c r="A35" s="3" t="s">
        <v>399</v>
      </c>
    </row>
    <row r="36" spans="1:6">
      <c r="A36" s="4" t="s">
        <v>24</v>
      </c>
      <c r="B36" s="6" t="n">
        <v>553</v>
      </c>
      <c r="C36" s="6" t="n">
        <v>473</v>
      </c>
      <c r="D36" s="6" t="n">
        <v>1106</v>
      </c>
      <c r="E36" s="6" t="n">
        <v>972</v>
      </c>
    </row>
    <row r="37" spans="1:6">
      <c r="A37" s="4" t="s">
        <v>25</v>
      </c>
      <c r="B37" s="6" t="n">
        <v>14</v>
      </c>
      <c r="C37" s="6" t="n">
        <v>8</v>
      </c>
      <c r="D37" s="6" t="n">
        <v>21</v>
      </c>
      <c r="E37" s="6" t="n">
        <v>14</v>
      </c>
    </row>
    <row r="38" spans="1:6">
      <c r="A38" s="4" t="s">
        <v>26</v>
      </c>
      <c r="B38" s="6" t="n">
        <v>-167</v>
      </c>
      <c r="C38" s="6" t="n">
        <v>-157</v>
      </c>
      <c r="D38" s="6" t="n">
        <v>-332</v>
      </c>
      <c r="E38" s="6" t="n">
        <v>-311</v>
      </c>
    </row>
    <row r="39" spans="1:6">
      <c r="A39" s="4" t="s">
        <v>400</v>
      </c>
      <c r="B39" s="6" t="n">
        <v>0</v>
      </c>
      <c r="C39" s="6" t="n">
        <v>0</v>
      </c>
      <c r="D39" s="6" t="n">
        <v>0</v>
      </c>
      <c r="E39" s="6" t="n">
        <v>0</v>
      </c>
    </row>
    <row r="40" spans="1:6">
      <c r="A40" s="4" t="s">
        <v>409</v>
      </c>
      <c r="B40" s="6" t="n">
        <v>400</v>
      </c>
      <c r="C40" s="6" t="n">
        <v>324</v>
      </c>
      <c r="D40" s="6" t="n">
        <v>795</v>
      </c>
      <c r="E40" s="6" t="n">
        <v>675</v>
      </c>
    </row>
    <row r="41" spans="1:6">
      <c r="A41" s="4" t="s">
        <v>27</v>
      </c>
      <c r="B41" s="6" t="n">
        <v>-23</v>
      </c>
      <c r="C41" s="6" t="n">
        <v>-21</v>
      </c>
      <c r="D41" s="6" t="n">
        <v>-44</v>
      </c>
      <c r="E41" s="6" t="n">
        <v>-42</v>
      </c>
    </row>
    <row r="42" spans="1:6">
      <c r="A42" s="4" t="s">
        <v>28</v>
      </c>
      <c r="B42" s="6" t="n">
        <v>-119</v>
      </c>
      <c r="C42" s="6" t="n">
        <v>-110</v>
      </c>
      <c r="D42" s="6" t="n">
        <v>-240</v>
      </c>
      <c r="E42" s="6" t="n">
        <v>-226</v>
      </c>
    </row>
    <row r="43" spans="1:6">
      <c r="A43" s="4" t="s">
        <v>401</v>
      </c>
      <c r="B43" s="6" t="n">
        <v>-10</v>
      </c>
      <c r="C43" s="6" t="n">
        <v>-5</v>
      </c>
      <c r="D43" s="6" t="n">
        <v>-20</v>
      </c>
      <c r="E43" s="6" t="n">
        <v>-10</v>
      </c>
    </row>
    <row r="44" spans="1:6">
      <c r="A44" s="4" t="s">
        <v>410</v>
      </c>
      <c r="B44" s="6" t="n">
        <v>-11</v>
      </c>
      <c r="C44" s="6" t="n">
        <v>-10</v>
      </c>
      <c r="D44" s="6" t="n">
        <v>-21</v>
      </c>
      <c r="E44" s="6" t="n">
        <v>-19</v>
      </c>
    </row>
    <row r="45" spans="1:6">
      <c r="A45" s="4" t="s">
        <v>45</v>
      </c>
      <c r="B45" s="6" t="n">
        <v>-7</v>
      </c>
      <c r="C45" s="6" t="n">
        <v>-6</v>
      </c>
      <c r="D45" s="6" t="n">
        <v>-13</v>
      </c>
      <c r="E45" s="6" t="n">
        <v>-13</v>
      </c>
    </row>
    <row r="46" spans="1:6">
      <c r="A46" s="4" t="s">
        <v>411</v>
      </c>
      <c r="B46" s="6" t="n">
        <v>0</v>
      </c>
      <c r="C46" s="6" t="n">
        <v>0</v>
      </c>
      <c r="D46" s="6" t="n">
        <v>0</v>
      </c>
      <c r="E46" s="6" t="n">
        <v>0</v>
      </c>
    </row>
    <row r="47" spans="1:6">
      <c r="A47" s="4" t="s">
        <v>412</v>
      </c>
      <c r="B47" s="6" t="n">
        <v>0</v>
      </c>
      <c r="C47" s="6" t="n">
        <v>0</v>
      </c>
      <c r="D47" s="6" t="n">
        <v>0</v>
      </c>
      <c r="E47" s="6" t="n">
        <v>0</v>
      </c>
    </row>
    <row r="48" spans="1:6">
      <c r="A48" s="4" t="s">
        <v>413</v>
      </c>
      <c r="B48" s="6" t="n">
        <v>230</v>
      </c>
      <c r="C48" s="6" t="n">
        <v>172</v>
      </c>
      <c r="D48" s="6" t="n">
        <v>457</v>
      </c>
      <c r="E48" s="6" t="n">
        <v>365</v>
      </c>
    </row>
    <row r="49" spans="1:6">
      <c r="A49" s="4" t="s">
        <v>31</v>
      </c>
      <c r="B49" s="6" t="n">
        <v>-163</v>
      </c>
      <c r="C49" s="6" t="n">
        <v>-149</v>
      </c>
      <c r="D49" s="6" t="n">
        <v>-320</v>
      </c>
      <c r="E49" s="6" t="n">
        <v>-300</v>
      </c>
    </row>
    <row r="50" spans="1:6">
      <c r="A50" s="4" t="s">
        <v>30</v>
      </c>
      <c r="B50" s="6" t="n">
        <v>-13</v>
      </c>
      <c r="C50" s="6" t="n">
        <v>1</v>
      </c>
      <c r="D50" s="6" t="n">
        <v>-31</v>
      </c>
      <c r="E50" s="6" t="n">
        <v>8</v>
      </c>
    </row>
    <row r="51" spans="1:6">
      <c r="A51" s="4" t="s">
        <v>117</v>
      </c>
      <c r="B51" s="6" t="n">
        <v>-10</v>
      </c>
      <c r="C51" s="6" t="n">
        <v>4</v>
      </c>
      <c r="D51" s="6" t="n">
        <v>14</v>
      </c>
      <c r="E51" s="6" t="n">
        <v>-3</v>
      </c>
    </row>
    <row r="52" spans="1:6">
      <c r="A52" s="4" t="s">
        <v>32</v>
      </c>
      <c r="B52" s="6" t="n">
        <v>-27</v>
      </c>
      <c r="C52" s="6" t="n">
        <v>-30</v>
      </c>
      <c r="D52" s="6" t="n">
        <v>-60</v>
      </c>
      <c r="E52" s="6" t="n">
        <v>-64</v>
      </c>
    </row>
    <row r="53" spans="1:6">
      <c r="A53" s="4" t="s">
        <v>414</v>
      </c>
      <c r="B53" s="6" t="n">
        <v>0</v>
      </c>
      <c r="C53" s="6" t="n">
        <v>0</v>
      </c>
      <c r="D53" s="6" t="n">
        <v>0</v>
      </c>
      <c r="E53" s="6" t="n">
        <v>0</v>
      </c>
    </row>
    <row r="54" spans="1:6">
      <c r="A54" s="4" t="s">
        <v>404</v>
      </c>
      <c r="B54" s="6" t="n">
        <v>0</v>
      </c>
      <c r="C54" s="6" t="n">
        <v>0</v>
      </c>
      <c r="D54" s="6" t="n">
        <v>0</v>
      </c>
      <c r="E54" s="6" t="n">
        <v>0</v>
      </c>
    </row>
    <row r="55" spans="1:6">
      <c r="A55" s="4" t="s">
        <v>415</v>
      </c>
      <c r="B55" s="6" t="n">
        <v>17</v>
      </c>
      <c r="C55" s="6" t="n">
        <v>-2</v>
      </c>
      <c r="D55" s="6" t="n">
        <v>60</v>
      </c>
      <c r="E55" s="6" t="n">
        <v>6</v>
      </c>
    </row>
    <row r="56" spans="1:6">
      <c r="A56" s="4" t="s">
        <v>73</v>
      </c>
      <c r="B56" s="6" t="n">
        <v>20430</v>
      </c>
      <c r="D56" s="6" t="n">
        <v>20430</v>
      </c>
      <c r="F56" s="6" t="n">
        <v>20728</v>
      </c>
    </row>
    <row r="57" spans="1:6">
      <c r="A57" s="4" t="s">
        <v>402</v>
      </c>
      <c r="B57" s="6" t="n">
        <v>22328</v>
      </c>
      <c r="D57" s="6" t="n">
        <v>22328</v>
      </c>
      <c r="F57" s="6" t="n">
        <v>22583</v>
      </c>
    </row>
    <row r="58" spans="1:6">
      <c r="A58" s="4" t="s">
        <v>403</v>
      </c>
      <c r="B58" s="6" t="n">
        <v>8715</v>
      </c>
      <c r="D58" s="6" t="n">
        <v>8715</v>
      </c>
      <c r="F58" s="6" t="n">
        <v>8989</v>
      </c>
    </row>
    <row r="59" spans="1:6">
      <c r="A59" s="4" t="s">
        <v>416</v>
      </c>
    </row>
    <row r="60" spans="1:6">
      <c r="A60" s="3" t="s">
        <v>399</v>
      </c>
    </row>
    <row r="61" spans="1:6">
      <c r="A61" s="4" t="s">
        <v>24</v>
      </c>
      <c r="B61" s="6" t="n">
        <v>275</v>
      </c>
      <c r="C61" s="6" t="n">
        <v>228</v>
      </c>
      <c r="D61" s="6" t="n">
        <v>539</v>
      </c>
      <c r="E61" s="6" t="n">
        <v>489</v>
      </c>
    </row>
    <row r="62" spans="1:6">
      <c r="A62" s="4" t="s">
        <v>25</v>
      </c>
      <c r="B62" s="6" t="n">
        <v>8</v>
      </c>
      <c r="C62" s="6" t="n">
        <v>5</v>
      </c>
      <c r="D62" s="6" t="n">
        <v>9</v>
      </c>
      <c r="E62" s="6" t="n">
        <v>5</v>
      </c>
    </row>
    <row r="63" spans="1:6">
      <c r="A63" s="4" t="s">
        <v>26</v>
      </c>
      <c r="B63" s="6" t="n">
        <v>-72</v>
      </c>
      <c r="C63" s="6" t="n">
        <v>-68</v>
      </c>
      <c r="D63" s="6" t="n">
        <v>-142</v>
      </c>
      <c r="E63" s="6" t="n">
        <v>-138</v>
      </c>
    </row>
    <row r="64" spans="1:6">
      <c r="A64" s="4" t="s">
        <v>400</v>
      </c>
      <c r="B64" s="6" t="n">
        <v>0</v>
      </c>
      <c r="C64" s="6" t="n">
        <v>0</v>
      </c>
      <c r="D64" s="6" t="n">
        <v>0</v>
      </c>
      <c r="E64" s="6" t="n">
        <v>0</v>
      </c>
    </row>
    <row r="65" spans="1:6">
      <c r="A65" s="4" t="s">
        <v>409</v>
      </c>
      <c r="B65" s="6" t="n">
        <v>211</v>
      </c>
      <c r="C65" s="6" t="n">
        <v>165</v>
      </c>
      <c r="D65" s="6" t="n">
        <v>406</v>
      </c>
      <c r="E65" s="6" t="n">
        <v>356</v>
      </c>
    </row>
    <row r="66" spans="1:6">
      <c r="A66" s="4" t="s">
        <v>27</v>
      </c>
      <c r="B66" s="6" t="n">
        <v>0</v>
      </c>
      <c r="C66" s="6" t="n">
        <v>0</v>
      </c>
      <c r="D66" s="6" t="n">
        <v>0</v>
      </c>
      <c r="E66" s="6" t="n">
        <v>0</v>
      </c>
    </row>
    <row r="67" spans="1:6">
      <c r="A67" s="4" t="s">
        <v>28</v>
      </c>
      <c r="B67" s="6" t="n">
        <v>-39</v>
      </c>
      <c r="C67" s="6" t="n">
        <v>-40</v>
      </c>
      <c r="D67" s="6" t="n">
        <v>-80</v>
      </c>
      <c r="E67" s="6" t="n">
        <v>-84</v>
      </c>
    </row>
    <row r="68" spans="1:6">
      <c r="A68" s="4" t="s">
        <v>401</v>
      </c>
      <c r="B68" s="6" t="n">
        <v>-4</v>
      </c>
      <c r="C68" s="6" t="n">
        <v>-2</v>
      </c>
      <c r="D68" s="6" t="n">
        <v>-6</v>
      </c>
      <c r="E68" s="6" t="n">
        <v>-3</v>
      </c>
    </row>
    <row r="69" spans="1:6">
      <c r="A69" s="4" t="s">
        <v>410</v>
      </c>
      <c r="B69" s="6" t="n">
        <v>0</v>
      </c>
      <c r="C69" s="6" t="n">
        <v>0</v>
      </c>
      <c r="D69" s="6" t="n">
        <v>0</v>
      </c>
      <c r="E69" s="6" t="n">
        <v>0</v>
      </c>
    </row>
    <row r="70" spans="1:6">
      <c r="A70" s="4" t="s">
        <v>45</v>
      </c>
      <c r="B70" s="6" t="n">
        <v>0</v>
      </c>
      <c r="C70" s="6" t="n">
        <v>0</v>
      </c>
      <c r="D70" s="6" t="n">
        <v>0</v>
      </c>
      <c r="E70" s="6" t="n">
        <v>0</v>
      </c>
    </row>
    <row r="71" spans="1:6">
      <c r="A71" s="4" t="s">
        <v>411</v>
      </c>
      <c r="B71" s="6" t="n">
        <v>0</v>
      </c>
      <c r="C71" s="6" t="n">
        <v>0</v>
      </c>
      <c r="D71" s="6" t="n">
        <v>0</v>
      </c>
      <c r="E71" s="6" t="n">
        <v>0</v>
      </c>
    </row>
    <row r="72" spans="1:6">
      <c r="A72" s="4" t="s">
        <v>412</v>
      </c>
      <c r="B72" s="6" t="n">
        <v>0</v>
      </c>
      <c r="C72" s="6" t="n">
        <v>0</v>
      </c>
      <c r="D72" s="6" t="n">
        <v>0</v>
      </c>
      <c r="E72" s="6" t="n">
        <v>0</v>
      </c>
    </row>
    <row r="73" spans="1:6">
      <c r="A73" s="4" t="s">
        <v>413</v>
      </c>
      <c r="B73" s="6" t="n">
        <v>168</v>
      </c>
      <c r="C73" s="6" t="n">
        <v>123</v>
      </c>
      <c r="D73" s="6" t="n">
        <v>320</v>
      </c>
      <c r="E73" s="6" t="n">
        <v>269</v>
      </c>
    </row>
    <row r="74" spans="1:6">
      <c r="A74" s="4" t="s">
        <v>31</v>
      </c>
      <c r="B74" s="6" t="n">
        <v>-56</v>
      </c>
      <c r="C74" s="6" t="n">
        <v>-56</v>
      </c>
      <c r="D74" s="6" t="n">
        <v>-111</v>
      </c>
      <c r="E74" s="6" t="n">
        <v>-113</v>
      </c>
    </row>
    <row r="75" spans="1:6">
      <c r="A75" s="4" t="s">
        <v>30</v>
      </c>
      <c r="B75" s="6" t="n">
        <v>1</v>
      </c>
      <c r="C75" s="6" t="n">
        <v>-1</v>
      </c>
      <c r="D75" s="6" t="n">
        <v>3</v>
      </c>
      <c r="E75" s="6" t="n">
        <v>1</v>
      </c>
    </row>
    <row r="76" spans="1:6">
      <c r="A76" s="4" t="s">
        <v>117</v>
      </c>
      <c r="B76" s="6" t="n">
        <v>-23</v>
      </c>
      <c r="C76" s="6" t="n">
        <v>-2</v>
      </c>
      <c r="D76" s="6" t="n">
        <v>-40</v>
      </c>
      <c r="E76" s="6" t="n">
        <v>-6</v>
      </c>
    </row>
    <row r="77" spans="1:6">
      <c r="A77" s="4" t="s">
        <v>32</v>
      </c>
      <c r="B77" s="6" t="n">
        <v>-11</v>
      </c>
      <c r="C77" s="6" t="n">
        <v>-8</v>
      </c>
      <c r="D77" s="6" t="n">
        <v>-26</v>
      </c>
      <c r="E77" s="6" t="n">
        <v>-18</v>
      </c>
    </row>
    <row r="78" spans="1:6">
      <c r="A78" s="4" t="s">
        <v>414</v>
      </c>
      <c r="B78" s="6" t="n">
        <v>0</v>
      </c>
      <c r="C78" s="6" t="n">
        <v>0</v>
      </c>
      <c r="D78" s="6" t="n">
        <v>0</v>
      </c>
      <c r="E78" s="6" t="n">
        <v>0</v>
      </c>
    </row>
    <row r="79" spans="1:6">
      <c r="A79" s="4" t="s">
        <v>404</v>
      </c>
      <c r="B79" s="6" t="n">
        <v>0</v>
      </c>
      <c r="C79" s="6" t="n">
        <v>0</v>
      </c>
      <c r="D79" s="6" t="n">
        <v>0</v>
      </c>
      <c r="E79" s="6" t="n">
        <v>0</v>
      </c>
    </row>
    <row r="80" spans="1:6">
      <c r="A80" s="4" t="s">
        <v>415</v>
      </c>
      <c r="B80" s="6" t="n">
        <v>79</v>
      </c>
      <c r="C80" s="6" t="n">
        <v>56</v>
      </c>
      <c r="D80" s="6" t="n">
        <v>146</v>
      </c>
      <c r="E80" s="6" t="n">
        <v>133</v>
      </c>
    </row>
    <row r="81" spans="1:6">
      <c r="A81" s="4" t="s">
        <v>73</v>
      </c>
      <c r="B81" s="6" t="n">
        <v>11150</v>
      </c>
      <c r="D81" s="6" t="n">
        <v>11150</v>
      </c>
      <c r="F81" s="6" t="n">
        <v>11498</v>
      </c>
    </row>
    <row r="82" spans="1:6">
      <c r="A82" s="4" t="s">
        <v>402</v>
      </c>
      <c r="B82" s="6" t="n">
        <v>11874</v>
      </c>
      <c r="D82" s="6" t="n">
        <v>11874</v>
      </c>
      <c r="F82" s="6" t="n">
        <v>12125</v>
      </c>
    </row>
    <row r="83" spans="1:6">
      <c r="A83" s="4" t="s">
        <v>403</v>
      </c>
      <c r="B83" s="6" t="n">
        <v>3014</v>
      </c>
      <c r="D83" s="6" t="n">
        <v>3014</v>
      </c>
      <c r="F83" s="6" t="n">
        <v>2995</v>
      </c>
    </row>
    <row r="84" spans="1:6">
      <c r="A84" s="4" t="s">
        <v>417</v>
      </c>
    </row>
    <row r="85" spans="1:6">
      <c r="A85" s="3" t="s">
        <v>399</v>
      </c>
    </row>
    <row r="86" spans="1:6">
      <c r="A86" s="4" t="s">
        <v>24</v>
      </c>
      <c r="B86" s="6" t="n">
        <v>58</v>
      </c>
      <c r="C86" s="6" t="n">
        <v>63</v>
      </c>
      <c r="D86" s="6" t="n">
        <v>123</v>
      </c>
      <c r="E86" s="6" t="n">
        <v>132</v>
      </c>
    </row>
    <row r="87" spans="1:6">
      <c r="A87" s="4" t="s">
        <v>25</v>
      </c>
      <c r="B87" s="6" t="n">
        <v>2</v>
      </c>
      <c r="C87" s="6" t="n">
        <v>1</v>
      </c>
      <c r="D87" s="6" t="n">
        <v>3</v>
      </c>
      <c r="E87" s="6" t="n">
        <v>2</v>
      </c>
    </row>
    <row r="88" spans="1:6">
      <c r="A88" s="4" t="s">
        <v>26</v>
      </c>
      <c r="B88" s="6" t="n">
        <v>-18</v>
      </c>
      <c r="C88" s="6" t="n">
        <v>-20</v>
      </c>
      <c r="D88" s="6" t="n">
        <v>-35</v>
      </c>
      <c r="E88" s="6" t="n">
        <v>-39</v>
      </c>
    </row>
    <row r="89" spans="1:6">
      <c r="A89" s="4" t="s">
        <v>400</v>
      </c>
      <c r="B89" s="6" t="n">
        <v>0</v>
      </c>
      <c r="C89" s="6" t="n">
        <v>0</v>
      </c>
      <c r="D89" s="6" t="n">
        <v>0</v>
      </c>
      <c r="E89" s="6" t="n">
        <v>0</v>
      </c>
    </row>
    <row r="90" spans="1:6">
      <c r="A90" s="4" t="s">
        <v>409</v>
      </c>
      <c r="B90" s="6" t="n">
        <v>42</v>
      </c>
      <c r="C90" s="6" t="n">
        <v>44</v>
      </c>
      <c r="D90" s="6" t="n">
        <v>91</v>
      </c>
      <c r="E90" s="6" t="n">
        <v>95</v>
      </c>
    </row>
    <row r="91" spans="1:6">
      <c r="A91" s="4" t="s">
        <v>27</v>
      </c>
      <c r="B91" s="6" t="n">
        <v>0</v>
      </c>
      <c r="C91" s="6" t="n">
        <v>0</v>
      </c>
      <c r="D91" s="6" t="n">
        <v>0</v>
      </c>
      <c r="E91" s="6" t="n">
        <v>0</v>
      </c>
    </row>
    <row r="92" spans="1:6">
      <c r="A92" s="4" t="s">
        <v>28</v>
      </c>
      <c r="B92" s="6" t="n">
        <v>-6</v>
      </c>
      <c r="C92" s="6" t="n">
        <v>-5</v>
      </c>
      <c r="D92" s="6" t="n">
        <v>-12</v>
      </c>
      <c r="E92" s="6" t="n">
        <v>-12</v>
      </c>
    </row>
    <row r="93" spans="1:6">
      <c r="A93" s="4" t="s">
        <v>401</v>
      </c>
      <c r="B93" s="6" t="n">
        <v>-3</v>
      </c>
      <c r="C93" s="6" t="n">
        <v>-2</v>
      </c>
      <c r="D93" s="6" t="n">
        <v>-6</v>
      </c>
      <c r="E93" s="6" t="n">
        <v>-5</v>
      </c>
    </row>
    <row r="94" spans="1:6">
      <c r="A94" s="4" t="s">
        <v>410</v>
      </c>
      <c r="B94" s="6" t="n">
        <v>0</v>
      </c>
      <c r="C94" s="6" t="n">
        <v>0</v>
      </c>
      <c r="D94" s="6" t="n">
        <v>0</v>
      </c>
      <c r="E94" s="6" t="n">
        <v>0</v>
      </c>
    </row>
    <row r="95" spans="1:6">
      <c r="A95" s="4" t="s">
        <v>45</v>
      </c>
      <c r="B95" s="6" t="n">
        <v>0</v>
      </c>
      <c r="C95" s="6" t="n">
        <v>0</v>
      </c>
      <c r="D95" s="6" t="n">
        <v>0</v>
      </c>
      <c r="E95" s="6" t="n">
        <v>0</v>
      </c>
    </row>
    <row r="96" spans="1:6">
      <c r="A96" s="4" t="s">
        <v>411</v>
      </c>
      <c r="B96" s="6" t="n">
        <v>0</v>
      </c>
      <c r="C96" s="6" t="n">
        <v>0</v>
      </c>
      <c r="D96" s="6" t="n">
        <v>0</v>
      </c>
      <c r="E96" s="6" t="n">
        <v>0</v>
      </c>
    </row>
    <row r="97" spans="1:6">
      <c r="A97" s="4" t="s">
        <v>412</v>
      </c>
      <c r="B97" s="6" t="n">
        <v>0</v>
      </c>
      <c r="C97" s="6" t="n">
        <v>0</v>
      </c>
      <c r="D97" s="6" t="n">
        <v>0</v>
      </c>
      <c r="E97" s="6" t="n">
        <v>0</v>
      </c>
    </row>
    <row r="98" spans="1:6">
      <c r="A98" s="4" t="s">
        <v>413</v>
      </c>
      <c r="B98" s="6" t="n">
        <v>33</v>
      </c>
      <c r="C98" s="6" t="n">
        <v>37</v>
      </c>
      <c r="D98" s="6" t="n">
        <v>73</v>
      </c>
      <c r="E98" s="6" t="n">
        <v>78</v>
      </c>
    </row>
    <row r="99" spans="1:6">
      <c r="A99" s="4" t="s">
        <v>31</v>
      </c>
      <c r="B99" s="6" t="n">
        <v>-22</v>
      </c>
      <c r="C99" s="6" t="n">
        <v>-33</v>
      </c>
      <c r="D99" s="6" t="n">
        <v>-44</v>
      </c>
      <c r="E99" s="6" t="n">
        <v>-71</v>
      </c>
    </row>
    <row r="100" spans="1:6">
      <c r="A100" s="4" t="s">
        <v>30</v>
      </c>
      <c r="B100" s="6" t="n">
        <v>4</v>
      </c>
      <c r="C100" s="6" t="n">
        <v>-1</v>
      </c>
      <c r="D100" s="6" t="n">
        <v>3</v>
      </c>
      <c r="E100" s="6" t="n">
        <v>-1</v>
      </c>
    </row>
    <row r="101" spans="1:6">
      <c r="A101" s="4" t="s">
        <v>117</v>
      </c>
      <c r="B101" s="6" t="n">
        <v>1</v>
      </c>
      <c r="C101" s="6" t="n">
        <v>1</v>
      </c>
      <c r="D101" s="6" t="n">
        <v>2</v>
      </c>
      <c r="E101" s="6" t="n">
        <v>1</v>
      </c>
    </row>
    <row r="102" spans="1:6">
      <c r="A102" s="4" t="s">
        <v>32</v>
      </c>
      <c r="B102" s="6" t="n">
        <v>0</v>
      </c>
      <c r="C102" s="6" t="n">
        <v>-2</v>
      </c>
      <c r="D102" s="6" t="n">
        <v>-1</v>
      </c>
      <c r="E102" s="6" t="n">
        <v>-4</v>
      </c>
    </row>
    <row r="103" spans="1:6">
      <c r="A103" s="4" t="s">
        <v>414</v>
      </c>
      <c r="B103" s="6" t="n">
        <v>0</v>
      </c>
      <c r="C103" s="6" t="n">
        <v>0</v>
      </c>
      <c r="D103" s="6" t="n">
        <v>0</v>
      </c>
      <c r="E103" s="6" t="n">
        <v>0</v>
      </c>
    </row>
    <row r="104" spans="1:6">
      <c r="A104" s="4" t="s">
        <v>404</v>
      </c>
      <c r="B104" s="6" t="n">
        <v>0</v>
      </c>
      <c r="C104" s="6" t="n">
        <v>0</v>
      </c>
      <c r="D104" s="6" t="n">
        <v>0</v>
      </c>
      <c r="E104" s="6" t="n">
        <v>0</v>
      </c>
    </row>
    <row r="105" spans="1:6">
      <c r="A105" s="4" t="s">
        <v>415</v>
      </c>
      <c r="B105" s="6" t="n">
        <v>16</v>
      </c>
      <c r="C105" s="6" t="n">
        <v>2</v>
      </c>
      <c r="D105" s="6" t="n">
        <v>33</v>
      </c>
      <c r="E105" s="6" t="n">
        <v>3</v>
      </c>
    </row>
    <row r="106" spans="1:6">
      <c r="A106" s="4" t="s">
        <v>73</v>
      </c>
      <c r="B106" s="6" t="n">
        <v>1900</v>
      </c>
      <c r="D106" s="6" t="n">
        <v>1900</v>
      </c>
      <c r="F106" s="6" t="n">
        <v>1907</v>
      </c>
    </row>
    <row r="107" spans="1:6">
      <c r="A107" s="4" t="s">
        <v>402</v>
      </c>
      <c r="B107" s="6" t="n">
        <v>2075</v>
      </c>
      <c r="D107" s="6" t="n">
        <v>2075</v>
      </c>
      <c r="F107" s="6" t="n">
        <v>2105</v>
      </c>
    </row>
    <row r="108" spans="1:6">
      <c r="A108" s="4" t="s">
        <v>403</v>
      </c>
      <c r="B108" s="6" t="n">
        <v>197</v>
      </c>
      <c r="D108" s="6" t="n">
        <v>197</v>
      </c>
      <c r="F108" s="6" t="n">
        <v>198</v>
      </c>
    </row>
    <row r="109" spans="1:6">
      <c r="A109" s="4" t="s">
        <v>418</v>
      </c>
    </row>
    <row r="110" spans="1:6">
      <c r="A110" s="3" t="s">
        <v>399</v>
      </c>
    </row>
    <row r="111" spans="1:6">
      <c r="A111" s="4" t="s">
        <v>24</v>
      </c>
      <c r="B111" s="6" t="n">
        <v>56</v>
      </c>
      <c r="C111" s="6" t="n">
        <v>53</v>
      </c>
      <c r="D111" s="6" t="n">
        <v>118</v>
      </c>
      <c r="E111" s="6" t="n">
        <v>106</v>
      </c>
    </row>
    <row r="112" spans="1:6">
      <c r="A112" s="4" t="s">
        <v>25</v>
      </c>
      <c r="B112" s="6" t="n">
        <v>0</v>
      </c>
      <c r="C112" s="6" t="n">
        <v>0</v>
      </c>
      <c r="D112" s="6" t="n">
        <v>0</v>
      </c>
      <c r="E112" s="6" t="n">
        <v>1</v>
      </c>
    </row>
    <row r="113" spans="1:6">
      <c r="A113" s="4" t="s">
        <v>26</v>
      </c>
      <c r="B113" s="6" t="n">
        <v>-21</v>
      </c>
      <c r="C113" s="6" t="n">
        <v>-22</v>
      </c>
      <c r="D113" s="6" t="n">
        <v>-45</v>
      </c>
      <c r="E113" s="6" t="n">
        <v>-45</v>
      </c>
    </row>
    <row r="114" spans="1:6">
      <c r="A114" s="4" t="s">
        <v>400</v>
      </c>
      <c r="B114" s="6" t="n">
        <v>0</v>
      </c>
      <c r="C114" s="6" t="n">
        <v>0</v>
      </c>
      <c r="D114" s="6" t="n">
        <v>0</v>
      </c>
      <c r="E114" s="6" t="n">
        <v>0</v>
      </c>
    </row>
    <row r="115" spans="1:6">
      <c r="A115" s="4" t="s">
        <v>409</v>
      </c>
      <c r="B115" s="6" t="n">
        <v>35</v>
      </c>
      <c r="C115" s="6" t="n">
        <v>31</v>
      </c>
      <c r="D115" s="6" t="n">
        <v>73</v>
      </c>
      <c r="E115" s="6" t="n">
        <v>62</v>
      </c>
    </row>
    <row r="116" spans="1:6">
      <c r="A116" s="4" t="s">
        <v>27</v>
      </c>
      <c r="B116" s="6" t="n">
        <v>0</v>
      </c>
      <c r="C116" s="6" t="n">
        <v>0</v>
      </c>
      <c r="D116" s="6" t="n">
        <v>0</v>
      </c>
      <c r="E116" s="6" t="n">
        <v>0</v>
      </c>
    </row>
    <row r="117" spans="1:6">
      <c r="A117" s="4" t="s">
        <v>28</v>
      </c>
      <c r="B117" s="6" t="n">
        <v>-8</v>
      </c>
      <c r="C117" s="6" t="n">
        <v>-10</v>
      </c>
      <c r="D117" s="6" t="n">
        <v>-16</v>
      </c>
      <c r="E117" s="6" t="n">
        <v>-20</v>
      </c>
    </row>
    <row r="118" spans="1:6">
      <c r="A118" s="4" t="s">
        <v>401</v>
      </c>
      <c r="B118" s="6" t="n">
        <v>-2</v>
      </c>
      <c r="C118" s="6" t="n">
        <v>0</v>
      </c>
      <c r="D118" s="6" t="n">
        <v>-6</v>
      </c>
      <c r="E118" s="6" t="n">
        <v>0</v>
      </c>
    </row>
    <row r="119" spans="1:6">
      <c r="A119" s="4" t="s">
        <v>410</v>
      </c>
      <c r="B119" s="6" t="n">
        <v>0</v>
      </c>
      <c r="C119" s="6" t="n">
        <v>0</v>
      </c>
      <c r="D119" s="6" t="n">
        <v>0</v>
      </c>
      <c r="E119" s="6" t="n">
        <v>0</v>
      </c>
    </row>
    <row r="120" spans="1:6">
      <c r="A120" s="4" t="s">
        <v>45</v>
      </c>
      <c r="B120" s="6" t="n">
        <v>0</v>
      </c>
      <c r="C120" s="6" t="n">
        <v>0</v>
      </c>
      <c r="D120" s="6" t="n">
        <v>0</v>
      </c>
      <c r="E120" s="6" t="n">
        <v>0</v>
      </c>
    </row>
    <row r="121" spans="1:6">
      <c r="A121" s="4" t="s">
        <v>411</v>
      </c>
      <c r="B121" s="6" t="n">
        <v>0</v>
      </c>
      <c r="C121" s="6" t="n">
        <v>0</v>
      </c>
      <c r="D121" s="6" t="n">
        <v>0</v>
      </c>
      <c r="E121" s="6" t="n">
        <v>0</v>
      </c>
    </row>
    <row r="122" spans="1:6">
      <c r="A122" s="4" t="s">
        <v>412</v>
      </c>
      <c r="B122" s="6" t="n">
        <v>0</v>
      </c>
      <c r="C122" s="6" t="n">
        <v>0</v>
      </c>
      <c r="D122" s="6" t="n">
        <v>0</v>
      </c>
      <c r="E122" s="6" t="n">
        <v>0</v>
      </c>
    </row>
    <row r="123" spans="1:6">
      <c r="A123" s="4" t="s">
        <v>413</v>
      </c>
      <c r="B123" s="6" t="n">
        <v>25</v>
      </c>
      <c r="C123" s="6" t="n">
        <v>21</v>
      </c>
      <c r="D123" s="6" t="n">
        <v>51</v>
      </c>
      <c r="E123" s="6" t="n">
        <v>42</v>
      </c>
    </row>
    <row r="124" spans="1:6">
      <c r="A124" s="4" t="s">
        <v>31</v>
      </c>
      <c r="B124" s="6" t="n">
        <v>-5</v>
      </c>
      <c r="C124" s="6" t="n">
        <v>-5</v>
      </c>
      <c r="D124" s="6" t="n">
        <v>-10</v>
      </c>
      <c r="E124" s="6" t="n">
        <v>-10</v>
      </c>
    </row>
    <row r="125" spans="1:6">
      <c r="A125" s="4" t="s">
        <v>30</v>
      </c>
      <c r="B125" s="6" t="n">
        <v>-1</v>
      </c>
      <c r="C125" s="6" t="n">
        <v>4</v>
      </c>
      <c r="D125" s="6" t="n">
        <v>-1</v>
      </c>
      <c r="E125" s="6" t="n">
        <v>1</v>
      </c>
    </row>
    <row r="126" spans="1:6">
      <c r="A126" s="4" t="s">
        <v>117</v>
      </c>
      <c r="B126" s="6" t="n">
        <v>-2</v>
      </c>
      <c r="C126" s="6" t="n">
        <v>-2</v>
      </c>
      <c r="D126" s="6" t="n">
        <v>-4</v>
      </c>
      <c r="E126" s="6" t="n">
        <v>-3</v>
      </c>
    </row>
    <row r="127" spans="1:6">
      <c r="A127" s="4" t="s">
        <v>32</v>
      </c>
      <c r="B127" s="6" t="n">
        <v>0</v>
      </c>
      <c r="C127" s="6" t="n">
        <v>0</v>
      </c>
      <c r="D127" s="6" t="n">
        <v>1</v>
      </c>
      <c r="E127" s="6" t="n">
        <v>0</v>
      </c>
    </row>
    <row r="128" spans="1:6">
      <c r="A128" s="4" t="s">
        <v>414</v>
      </c>
      <c r="B128" s="6" t="n">
        <v>0</v>
      </c>
      <c r="C128" s="6" t="n">
        <v>0</v>
      </c>
      <c r="D128" s="6" t="n">
        <v>0</v>
      </c>
      <c r="E128" s="6" t="n">
        <v>0</v>
      </c>
    </row>
    <row r="129" spans="1:6">
      <c r="A129" s="4" t="s">
        <v>404</v>
      </c>
      <c r="B129" s="6" t="n">
        <v>0</v>
      </c>
      <c r="C129" s="6" t="n">
        <v>0</v>
      </c>
      <c r="D129" s="6" t="n">
        <v>0</v>
      </c>
      <c r="E129" s="6" t="n">
        <v>0</v>
      </c>
    </row>
    <row r="130" spans="1:6">
      <c r="A130" s="4" t="s">
        <v>415</v>
      </c>
      <c r="B130" s="6" t="n">
        <v>17</v>
      </c>
      <c r="C130" s="6" t="n">
        <v>18</v>
      </c>
      <c r="D130" s="6" t="n">
        <v>37</v>
      </c>
      <c r="E130" s="6" t="n">
        <v>30</v>
      </c>
    </row>
    <row r="131" spans="1:6">
      <c r="A131" s="4" t="s">
        <v>73</v>
      </c>
      <c r="B131" s="6" t="n">
        <v>1634</v>
      </c>
      <c r="D131" s="6" t="n">
        <v>1634</v>
      </c>
      <c r="F131" s="6" t="n">
        <v>1609</v>
      </c>
    </row>
    <row r="132" spans="1:6">
      <c r="A132" s="4" t="s">
        <v>402</v>
      </c>
      <c r="B132" s="6" t="n">
        <v>1926</v>
      </c>
      <c r="D132" s="6" t="n">
        <v>1926</v>
      </c>
      <c r="F132" s="6" t="n">
        <v>1868</v>
      </c>
    </row>
    <row r="133" spans="1:6">
      <c r="A133" s="4" t="s">
        <v>403</v>
      </c>
      <c r="B133" s="6" t="n">
        <v>482</v>
      </c>
      <c r="D133" s="6" t="n">
        <v>482</v>
      </c>
      <c r="F133" s="6" t="n">
        <v>419</v>
      </c>
    </row>
    <row r="134" spans="1:6">
      <c r="A134" s="4" t="s">
        <v>419</v>
      </c>
    </row>
    <row r="135" spans="1:6">
      <c r="A135" s="3" t="s">
        <v>399</v>
      </c>
    </row>
    <row r="136" spans="1:6">
      <c r="A136" s="4" t="s">
        <v>24</v>
      </c>
      <c r="B136" s="6" t="n">
        <v>58</v>
      </c>
      <c r="C136" s="6" t="n">
        <v>54</v>
      </c>
      <c r="D136" s="6" t="n">
        <v>121</v>
      </c>
      <c r="E136" s="6" t="n">
        <v>108</v>
      </c>
    </row>
    <row r="137" spans="1:6">
      <c r="A137" s="4" t="s">
        <v>25</v>
      </c>
      <c r="B137" s="6" t="n">
        <v>0</v>
      </c>
      <c r="C137" s="6" t="n">
        <v>0</v>
      </c>
      <c r="D137" s="6" t="n">
        <v>2</v>
      </c>
      <c r="E137" s="6" t="n">
        <v>1</v>
      </c>
    </row>
    <row r="138" spans="1:6">
      <c r="A138" s="4" t="s">
        <v>26</v>
      </c>
      <c r="B138" s="6" t="n">
        <v>-18</v>
      </c>
      <c r="C138" s="6" t="n">
        <v>-16</v>
      </c>
      <c r="D138" s="6" t="n">
        <v>-35</v>
      </c>
      <c r="E138" s="6" t="n">
        <v>-30</v>
      </c>
    </row>
    <row r="139" spans="1:6">
      <c r="A139" s="4" t="s">
        <v>400</v>
      </c>
      <c r="B139" s="6" t="n">
        <v>0</v>
      </c>
      <c r="C139" s="6" t="n">
        <v>0</v>
      </c>
      <c r="D139" s="6" t="n">
        <v>0</v>
      </c>
      <c r="E139" s="6" t="n">
        <v>0</v>
      </c>
    </row>
    <row r="140" spans="1:6">
      <c r="A140" s="4" t="s">
        <v>409</v>
      </c>
      <c r="B140" s="6" t="n">
        <v>40</v>
      </c>
      <c r="C140" s="6" t="n">
        <v>38</v>
      </c>
      <c r="D140" s="6" t="n">
        <v>88</v>
      </c>
      <c r="E140" s="6" t="n">
        <v>79</v>
      </c>
    </row>
    <row r="141" spans="1:6">
      <c r="A141" s="4" t="s">
        <v>27</v>
      </c>
      <c r="B141" s="6" t="n">
        <v>0</v>
      </c>
      <c r="C141" s="6" t="n">
        <v>0</v>
      </c>
      <c r="D141" s="6" t="n">
        <v>0</v>
      </c>
      <c r="E141" s="6" t="n">
        <v>0</v>
      </c>
    </row>
    <row r="142" spans="1:6">
      <c r="A142" s="4" t="s">
        <v>28</v>
      </c>
      <c r="B142" s="6" t="n">
        <v>-16</v>
      </c>
      <c r="C142" s="6" t="n">
        <v>-14</v>
      </c>
      <c r="D142" s="6" t="n">
        <v>-35</v>
      </c>
      <c r="E142" s="6" t="n">
        <v>-28</v>
      </c>
    </row>
    <row r="143" spans="1:6">
      <c r="A143" s="4" t="s">
        <v>401</v>
      </c>
      <c r="B143" s="6" t="n">
        <v>-1</v>
      </c>
      <c r="C143" s="6" t="n">
        <v>0</v>
      </c>
      <c r="D143" s="6" t="n">
        <v>-1</v>
      </c>
      <c r="E143" s="6" t="n">
        <v>-1</v>
      </c>
    </row>
    <row r="144" spans="1:6">
      <c r="A144" s="4" t="s">
        <v>410</v>
      </c>
      <c r="B144" s="6" t="n">
        <v>0</v>
      </c>
      <c r="C144" s="6" t="n">
        <v>0</v>
      </c>
      <c r="D144" s="6" t="n">
        <v>0</v>
      </c>
      <c r="E144" s="6" t="n">
        <v>0</v>
      </c>
    </row>
    <row r="145" spans="1:6">
      <c r="A145" s="4" t="s">
        <v>45</v>
      </c>
      <c r="B145" s="6" t="n">
        <v>0</v>
      </c>
      <c r="C145" s="6" t="n">
        <v>0</v>
      </c>
      <c r="D145" s="6" t="n">
        <v>0</v>
      </c>
      <c r="E145" s="6" t="n">
        <v>0</v>
      </c>
    </row>
    <row r="146" spans="1:6">
      <c r="A146" s="4" t="s">
        <v>411</v>
      </c>
      <c r="B146" s="6" t="n">
        <v>0</v>
      </c>
      <c r="C146" s="6" t="n">
        <v>0</v>
      </c>
      <c r="D146" s="6" t="n">
        <v>0</v>
      </c>
      <c r="E146" s="6" t="n">
        <v>0</v>
      </c>
    </row>
    <row r="147" spans="1:6">
      <c r="A147" s="4" t="s">
        <v>412</v>
      </c>
      <c r="B147" s="6" t="n">
        <v>0</v>
      </c>
      <c r="C147" s="6" t="n">
        <v>0</v>
      </c>
      <c r="D147" s="6" t="n">
        <v>0</v>
      </c>
      <c r="E147" s="6" t="n">
        <v>0</v>
      </c>
    </row>
    <row r="148" spans="1:6">
      <c r="A148" s="4" t="s">
        <v>413</v>
      </c>
      <c r="B148" s="6" t="n">
        <v>23</v>
      </c>
      <c r="C148" s="6" t="n">
        <v>24</v>
      </c>
      <c r="D148" s="6" t="n">
        <v>52</v>
      </c>
      <c r="E148" s="6" t="n">
        <v>50</v>
      </c>
    </row>
    <row r="149" spans="1:6">
      <c r="A149" s="4" t="s">
        <v>31</v>
      </c>
      <c r="B149" s="6" t="n">
        <v>-39</v>
      </c>
      <c r="C149" s="6" t="n">
        <v>-29</v>
      </c>
      <c r="D149" s="6" t="n">
        <v>-79</v>
      </c>
      <c r="E149" s="6" t="n">
        <v>-55</v>
      </c>
    </row>
    <row r="150" spans="1:6">
      <c r="A150" s="4" t="s">
        <v>30</v>
      </c>
      <c r="B150" s="6" t="n">
        <v>-1</v>
      </c>
      <c r="C150" s="6" t="n">
        <v>3</v>
      </c>
      <c r="D150" s="6" t="n">
        <v>-1</v>
      </c>
      <c r="E150" s="6" t="n">
        <v>3</v>
      </c>
    </row>
    <row r="151" spans="1:6">
      <c r="A151" s="4" t="s">
        <v>117</v>
      </c>
      <c r="B151" s="6" t="n">
        <v>1</v>
      </c>
      <c r="C151" s="6" t="n">
        <v>1</v>
      </c>
      <c r="D151" s="6" t="n">
        <v>17</v>
      </c>
      <c r="E151" s="6" t="n">
        <v>-5</v>
      </c>
    </row>
    <row r="152" spans="1:6">
      <c r="A152" s="4" t="s">
        <v>32</v>
      </c>
      <c r="B152" s="6" t="n">
        <v>-6</v>
      </c>
      <c r="C152" s="6" t="n">
        <v>-5</v>
      </c>
      <c r="D152" s="6" t="n">
        <v>-7</v>
      </c>
      <c r="E152" s="6" t="n">
        <v>-5</v>
      </c>
    </row>
    <row r="153" spans="1:6">
      <c r="A153" s="4" t="s">
        <v>414</v>
      </c>
      <c r="B153" s="6" t="n">
        <v>0</v>
      </c>
      <c r="C153" s="6" t="n">
        <v>0</v>
      </c>
      <c r="D153" s="6" t="n">
        <v>0</v>
      </c>
      <c r="E153" s="6" t="n">
        <v>0</v>
      </c>
    </row>
    <row r="154" spans="1:6">
      <c r="A154" s="4" t="s">
        <v>404</v>
      </c>
      <c r="B154" s="6" t="n">
        <v>0</v>
      </c>
      <c r="C154" s="6" t="n">
        <v>0</v>
      </c>
      <c r="D154" s="6" t="n">
        <v>0</v>
      </c>
      <c r="E154" s="6" t="n">
        <v>0</v>
      </c>
    </row>
    <row r="155" spans="1:6">
      <c r="A155" s="4" t="s">
        <v>415</v>
      </c>
      <c r="B155" s="6" t="n">
        <v>-22</v>
      </c>
      <c r="C155" s="6" t="n">
        <v>-6</v>
      </c>
      <c r="D155" s="6" t="n">
        <v>-18</v>
      </c>
      <c r="E155" s="6" t="n">
        <v>-12</v>
      </c>
    </row>
    <row r="156" spans="1:6">
      <c r="A156" s="4" t="s">
        <v>73</v>
      </c>
      <c r="B156" s="6" t="n">
        <v>2495</v>
      </c>
      <c r="D156" s="6" t="n">
        <v>2495</v>
      </c>
      <c r="F156" s="6" t="n">
        <v>2480</v>
      </c>
    </row>
    <row r="157" spans="1:6">
      <c r="A157" s="4" t="s">
        <v>402</v>
      </c>
      <c r="B157" s="6" t="n">
        <v>2613</v>
      </c>
      <c r="D157" s="6" t="n">
        <v>2613</v>
      </c>
      <c r="F157" s="6" t="n">
        <v>2554</v>
      </c>
    </row>
    <row r="158" spans="1:6">
      <c r="A158" s="4" t="s">
        <v>403</v>
      </c>
      <c r="B158" s="6" t="n">
        <v>1218</v>
      </c>
      <c r="D158" s="6" t="n">
        <v>1218</v>
      </c>
      <c r="F158" s="6" t="n">
        <v>1210</v>
      </c>
    </row>
    <row r="159" spans="1:6">
      <c r="A159" s="4" t="s">
        <v>420</v>
      </c>
    </row>
    <row r="160" spans="1:6">
      <c r="A160" s="3" t="s">
        <v>399</v>
      </c>
    </row>
    <row r="161" spans="1:6">
      <c r="A161" s="4" t="s">
        <v>24</v>
      </c>
      <c r="B161" s="6" t="n">
        <v>9</v>
      </c>
      <c r="C161" s="6" t="n">
        <v>10</v>
      </c>
      <c r="D161" s="6" t="n">
        <v>16</v>
      </c>
      <c r="E161" s="6" t="n">
        <v>18</v>
      </c>
    </row>
    <row r="162" spans="1:6">
      <c r="A162" s="4" t="s">
        <v>25</v>
      </c>
      <c r="B162" s="6" t="n">
        <v>0</v>
      </c>
      <c r="C162" s="6" t="n">
        <v>0</v>
      </c>
      <c r="D162" s="6" t="n">
        <v>0</v>
      </c>
      <c r="E162" s="6" t="n">
        <v>0</v>
      </c>
    </row>
    <row r="163" spans="1:6">
      <c r="A163" s="4" t="s">
        <v>26</v>
      </c>
      <c r="B163" s="6" t="n">
        <v>-3</v>
      </c>
      <c r="C163" s="6" t="n">
        <v>-2</v>
      </c>
      <c r="D163" s="6" t="n">
        <v>-5</v>
      </c>
      <c r="E163" s="6" t="n">
        <v>-5</v>
      </c>
    </row>
    <row r="164" spans="1:6">
      <c r="A164" s="4" t="s">
        <v>400</v>
      </c>
      <c r="B164" s="6" t="n">
        <v>0</v>
      </c>
      <c r="C164" s="6" t="n">
        <v>0</v>
      </c>
      <c r="D164" s="6" t="n">
        <v>0</v>
      </c>
      <c r="E164" s="6" t="n">
        <v>0</v>
      </c>
    </row>
    <row r="165" spans="1:6">
      <c r="A165" s="4" t="s">
        <v>409</v>
      </c>
      <c r="B165" s="6" t="n">
        <v>6</v>
      </c>
      <c r="C165" s="6" t="n">
        <v>8</v>
      </c>
      <c r="D165" s="6" t="n">
        <v>11</v>
      </c>
      <c r="E165" s="6" t="n">
        <v>13</v>
      </c>
    </row>
    <row r="166" spans="1:6">
      <c r="A166" s="4" t="s">
        <v>27</v>
      </c>
      <c r="B166" s="6" t="n">
        <v>0</v>
      </c>
      <c r="C166" s="6" t="n">
        <v>0</v>
      </c>
      <c r="D166" s="6" t="n">
        <v>0</v>
      </c>
      <c r="E166" s="6" t="n">
        <v>0</v>
      </c>
    </row>
    <row r="167" spans="1:6">
      <c r="A167" s="4" t="s">
        <v>28</v>
      </c>
      <c r="B167" s="6" t="n">
        <v>-2</v>
      </c>
      <c r="C167" s="6" t="n">
        <v>-2</v>
      </c>
      <c r="D167" s="6" t="n">
        <v>-4</v>
      </c>
      <c r="E167" s="6" t="n">
        <v>-4</v>
      </c>
    </row>
    <row r="168" spans="1:6">
      <c r="A168" s="4" t="s">
        <v>401</v>
      </c>
      <c r="B168" s="6" t="n">
        <v>0</v>
      </c>
      <c r="C168" s="6" t="n">
        <v>0</v>
      </c>
      <c r="D168" s="6" t="n">
        <v>-1</v>
      </c>
      <c r="E168" s="6" t="n">
        <v>0</v>
      </c>
    </row>
    <row r="169" spans="1:6">
      <c r="A169" s="4" t="s">
        <v>410</v>
      </c>
      <c r="B169" s="6" t="n">
        <v>0</v>
      </c>
      <c r="C169" s="6" t="n">
        <v>0</v>
      </c>
      <c r="D169" s="6" t="n">
        <v>0</v>
      </c>
      <c r="E169" s="6" t="n">
        <v>0</v>
      </c>
    </row>
    <row r="170" spans="1:6">
      <c r="A170" s="4" t="s">
        <v>45</v>
      </c>
      <c r="B170" s="6" t="n">
        <v>0</v>
      </c>
      <c r="C170" s="6" t="n">
        <v>0</v>
      </c>
      <c r="D170" s="6" t="n">
        <v>0</v>
      </c>
      <c r="E170" s="6" t="n">
        <v>0</v>
      </c>
    </row>
    <row r="171" spans="1:6">
      <c r="A171" s="4" t="s">
        <v>411</v>
      </c>
      <c r="B171" s="6" t="n">
        <v>0</v>
      </c>
      <c r="C171" s="6" t="n">
        <v>0</v>
      </c>
      <c r="D171" s="6" t="n">
        <v>0</v>
      </c>
      <c r="E171" s="6" t="n">
        <v>0</v>
      </c>
    </row>
    <row r="172" spans="1:6">
      <c r="A172" s="4" t="s">
        <v>412</v>
      </c>
      <c r="B172" s="6" t="n">
        <v>0</v>
      </c>
      <c r="C172" s="6" t="n">
        <v>0</v>
      </c>
      <c r="D172" s="6" t="n">
        <v>0</v>
      </c>
      <c r="E172" s="6" t="n">
        <v>0</v>
      </c>
    </row>
    <row r="173" spans="1:6">
      <c r="A173" s="4" t="s">
        <v>413</v>
      </c>
      <c r="B173" s="6" t="n">
        <v>4</v>
      </c>
      <c r="C173" s="6" t="n">
        <v>6</v>
      </c>
      <c r="D173" s="6" t="n">
        <v>6</v>
      </c>
      <c r="E173" s="6" t="n">
        <v>9</v>
      </c>
    </row>
    <row r="174" spans="1:6">
      <c r="A174" s="4" t="s">
        <v>31</v>
      </c>
      <c r="B174" s="6" t="n">
        <v>-5</v>
      </c>
      <c r="C174" s="6" t="n">
        <v>-3</v>
      </c>
      <c r="D174" s="6" t="n">
        <v>-9</v>
      </c>
      <c r="E174" s="6" t="n">
        <v>-7</v>
      </c>
    </row>
    <row r="175" spans="1:6">
      <c r="A175" s="4" t="s">
        <v>30</v>
      </c>
      <c r="B175" s="6" t="n">
        <v>0</v>
      </c>
      <c r="C175" s="6" t="n">
        <v>-8</v>
      </c>
      <c r="D175" s="6" t="n">
        <v>-1</v>
      </c>
      <c r="E175" s="6" t="n">
        <v>-8</v>
      </c>
    </row>
    <row r="176" spans="1:6">
      <c r="A176" s="4" t="s">
        <v>117</v>
      </c>
      <c r="B176" s="6" t="n">
        <v>0</v>
      </c>
      <c r="C176" s="6" t="n">
        <v>0</v>
      </c>
      <c r="D176" s="6" t="n">
        <v>0</v>
      </c>
      <c r="E176" s="6" t="n">
        <v>0</v>
      </c>
    </row>
    <row r="177" spans="1:6">
      <c r="A177" s="4" t="s">
        <v>32</v>
      </c>
      <c r="B177" s="6" t="n">
        <v>5</v>
      </c>
      <c r="C177" s="6" t="n">
        <v>0</v>
      </c>
      <c r="D177" s="6" t="n">
        <v>5</v>
      </c>
      <c r="E177" s="6" t="n">
        <v>0</v>
      </c>
    </row>
    <row r="178" spans="1:6">
      <c r="A178" s="4" t="s">
        <v>414</v>
      </c>
      <c r="B178" s="6" t="n">
        <v>0</v>
      </c>
      <c r="C178" s="6" t="n">
        <v>0</v>
      </c>
      <c r="D178" s="6" t="n">
        <v>0</v>
      </c>
      <c r="E178" s="6" t="n">
        <v>0</v>
      </c>
    </row>
    <row r="179" spans="1:6">
      <c r="A179" s="4" t="s">
        <v>404</v>
      </c>
      <c r="B179" s="6" t="n">
        <v>0</v>
      </c>
      <c r="C179" s="6" t="n">
        <v>0</v>
      </c>
      <c r="D179" s="6" t="n">
        <v>0</v>
      </c>
      <c r="E179" s="6" t="n">
        <v>0</v>
      </c>
    </row>
    <row r="180" spans="1:6">
      <c r="A180" s="4" t="s">
        <v>415</v>
      </c>
      <c r="B180" s="6" t="n">
        <v>4</v>
      </c>
      <c r="C180" s="6" t="n">
        <v>-5</v>
      </c>
      <c r="D180" s="6" t="n">
        <v>1</v>
      </c>
      <c r="E180" s="6" t="n">
        <v>-6</v>
      </c>
    </row>
    <row r="181" spans="1:6">
      <c r="A181" s="4" t="s">
        <v>73</v>
      </c>
      <c r="B181" s="6" t="n">
        <v>345</v>
      </c>
      <c r="D181" s="6" t="n">
        <v>345</v>
      </c>
      <c r="F181" s="6" t="n">
        <v>348</v>
      </c>
    </row>
    <row r="182" spans="1:6">
      <c r="A182" s="4" t="s">
        <v>402</v>
      </c>
      <c r="B182" s="6" t="n">
        <v>365</v>
      </c>
      <c r="D182" s="6" t="n">
        <v>365</v>
      </c>
      <c r="F182" s="6" t="n">
        <v>379</v>
      </c>
    </row>
    <row r="183" spans="1:6">
      <c r="A183" s="4" t="s">
        <v>403</v>
      </c>
      <c r="B183" s="6" t="n">
        <v>75</v>
      </c>
      <c r="D183" s="6" t="n">
        <v>75</v>
      </c>
      <c r="F183" s="6" t="n">
        <v>75</v>
      </c>
    </row>
    <row r="184" spans="1:6">
      <c r="A184" s="4" t="s">
        <v>421</v>
      </c>
    </row>
    <row r="185" spans="1:6">
      <c r="A185" s="3" t="s">
        <v>399</v>
      </c>
    </row>
    <row r="186" spans="1:6">
      <c r="A186" s="4" t="s">
        <v>24</v>
      </c>
      <c r="B186" s="6" t="n">
        <v>22</v>
      </c>
      <c r="C186" s="6" t="n">
        <v>12</v>
      </c>
      <c r="D186" s="6" t="n">
        <v>50</v>
      </c>
      <c r="E186" s="6" t="n">
        <v>29</v>
      </c>
    </row>
    <row r="187" spans="1:6">
      <c r="A187" s="4" t="s">
        <v>25</v>
      </c>
      <c r="B187" s="6" t="n">
        <v>1</v>
      </c>
      <c r="C187" s="6" t="n">
        <v>1</v>
      </c>
      <c r="D187" s="6" t="n">
        <v>1</v>
      </c>
      <c r="E187" s="6" t="n">
        <v>1</v>
      </c>
    </row>
    <row r="188" spans="1:6">
      <c r="A188" s="4" t="s">
        <v>26</v>
      </c>
      <c r="B188" s="6" t="n">
        <v>-8</v>
      </c>
      <c r="C188" s="6" t="n">
        <v>-6</v>
      </c>
      <c r="D188" s="6" t="n">
        <v>-16</v>
      </c>
      <c r="E188" s="6" t="n">
        <v>-12</v>
      </c>
    </row>
    <row r="189" spans="1:6">
      <c r="A189" s="4" t="s">
        <v>400</v>
      </c>
      <c r="B189" s="6" t="n">
        <v>0</v>
      </c>
      <c r="C189" s="6" t="n">
        <v>0</v>
      </c>
      <c r="D189" s="6" t="n">
        <v>0</v>
      </c>
      <c r="E189" s="6" t="n">
        <v>0</v>
      </c>
    </row>
    <row r="190" spans="1:6">
      <c r="A190" s="4" t="s">
        <v>409</v>
      </c>
      <c r="B190" s="6" t="n">
        <v>15</v>
      </c>
      <c r="C190" s="6" t="n">
        <v>7</v>
      </c>
      <c r="D190" s="6" t="n">
        <v>35</v>
      </c>
      <c r="E190" s="6" t="n">
        <v>18</v>
      </c>
    </row>
    <row r="191" spans="1:6">
      <c r="A191" s="4" t="s">
        <v>27</v>
      </c>
      <c r="B191" s="6" t="n">
        <v>0</v>
      </c>
      <c r="C191" s="6" t="n">
        <v>0</v>
      </c>
      <c r="D191" s="6" t="n">
        <v>0</v>
      </c>
      <c r="E191" s="6" t="n">
        <v>0</v>
      </c>
    </row>
    <row r="192" spans="1:6">
      <c r="A192" s="4" t="s">
        <v>28</v>
      </c>
      <c r="B192" s="6" t="n">
        <v>-4</v>
      </c>
      <c r="C192" s="6" t="n">
        <v>-3</v>
      </c>
      <c r="D192" s="6" t="n">
        <v>-7</v>
      </c>
      <c r="E192" s="6" t="n">
        <v>-6</v>
      </c>
    </row>
    <row r="193" spans="1:6">
      <c r="A193" s="4" t="s">
        <v>401</v>
      </c>
      <c r="B193" s="6" t="n">
        <v>0</v>
      </c>
      <c r="C193" s="6" t="n">
        <v>-1</v>
      </c>
      <c r="D193" s="6" t="n">
        <v>0</v>
      </c>
      <c r="E193" s="6" t="n">
        <v>-1</v>
      </c>
    </row>
    <row r="194" spans="1:6">
      <c r="A194" s="4" t="s">
        <v>410</v>
      </c>
      <c r="B194" s="6" t="n">
        <v>0</v>
      </c>
      <c r="C194" s="6" t="n">
        <v>0</v>
      </c>
      <c r="D194" s="6" t="n">
        <v>0</v>
      </c>
      <c r="E194" s="6" t="n">
        <v>0</v>
      </c>
    </row>
    <row r="195" spans="1:6">
      <c r="A195" s="4" t="s">
        <v>45</v>
      </c>
      <c r="B195" s="6" t="n">
        <v>0</v>
      </c>
      <c r="C195" s="6" t="n">
        <v>0</v>
      </c>
      <c r="D195" s="6" t="n">
        <v>0</v>
      </c>
      <c r="E195" s="6" t="n">
        <v>0</v>
      </c>
    </row>
    <row r="196" spans="1:6">
      <c r="A196" s="4" t="s">
        <v>411</v>
      </c>
      <c r="B196" s="6" t="n">
        <v>0</v>
      </c>
      <c r="C196" s="6" t="n">
        <v>0</v>
      </c>
      <c r="D196" s="6" t="n">
        <v>0</v>
      </c>
      <c r="E196" s="6" t="n">
        <v>0</v>
      </c>
    </row>
    <row r="197" spans="1:6">
      <c r="A197" s="4" t="s">
        <v>412</v>
      </c>
      <c r="B197" s="6" t="n">
        <v>0</v>
      </c>
      <c r="C197" s="6" t="n">
        <v>0</v>
      </c>
      <c r="D197" s="6" t="n">
        <v>0</v>
      </c>
      <c r="E197" s="6" t="n">
        <v>0</v>
      </c>
    </row>
    <row r="198" spans="1:6">
      <c r="A198" s="4" t="s">
        <v>413</v>
      </c>
      <c r="B198" s="6" t="n">
        <v>11</v>
      </c>
      <c r="C198" s="6" t="n">
        <v>3</v>
      </c>
      <c r="D198" s="6" t="n">
        <v>28</v>
      </c>
      <c r="E198" s="6" t="n">
        <v>11</v>
      </c>
    </row>
    <row r="199" spans="1:6">
      <c r="A199" s="4" t="s">
        <v>31</v>
      </c>
      <c r="B199" s="6" t="n">
        <v>-13</v>
      </c>
      <c r="C199" s="6" t="n">
        <v>-9</v>
      </c>
      <c r="D199" s="6" t="n">
        <v>-23</v>
      </c>
      <c r="E199" s="6" t="n">
        <v>-17</v>
      </c>
    </row>
    <row r="200" spans="1:6">
      <c r="A200" s="4" t="s">
        <v>30</v>
      </c>
      <c r="B200" s="6" t="n">
        <v>-8</v>
      </c>
      <c r="C200" s="6" t="n">
        <v>6</v>
      </c>
      <c r="D200" s="6" t="n">
        <v>-9</v>
      </c>
      <c r="E200" s="6" t="n">
        <v>5</v>
      </c>
    </row>
    <row r="201" spans="1:6">
      <c r="A201" s="4" t="s">
        <v>117</v>
      </c>
      <c r="B201" s="6" t="n">
        <v>1</v>
      </c>
      <c r="C201" s="6" t="n">
        <v>1</v>
      </c>
      <c r="D201" s="6" t="n">
        <v>6</v>
      </c>
      <c r="E201" s="6" t="n">
        <v>1</v>
      </c>
    </row>
    <row r="202" spans="1:6">
      <c r="A202" s="4" t="s">
        <v>32</v>
      </c>
      <c r="B202" s="6" t="n">
        <v>-2</v>
      </c>
      <c r="C202" s="6" t="n">
        <v>-3</v>
      </c>
      <c r="D202" s="6" t="n">
        <v>-2</v>
      </c>
      <c r="E202" s="6" t="n">
        <v>-3</v>
      </c>
    </row>
    <row r="203" spans="1:6">
      <c r="A203" s="4" t="s">
        <v>414</v>
      </c>
      <c r="B203" s="6" t="n">
        <v>0</v>
      </c>
      <c r="C203" s="6" t="n">
        <v>0</v>
      </c>
      <c r="D203" s="6" t="n">
        <v>0</v>
      </c>
      <c r="E203" s="6" t="n">
        <v>0</v>
      </c>
    </row>
    <row r="204" spans="1:6">
      <c r="A204" s="4" t="s">
        <v>404</v>
      </c>
      <c r="B204" s="6" t="n">
        <v>0</v>
      </c>
      <c r="C204" s="6" t="n">
        <v>0</v>
      </c>
      <c r="D204" s="6" t="n">
        <v>0</v>
      </c>
      <c r="E204" s="6" t="n">
        <v>0</v>
      </c>
    </row>
    <row r="205" spans="1:6">
      <c r="A205" s="4" t="s">
        <v>415</v>
      </c>
      <c r="B205" s="6" t="n">
        <v>-11</v>
      </c>
      <c r="C205" s="6" t="n">
        <v>-2</v>
      </c>
      <c r="D205" s="6" t="n">
        <v>0</v>
      </c>
      <c r="E205" s="6" t="n">
        <v>-3</v>
      </c>
    </row>
    <row r="206" spans="1:6">
      <c r="A206" s="4" t="s">
        <v>73</v>
      </c>
      <c r="B206" s="6" t="n">
        <v>803</v>
      </c>
      <c r="D206" s="6" t="n">
        <v>803</v>
      </c>
      <c r="F206" s="6" t="n">
        <v>819</v>
      </c>
    </row>
    <row r="207" spans="1:6">
      <c r="A207" s="4" t="s">
        <v>402</v>
      </c>
      <c r="B207" s="6" t="n">
        <v>919</v>
      </c>
      <c r="D207" s="6" t="n">
        <v>919</v>
      </c>
      <c r="F207" s="6" t="n">
        <v>939</v>
      </c>
    </row>
    <row r="208" spans="1:6">
      <c r="A208" s="4" t="s">
        <v>403</v>
      </c>
      <c r="B208" s="6" t="n">
        <v>410</v>
      </c>
      <c r="D208" s="6" t="n">
        <v>410</v>
      </c>
      <c r="F208" s="6" t="n">
        <v>463</v>
      </c>
    </row>
    <row r="209" spans="1:6">
      <c r="A209" s="4" t="s">
        <v>422</v>
      </c>
    </row>
    <row r="210" spans="1:6">
      <c r="A210" s="3" t="s">
        <v>399</v>
      </c>
    </row>
    <row r="211" spans="1:6">
      <c r="A211" s="4" t="s">
        <v>24</v>
      </c>
      <c r="B211" s="6" t="n">
        <v>3</v>
      </c>
      <c r="C211" s="6" t="n">
        <v>3</v>
      </c>
      <c r="D211" s="6" t="n">
        <v>5</v>
      </c>
      <c r="E211" s="6" t="n">
        <v>5</v>
      </c>
    </row>
    <row r="212" spans="1:6">
      <c r="A212" s="4" t="s">
        <v>25</v>
      </c>
      <c r="B212" s="6" t="n">
        <v>0</v>
      </c>
      <c r="C212" s="6" t="n">
        <v>0</v>
      </c>
      <c r="D212" s="6" t="n">
        <v>0</v>
      </c>
      <c r="E212" s="6" t="n">
        <v>0</v>
      </c>
    </row>
    <row r="213" spans="1:6">
      <c r="A213" s="4" t="s">
        <v>26</v>
      </c>
      <c r="B213" s="6" t="n">
        <v>-1</v>
      </c>
      <c r="C213" s="6" t="n">
        <v>-1</v>
      </c>
      <c r="D213" s="6" t="n">
        <v>-2</v>
      </c>
      <c r="E213" s="6" t="n">
        <v>-2</v>
      </c>
    </row>
    <row r="214" spans="1:6">
      <c r="A214" s="4" t="s">
        <v>400</v>
      </c>
      <c r="B214" s="6" t="n">
        <v>0</v>
      </c>
      <c r="C214" s="6" t="n">
        <v>0</v>
      </c>
      <c r="D214" s="6" t="n">
        <v>0</v>
      </c>
      <c r="E214" s="6" t="n">
        <v>0</v>
      </c>
    </row>
    <row r="215" spans="1:6">
      <c r="A215" s="4" t="s">
        <v>409</v>
      </c>
      <c r="B215" s="6" t="n">
        <v>2</v>
      </c>
      <c r="C215" s="6" t="n">
        <v>2</v>
      </c>
      <c r="D215" s="6" t="n">
        <v>3</v>
      </c>
      <c r="E215" s="6" t="n">
        <v>3</v>
      </c>
    </row>
    <row r="216" spans="1:6">
      <c r="A216" s="4" t="s">
        <v>27</v>
      </c>
      <c r="B216" s="6" t="n">
        <v>0</v>
      </c>
      <c r="C216" s="6" t="n">
        <v>0</v>
      </c>
      <c r="D216" s="6" t="n">
        <v>0</v>
      </c>
      <c r="E216" s="6" t="n">
        <v>0</v>
      </c>
    </row>
    <row r="217" spans="1:6">
      <c r="A217" s="4" t="s">
        <v>28</v>
      </c>
      <c r="B217" s="6" t="n">
        <v>-1</v>
      </c>
      <c r="C217" s="6" t="n">
        <v>-1</v>
      </c>
      <c r="D217" s="6" t="n">
        <v>-1</v>
      </c>
      <c r="E217" s="6" t="n">
        <v>-2</v>
      </c>
    </row>
    <row r="218" spans="1:6">
      <c r="A218" s="4" t="s">
        <v>401</v>
      </c>
      <c r="B218" s="6" t="n">
        <v>0</v>
      </c>
      <c r="C218" s="6" t="n">
        <v>0</v>
      </c>
      <c r="D218" s="6" t="n">
        <v>0</v>
      </c>
      <c r="E218" s="6" t="n">
        <v>0</v>
      </c>
    </row>
    <row r="219" spans="1:6">
      <c r="A219" s="4" t="s">
        <v>410</v>
      </c>
      <c r="B219" s="6" t="n">
        <v>0</v>
      </c>
      <c r="C219" s="6" t="n">
        <v>0</v>
      </c>
      <c r="D219" s="6" t="n">
        <v>0</v>
      </c>
      <c r="E219" s="6" t="n">
        <v>0</v>
      </c>
    </row>
    <row r="220" spans="1:6">
      <c r="A220" s="4" t="s">
        <v>45</v>
      </c>
      <c r="B220" s="6" t="n">
        <v>0</v>
      </c>
      <c r="C220" s="6" t="n">
        <v>0</v>
      </c>
      <c r="D220" s="6" t="n">
        <v>0</v>
      </c>
      <c r="E220" s="6" t="n">
        <v>0</v>
      </c>
    </row>
    <row r="221" spans="1:6">
      <c r="A221" s="4" t="s">
        <v>411</v>
      </c>
      <c r="B221" s="6" t="n">
        <v>0</v>
      </c>
      <c r="C221" s="6" t="n">
        <v>0</v>
      </c>
      <c r="D221" s="6" t="n">
        <v>0</v>
      </c>
      <c r="E221" s="6" t="n">
        <v>0</v>
      </c>
    </row>
    <row r="222" spans="1:6">
      <c r="A222" s="4" t="s">
        <v>412</v>
      </c>
      <c r="B222" s="6" t="n">
        <v>0</v>
      </c>
      <c r="C222" s="6" t="n">
        <v>0</v>
      </c>
      <c r="D222" s="6" t="n">
        <v>0</v>
      </c>
      <c r="E222" s="6" t="n">
        <v>0</v>
      </c>
    </row>
    <row r="223" spans="1:6">
      <c r="A223" s="4" t="s">
        <v>413</v>
      </c>
      <c r="B223" s="6" t="n">
        <v>1</v>
      </c>
      <c r="C223" s="6" t="n">
        <v>1</v>
      </c>
      <c r="D223" s="6" t="n">
        <v>2</v>
      </c>
      <c r="E223" s="6" t="n">
        <v>1</v>
      </c>
    </row>
    <row r="224" spans="1:6">
      <c r="A224" s="4" t="s">
        <v>31</v>
      </c>
      <c r="B224" s="6" t="n">
        <v>-1</v>
      </c>
      <c r="C224" s="6" t="n">
        <v>-1</v>
      </c>
      <c r="D224" s="6" t="n">
        <v>-2</v>
      </c>
      <c r="E224" s="6" t="n">
        <v>-2</v>
      </c>
    </row>
    <row r="225" spans="1:6">
      <c r="A225" s="4" t="s">
        <v>30</v>
      </c>
      <c r="B225" s="6" t="n">
        <v>0</v>
      </c>
      <c r="C225" s="6" t="n">
        <v>-3</v>
      </c>
      <c r="D225" s="6" t="n">
        <v>0</v>
      </c>
      <c r="E225" s="6" t="n">
        <v>-1</v>
      </c>
    </row>
    <row r="226" spans="1:6">
      <c r="A226" s="4" t="s">
        <v>117</v>
      </c>
      <c r="B226" s="6" t="n">
        <v>0</v>
      </c>
      <c r="C226" s="6" t="n">
        <v>0</v>
      </c>
      <c r="D226" s="6" t="n">
        <v>-1</v>
      </c>
      <c r="E226" s="6" t="n">
        <v>0</v>
      </c>
    </row>
    <row r="227" spans="1:6">
      <c r="A227" s="4" t="s">
        <v>32</v>
      </c>
      <c r="B227" s="6" t="n">
        <v>2</v>
      </c>
      <c r="C227" s="6" t="n">
        <v>0</v>
      </c>
      <c r="D227" s="6" t="n">
        <v>2</v>
      </c>
      <c r="E227" s="6" t="n">
        <v>-2</v>
      </c>
    </row>
    <row r="228" spans="1:6">
      <c r="A228" s="4" t="s">
        <v>414</v>
      </c>
      <c r="B228" s="6" t="n">
        <v>0</v>
      </c>
      <c r="C228" s="6" t="n">
        <v>0</v>
      </c>
      <c r="D228" s="6" t="n">
        <v>0</v>
      </c>
      <c r="E228" s="6" t="n">
        <v>0</v>
      </c>
    </row>
    <row r="229" spans="1:6">
      <c r="A229" s="4" t="s">
        <v>404</v>
      </c>
      <c r="B229" s="6" t="n">
        <v>0</v>
      </c>
      <c r="C229" s="6" t="n">
        <v>0</v>
      </c>
      <c r="D229" s="6" t="n">
        <v>0</v>
      </c>
      <c r="E229" s="6" t="n">
        <v>0</v>
      </c>
    </row>
    <row r="230" spans="1:6">
      <c r="A230" s="4" t="s">
        <v>415</v>
      </c>
      <c r="B230" s="6" t="n">
        <v>2</v>
      </c>
      <c r="C230" s="6" t="n">
        <v>-3</v>
      </c>
      <c r="D230" s="6" t="n">
        <v>1</v>
      </c>
      <c r="E230" s="6" t="n">
        <v>-4</v>
      </c>
    </row>
    <row r="231" spans="1:6">
      <c r="A231" s="4" t="s">
        <v>73</v>
      </c>
      <c r="B231" s="6" t="n">
        <v>72</v>
      </c>
      <c r="D231" s="6" t="n">
        <v>72</v>
      </c>
      <c r="F231" s="6" t="n">
        <v>36</v>
      </c>
    </row>
    <row r="232" spans="1:6">
      <c r="A232" s="4" t="s">
        <v>402</v>
      </c>
      <c r="B232" s="6" t="n">
        <v>95</v>
      </c>
      <c r="D232" s="6" t="n">
        <v>95</v>
      </c>
      <c r="F232" s="6" t="n">
        <v>56</v>
      </c>
    </row>
    <row r="233" spans="1:6">
      <c r="A233" s="4" t="s">
        <v>403</v>
      </c>
      <c r="B233" s="6" t="n">
        <v>67</v>
      </c>
      <c r="D233" s="6" t="n">
        <v>67</v>
      </c>
      <c r="F233" s="6" t="n">
        <v>31</v>
      </c>
    </row>
    <row r="234" spans="1:6">
      <c r="A234" s="4" t="s">
        <v>423</v>
      </c>
    </row>
    <row r="235" spans="1:6">
      <c r="A235" s="3" t="s">
        <v>399</v>
      </c>
    </row>
    <row r="236" spans="1:6">
      <c r="A236" s="4" t="s">
        <v>24</v>
      </c>
      <c r="B236" s="6" t="n">
        <v>51</v>
      </c>
      <c r="C236" s="6" t="n">
        <v>30</v>
      </c>
      <c r="D236" s="6" t="n">
        <v>89</v>
      </c>
      <c r="E236" s="6" t="n">
        <v>48</v>
      </c>
    </row>
    <row r="237" spans="1:6">
      <c r="A237" s="4" t="s">
        <v>25</v>
      </c>
      <c r="B237" s="6" t="n">
        <v>1</v>
      </c>
      <c r="C237" s="6" t="n">
        <v>1</v>
      </c>
      <c r="D237" s="6" t="n">
        <v>2</v>
      </c>
      <c r="E237" s="6" t="n">
        <v>3</v>
      </c>
    </row>
    <row r="238" spans="1:6">
      <c r="A238" s="4" t="s">
        <v>26</v>
      </c>
      <c r="B238" s="6" t="n">
        <v>-10</v>
      </c>
      <c r="C238" s="6" t="n">
        <v>-6</v>
      </c>
      <c r="D238" s="6" t="n">
        <v>-17</v>
      </c>
      <c r="E238" s="6" t="n">
        <v>-10</v>
      </c>
    </row>
    <row r="239" spans="1:6">
      <c r="A239" s="4" t="s">
        <v>400</v>
      </c>
      <c r="B239" s="6" t="n">
        <v>0</v>
      </c>
      <c r="C239" s="6" t="n">
        <v>0</v>
      </c>
      <c r="D239" s="6" t="n">
        <v>0</v>
      </c>
      <c r="E239" s="6" t="n">
        <v>0</v>
      </c>
    </row>
    <row r="240" spans="1:6">
      <c r="A240" s="4" t="s">
        <v>409</v>
      </c>
      <c r="B240" s="6" t="n">
        <v>42</v>
      </c>
      <c r="C240" s="6" t="n">
        <v>25</v>
      </c>
      <c r="D240" s="6" t="n">
        <v>74</v>
      </c>
      <c r="E240" s="6" t="n">
        <v>41</v>
      </c>
    </row>
    <row r="241" spans="1:6">
      <c r="A241" s="4" t="s">
        <v>27</v>
      </c>
      <c r="B241" s="6" t="n">
        <v>0</v>
      </c>
      <c r="C241" s="6" t="n">
        <v>0</v>
      </c>
      <c r="D241" s="6" t="n">
        <v>0</v>
      </c>
      <c r="E241" s="6" t="n">
        <v>0</v>
      </c>
    </row>
    <row r="242" spans="1:6">
      <c r="A242" s="4" t="s">
        <v>28</v>
      </c>
      <c r="B242" s="6" t="n">
        <v>-15</v>
      </c>
      <c r="C242" s="6" t="n">
        <v>-9</v>
      </c>
      <c r="D242" s="6" t="n">
        <v>-29</v>
      </c>
      <c r="E242" s="6" t="n">
        <v>-15</v>
      </c>
    </row>
    <row r="243" spans="1:6">
      <c r="A243" s="4" t="s">
        <v>401</v>
      </c>
      <c r="B243" s="6" t="n">
        <v>0</v>
      </c>
      <c r="C243" s="6" t="n">
        <v>0</v>
      </c>
      <c r="D243" s="6" t="n">
        <v>0</v>
      </c>
      <c r="E243" s="6" t="n">
        <v>0</v>
      </c>
    </row>
    <row r="244" spans="1:6">
      <c r="A244" s="4" t="s">
        <v>410</v>
      </c>
      <c r="B244" s="6" t="n">
        <v>0</v>
      </c>
      <c r="C244" s="6" t="n">
        <v>0</v>
      </c>
      <c r="D244" s="6" t="n">
        <v>0</v>
      </c>
      <c r="E244" s="6" t="n">
        <v>0</v>
      </c>
    </row>
    <row r="245" spans="1:6">
      <c r="A245" s="4" t="s">
        <v>45</v>
      </c>
      <c r="B245" s="6" t="n">
        <v>0</v>
      </c>
      <c r="C245" s="6" t="n">
        <v>0</v>
      </c>
      <c r="D245" s="6" t="n">
        <v>0</v>
      </c>
      <c r="E245" s="6" t="n">
        <v>0</v>
      </c>
    </row>
    <row r="246" spans="1:6">
      <c r="A246" s="4" t="s">
        <v>411</v>
      </c>
      <c r="B246" s="6" t="n">
        <v>0</v>
      </c>
      <c r="C246" s="6" t="n">
        <v>0</v>
      </c>
      <c r="D246" s="6" t="n">
        <v>0</v>
      </c>
      <c r="E246" s="6" t="n">
        <v>0</v>
      </c>
    </row>
    <row r="247" spans="1:6">
      <c r="A247" s="4" t="s">
        <v>412</v>
      </c>
      <c r="B247" s="6" t="n">
        <v>0</v>
      </c>
      <c r="C247" s="6" t="n">
        <v>0</v>
      </c>
      <c r="D247" s="6" t="n">
        <v>0</v>
      </c>
      <c r="E247" s="6" t="n">
        <v>0</v>
      </c>
    </row>
    <row r="248" spans="1:6">
      <c r="A248" s="4" t="s">
        <v>413</v>
      </c>
      <c r="B248" s="6" t="n">
        <v>27</v>
      </c>
      <c r="C248" s="6" t="n">
        <v>16</v>
      </c>
      <c r="D248" s="6" t="n">
        <v>45</v>
      </c>
      <c r="E248" s="6" t="n">
        <v>26</v>
      </c>
    </row>
    <row r="249" spans="1:6">
      <c r="A249" s="4" t="s">
        <v>31</v>
      </c>
      <c r="B249" s="6" t="n">
        <v>-15</v>
      </c>
      <c r="C249" s="6" t="n">
        <v>-7</v>
      </c>
      <c r="D249" s="6" t="n">
        <v>-28</v>
      </c>
      <c r="E249" s="6" t="n">
        <v>-13</v>
      </c>
    </row>
    <row r="250" spans="1:6">
      <c r="A250" s="4" t="s">
        <v>30</v>
      </c>
      <c r="B250" s="6" t="n">
        <v>4</v>
      </c>
      <c r="C250" s="6" t="n">
        <v>-4</v>
      </c>
      <c r="D250" s="6" t="n">
        <v>4</v>
      </c>
      <c r="E250" s="6" t="n">
        <v>-3</v>
      </c>
    </row>
    <row r="251" spans="1:6">
      <c r="A251" s="4" t="s">
        <v>117</v>
      </c>
      <c r="B251" s="6" t="n">
        <v>0</v>
      </c>
      <c r="C251" s="6" t="n">
        <v>1</v>
      </c>
      <c r="D251" s="6" t="n">
        <v>16</v>
      </c>
      <c r="E251" s="6" t="n">
        <v>0</v>
      </c>
    </row>
    <row r="252" spans="1:6">
      <c r="A252" s="4" t="s">
        <v>32</v>
      </c>
      <c r="B252" s="6" t="n">
        <v>-12</v>
      </c>
      <c r="C252" s="6" t="n">
        <v>-4</v>
      </c>
      <c r="D252" s="6" t="n">
        <v>-24</v>
      </c>
      <c r="E252" s="6" t="n">
        <v>-10</v>
      </c>
    </row>
    <row r="253" spans="1:6">
      <c r="A253" s="4" t="s">
        <v>414</v>
      </c>
      <c r="B253" s="6" t="n">
        <v>0</v>
      </c>
      <c r="C253" s="6" t="n">
        <v>0</v>
      </c>
      <c r="D253" s="6" t="n">
        <v>0</v>
      </c>
      <c r="E253" s="6" t="n">
        <v>0</v>
      </c>
    </row>
    <row r="254" spans="1:6">
      <c r="A254" s="4" t="s">
        <v>404</v>
      </c>
      <c r="B254" s="6" t="n">
        <v>0</v>
      </c>
      <c r="C254" s="6" t="n">
        <v>0</v>
      </c>
      <c r="D254" s="6" t="n">
        <v>0</v>
      </c>
      <c r="E254" s="6" t="n">
        <v>0</v>
      </c>
    </row>
    <row r="255" spans="1:6">
      <c r="A255" s="4" t="s">
        <v>415</v>
      </c>
      <c r="B255" s="6" t="n">
        <v>4</v>
      </c>
      <c r="C255" s="6" t="n">
        <v>2</v>
      </c>
      <c r="D255" s="6" t="n">
        <v>13</v>
      </c>
      <c r="E255" s="6" t="n">
        <v>0</v>
      </c>
    </row>
    <row r="256" spans="1:6">
      <c r="A256" s="4" t="s">
        <v>424</v>
      </c>
    </row>
    <row r="257" spans="1:6">
      <c r="A257" s="3" t="s">
        <v>399</v>
      </c>
    </row>
    <row r="258" spans="1:6">
      <c r="A258" s="4" t="s">
        <v>24</v>
      </c>
      <c r="B258" s="6" t="n">
        <v>21</v>
      </c>
      <c r="C258" s="6" t="n">
        <v>20</v>
      </c>
      <c r="D258" s="6" t="n">
        <v>45</v>
      </c>
      <c r="E258" s="6" t="n">
        <v>37</v>
      </c>
    </row>
    <row r="259" spans="1:6">
      <c r="A259" s="4" t="s">
        <v>25</v>
      </c>
      <c r="B259" s="6" t="n">
        <v>0</v>
      </c>
      <c r="C259" s="6" t="n">
        <v>0</v>
      </c>
      <c r="D259" s="6" t="n">
        <v>0</v>
      </c>
      <c r="E259" s="6" t="n">
        <v>0</v>
      </c>
    </row>
    <row r="260" spans="1:6">
      <c r="A260" s="4" t="s">
        <v>26</v>
      </c>
      <c r="B260" s="6" t="n">
        <v>-11</v>
      </c>
      <c r="C260" s="6" t="n">
        <v>-10</v>
      </c>
      <c r="D260" s="6" t="n">
        <v>-24</v>
      </c>
      <c r="E260" s="6" t="n">
        <v>-18</v>
      </c>
    </row>
    <row r="261" spans="1:6">
      <c r="A261" s="4" t="s">
        <v>400</v>
      </c>
      <c r="B261" s="6" t="n">
        <v>0</v>
      </c>
      <c r="C261" s="6" t="n">
        <v>0</v>
      </c>
      <c r="D261" s="6" t="n">
        <v>0</v>
      </c>
      <c r="E261" s="6" t="n">
        <v>0</v>
      </c>
    </row>
    <row r="262" spans="1:6">
      <c r="A262" s="4" t="s">
        <v>409</v>
      </c>
      <c r="B262" s="6" t="n">
        <v>10</v>
      </c>
      <c r="C262" s="6" t="n">
        <v>10</v>
      </c>
      <c r="D262" s="6" t="n">
        <v>21</v>
      </c>
      <c r="E262" s="6" t="n">
        <v>19</v>
      </c>
    </row>
    <row r="263" spans="1:6">
      <c r="A263" s="4" t="s">
        <v>27</v>
      </c>
      <c r="B263" s="6" t="n">
        <v>0</v>
      </c>
      <c r="C263" s="6" t="n">
        <v>0</v>
      </c>
      <c r="D263" s="6" t="n">
        <v>0</v>
      </c>
      <c r="E263" s="6" t="n">
        <v>0</v>
      </c>
    </row>
    <row r="264" spans="1:6">
      <c r="A264" s="4" t="s">
        <v>28</v>
      </c>
      <c r="B264" s="6" t="n">
        <v>-3</v>
      </c>
      <c r="C264" s="6" t="n">
        <v>-3</v>
      </c>
      <c r="D264" s="6" t="n">
        <v>-7</v>
      </c>
      <c r="E264" s="6" t="n">
        <v>-7</v>
      </c>
    </row>
    <row r="265" spans="1:6">
      <c r="A265" s="4" t="s">
        <v>401</v>
      </c>
      <c r="B265" s="6" t="n">
        <v>0</v>
      </c>
      <c r="C265" s="6" t="n">
        <v>0</v>
      </c>
      <c r="D265" s="6" t="n">
        <v>0</v>
      </c>
      <c r="E265" s="6" t="n">
        <v>0</v>
      </c>
    </row>
    <row r="266" spans="1:6">
      <c r="A266" s="4" t="s">
        <v>410</v>
      </c>
      <c r="B266" s="6" t="n">
        <v>0</v>
      </c>
      <c r="C266" s="6" t="n">
        <v>0</v>
      </c>
      <c r="D266" s="6" t="n">
        <v>0</v>
      </c>
      <c r="E266" s="6" t="n">
        <v>0</v>
      </c>
    </row>
    <row r="267" spans="1:6">
      <c r="A267" s="4" t="s">
        <v>45</v>
      </c>
      <c r="B267" s="6" t="n">
        <v>0</v>
      </c>
      <c r="C267" s="6" t="n">
        <v>0</v>
      </c>
      <c r="D267" s="6" t="n">
        <v>0</v>
      </c>
      <c r="E267" s="6" t="n">
        <v>0</v>
      </c>
    </row>
    <row r="268" spans="1:6">
      <c r="A268" s="4" t="s">
        <v>411</v>
      </c>
      <c r="B268" s="6" t="n">
        <v>0</v>
      </c>
      <c r="C268" s="6" t="n">
        <v>0</v>
      </c>
      <c r="D268" s="6" t="n">
        <v>0</v>
      </c>
      <c r="E268" s="6" t="n">
        <v>0</v>
      </c>
    </row>
    <row r="269" spans="1:6">
      <c r="A269" s="4" t="s">
        <v>412</v>
      </c>
      <c r="B269" s="6" t="n">
        <v>0</v>
      </c>
      <c r="C269" s="6" t="n">
        <v>0</v>
      </c>
      <c r="D269" s="6" t="n">
        <v>0</v>
      </c>
      <c r="E269" s="6" t="n">
        <v>0</v>
      </c>
    </row>
    <row r="270" spans="1:6">
      <c r="A270" s="4" t="s">
        <v>413</v>
      </c>
      <c r="B270" s="6" t="n">
        <v>7</v>
      </c>
      <c r="C270" s="6" t="n">
        <v>7</v>
      </c>
      <c r="D270" s="6" t="n">
        <v>14</v>
      </c>
      <c r="E270" s="6" t="n">
        <v>12</v>
      </c>
    </row>
    <row r="271" spans="1:6">
      <c r="A271" s="4" t="s">
        <v>31</v>
      </c>
      <c r="B271" s="6" t="n">
        <v>-6</v>
      </c>
      <c r="C271" s="6" t="n">
        <v>-6</v>
      </c>
      <c r="D271" s="6" t="n">
        <v>-12</v>
      </c>
      <c r="E271" s="6" t="n">
        <v>-12</v>
      </c>
    </row>
    <row r="272" spans="1:6">
      <c r="A272" s="4" t="s">
        <v>30</v>
      </c>
      <c r="B272" s="6" t="n">
        <v>0</v>
      </c>
      <c r="C272" s="6" t="n">
        <v>0</v>
      </c>
      <c r="D272" s="6" t="n">
        <v>-1</v>
      </c>
      <c r="E272" s="6" t="n">
        <v>-2</v>
      </c>
    </row>
    <row r="273" spans="1:6">
      <c r="A273" s="4" t="s">
        <v>117</v>
      </c>
      <c r="B273" s="6" t="n">
        <v>0</v>
      </c>
      <c r="C273" s="6" t="n">
        <v>0</v>
      </c>
      <c r="D273" s="6" t="n">
        <v>0</v>
      </c>
      <c r="E273" s="6" t="n">
        <v>0</v>
      </c>
    </row>
    <row r="274" spans="1:6">
      <c r="A274" s="4" t="s">
        <v>32</v>
      </c>
      <c r="B274" s="6" t="n">
        <v>0</v>
      </c>
      <c r="C274" s="6" t="n">
        <v>0</v>
      </c>
      <c r="D274" s="6" t="n">
        <v>0</v>
      </c>
      <c r="E274" s="6" t="n">
        <v>-9</v>
      </c>
    </row>
    <row r="275" spans="1:6">
      <c r="A275" s="4" t="s">
        <v>414</v>
      </c>
      <c r="B275" s="6" t="n">
        <v>0</v>
      </c>
      <c r="C275" s="6" t="n">
        <v>0</v>
      </c>
      <c r="D275" s="6" t="n">
        <v>0</v>
      </c>
      <c r="E275" s="6" t="n">
        <v>0</v>
      </c>
    </row>
    <row r="276" spans="1:6">
      <c r="A276" s="4" t="s">
        <v>404</v>
      </c>
      <c r="B276" s="6" t="n">
        <v>0</v>
      </c>
      <c r="C276" s="6" t="n">
        <v>0</v>
      </c>
      <c r="D276" s="6" t="n">
        <v>0</v>
      </c>
      <c r="E276" s="6" t="n">
        <v>0</v>
      </c>
    </row>
    <row r="277" spans="1:6">
      <c r="A277" s="4" t="s">
        <v>415</v>
      </c>
      <c r="B277" s="6" t="n">
        <v>1</v>
      </c>
      <c r="C277" s="6" t="n">
        <v>1</v>
      </c>
      <c r="D277" s="6" t="n">
        <v>1</v>
      </c>
      <c r="E277" s="6" t="n">
        <v>-11</v>
      </c>
    </row>
    <row r="278" spans="1:6">
      <c r="A278" s="4" t="s">
        <v>73</v>
      </c>
      <c r="B278" s="6" t="n">
        <v>682</v>
      </c>
      <c r="D278" s="6" t="n">
        <v>682</v>
      </c>
      <c r="F278" s="6" t="n">
        <v>686</v>
      </c>
    </row>
    <row r="279" spans="1:6">
      <c r="A279" s="4" t="s">
        <v>402</v>
      </c>
      <c r="B279" s="6" t="n">
        <v>742</v>
      </c>
      <c r="D279" s="6" t="n">
        <v>742</v>
      </c>
      <c r="F279" s="6" t="n">
        <v>746</v>
      </c>
    </row>
    <row r="280" spans="1:6">
      <c r="A280" s="4" t="s">
        <v>403</v>
      </c>
      <c r="B280" s="6" t="n">
        <v>237</v>
      </c>
      <c r="D280" s="6" t="n">
        <v>237</v>
      </c>
      <c r="F280" s="6" t="n">
        <v>249</v>
      </c>
    </row>
    <row r="281" spans="1:6">
      <c r="A281" s="4" t="s">
        <v>425</v>
      </c>
    </row>
    <row r="282" spans="1:6">
      <c r="A282" s="3" t="s">
        <v>399</v>
      </c>
    </row>
    <row r="283" spans="1:6">
      <c r="A283" s="4" t="s">
        <v>24</v>
      </c>
      <c r="B283" s="6" t="n">
        <v>0</v>
      </c>
      <c r="C283" s="6" t="n">
        <v>0</v>
      </c>
      <c r="D283" s="6" t="n">
        <v>0</v>
      </c>
      <c r="E283" s="6" t="n">
        <v>0</v>
      </c>
    </row>
    <row r="284" spans="1:6">
      <c r="A284" s="4" t="s">
        <v>25</v>
      </c>
      <c r="B284" s="6" t="n">
        <v>2</v>
      </c>
      <c r="C284" s="6" t="n">
        <v>0</v>
      </c>
      <c r="D284" s="6" t="n">
        <v>4</v>
      </c>
      <c r="E284" s="6" t="n">
        <v>1</v>
      </c>
    </row>
    <row r="285" spans="1:6">
      <c r="A285" s="4" t="s">
        <v>26</v>
      </c>
      <c r="B285" s="6" t="n">
        <v>-5</v>
      </c>
      <c r="C285" s="6" t="n">
        <v>-6</v>
      </c>
      <c r="D285" s="6" t="n">
        <v>-11</v>
      </c>
      <c r="E285" s="6" t="n">
        <v>-12</v>
      </c>
    </row>
    <row r="286" spans="1:6">
      <c r="A286" s="4" t="s">
        <v>400</v>
      </c>
      <c r="B286" s="6" t="n">
        <v>0</v>
      </c>
      <c r="C286" s="6" t="n">
        <v>0</v>
      </c>
      <c r="D286" s="6" t="n">
        <v>0</v>
      </c>
      <c r="E286" s="6" t="n">
        <v>0</v>
      </c>
    </row>
    <row r="287" spans="1:6">
      <c r="A287" s="4" t="s">
        <v>409</v>
      </c>
      <c r="B287" s="6" t="n">
        <v>-3</v>
      </c>
      <c r="C287" s="6" t="n">
        <v>-6</v>
      </c>
      <c r="D287" s="6" t="n">
        <v>-7</v>
      </c>
      <c r="E287" s="6" t="n">
        <v>-11</v>
      </c>
    </row>
    <row r="288" spans="1:6">
      <c r="A288" s="4" t="s">
        <v>27</v>
      </c>
      <c r="B288" s="6" t="n">
        <v>-23</v>
      </c>
      <c r="C288" s="6" t="n">
        <v>-21</v>
      </c>
      <c r="D288" s="6" t="n">
        <v>-44</v>
      </c>
      <c r="E288" s="6" t="n">
        <v>-42</v>
      </c>
    </row>
    <row r="289" spans="1:6">
      <c r="A289" s="4" t="s">
        <v>28</v>
      </c>
      <c r="B289" s="6" t="n">
        <v>-25</v>
      </c>
      <c r="C289" s="6" t="n">
        <v>-23</v>
      </c>
      <c r="D289" s="6" t="n">
        <v>-49</v>
      </c>
      <c r="E289" s="6" t="n">
        <v>-48</v>
      </c>
    </row>
    <row r="290" spans="1:6">
      <c r="A290" s="4" t="s">
        <v>401</v>
      </c>
      <c r="B290" s="6" t="n">
        <v>0</v>
      </c>
      <c r="C290" s="6" t="n">
        <v>0</v>
      </c>
      <c r="D290" s="6" t="n">
        <v>0</v>
      </c>
      <c r="E290" s="6" t="n">
        <v>0</v>
      </c>
    </row>
    <row r="291" spans="1:6">
      <c r="A291" s="4" t="s">
        <v>410</v>
      </c>
      <c r="B291" s="6" t="n">
        <v>-11</v>
      </c>
      <c r="C291" s="6" t="n">
        <v>-10</v>
      </c>
      <c r="D291" s="6" t="n">
        <v>-21</v>
      </c>
      <c r="E291" s="6" t="n">
        <v>-19</v>
      </c>
    </row>
    <row r="292" spans="1:6">
      <c r="A292" s="4" t="s">
        <v>45</v>
      </c>
      <c r="B292" s="6" t="n">
        <v>-7</v>
      </c>
      <c r="C292" s="6" t="n">
        <v>-6</v>
      </c>
      <c r="D292" s="6" t="n">
        <v>-13</v>
      </c>
      <c r="E292" s="6" t="n">
        <v>-13</v>
      </c>
    </row>
    <row r="293" spans="1:6">
      <c r="A293" s="4" t="s">
        <v>411</v>
      </c>
      <c r="B293" s="6" t="n">
        <v>0</v>
      </c>
      <c r="C293" s="6" t="n">
        <v>0</v>
      </c>
      <c r="D293" s="6" t="n">
        <v>0</v>
      </c>
      <c r="E293" s="6" t="n">
        <v>0</v>
      </c>
    </row>
    <row r="294" spans="1:6">
      <c r="A294" s="4" t="s">
        <v>412</v>
      </c>
      <c r="B294" s="6" t="n">
        <v>0</v>
      </c>
      <c r="C294" s="6" t="n">
        <v>0</v>
      </c>
      <c r="D294" s="6" t="n">
        <v>0</v>
      </c>
      <c r="E294" s="6" t="n">
        <v>0</v>
      </c>
    </row>
    <row r="295" spans="1:6">
      <c r="A295" s="4" t="s">
        <v>413</v>
      </c>
      <c r="B295" s="6" t="n">
        <v>-69</v>
      </c>
      <c r="C295" s="6" t="n">
        <v>-66</v>
      </c>
      <c r="D295" s="6" t="n">
        <v>-134</v>
      </c>
      <c r="E295" s="6" t="n">
        <v>-133</v>
      </c>
    </row>
    <row r="296" spans="1:6">
      <c r="A296" s="4" t="s">
        <v>31</v>
      </c>
      <c r="B296" s="6" t="n">
        <v>-1</v>
      </c>
      <c r="C296" s="6" t="n">
        <v>0</v>
      </c>
      <c r="D296" s="6" t="n">
        <v>-2</v>
      </c>
      <c r="E296" s="6" t="n">
        <v>0</v>
      </c>
    </row>
    <row r="297" spans="1:6">
      <c r="A297" s="4" t="s">
        <v>30</v>
      </c>
      <c r="B297" s="6" t="n">
        <v>-12</v>
      </c>
      <c r="C297" s="6" t="n">
        <v>5</v>
      </c>
      <c r="D297" s="6" t="n">
        <v>-28</v>
      </c>
      <c r="E297" s="6" t="n">
        <v>13</v>
      </c>
    </row>
    <row r="298" spans="1:6">
      <c r="A298" s="4" t="s">
        <v>117</v>
      </c>
      <c r="B298" s="6" t="n">
        <v>12</v>
      </c>
      <c r="C298" s="6" t="n">
        <v>4</v>
      </c>
      <c r="D298" s="6" t="n">
        <v>18</v>
      </c>
      <c r="E298" s="6" t="n">
        <v>9</v>
      </c>
    </row>
    <row r="299" spans="1:6">
      <c r="A299" s="4" t="s">
        <v>32</v>
      </c>
      <c r="B299" s="6" t="n">
        <v>-3</v>
      </c>
      <c r="C299" s="6" t="n">
        <v>-8</v>
      </c>
      <c r="D299" s="6" t="n">
        <v>-8</v>
      </c>
      <c r="E299" s="6" t="n">
        <v>-13</v>
      </c>
    </row>
    <row r="300" spans="1:6">
      <c r="A300" s="4" t="s">
        <v>414</v>
      </c>
      <c r="B300" s="6" t="n">
        <v>0</v>
      </c>
      <c r="C300" s="6" t="n">
        <v>0</v>
      </c>
      <c r="D300" s="6" t="n">
        <v>0</v>
      </c>
      <c r="E300" s="6" t="n">
        <v>0</v>
      </c>
    </row>
    <row r="301" spans="1:6">
      <c r="A301" s="4" t="s">
        <v>404</v>
      </c>
      <c r="B301" s="6" t="n">
        <v>0</v>
      </c>
      <c r="C301" s="6" t="n">
        <v>0</v>
      </c>
      <c r="D301" s="6" t="n">
        <v>0</v>
      </c>
      <c r="E301" s="6" t="n">
        <v>0</v>
      </c>
    </row>
    <row r="302" spans="1:6">
      <c r="A302" s="4" t="s">
        <v>415</v>
      </c>
      <c r="B302" s="6" t="n">
        <v>-73</v>
      </c>
      <c r="C302" s="6" t="n">
        <v>-65</v>
      </c>
      <c r="D302" s="6" t="n">
        <v>-154</v>
      </c>
      <c r="E302" s="6" t="n">
        <v>-124</v>
      </c>
    </row>
    <row r="303" spans="1:6">
      <c r="A303" s="4" t="s">
        <v>73</v>
      </c>
      <c r="B303" s="6" t="n">
        <v>0</v>
      </c>
      <c r="D303" s="6" t="n">
        <v>0</v>
      </c>
      <c r="F303" s="6" t="n">
        <v>-9</v>
      </c>
    </row>
    <row r="304" spans="1:6">
      <c r="A304" s="4" t="s">
        <v>402</v>
      </c>
      <c r="B304" s="6" t="n">
        <v>138</v>
      </c>
      <c r="D304" s="6" t="n">
        <v>138</v>
      </c>
      <c r="F304" s="6" t="n">
        <v>161</v>
      </c>
    </row>
    <row r="305" spans="1:6">
      <c r="A305" s="4" t="s">
        <v>403</v>
      </c>
      <c r="B305" s="6" t="n">
        <v>2002</v>
      </c>
      <c r="D305" s="6" t="n">
        <v>2002</v>
      </c>
      <c r="F305" s="6" t="n">
        <v>2328</v>
      </c>
    </row>
    <row r="306" spans="1:6">
      <c r="A306" s="4" t="s">
        <v>426</v>
      </c>
    </row>
    <row r="307" spans="1:6">
      <c r="A307" s="3" t="s">
        <v>399</v>
      </c>
    </row>
    <row r="308" spans="1:6">
      <c r="A308" s="4" t="s">
        <v>24</v>
      </c>
      <c r="B308" s="6" t="n">
        <v>-98</v>
      </c>
      <c r="C308" s="6" t="n">
        <v>-58</v>
      </c>
      <c r="D308" s="6" t="n">
        <v>-189</v>
      </c>
      <c r="E308" s="6" t="n">
        <v>-97</v>
      </c>
    </row>
    <row r="309" spans="1:6">
      <c r="A309" s="4" t="s">
        <v>25</v>
      </c>
      <c r="B309" s="6" t="n">
        <v>-2</v>
      </c>
      <c r="C309" s="6" t="n">
        <v>-2</v>
      </c>
      <c r="D309" s="6" t="n">
        <v>-6</v>
      </c>
      <c r="E309" s="6" t="n">
        <v>-4</v>
      </c>
    </row>
    <row r="310" spans="1:6">
      <c r="A310" s="4" t="s">
        <v>26</v>
      </c>
      <c r="B310" s="6" t="n">
        <v>27</v>
      </c>
      <c r="C310" s="6" t="n">
        <v>19</v>
      </c>
      <c r="D310" s="6" t="n">
        <v>56</v>
      </c>
      <c r="E310" s="6" t="n">
        <v>32</v>
      </c>
    </row>
    <row r="311" spans="1:6">
      <c r="A311" s="4" t="s">
        <v>400</v>
      </c>
      <c r="B311" s="6" t="n">
        <v>73</v>
      </c>
      <c r="C311" s="6" t="n">
        <v>41</v>
      </c>
      <c r="D311" s="6" t="n">
        <v>139</v>
      </c>
      <c r="E311" s="6" t="n">
        <v>69</v>
      </c>
    </row>
    <row r="312" spans="1:6">
      <c r="A312" s="4" t="s">
        <v>409</v>
      </c>
      <c r="B312" s="6" t="n">
        <v>0</v>
      </c>
      <c r="C312" s="6" t="n">
        <v>0</v>
      </c>
      <c r="D312" s="6" t="n">
        <v>0</v>
      </c>
      <c r="E312" s="6" t="n">
        <v>0</v>
      </c>
    </row>
    <row r="313" spans="1:6">
      <c r="A313" s="4" t="s">
        <v>27</v>
      </c>
      <c r="B313" s="6" t="n">
        <v>0</v>
      </c>
      <c r="C313" s="6" t="n">
        <v>0</v>
      </c>
      <c r="D313" s="6" t="n">
        <v>0</v>
      </c>
      <c r="E313" s="6" t="n">
        <v>0</v>
      </c>
    </row>
    <row r="314" spans="1:6">
      <c r="A314" s="4" t="s">
        <v>28</v>
      </c>
      <c r="B314" s="6" t="n">
        <v>26</v>
      </c>
      <c r="C314" s="6" t="n">
        <v>16</v>
      </c>
      <c r="D314" s="6" t="n">
        <v>50</v>
      </c>
      <c r="E314" s="6" t="n">
        <v>25</v>
      </c>
    </row>
    <row r="315" spans="1:6">
      <c r="A315" s="4" t="s">
        <v>401</v>
      </c>
      <c r="B315" s="6" t="n">
        <v>0</v>
      </c>
      <c r="C315" s="6" t="n">
        <v>1</v>
      </c>
      <c r="D315" s="6" t="n">
        <v>1</v>
      </c>
      <c r="E315" s="6" t="n">
        <v>1</v>
      </c>
    </row>
    <row r="316" spans="1:6">
      <c r="A316" s="4" t="s">
        <v>410</v>
      </c>
      <c r="B316" s="6" t="n">
        <v>0</v>
      </c>
      <c r="C316" s="6" t="n">
        <v>0</v>
      </c>
      <c r="D316" s="6" t="n">
        <v>0</v>
      </c>
      <c r="E316" s="6" t="n">
        <v>0</v>
      </c>
    </row>
    <row r="317" spans="1:6">
      <c r="A317" s="4" t="s">
        <v>45</v>
      </c>
      <c r="B317" s="6" t="n">
        <v>0</v>
      </c>
      <c r="C317" s="6" t="n">
        <v>0</v>
      </c>
      <c r="D317" s="6" t="n">
        <v>0</v>
      </c>
      <c r="E317" s="6" t="n">
        <v>0</v>
      </c>
    </row>
    <row r="318" spans="1:6">
      <c r="A318" s="4" t="s">
        <v>411</v>
      </c>
      <c r="B318" s="6" t="n">
        <v>-26</v>
      </c>
      <c r="C318" s="6" t="n">
        <v>-17</v>
      </c>
      <c r="D318" s="6" t="n">
        <v>-51</v>
      </c>
      <c r="E318" s="6" t="n">
        <v>-26</v>
      </c>
    </row>
    <row r="319" spans="1:6">
      <c r="A319" s="4" t="s">
        <v>412</v>
      </c>
      <c r="B319" s="6" t="n">
        <v>0</v>
      </c>
      <c r="C319" s="6" t="n">
        <v>0</v>
      </c>
      <c r="D319" s="6" t="n">
        <v>0</v>
      </c>
      <c r="E319" s="6" t="n">
        <v>0</v>
      </c>
    </row>
    <row r="320" spans="1:6">
      <c r="A320" s="4" t="s">
        <v>413</v>
      </c>
      <c r="B320" s="6" t="n">
        <v>0</v>
      </c>
      <c r="C320" s="6" t="n">
        <v>0</v>
      </c>
      <c r="D320" s="6" t="n">
        <v>0</v>
      </c>
      <c r="E320" s="6" t="n">
        <v>0</v>
      </c>
    </row>
    <row r="321" spans="1:6">
      <c r="A321" s="4" t="s">
        <v>31</v>
      </c>
      <c r="B321" s="6" t="n">
        <v>36</v>
      </c>
      <c r="C321" s="6" t="n">
        <v>17</v>
      </c>
      <c r="D321" s="6" t="n">
        <v>69</v>
      </c>
      <c r="E321" s="6" t="n">
        <v>29</v>
      </c>
    </row>
    <row r="322" spans="1:6">
      <c r="A322" s="4" t="s">
        <v>30</v>
      </c>
      <c r="B322" s="6" t="n">
        <v>4</v>
      </c>
      <c r="C322" s="6" t="n">
        <v>-6</v>
      </c>
      <c r="D322" s="6" t="n">
        <v>5</v>
      </c>
      <c r="E322" s="6" t="n">
        <v>-6</v>
      </c>
    </row>
    <row r="323" spans="1:6">
      <c r="A323" s="4" t="s">
        <v>117</v>
      </c>
      <c r="B323" s="6" t="n">
        <v>-1</v>
      </c>
      <c r="C323" s="6" t="n">
        <v>-3</v>
      </c>
      <c r="D323" s="6" t="n">
        <v>-36</v>
      </c>
      <c r="E323" s="6" t="n">
        <v>-1</v>
      </c>
    </row>
    <row r="324" spans="1:6">
      <c r="A324" s="4" t="s">
        <v>32</v>
      </c>
      <c r="B324" s="6" t="n">
        <v>8</v>
      </c>
      <c r="C324" s="6" t="n">
        <v>10</v>
      </c>
      <c r="D324" s="6" t="n">
        <v>21</v>
      </c>
      <c r="E324" s="6" t="n">
        <v>17</v>
      </c>
    </row>
    <row r="325" spans="1:6">
      <c r="A325" s="4" t="s">
        <v>414</v>
      </c>
      <c r="B325" s="6" t="n">
        <v>-47</v>
      </c>
      <c r="C325" s="6" t="n">
        <v>-18</v>
      </c>
      <c r="D325" s="6" t="n">
        <v>-59</v>
      </c>
      <c r="E325" s="6" t="n">
        <v>-39</v>
      </c>
    </row>
    <row r="326" spans="1:6">
      <c r="A326" s="4" t="s">
        <v>404</v>
      </c>
      <c r="B326" s="6" t="n">
        <v>0</v>
      </c>
      <c r="C326" s="6" t="n">
        <v>0</v>
      </c>
      <c r="D326" s="6" t="n">
        <v>0</v>
      </c>
      <c r="E326" s="6" t="n">
        <v>0</v>
      </c>
    </row>
    <row r="327" spans="1:6">
      <c r="A327" s="4" t="s">
        <v>415</v>
      </c>
      <c r="B327" s="6" t="n">
        <v>0</v>
      </c>
      <c r="C327" s="6" t="n">
        <v>0</v>
      </c>
      <c r="D327" s="6" t="n">
        <v>0</v>
      </c>
      <c r="E327" s="6" t="n">
        <v>0</v>
      </c>
    </row>
    <row r="328" spans="1:6">
      <c r="A328" s="4" t="s">
        <v>73</v>
      </c>
      <c r="B328" s="6" t="n">
        <v>-3534</v>
      </c>
      <c r="D328" s="6" t="n">
        <v>-3534</v>
      </c>
      <c r="F328" s="6" t="n">
        <v>-3529</v>
      </c>
    </row>
    <row r="329" spans="1:6">
      <c r="A329" s="4" t="s">
        <v>402</v>
      </c>
      <c r="B329" s="6" t="n">
        <v>-2474</v>
      </c>
      <c r="D329" s="6" t="n">
        <v>-2474</v>
      </c>
      <c r="F329" s="6" t="n">
        <v>-2483</v>
      </c>
    </row>
    <row r="330" spans="1:6">
      <c r="A330" s="4" t="s">
        <v>403</v>
      </c>
      <c r="B330" s="6" t="n">
        <v>-1933</v>
      </c>
      <c r="D330" s="6" t="n">
        <v>-1933</v>
      </c>
      <c r="F330" s="6" t="n">
        <v>-1972</v>
      </c>
    </row>
    <row r="331" spans="1:6">
      <c r="A331" s="4" t="s">
        <v>427</v>
      </c>
    </row>
    <row r="332" spans="1:6">
      <c r="A332" s="3" t="s">
        <v>399</v>
      </c>
    </row>
    <row r="333" spans="1:6">
      <c r="A333" s="4" t="s">
        <v>24</v>
      </c>
      <c r="B333" s="6" t="n">
        <v>332</v>
      </c>
      <c r="C333" s="6" t="n">
        <v>320</v>
      </c>
      <c r="D333" s="6" t="n">
        <v>695</v>
      </c>
      <c r="E333" s="6" t="n">
        <v>653</v>
      </c>
    </row>
    <row r="334" spans="1:6">
      <c r="A334" s="4" t="s">
        <v>25</v>
      </c>
      <c r="B334" s="6" t="n">
        <v>5</v>
      </c>
      <c r="C334" s="6" t="n">
        <v>4</v>
      </c>
      <c r="D334" s="6" t="n">
        <v>10</v>
      </c>
      <c r="E334" s="6" t="n">
        <v>9</v>
      </c>
    </row>
    <row r="335" spans="1:6">
      <c r="A335" s="4" t="s">
        <v>26</v>
      </c>
      <c r="B335" s="6" t="n">
        <v>-112</v>
      </c>
      <c r="C335" s="6" t="n">
        <v>-109</v>
      </c>
      <c r="D335" s="6" t="n">
        <v>-230</v>
      </c>
      <c r="E335" s="6" t="n">
        <v>-224</v>
      </c>
    </row>
    <row r="336" spans="1:6">
      <c r="A336" s="4" t="s">
        <v>400</v>
      </c>
      <c r="B336" s="6" t="n">
        <v>5</v>
      </c>
      <c r="C336" s="6" t="n">
        <v>4</v>
      </c>
      <c r="D336" s="6" t="n">
        <v>12</v>
      </c>
      <c r="E336" s="6" t="n">
        <v>12</v>
      </c>
    </row>
    <row r="337" spans="1:6">
      <c r="A337" s="4" t="s">
        <v>409</v>
      </c>
      <c r="B337" s="6" t="n">
        <v>230</v>
      </c>
      <c r="C337" s="6" t="n">
        <v>219</v>
      </c>
      <c r="D337" s="6" t="n">
        <v>487</v>
      </c>
      <c r="E337" s="6" t="n">
        <v>450</v>
      </c>
    </row>
    <row r="338" spans="1:6">
      <c r="A338" s="4" t="s">
        <v>27</v>
      </c>
      <c r="B338" s="6" t="n">
        <v>0</v>
      </c>
      <c r="C338" s="6" t="n">
        <v>0</v>
      </c>
      <c r="D338" s="6" t="n">
        <v>0</v>
      </c>
      <c r="E338" s="6" t="n">
        <v>0</v>
      </c>
    </row>
    <row r="339" spans="1:6">
      <c r="A339" s="4" t="s">
        <v>28</v>
      </c>
      <c r="B339" s="6" t="n">
        <v>-85</v>
      </c>
      <c r="C339" s="6" t="n">
        <v>-84</v>
      </c>
      <c r="D339" s="6" t="n">
        <v>-161</v>
      </c>
      <c r="E339" s="6" t="n">
        <v>-157</v>
      </c>
    </row>
    <row r="340" spans="1:6">
      <c r="A340" s="4" t="s">
        <v>401</v>
      </c>
      <c r="B340" s="6" t="n">
        <v>-5</v>
      </c>
      <c r="C340" s="6" t="n">
        <v>-3</v>
      </c>
      <c r="D340" s="6" t="n">
        <v>-20</v>
      </c>
      <c r="E340" s="6" t="n">
        <v>-5</v>
      </c>
    </row>
    <row r="341" spans="1:6">
      <c r="A341" s="4" t="s">
        <v>410</v>
      </c>
      <c r="B341" s="6" t="n">
        <v>0</v>
      </c>
      <c r="C341" s="6" t="n">
        <v>0</v>
      </c>
      <c r="D341" s="6" t="n">
        <v>0</v>
      </c>
      <c r="E341" s="6" t="n">
        <v>0</v>
      </c>
    </row>
    <row r="342" spans="1:6">
      <c r="A342" s="4" t="s">
        <v>45</v>
      </c>
      <c r="B342" s="6" t="n">
        <v>0</v>
      </c>
      <c r="C342" s="6" t="n">
        <v>0</v>
      </c>
      <c r="D342" s="6" t="n">
        <v>0</v>
      </c>
      <c r="E342" s="6" t="n">
        <v>0</v>
      </c>
    </row>
    <row r="343" spans="1:6">
      <c r="A343" s="4" t="s">
        <v>411</v>
      </c>
      <c r="B343" s="6" t="n">
        <v>-5</v>
      </c>
      <c r="C343" s="6" t="n">
        <v>-4</v>
      </c>
      <c r="D343" s="6" t="n">
        <v>-9</v>
      </c>
      <c r="E343" s="6" t="n">
        <v>-10</v>
      </c>
    </row>
    <row r="344" spans="1:6">
      <c r="A344" s="4" t="s">
        <v>412</v>
      </c>
      <c r="B344" s="6" t="n">
        <v>-135</v>
      </c>
      <c r="C344" s="6" t="n">
        <v>-128</v>
      </c>
      <c r="D344" s="6" t="n">
        <v>-297</v>
      </c>
      <c r="E344" s="6" t="n">
        <v>-278</v>
      </c>
    </row>
    <row r="345" spans="1:6">
      <c r="A345" s="4" t="s">
        <v>413</v>
      </c>
      <c r="B345" s="6" t="n">
        <v>0</v>
      </c>
      <c r="C345" s="6" t="n">
        <v>0</v>
      </c>
      <c r="D345" s="6" t="n">
        <v>0</v>
      </c>
      <c r="E345" s="6" t="n">
        <v>0</v>
      </c>
    </row>
    <row r="346" spans="1:6">
      <c r="A346" s="4" t="s">
        <v>31</v>
      </c>
      <c r="B346" s="6" t="n">
        <v>-73</v>
      </c>
      <c r="C346" s="6" t="n">
        <v>-74</v>
      </c>
      <c r="D346" s="6" t="n">
        <v>-149</v>
      </c>
      <c r="E346" s="6" t="n">
        <v>-148</v>
      </c>
    </row>
    <row r="347" spans="1:6">
      <c r="A347" s="4" t="s">
        <v>30</v>
      </c>
      <c r="B347" s="6" t="n">
        <v>-3</v>
      </c>
      <c r="C347" s="6" t="n">
        <v>-28</v>
      </c>
      <c r="D347" s="6" t="n">
        <v>-4</v>
      </c>
      <c r="E347" s="6" t="n">
        <v>-27</v>
      </c>
    </row>
    <row r="348" spans="1:6">
      <c r="A348" s="4" t="s">
        <v>117</v>
      </c>
      <c r="B348" s="6" t="n">
        <v>-3</v>
      </c>
      <c r="C348" s="6" t="n">
        <v>-5</v>
      </c>
      <c r="D348" s="6" t="n">
        <v>-12</v>
      </c>
      <c r="E348" s="6" t="n">
        <v>-9</v>
      </c>
    </row>
    <row r="349" spans="1:6">
      <c r="A349" s="4" t="s">
        <v>32</v>
      </c>
      <c r="B349" s="6" t="n">
        <v>18</v>
      </c>
      <c r="C349" s="6" t="n">
        <v>10</v>
      </c>
      <c r="D349" s="6" t="n">
        <v>36</v>
      </c>
      <c r="E349" s="6" t="n">
        <v>-7</v>
      </c>
    </row>
    <row r="350" spans="1:6">
      <c r="A350" s="4" t="s">
        <v>414</v>
      </c>
      <c r="B350" s="6" t="n">
        <v>0</v>
      </c>
      <c r="C350" s="6" t="n">
        <v>0</v>
      </c>
      <c r="D350" s="6" t="n">
        <v>0</v>
      </c>
      <c r="E350" s="6" t="n">
        <v>0</v>
      </c>
    </row>
    <row r="351" spans="1:6">
      <c r="A351" s="4" t="s">
        <v>404</v>
      </c>
      <c r="B351" s="6" t="n">
        <v>61</v>
      </c>
      <c r="C351" s="6" t="n">
        <v>97</v>
      </c>
      <c r="D351" s="6" t="n">
        <v>129</v>
      </c>
      <c r="E351" s="6" t="n">
        <v>191</v>
      </c>
    </row>
    <row r="352" spans="1:6">
      <c r="A352" s="4" t="s">
        <v>415</v>
      </c>
      <c r="B352" s="6" t="n">
        <v>0</v>
      </c>
      <c r="C352" s="6" t="n">
        <v>0</v>
      </c>
      <c r="D352" s="6" t="n">
        <v>0</v>
      </c>
      <c r="E352" s="6" t="n">
        <v>0</v>
      </c>
    </row>
    <row r="353" spans="1:6">
      <c r="A353" s="4" t="s">
        <v>73</v>
      </c>
      <c r="B353" s="6" t="n">
        <v>12421</v>
      </c>
      <c r="D353" s="6" t="n">
        <v>12421</v>
      </c>
      <c r="F353" s="6" t="n">
        <v>11826</v>
      </c>
    </row>
    <row r="354" spans="1:6">
      <c r="A354" s="4" t="s">
        <v>402</v>
      </c>
      <c r="B354" s="6" t="n">
        <v>14552</v>
      </c>
      <c r="D354" s="6" t="n">
        <v>14552</v>
      </c>
      <c r="F354" s="6" t="n">
        <v>14003</v>
      </c>
    </row>
    <row r="355" spans="1:6">
      <c r="A355" s="4" t="s">
        <v>403</v>
      </c>
      <c r="B355" s="6" t="n">
        <v>4054</v>
      </c>
      <c r="D355" s="6" t="n">
        <v>4054</v>
      </c>
      <c r="F355" s="5" t="n">
        <v>3701</v>
      </c>
    </row>
    <row r="356" spans="1:6">
      <c r="A356" s="4" t="s">
        <v>428</v>
      </c>
    </row>
    <row r="357" spans="1:6">
      <c r="A357" s="3" t="s">
        <v>399</v>
      </c>
    </row>
    <row r="358" spans="1:6">
      <c r="A358" s="4" t="s">
        <v>24</v>
      </c>
      <c r="B358" s="6" t="n">
        <v>787</v>
      </c>
      <c r="C358" s="6" t="n">
        <v>735</v>
      </c>
      <c r="D358" s="6" t="n">
        <v>1612</v>
      </c>
      <c r="E358" s="6" t="n">
        <v>1528</v>
      </c>
    </row>
    <row r="359" spans="1:6">
      <c r="A359" s="4" t="s">
        <v>25</v>
      </c>
      <c r="B359" s="6" t="n">
        <v>17</v>
      </c>
      <c r="C359" s="6" t="n">
        <v>10</v>
      </c>
      <c r="D359" s="6" t="n">
        <v>25</v>
      </c>
      <c r="E359" s="6" t="n">
        <v>19</v>
      </c>
    </row>
    <row r="360" spans="1:6">
      <c r="A360" s="4" t="s">
        <v>26</v>
      </c>
      <c r="B360" s="6" t="n">
        <v>-252</v>
      </c>
      <c r="C360" s="6" t="n">
        <v>-247</v>
      </c>
      <c r="D360" s="6" t="n">
        <v>-506</v>
      </c>
      <c r="E360" s="6" t="n">
        <v>-503</v>
      </c>
    </row>
    <row r="361" spans="1:6">
      <c r="A361" s="4" t="s">
        <v>400</v>
      </c>
      <c r="B361" s="6" t="n">
        <v>78</v>
      </c>
      <c r="C361" s="6" t="n">
        <v>45</v>
      </c>
      <c r="D361" s="6" t="n">
        <v>151</v>
      </c>
      <c r="E361" s="6" t="n">
        <v>81</v>
      </c>
    </row>
    <row r="362" spans="1:6">
      <c r="A362" s="4" t="s">
        <v>409</v>
      </c>
      <c r="E362" s="4" t="s">
        <v>429</v>
      </c>
    </row>
    <row r="363" spans="1:6">
      <c r="A363" s="4" t="s">
        <v>27</v>
      </c>
      <c r="B363" s="6" t="n">
        <v>-23</v>
      </c>
      <c r="C363" s="6" t="n">
        <v>-21</v>
      </c>
      <c r="D363" s="6" t="n">
        <v>-44</v>
      </c>
      <c r="E363" s="6" t="n">
        <v>-42</v>
      </c>
    </row>
    <row r="364" spans="1:6">
      <c r="A364" s="4" t="s">
        <v>28</v>
      </c>
      <c r="B364" s="6" t="n">
        <v>-178</v>
      </c>
      <c r="C364" s="6" t="n">
        <v>-178</v>
      </c>
      <c r="D364" s="6" t="n">
        <v>-351</v>
      </c>
      <c r="E364" s="6" t="n">
        <v>-358</v>
      </c>
    </row>
    <row r="365" spans="1:6">
      <c r="A365" s="4" t="s">
        <v>401</v>
      </c>
      <c r="B365" s="6" t="n">
        <v>-15</v>
      </c>
      <c r="C365" s="6" t="n">
        <v>-7</v>
      </c>
      <c r="D365" s="6" t="n">
        <v>-39</v>
      </c>
      <c r="E365" s="6" t="n">
        <v>-14</v>
      </c>
    </row>
    <row r="366" spans="1:6">
      <c r="A366" s="4" t="s">
        <v>410</v>
      </c>
      <c r="B366" s="6" t="n">
        <v>-11</v>
      </c>
      <c r="C366" s="6" t="n">
        <v>-10</v>
      </c>
      <c r="D366" s="6" t="n">
        <v>-21</v>
      </c>
      <c r="E366" s="6" t="n">
        <v>-19</v>
      </c>
    </row>
    <row r="367" spans="1:6">
      <c r="A367" s="4" t="s">
        <v>45</v>
      </c>
      <c r="B367" s="6" t="n">
        <v>-7</v>
      </c>
      <c r="C367" s="6" t="n">
        <v>-6</v>
      </c>
      <c r="D367" s="6" t="n">
        <v>-13</v>
      </c>
      <c r="E367" s="6" t="n">
        <v>-13</v>
      </c>
    </row>
    <row r="368" spans="1:6">
      <c r="A368" s="4" t="s">
        <v>411</v>
      </c>
      <c r="B368" s="6" t="n">
        <v>-31</v>
      </c>
      <c r="C368" s="6" t="n">
        <v>-21</v>
      </c>
      <c r="D368" s="6" t="n">
        <v>-60</v>
      </c>
      <c r="E368" s="6" t="n">
        <v>-36</v>
      </c>
    </row>
    <row r="369" spans="1:6">
      <c r="A369" s="4" t="s">
        <v>412</v>
      </c>
      <c r="B369" s="6" t="n">
        <v>-135</v>
      </c>
      <c r="C369" s="6" t="n">
        <v>-128</v>
      </c>
      <c r="D369" s="6" t="n">
        <v>-297</v>
      </c>
      <c r="E369" s="6" t="n">
        <v>-278</v>
      </c>
    </row>
    <row r="370" spans="1:6">
      <c r="A370" s="4" t="s">
        <v>31</v>
      </c>
      <c r="B370" s="6" t="n">
        <v>-200</v>
      </c>
      <c r="C370" s="6" t="n">
        <v>-206</v>
      </c>
      <c r="D370" s="6" t="n">
        <v>-400</v>
      </c>
      <c r="E370" s="6" t="n">
        <v>-419</v>
      </c>
    </row>
    <row r="371" spans="1:6">
      <c r="A371" s="4" t="s">
        <v>30</v>
      </c>
      <c r="B371" s="6" t="n">
        <v>-12</v>
      </c>
      <c r="C371" s="6" t="n">
        <v>-33</v>
      </c>
      <c r="D371" s="6" t="n">
        <v>-30</v>
      </c>
      <c r="E371" s="6" t="n">
        <v>-25</v>
      </c>
    </row>
    <row r="372" spans="1:6">
      <c r="A372" s="4" t="s">
        <v>117</v>
      </c>
      <c r="B372" s="6" t="n">
        <v>-14</v>
      </c>
      <c r="C372" s="6" t="n">
        <v>-4</v>
      </c>
      <c r="D372" s="6" t="n">
        <v>-34</v>
      </c>
      <c r="E372" s="6" t="n">
        <v>-13</v>
      </c>
    </row>
    <row r="373" spans="1:6">
      <c r="A373" s="4" t="s">
        <v>32</v>
      </c>
      <c r="B373" s="6" t="n">
        <v>-1</v>
      </c>
      <c r="C373" s="6" t="n">
        <v>-10</v>
      </c>
      <c r="D373" s="6" t="n">
        <v>-3</v>
      </c>
      <c r="E373" s="6" t="n">
        <v>-54</v>
      </c>
    </row>
    <row r="374" spans="1:6">
      <c r="A374" s="4" t="s">
        <v>414</v>
      </c>
      <c r="B374" s="6" t="n">
        <v>-47</v>
      </c>
      <c r="C374" s="6" t="n">
        <v>-18</v>
      </c>
      <c r="D374" s="6" t="n">
        <v>-59</v>
      </c>
      <c r="E374" s="6" t="n">
        <v>-39</v>
      </c>
    </row>
    <row r="375" spans="1:6">
      <c r="A375" s="4" t="s">
        <v>404</v>
      </c>
      <c r="B375" s="6" t="n">
        <v>61</v>
      </c>
      <c r="C375" s="6" t="n">
        <v>97</v>
      </c>
      <c r="D375" s="6" t="n">
        <v>129</v>
      </c>
      <c r="E375" s="6" t="n">
        <v>191</v>
      </c>
    </row>
    <row r="376" spans="1:6">
      <c r="A376" s="4" t="s">
        <v>415</v>
      </c>
      <c r="B376" s="6" t="n">
        <v>17</v>
      </c>
      <c r="C376" s="6" t="n">
        <v>-2</v>
      </c>
      <c r="D376" s="6" t="n">
        <v>60</v>
      </c>
      <c r="E376" s="6" t="n">
        <v>6</v>
      </c>
    </row>
    <row r="377" spans="1:6">
      <c r="A377" s="4" t="s">
        <v>29</v>
      </c>
      <c r="B377" s="6" t="n">
        <v>0</v>
      </c>
      <c r="C377" s="6" t="n">
        <v>6</v>
      </c>
      <c r="D377" s="6" t="n">
        <v>32</v>
      </c>
      <c r="E377" s="6" t="n">
        <v>6</v>
      </c>
    </row>
    <row r="378" spans="1:6">
      <c r="A378" s="4" t="s">
        <v>430</v>
      </c>
    </row>
    <row r="379" spans="1:6">
      <c r="A379" s="3" t="s">
        <v>399</v>
      </c>
    </row>
    <row r="380" spans="1:6">
      <c r="A380" s="4" t="s">
        <v>404</v>
      </c>
      <c r="B380" s="5" t="n">
        <v>74</v>
      </c>
      <c r="C380" s="5" t="n">
        <v>31</v>
      </c>
      <c r="D380" s="5" t="n">
        <v>168</v>
      </c>
      <c r="E380" s="5" t="n">
        <v>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1</v>
      </c>
      <c r="D1" s="2" t="s">
        <v>1</v>
      </c>
    </row>
    <row r="2" spans="1:5">
      <c r="B2" s="2" t="s">
        <v>2</v>
      </c>
      <c r="C2" s="2" t="s">
        <v>22</v>
      </c>
      <c r="D2" s="2" t="s">
        <v>2</v>
      </c>
      <c r="E2" s="2" t="s">
        <v>64</v>
      </c>
    </row>
    <row r="3" spans="1:5">
      <c r="A3" s="3" t="s">
        <v>399</v>
      </c>
    </row>
    <row r="4" spans="1:5">
      <c r="A4" s="4" t="s">
        <v>66</v>
      </c>
      <c r="B4" s="5" t="n">
        <v>322</v>
      </c>
      <c r="D4" s="5" t="n">
        <v>322</v>
      </c>
      <c r="E4" s="5" t="n">
        <v>173</v>
      </c>
    </row>
    <row r="5" spans="1:5">
      <c r="A5" s="4" t="s">
        <v>73</v>
      </c>
      <c r="B5" s="6" t="n">
        <v>29317</v>
      </c>
      <c r="D5" s="6" t="n">
        <v>29317</v>
      </c>
      <c r="E5" s="6" t="n">
        <v>29025</v>
      </c>
    </row>
    <row r="6" spans="1:5">
      <c r="A6" s="4" t="s">
        <v>402</v>
      </c>
      <c r="B6" s="6" t="n">
        <v>34406</v>
      </c>
      <c r="D6" s="6" t="n">
        <v>34406</v>
      </c>
      <c r="E6" s="6" t="n">
        <v>34103</v>
      </c>
    </row>
    <row r="7" spans="1:5">
      <c r="A7" s="4" t="s">
        <v>432</v>
      </c>
      <c r="B7" s="6" t="n">
        <v>10836</v>
      </c>
      <c r="D7" s="6" t="n">
        <v>10836</v>
      </c>
      <c r="E7" s="6" t="n">
        <v>10718</v>
      </c>
    </row>
    <row r="8" spans="1:5">
      <c r="A8" s="4" t="s">
        <v>433</v>
      </c>
      <c r="B8" s="6" t="n">
        <v>6320</v>
      </c>
      <c r="D8" s="6" t="n">
        <v>6320</v>
      </c>
      <c r="E8" s="6" t="n">
        <v>6179</v>
      </c>
    </row>
    <row r="9" spans="1:5">
      <c r="A9" s="4" t="s">
        <v>434</v>
      </c>
      <c r="B9" s="6" t="n">
        <v>214</v>
      </c>
      <c r="C9" s="5" t="n">
        <v>57</v>
      </c>
      <c r="D9" s="6" t="n">
        <v>69</v>
      </c>
    </row>
    <row r="10" spans="1:5">
      <c r="A10" s="4" t="s">
        <v>408</v>
      </c>
    </row>
    <row r="11" spans="1:5">
      <c r="A11" s="3" t="s">
        <v>399</v>
      </c>
    </row>
    <row r="12" spans="1:5">
      <c r="A12" s="4" t="s">
        <v>66</v>
      </c>
      <c r="B12" s="6" t="n">
        <v>184</v>
      </c>
      <c r="D12" s="6" t="n">
        <v>184</v>
      </c>
      <c r="E12" s="6" t="n">
        <v>169</v>
      </c>
    </row>
    <row r="13" spans="1:5">
      <c r="A13" s="4" t="s">
        <v>73</v>
      </c>
      <c r="B13" s="6" t="n">
        <v>20430</v>
      </c>
      <c r="D13" s="6" t="n">
        <v>20430</v>
      </c>
      <c r="E13" s="6" t="n">
        <v>20728</v>
      </c>
    </row>
    <row r="14" spans="1:5">
      <c r="A14" s="4" t="s">
        <v>402</v>
      </c>
      <c r="B14" s="6" t="n">
        <v>22328</v>
      </c>
      <c r="D14" s="6" t="n">
        <v>22328</v>
      </c>
      <c r="E14" s="6" t="n">
        <v>22583</v>
      </c>
    </row>
    <row r="15" spans="1:5">
      <c r="A15" s="4" t="s">
        <v>432</v>
      </c>
      <c r="B15" s="6" t="n">
        <v>8715</v>
      </c>
      <c r="D15" s="6" t="n">
        <v>8715</v>
      </c>
      <c r="E15" s="6" t="n">
        <v>8989</v>
      </c>
    </row>
    <row r="16" spans="1:5">
      <c r="A16" s="4" t="s">
        <v>433</v>
      </c>
      <c r="B16" s="6" t="n">
        <v>4373</v>
      </c>
      <c r="D16" s="6" t="n">
        <v>4373</v>
      </c>
      <c r="E16" s="6" t="n">
        <v>4515</v>
      </c>
    </row>
    <row r="17" spans="1:5">
      <c r="A17" s="4" t="s">
        <v>434</v>
      </c>
      <c r="B17" s="6" t="n">
        <v>135</v>
      </c>
      <c r="C17" s="6" t="n">
        <v>35</v>
      </c>
    </row>
    <row r="18" spans="1:5">
      <c r="A18" s="4" t="s">
        <v>426</v>
      </c>
    </row>
    <row r="19" spans="1:5">
      <c r="A19" s="3" t="s">
        <v>399</v>
      </c>
    </row>
    <row r="20" spans="1:5">
      <c r="A20" s="4" t="s">
        <v>66</v>
      </c>
      <c r="B20" s="6" t="n">
        <v>-72</v>
      </c>
      <c r="D20" s="6" t="n">
        <v>-72</v>
      </c>
      <c r="E20" s="6" t="n">
        <v>-81</v>
      </c>
    </row>
    <row r="21" spans="1:5">
      <c r="A21" s="4" t="s">
        <v>73</v>
      </c>
      <c r="B21" s="6" t="n">
        <v>-3534</v>
      </c>
      <c r="D21" s="6" t="n">
        <v>-3534</v>
      </c>
      <c r="E21" s="6" t="n">
        <v>-3529</v>
      </c>
    </row>
    <row r="22" spans="1:5">
      <c r="A22" s="4" t="s">
        <v>402</v>
      </c>
      <c r="B22" s="6" t="n">
        <v>-2474</v>
      </c>
      <c r="D22" s="6" t="n">
        <v>-2474</v>
      </c>
      <c r="E22" s="6" t="n">
        <v>-2483</v>
      </c>
    </row>
    <row r="23" spans="1:5">
      <c r="A23" s="4" t="s">
        <v>432</v>
      </c>
      <c r="B23" s="6" t="n">
        <v>-1933</v>
      </c>
      <c r="D23" s="6" t="n">
        <v>-1933</v>
      </c>
      <c r="E23" s="6" t="n">
        <v>-1972</v>
      </c>
    </row>
    <row r="24" spans="1:5">
      <c r="A24" s="4" t="s">
        <v>433</v>
      </c>
      <c r="B24" s="6" t="n">
        <v>-542</v>
      </c>
      <c r="D24" s="6" t="n">
        <v>-542</v>
      </c>
      <c r="E24" s="6" t="n">
        <v>-511</v>
      </c>
    </row>
    <row r="25" spans="1:5">
      <c r="A25" s="4" t="s">
        <v>434</v>
      </c>
      <c r="B25" s="6" t="n">
        <v>-12</v>
      </c>
      <c r="C25" s="6" t="n">
        <v>-5</v>
      </c>
    </row>
    <row r="26" spans="1:5">
      <c r="A26" s="4" t="s">
        <v>427</v>
      </c>
    </row>
    <row r="27" spans="1:5">
      <c r="A27" s="3" t="s">
        <v>399</v>
      </c>
    </row>
    <row r="28" spans="1:5">
      <c r="A28" s="4" t="s">
        <v>66</v>
      </c>
      <c r="B28" s="6" t="n">
        <v>210</v>
      </c>
      <c r="D28" s="6" t="n">
        <v>210</v>
      </c>
      <c r="E28" s="6" t="n">
        <v>85</v>
      </c>
    </row>
    <row r="29" spans="1:5">
      <c r="A29" s="4" t="s">
        <v>73</v>
      </c>
      <c r="B29" s="6" t="n">
        <v>12421</v>
      </c>
      <c r="D29" s="6" t="n">
        <v>12421</v>
      </c>
      <c r="E29" s="6" t="n">
        <v>11826</v>
      </c>
    </row>
    <row r="30" spans="1:5">
      <c r="A30" s="4" t="s">
        <v>402</v>
      </c>
      <c r="B30" s="6" t="n">
        <v>14552</v>
      </c>
      <c r="D30" s="6" t="n">
        <v>14552</v>
      </c>
      <c r="E30" s="6" t="n">
        <v>14003</v>
      </c>
    </row>
    <row r="31" spans="1:5">
      <c r="A31" s="4" t="s">
        <v>432</v>
      </c>
      <c r="B31" s="6" t="n">
        <v>4054</v>
      </c>
      <c r="D31" s="6" t="n">
        <v>4054</v>
      </c>
      <c r="E31" s="6" t="n">
        <v>3701</v>
      </c>
    </row>
    <row r="32" spans="1:5">
      <c r="A32" s="4" t="s">
        <v>433</v>
      </c>
      <c r="B32" s="6" t="n">
        <v>2489</v>
      </c>
      <c r="D32" s="6" t="n">
        <v>2489</v>
      </c>
      <c r="E32" s="6" t="n">
        <v>2175</v>
      </c>
    </row>
    <row r="33" spans="1:5">
      <c r="A33" s="4" t="s">
        <v>434</v>
      </c>
      <c r="B33" s="6" t="n">
        <v>91</v>
      </c>
      <c r="C33" s="6" t="n">
        <v>27</v>
      </c>
    </row>
    <row r="34" spans="1:5">
      <c r="A34" s="4" t="s">
        <v>435</v>
      </c>
    </row>
    <row r="35" spans="1:5">
      <c r="A35" s="3" t="s">
        <v>399</v>
      </c>
    </row>
    <row r="36" spans="1:5">
      <c r="A36" s="4" t="s">
        <v>66</v>
      </c>
      <c r="B36" s="6" t="n">
        <v>16</v>
      </c>
      <c r="D36" s="6" t="n">
        <v>16</v>
      </c>
      <c r="E36" s="6" t="n">
        <v>6</v>
      </c>
    </row>
    <row r="37" spans="1:5">
      <c r="A37" s="4" t="s">
        <v>73</v>
      </c>
      <c r="B37" s="6" t="n">
        <v>11150</v>
      </c>
      <c r="D37" s="6" t="n">
        <v>11150</v>
      </c>
      <c r="E37" s="6" t="n">
        <v>11498</v>
      </c>
    </row>
    <row r="38" spans="1:5">
      <c r="A38" s="4" t="s">
        <v>402</v>
      </c>
      <c r="B38" s="6" t="n">
        <v>11874</v>
      </c>
      <c r="D38" s="6" t="n">
        <v>11874</v>
      </c>
      <c r="E38" s="6" t="n">
        <v>12125</v>
      </c>
    </row>
    <row r="39" spans="1:5">
      <c r="A39" s="4" t="s">
        <v>432</v>
      </c>
      <c r="B39" s="6" t="n">
        <v>3014</v>
      </c>
      <c r="D39" s="6" t="n">
        <v>3014</v>
      </c>
      <c r="E39" s="6" t="n">
        <v>2995</v>
      </c>
    </row>
    <row r="40" spans="1:5">
      <c r="A40" s="4" t="s">
        <v>433</v>
      </c>
      <c r="B40" s="6" t="n">
        <v>2753</v>
      </c>
      <c r="D40" s="6" t="n">
        <v>2753</v>
      </c>
      <c r="E40" s="6" t="n">
        <v>2764</v>
      </c>
    </row>
    <row r="41" spans="1:5">
      <c r="A41" s="4" t="s">
        <v>434</v>
      </c>
      <c r="B41" s="6" t="n">
        <v>56</v>
      </c>
      <c r="C41" s="6" t="n">
        <v>12</v>
      </c>
    </row>
    <row r="42" spans="1:5">
      <c r="A42" s="4" t="s">
        <v>436</v>
      </c>
    </row>
    <row r="43" spans="1:5">
      <c r="A43" s="3" t="s">
        <v>399</v>
      </c>
    </row>
    <row r="44" spans="1:5">
      <c r="A44" s="4" t="s">
        <v>66</v>
      </c>
      <c r="B44" s="6" t="n">
        <v>48</v>
      </c>
      <c r="D44" s="6" t="n">
        <v>48</v>
      </c>
      <c r="E44" s="6" t="n">
        <v>7</v>
      </c>
    </row>
    <row r="45" spans="1:5">
      <c r="A45" s="4" t="s">
        <v>73</v>
      </c>
      <c r="B45" s="6" t="n">
        <v>1634</v>
      </c>
      <c r="D45" s="6" t="n">
        <v>1634</v>
      </c>
      <c r="E45" s="6" t="n">
        <v>1609</v>
      </c>
    </row>
    <row r="46" spans="1:5">
      <c r="A46" s="4" t="s">
        <v>402</v>
      </c>
      <c r="B46" s="6" t="n">
        <v>1926</v>
      </c>
      <c r="D46" s="6" t="n">
        <v>1926</v>
      </c>
      <c r="E46" s="6" t="n">
        <v>1868</v>
      </c>
    </row>
    <row r="47" spans="1:5">
      <c r="A47" s="4" t="s">
        <v>432</v>
      </c>
      <c r="B47" s="6" t="n">
        <v>482</v>
      </c>
      <c r="D47" s="6" t="n">
        <v>482</v>
      </c>
      <c r="E47" s="6" t="n">
        <v>419</v>
      </c>
    </row>
    <row r="48" spans="1:5">
      <c r="A48" s="4" t="s">
        <v>433</v>
      </c>
      <c r="B48" s="6" t="n">
        <v>446</v>
      </c>
      <c r="D48" s="6" t="n">
        <v>446</v>
      </c>
      <c r="E48" s="6" t="n">
        <v>434</v>
      </c>
    </row>
    <row r="49" spans="1:5">
      <c r="A49" s="4" t="s">
        <v>434</v>
      </c>
      <c r="B49" s="6" t="n">
        <v>10</v>
      </c>
      <c r="C49" s="6" t="n">
        <v>2</v>
      </c>
    </row>
    <row r="50" spans="1:5">
      <c r="A50" s="4" t="s">
        <v>437</v>
      </c>
    </row>
    <row r="51" spans="1:5">
      <c r="A51" s="3" t="s">
        <v>399</v>
      </c>
    </row>
    <row r="52" spans="1:5">
      <c r="A52" s="4" t="s">
        <v>66</v>
      </c>
      <c r="B52" s="6" t="n">
        <v>13</v>
      </c>
      <c r="D52" s="6" t="n">
        <v>13</v>
      </c>
      <c r="E52" s="6" t="n">
        <v>37</v>
      </c>
    </row>
    <row r="53" spans="1:5">
      <c r="A53" s="4" t="s">
        <v>73</v>
      </c>
      <c r="B53" s="6" t="n">
        <v>1900</v>
      </c>
      <c r="D53" s="6" t="n">
        <v>1900</v>
      </c>
      <c r="E53" s="6" t="n">
        <v>1907</v>
      </c>
    </row>
    <row r="54" spans="1:5">
      <c r="A54" s="4" t="s">
        <v>402</v>
      </c>
      <c r="B54" s="6" t="n">
        <v>2075</v>
      </c>
      <c r="D54" s="6" t="n">
        <v>2075</v>
      </c>
      <c r="E54" s="6" t="n">
        <v>2105</v>
      </c>
    </row>
    <row r="55" spans="1:5">
      <c r="A55" s="4" t="s">
        <v>432</v>
      </c>
      <c r="B55" s="6" t="n">
        <v>197</v>
      </c>
      <c r="D55" s="6" t="n">
        <v>197</v>
      </c>
      <c r="E55" s="6" t="n">
        <v>198</v>
      </c>
    </row>
    <row r="56" spans="1:5">
      <c r="A56" s="4" t="s">
        <v>433</v>
      </c>
      <c r="B56" s="6" t="n">
        <v>160</v>
      </c>
      <c r="D56" s="6" t="n">
        <v>160</v>
      </c>
      <c r="E56" s="6" t="n">
        <v>150</v>
      </c>
    </row>
    <row r="57" spans="1:5">
      <c r="A57" s="4" t="s">
        <v>434</v>
      </c>
      <c r="B57" s="6" t="n">
        <v>18</v>
      </c>
      <c r="C57" s="6" t="n">
        <v>9</v>
      </c>
    </row>
    <row r="58" spans="1:5">
      <c r="A58" s="4" t="s">
        <v>438</v>
      </c>
    </row>
    <row r="59" spans="1:5">
      <c r="A59" s="3" t="s">
        <v>399</v>
      </c>
    </row>
    <row r="60" spans="1:5">
      <c r="A60" s="4" t="s">
        <v>66</v>
      </c>
      <c r="B60" s="6" t="n">
        <v>23</v>
      </c>
      <c r="D60" s="6" t="n">
        <v>23</v>
      </c>
      <c r="E60" s="6" t="n">
        <v>30</v>
      </c>
    </row>
    <row r="61" spans="1:5">
      <c r="A61" s="4" t="s">
        <v>73</v>
      </c>
      <c r="B61" s="6" t="n">
        <v>2495</v>
      </c>
      <c r="D61" s="6" t="n">
        <v>2495</v>
      </c>
      <c r="E61" s="6" t="n">
        <v>2480</v>
      </c>
    </row>
    <row r="62" spans="1:5">
      <c r="A62" s="4" t="s">
        <v>402</v>
      </c>
      <c r="B62" s="6" t="n">
        <v>2613</v>
      </c>
      <c r="D62" s="6" t="n">
        <v>2613</v>
      </c>
      <c r="E62" s="6" t="n">
        <v>2554</v>
      </c>
    </row>
    <row r="63" spans="1:5">
      <c r="A63" s="4" t="s">
        <v>432</v>
      </c>
      <c r="B63" s="6" t="n">
        <v>1218</v>
      </c>
      <c r="D63" s="6" t="n">
        <v>1218</v>
      </c>
      <c r="E63" s="6" t="n">
        <v>1210</v>
      </c>
    </row>
    <row r="64" spans="1:5">
      <c r="A64" s="4" t="s">
        <v>433</v>
      </c>
      <c r="B64" s="6" t="n">
        <v>521</v>
      </c>
      <c r="D64" s="6" t="n">
        <v>521</v>
      </c>
      <c r="E64" s="6" t="n">
        <v>536</v>
      </c>
    </row>
    <row r="65" spans="1:5">
      <c r="A65" s="4" t="s">
        <v>434</v>
      </c>
      <c r="B65" s="6" t="n">
        <v>20</v>
      </c>
      <c r="C65" s="6" t="n">
        <v>1</v>
      </c>
    </row>
    <row r="66" spans="1:5">
      <c r="A66" s="4" t="s">
        <v>439</v>
      </c>
    </row>
    <row r="67" spans="1:5">
      <c r="A67" s="3" t="s">
        <v>399</v>
      </c>
    </row>
    <row r="68" spans="1:5">
      <c r="A68" s="4" t="s">
        <v>66</v>
      </c>
      <c r="B68" s="6" t="n">
        <v>34</v>
      </c>
      <c r="D68" s="6" t="n">
        <v>34</v>
      </c>
      <c r="E68" s="6" t="n">
        <v>29</v>
      </c>
    </row>
    <row r="69" spans="1:5">
      <c r="A69" s="4" t="s">
        <v>73</v>
      </c>
      <c r="B69" s="6" t="n">
        <v>803</v>
      </c>
      <c r="D69" s="6" t="n">
        <v>803</v>
      </c>
      <c r="E69" s="6" t="n">
        <v>819</v>
      </c>
    </row>
    <row r="70" spans="1:5">
      <c r="A70" s="4" t="s">
        <v>402</v>
      </c>
      <c r="B70" s="6" t="n">
        <v>919</v>
      </c>
      <c r="D70" s="6" t="n">
        <v>919</v>
      </c>
      <c r="E70" s="6" t="n">
        <v>939</v>
      </c>
    </row>
    <row r="71" spans="1:5">
      <c r="A71" s="4" t="s">
        <v>432</v>
      </c>
      <c r="B71" s="6" t="n">
        <v>410</v>
      </c>
      <c r="D71" s="6" t="n">
        <v>410</v>
      </c>
      <c r="E71" s="6" t="n">
        <v>463</v>
      </c>
    </row>
    <row r="72" spans="1:5">
      <c r="A72" s="4" t="s">
        <v>433</v>
      </c>
      <c r="B72" s="6" t="n">
        <v>132</v>
      </c>
      <c r="D72" s="6" t="n">
        <v>132</v>
      </c>
      <c r="E72" s="6" t="n">
        <v>124</v>
      </c>
    </row>
    <row r="73" spans="1:5">
      <c r="A73" s="4" t="s">
        <v>434</v>
      </c>
      <c r="B73" s="6" t="n">
        <v>14</v>
      </c>
      <c r="C73" s="6" t="n">
        <v>3</v>
      </c>
    </row>
    <row r="74" spans="1:5">
      <c r="A74" s="4" t="s">
        <v>440</v>
      </c>
    </row>
    <row r="75" spans="1:5">
      <c r="A75" s="3" t="s">
        <v>399</v>
      </c>
    </row>
    <row r="76" spans="1:5">
      <c r="A76" s="4" t="s">
        <v>66</v>
      </c>
      <c r="B76" s="6" t="n">
        <v>3</v>
      </c>
      <c r="D76" s="6" t="n">
        <v>3</v>
      </c>
      <c r="E76" s="6" t="n">
        <v>5</v>
      </c>
    </row>
    <row r="77" spans="1:5">
      <c r="A77" s="4" t="s">
        <v>73</v>
      </c>
      <c r="B77" s="6" t="n">
        <v>345</v>
      </c>
      <c r="D77" s="6" t="n">
        <v>345</v>
      </c>
      <c r="E77" s="6" t="n">
        <v>348</v>
      </c>
    </row>
    <row r="78" spans="1:5">
      <c r="A78" s="4" t="s">
        <v>402</v>
      </c>
      <c r="B78" s="6" t="n">
        <v>365</v>
      </c>
      <c r="D78" s="6" t="n">
        <v>365</v>
      </c>
      <c r="E78" s="6" t="n">
        <v>379</v>
      </c>
    </row>
    <row r="79" spans="1:5">
      <c r="A79" s="4" t="s">
        <v>432</v>
      </c>
      <c r="B79" s="6" t="n">
        <v>75</v>
      </c>
      <c r="D79" s="6" t="n">
        <v>75</v>
      </c>
      <c r="E79" s="6" t="n">
        <v>75</v>
      </c>
    </row>
    <row r="80" spans="1:5">
      <c r="A80" s="4" t="s">
        <v>433</v>
      </c>
      <c r="B80" s="6" t="n">
        <v>9</v>
      </c>
      <c r="D80" s="6" t="n">
        <v>9</v>
      </c>
      <c r="E80" s="6" t="n">
        <v>7</v>
      </c>
    </row>
    <row r="81" spans="1:5">
      <c r="A81" s="4" t="s">
        <v>434</v>
      </c>
      <c r="B81" s="6" t="n">
        <v>3</v>
      </c>
      <c r="C81" s="6" t="n">
        <v>0</v>
      </c>
    </row>
    <row r="82" spans="1:5">
      <c r="A82" s="4" t="s">
        <v>441</v>
      </c>
    </row>
    <row r="83" spans="1:5">
      <c r="A83" s="3" t="s">
        <v>399</v>
      </c>
    </row>
    <row r="84" spans="1:5">
      <c r="A84" s="4" t="s">
        <v>66</v>
      </c>
      <c r="B84" s="6" t="n">
        <v>3</v>
      </c>
      <c r="D84" s="6" t="n">
        <v>3</v>
      </c>
      <c r="E84" s="6" t="n">
        <v>2</v>
      </c>
    </row>
    <row r="85" spans="1:5">
      <c r="A85" s="4" t="s">
        <v>73</v>
      </c>
      <c r="B85" s="6" t="n">
        <v>72</v>
      </c>
      <c r="D85" s="6" t="n">
        <v>72</v>
      </c>
      <c r="E85" s="6" t="n">
        <v>36</v>
      </c>
    </row>
    <row r="86" spans="1:5">
      <c r="A86" s="4" t="s">
        <v>402</v>
      </c>
      <c r="B86" s="6" t="n">
        <v>95</v>
      </c>
      <c r="D86" s="6" t="n">
        <v>95</v>
      </c>
      <c r="E86" s="6" t="n">
        <v>56</v>
      </c>
    </row>
    <row r="87" spans="1:5">
      <c r="A87" s="4" t="s">
        <v>432</v>
      </c>
      <c r="B87" s="6" t="n">
        <v>67</v>
      </c>
      <c r="D87" s="6" t="n">
        <v>67</v>
      </c>
      <c r="E87" s="6" t="n">
        <v>31</v>
      </c>
    </row>
    <row r="88" spans="1:5">
      <c r="A88" s="4" t="s">
        <v>433</v>
      </c>
      <c r="B88" s="6" t="n">
        <v>7</v>
      </c>
      <c r="D88" s="6" t="n">
        <v>7</v>
      </c>
      <c r="E88" s="6" t="n">
        <v>3</v>
      </c>
    </row>
    <row r="89" spans="1:5">
      <c r="A89" s="4" t="s">
        <v>434</v>
      </c>
      <c r="B89" s="6" t="n">
        <v>0</v>
      </c>
      <c r="C89" s="6" t="n">
        <v>0</v>
      </c>
    </row>
    <row r="90" spans="1:5">
      <c r="A90" s="4" t="s">
        <v>442</v>
      </c>
    </row>
    <row r="91" spans="1:5">
      <c r="A91" s="3" t="s">
        <v>399</v>
      </c>
    </row>
    <row r="92" spans="1:5">
      <c r="A92" s="4" t="s">
        <v>66</v>
      </c>
      <c r="B92" s="6" t="n">
        <v>13</v>
      </c>
      <c r="D92" s="6" t="n">
        <v>13</v>
      </c>
      <c r="E92" s="6" t="n">
        <v>9</v>
      </c>
    </row>
    <row r="93" spans="1:5">
      <c r="A93" s="4" t="s">
        <v>73</v>
      </c>
      <c r="B93" s="6" t="n">
        <v>682</v>
      </c>
      <c r="D93" s="6" t="n">
        <v>682</v>
      </c>
      <c r="E93" s="6" t="n">
        <v>686</v>
      </c>
    </row>
    <row r="94" spans="1:5">
      <c r="A94" s="4" t="s">
        <v>402</v>
      </c>
      <c r="B94" s="6" t="n">
        <v>742</v>
      </c>
      <c r="D94" s="6" t="n">
        <v>742</v>
      </c>
      <c r="E94" s="6" t="n">
        <v>746</v>
      </c>
    </row>
    <row r="95" spans="1:5">
      <c r="A95" s="4" t="s">
        <v>432</v>
      </c>
      <c r="B95" s="6" t="n">
        <v>237</v>
      </c>
      <c r="D95" s="6" t="n">
        <v>237</v>
      </c>
      <c r="E95" s="6" t="n">
        <v>249</v>
      </c>
    </row>
    <row r="96" spans="1:5">
      <c r="A96" s="4" t="s">
        <v>433</v>
      </c>
      <c r="B96" s="6" t="n">
        <v>35</v>
      </c>
      <c r="D96" s="6" t="n">
        <v>35</v>
      </c>
      <c r="E96" s="6" t="n">
        <v>31</v>
      </c>
    </row>
    <row r="97" spans="1:5">
      <c r="A97" s="4" t="s">
        <v>434</v>
      </c>
      <c r="B97" s="6" t="n">
        <v>13</v>
      </c>
      <c r="C97" s="6" t="n">
        <v>1</v>
      </c>
    </row>
    <row r="98" spans="1:5">
      <c r="A98" s="4" t="s">
        <v>443</v>
      </c>
    </row>
    <row r="99" spans="1:5">
      <c r="A99" s="3" t="s">
        <v>399</v>
      </c>
    </row>
    <row r="100" spans="1:5">
      <c r="A100" s="4" t="s">
        <v>66</v>
      </c>
      <c r="B100" s="6" t="n">
        <v>0</v>
      </c>
      <c r="D100" s="6" t="n">
        <v>0</v>
      </c>
      <c r="E100" s="6" t="n">
        <v>3</v>
      </c>
    </row>
    <row r="101" spans="1:5">
      <c r="A101" s="4" t="s">
        <v>73</v>
      </c>
      <c r="B101" s="6" t="n">
        <v>0</v>
      </c>
      <c r="D101" s="6" t="n">
        <v>0</v>
      </c>
      <c r="E101" s="6" t="n">
        <v>-9</v>
      </c>
    </row>
    <row r="102" spans="1:5">
      <c r="A102" s="4" t="s">
        <v>402</v>
      </c>
      <c r="B102" s="6" t="n">
        <v>138</v>
      </c>
      <c r="D102" s="6" t="n">
        <v>138</v>
      </c>
      <c r="E102" s="6" t="n">
        <v>161</v>
      </c>
    </row>
    <row r="103" spans="1:5">
      <c r="A103" s="4" t="s">
        <v>432</v>
      </c>
      <c r="B103" s="6" t="n">
        <v>2002</v>
      </c>
      <c r="D103" s="6" t="n">
        <v>2002</v>
      </c>
      <c r="E103" s="6" t="n">
        <v>2328</v>
      </c>
    </row>
    <row r="104" spans="1:5">
      <c r="A104" s="4" t="s">
        <v>433</v>
      </c>
      <c r="B104" s="6" t="n">
        <v>0</v>
      </c>
      <c r="D104" s="6" t="n">
        <v>0</v>
      </c>
      <c r="E104" s="6" t="n">
        <v>211</v>
      </c>
    </row>
    <row r="105" spans="1:5">
      <c r="A105" s="4" t="s">
        <v>434</v>
      </c>
      <c r="B105" s="6" t="n">
        <v>1</v>
      </c>
      <c r="C105" s="6" t="n">
        <v>3</v>
      </c>
    </row>
    <row r="106" spans="1:5">
      <c r="A106" s="4" t="s">
        <v>444</v>
      </c>
    </row>
    <row r="107" spans="1:5">
      <c r="A107" s="3" t="s">
        <v>399</v>
      </c>
    </row>
    <row r="108" spans="1:5">
      <c r="A108" s="4" t="s">
        <v>66</v>
      </c>
      <c r="B108" s="6" t="n">
        <v>31</v>
      </c>
      <c r="D108" s="6" t="n">
        <v>31</v>
      </c>
      <c r="E108" s="6" t="n">
        <v>41</v>
      </c>
    </row>
    <row r="109" spans="1:5">
      <c r="A109" s="4" t="s">
        <v>73</v>
      </c>
      <c r="B109" s="6" t="n">
        <v>1349</v>
      </c>
      <c r="D109" s="6" t="n">
        <v>1349</v>
      </c>
      <c r="E109" s="6" t="n">
        <v>1354</v>
      </c>
    </row>
    <row r="110" spans="1:5">
      <c r="A110" s="4" t="s">
        <v>402</v>
      </c>
      <c r="B110" s="6" t="n">
        <v>1581</v>
      </c>
      <c r="D110" s="6" t="n">
        <v>1581</v>
      </c>
      <c r="E110" s="6" t="n">
        <v>1650</v>
      </c>
    </row>
    <row r="111" spans="1:5">
      <c r="A111" s="4" t="s">
        <v>432</v>
      </c>
      <c r="B111" s="6" t="n">
        <v>1013</v>
      </c>
      <c r="D111" s="6" t="n">
        <v>1013</v>
      </c>
      <c r="E111" s="6" t="n">
        <v>1021</v>
      </c>
    </row>
    <row r="112" spans="1:5">
      <c r="A112" s="4" t="s">
        <v>433</v>
      </c>
      <c r="B112" s="6" t="n">
        <v>310</v>
      </c>
      <c r="D112" s="5" t="n">
        <v>310</v>
      </c>
      <c r="E112" s="5" t="n">
        <v>255</v>
      </c>
    </row>
    <row r="113" spans="1:5">
      <c r="A113" s="4" t="s">
        <v>434</v>
      </c>
      <c r="B113" s="5" t="n">
        <v>0</v>
      </c>
      <c r="C113" s="5"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21</v>
      </c>
      <c r="D1" s="2" t="s">
        <v>1</v>
      </c>
    </row>
    <row r="2" spans="1:6">
      <c r="B2" s="2" t="s">
        <v>2</v>
      </c>
      <c r="C2" s="2" t="s">
        <v>22</v>
      </c>
      <c r="D2" s="2" t="s">
        <v>2</v>
      </c>
      <c r="E2" s="2" t="s">
        <v>22</v>
      </c>
      <c r="F2" s="2" t="s">
        <v>64</v>
      </c>
    </row>
    <row r="3" spans="1:6">
      <c r="A3" s="3" t="s">
        <v>399</v>
      </c>
    </row>
    <row r="4" spans="1:6">
      <c r="A4" s="4" t="s">
        <v>24</v>
      </c>
      <c r="B4" s="5" t="n">
        <v>787</v>
      </c>
      <c r="C4" s="5" t="n">
        <v>735</v>
      </c>
      <c r="D4" s="5" t="n">
        <v>1612</v>
      </c>
      <c r="E4" s="5" t="n">
        <v>1528</v>
      </c>
    </row>
    <row r="5" spans="1:6">
      <c r="A5" s="4" t="s">
        <v>446</v>
      </c>
      <c r="B5" s="6" t="n">
        <v>30893</v>
      </c>
      <c r="D5" s="6" t="n">
        <v>30893</v>
      </c>
      <c r="F5" s="5" t="n">
        <v>30594</v>
      </c>
    </row>
    <row r="6" spans="1:6">
      <c r="A6" s="4" t="s">
        <v>447</v>
      </c>
    </row>
    <row r="7" spans="1:6">
      <c r="A7" s="3" t="s">
        <v>399</v>
      </c>
    </row>
    <row r="8" spans="1:6">
      <c r="A8" s="4" t="s">
        <v>24</v>
      </c>
      <c r="B8" s="6" t="n">
        <v>266</v>
      </c>
      <c r="C8" s="6" t="n">
        <v>245</v>
      </c>
      <c r="D8" s="6" t="n">
        <v>542</v>
      </c>
      <c r="E8" s="6" t="n">
        <v>495</v>
      </c>
    </row>
    <row r="9" spans="1:6">
      <c r="A9" s="4" t="s">
        <v>446</v>
      </c>
      <c r="B9" s="6" t="n">
        <v>12711</v>
      </c>
      <c r="D9" s="6" t="n">
        <v>12711</v>
      </c>
      <c r="F9" s="6" t="n">
        <v>12705</v>
      </c>
    </row>
    <row r="10" spans="1:6">
      <c r="A10" s="4" t="s">
        <v>407</v>
      </c>
    </row>
    <row r="11" spans="1:6">
      <c r="A11" s="3" t="s">
        <v>399</v>
      </c>
    </row>
    <row r="12" spans="1:6">
      <c r="A12" s="4" t="s">
        <v>24</v>
      </c>
      <c r="B12" s="6" t="n">
        <v>231</v>
      </c>
      <c r="C12" s="6" t="n">
        <v>219</v>
      </c>
      <c r="D12" s="6" t="n">
        <v>488</v>
      </c>
      <c r="E12" s="6" t="n">
        <v>442</v>
      </c>
    </row>
    <row r="13" spans="1:6">
      <c r="A13" s="4" t="s">
        <v>446</v>
      </c>
      <c r="B13" s="6" t="n">
        <v>6753</v>
      </c>
      <c r="D13" s="6" t="n">
        <v>6753</v>
      </c>
      <c r="F13" s="6" t="n">
        <v>6665</v>
      </c>
    </row>
    <row r="14" spans="1:6">
      <c r="A14" s="4" t="s">
        <v>448</v>
      </c>
    </row>
    <row r="15" spans="1:6">
      <c r="A15" s="3" t="s">
        <v>399</v>
      </c>
    </row>
    <row r="16" spans="1:6">
      <c r="A16" s="4" t="s">
        <v>24</v>
      </c>
      <c r="B16" s="6" t="n">
        <v>125</v>
      </c>
      <c r="C16" s="6" t="n">
        <v>97</v>
      </c>
      <c r="D16" s="6" t="n">
        <v>235</v>
      </c>
      <c r="E16" s="6" t="n">
        <v>226</v>
      </c>
    </row>
    <row r="17" spans="1:6">
      <c r="A17" s="4" t="s">
        <v>446</v>
      </c>
      <c r="B17" s="6" t="n">
        <v>5852</v>
      </c>
      <c r="D17" s="6" t="n">
        <v>5852</v>
      </c>
      <c r="F17" s="6" t="n">
        <v>5705</v>
      </c>
    </row>
    <row r="18" spans="1:6">
      <c r="A18" s="4" t="s">
        <v>405</v>
      </c>
    </row>
    <row r="19" spans="1:6">
      <c r="A19" s="3" t="s">
        <v>399</v>
      </c>
    </row>
    <row r="20" spans="1:6">
      <c r="A20" s="4" t="s">
        <v>24</v>
      </c>
      <c r="B20" s="6" t="n">
        <v>99</v>
      </c>
      <c r="C20" s="6" t="n">
        <v>106</v>
      </c>
      <c r="D20" s="6" t="n">
        <v>199</v>
      </c>
      <c r="E20" s="6" t="n">
        <v>209</v>
      </c>
    </row>
    <row r="21" spans="1:6">
      <c r="A21" s="4" t="s">
        <v>446</v>
      </c>
      <c r="B21" s="6" t="n">
        <v>3533</v>
      </c>
      <c r="D21" s="6" t="n">
        <v>3533</v>
      </c>
      <c r="F21" s="6" t="n">
        <v>3553</v>
      </c>
    </row>
    <row r="22" spans="1:6">
      <c r="A22" s="4" t="s">
        <v>406</v>
      </c>
    </row>
    <row r="23" spans="1:6">
      <c r="A23" s="3" t="s">
        <v>399</v>
      </c>
    </row>
    <row r="24" spans="1:6">
      <c r="A24" s="4" t="s">
        <v>24</v>
      </c>
      <c r="B24" s="6" t="n">
        <v>27</v>
      </c>
      <c r="C24" s="6" t="n">
        <v>24</v>
      </c>
      <c r="D24" s="6" t="n">
        <v>69</v>
      </c>
      <c r="E24" s="6" t="n">
        <v>68</v>
      </c>
    </row>
    <row r="25" spans="1:6">
      <c r="A25" s="4" t="s">
        <v>446</v>
      </c>
      <c r="B25" s="6" t="n">
        <v>1577</v>
      </c>
      <c r="D25" s="6" t="n">
        <v>1577</v>
      </c>
      <c r="F25" s="6" t="n">
        <v>1624</v>
      </c>
    </row>
    <row r="26" spans="1:6">
      <c r="A26" s="4" t="s">
        <v>32</v>
      </c>
    </row>
    <row r="27" spans="1:6">
      <c r="A27" s="3" t="s">
        <v>399</v>
      </c>
    </row>
    <row r="28" spans="1:6">
      <c r="A28" s="4" t="s">
        <v>24</v>
      </c>
      <c r="B28" s="6" t="n">
        <v>39</v>
      </c>
      <c r="C28" s="5" t="n">
        <v>44</v>
      </c>
      <c r="D28" s="6" t="n">
        <v>79</v>
      </c>
      <c r="E28" s="5" t="n">
        <v>88</v>
      </c>
    </row>
    <row r="29" spans="1:6">
      <c r="A29" s="4" t="s">
        <v>446</v>
      </c>
      <c r="B29" s="5" t="n">
        <v>467</v>
      </c>
      <c r="D29" s="5" t="n">
        <v>467</v>
      </c>
      <c r="F29" s="5" t="n">
        <v>3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449</v>
      </c>
      <c r="B1" s="2" t="s">
        <v>1</v>
      </c>
    </row>
    <row r="2" spans="1:3">
      <c r="B2" s="2" t="s">
        <v>2</v>
      </c>
      <c r="C2" s="2" t="s">
        <v>22</v>
      </c>
    </row>
    <row r="3" spans="1:3">
      <c r="A3" s="3" t="s">
        <v>174</v>
      </c>
    </row>
    <row r="4" spans="1:3">
      <c r="A4" s="4" t="s">
        <v>450</v>
      </c>
      <c r="B4" s="4" t="s">
        <v>451</v>
      </c>
      <c r="C4" s="4" t="s">
        <v>4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1</v>
      </c>
      <c r="D1" s="2" t="s">
        <v>1</v>
      </c>
    </row>
    <row r="2" spans="1:5">
      <c r="B2" s="2" t="s">
        <v>2</v>
      </c>
      <c r="C2" s="2" t="s">
        <v>22</v>
      </c>
      <c r="D2" s="2" t="s">
        <v>2</v>
      </c>
      <c r="E2" s="2" t="s">
        <v>64</v>
      </c>
    </row>
    <row r="3" spans="1:5">
      <c r="A3" s="3" t="s">
        <v>454</v>
      </c>
    </row>
    <row r="4" spans="1:5">
      <c r="A4" s="4" t="s">
        <v>455</v>
      </c>
      <c r="D4" s="5" t="n">
        <v>29025</v>
      </c>
    </row>
    <row r="5" spans="1:5">
      <c r="A5" s="4" t="s">
        <v>456</v>
      </c>
      <c r="D5" s="6" t="n">
        <v>145</v>
      </c>
    </row>
    <row r="6" spans="1:5">
      <c r="A6" s="4" t="s">
        <v>434</v>
      </c>
      <c r="B6" s="5" t="n">
        <v>214</v>
      </c>
      <c r="C6" s="5" t="n">
        <v>57</v>
      </c>
      <c r="D6" s="6" t="n">
        <v>69</v>
      </c>
    </row>
    <row r="7" spans="1:5">
      <c r="A7" s="4" t="s">
        <v>457</v>
      </c>
      <c r="D7" s="6" t="n">
        <v>128</v>
      </c>
    </row>
    <row r="8" spans="1:5">
      <c r="A8" s="3" t="s">
        <v>458</v>
      </c>
    </row>
    <row r="9" spans="1:5">
      <c r="A9" s="4" t="s">
        <v>54</v>
      </c>
      <c r="D9" s="6" t="n">
        <v>350</v>
      </c>
    </row>
    <row r="10" spans="1:5">
      <c r="A10" s="3" t="s">
        <v>459</v>
      </c>
    </row>
    <row r="11" spans="1:5">
      <c r="A11" s="4" t="s">
        <v>31</v>
      </c>
      <c r="D11" s="6" t="n">
        <v>-400</v>
      </c>
    </row>
    <row r="12" spans="1:5">
      <c r="A12" s="4" t="s">
        <v>460</v>
      </c>
      <c r="B12" s="6" t="n">
        <v>29317</v>
      </c>
      <c r="D12" s="6" t="n">
        <v>29317</v>
      </c>
    </row>
    <row r="13" spans="1:5">
      <c r="A13" s="4" t="s">
        <v>461</v>
      </c>
      <c r="B13" s="6" t="n">
        <v>11</v>
      </c>
      <c r="D13" s="6" t="n">
        <v>11</v>
      </c>
      <c r="E13" s="5" t="n">
        <v>11</v>
      </c>
    </row>
    <row r="14" spans="1:5">
      <c r="A14" s="4" t="s">
        <v>462</v>
      </c>
      <c r="B14" s="6" t="n">
        <v>347</v>
      </c>
      <c r="D14" s="6" t="n">
        <v>347</v>
      </c>
      <c r="E14" s="5" t="n">
        <v>388</v>
      </c>
    </row>
    <row r="15" spans="1:5">
      <c r="A15" s="4" t="s">
        <v>463</v>
      </c>
    </row>
    <row r="16" spans="1:5">
      <c r="A16" s="3" t="s">
        <v>454</v>
      </c>
    </row>
    <row r="17" spans="1:5">
      <c r="A17" s="4" t="s">
        <v>455</v>
      </c>
      <c r="D17" s="6" t="n">
        <v>24679</v>
      </c>
    </row>
    <row r="18" spans="1:5">
      <c r="A18" s="4" t="s">
        <v>456</v>
      </c>
      <c r="D18" s="6" t="n">
        <v>79</v>
      </c>
    </row>
    <row r="19" spans="1:5">
      <c r="A19" s="4" t="s">
        <v>434</v>
      </c>
      <c r="D19" s="6" t="n">
        <v>57</v>
      </c>
    </row>
    <row r="20" spans="1:5">
      <c r="A20" s="4" t="s">
        <v>457</v>
      </c>
      <c r="D20" s="6" t="n">
        <v>0</v>
      </c>
    </row>
    <row r="21" spans="1:5">
      <c r="A21" s="3" t="s">
        <v>458</v>
      </c>
    </row>
    <row r="22" spans="1:5">
      <c r="A22" s="4" t="s">
        <v>54</v>
      </c>
      <c r="D22" s="6" t="n">
        <v>315</v>
      </c>
    </row>
    <row r="23" spans="1:5">
      <c r="A23" s="3" t="s">
        <v>459</v>
      </c>
    </row>
    <row r="24" spans="1:5">
      <c r="A24" s="4" t="s">
        <v>31</v>
      </c>
      <c r="D24" s="6" t="n">
        <v>-261</v>
      </c>
    </row>
    <row r="25" spans="1:5">
      <c r="A25" s="4" t="s">
        <v>460</v>
      </c>
      <c r="B25" s="6" t="n">
        <v>24869</v>
      </c>
      <c r="D25" s="6" t="n">
        <v>24869</v>
      </c>
    </row>
    <row r="26" spans="1:5">
      <c r="A26" s="4" t="s">
        <v>464</v>
      </c>
    </row>
    <row r="27" spans="1:5">
      <c r="A27" s="3" t="s">
        <v>454</v>
      </c>
    </row>
    <row r="28" spans="1:5">
      <c r="A28" s="4" t="s">
        <v>455</v>
      </c>
      <c r="D28" s="6" t="n">
        <v>3860</v>
      </c>
    </row>
    <row r="29" spans="1:5">
      <c r="A29" s="4" t="s">
        <v>456</v>
      </c>
      <c r="D29" s="6" t="n">
        <v>62</v>
      </c>
    </row>
    <row r="30" spans="1:5">
      <c r="A30" s="4" t="s">
        <v>434</v>
      </c>
      <c r="D30" s="6" t="n">
        <v>8</v>
      </c>
    </row>
    <row r="31" spans="1:5">
      <c r="A31" s="4" t="s">
        <v>457</v>
      </c>
      <c r="D31" s="6" t="n">
        <v>128</v>
      </c>
    </row>
    <row r="32" spans="1:5">
      <c r="A32" s="3" t="s">
        <v>458</v>
      </c>
    </row>
    <row r="33" spans="1:5">
      <c r="A33" s="4" t="s">
        <v>54</v>
      </c>
      <c r="D33" s="6" t="n">
        <v>32</v>
      </c>
    </row>
    <row r="34" spans="1:5">
      <c r="A34" s="3" t="s">
        <v>459</v>
      </c>
    </row>
    <row r="35" spans="1:5">
      <c r="A35" s="4" t="s">
        <v>31</v>
      </c>
      <c r="D35" s="6" t="n">
        <v>-122</v>
      </c>
    </row>
    <row r="36" spans="1:5">
      <c r="A36" s="4" t="s">
        <v>460</v>
      </c>
      <c r="B36" s="6" t="n">
        <v>3968</v>
      </c>
      <c r="D36" s="6" t="n">
        <v>3968</v>
      </c>
    </row>
    <row r="37" spans="1:5">
      <c r="A37" s="4" t="s">
        <v>465</v>
      </c>
    </row>
    <row r="38" spans="1:5">
      <c r="A38" s="3" t="s">
        <v>454</v>
      </c>
    </row>
    <row r="39" spans="1:5">
      <c r="A39" s="4" t="s">
        <v>455</v>
      </c>
      <c r="D39" s="6" t="n">
        <v>228</v>
      </c>
    </row>
    <row r="40" spans="1:5">
      <c r="A40" s="4" t="s">
        <v>456</v>
      </c>
      <c r="D40" s="6" t="n">
        <v>0</v>
      </c>
    </row>
    <row r="41" spans="1:5">
      <c r="A41" s="4" t="s">
        <v>434</v>
      </c>
      <c r="D41" s="6" t="n">
        <v>0</v>
      </c>
    </row>
    <row r="42" spans="1:5">
      <c r="A42" s="4" t="s">
        <v>457</v>
      </c>
      <c r="D42" s="6" t="n">
        <v>0</v>
      </c>
    </row>
    <row r="43" spans="1:5">
      <c r="A43" s="3" t="s">
        <v>458</v>
      </c>
    </row>
    <row r="44" spans="1:5">
      <c r="A44" s="4" t="s">
        <v>54</v>
      </c>
      <c r="D44" s="6" t="n">
        <v>1</v>
      </c>
    </row>
    <row r="45" spans="1:5">
      <c r="A45" s="3" t="s">
        <v>459</v>
      </c>
    </row>
    <row r="46" spans="1:5">
      <c r="A46" s="4" t="s">
        <v>31</v>
      </c>
      <c r="D46" s="6" t="n">
        <v>-7</v>
      </c>
    </row>
    <row r="47" spans="1:5">
      <c r="A47" s="4" t="s">
        <v>460</v>
      </c>
      <c r="B47" s="6" t="n">
        <v>222</v>
      </c>
      <c r="D47" s="6" t="n">
        <v>222</v>
      </c>
    </row>
    <row r="48" spans="1:5">
      <c r="A48" s="4" t="s">
        <v>32</v>
      </c>
    </row>
    <row r="49" spans="1:5">
      <c r="A49" s="3" t="s">
        <v>454</v>
      </c>
    </row>
    <row r="50" spans="1:5">
      <c r="A50" s="4" t="s">
        <v>455</v>
      </c>
      <c r="D50" s="6" t="n">
        <v>258</v>
      </c>
    </row>
    <row r="51" spans="1:5">
      <c r="A51" s="4" t="s">
        <v>456</v>
      </c>
      <c r="D51" s="6" t="n">
        <v>4</v>
      </c>
    </row>
    <row r="52" spans="1:5">
      <c r="A52" s="4" t="s">
        <v>434</v>
      </c>
      <c r="D52" s="6" t="n">
        <v>4</v>
      </c>
    </row>
    <row r="53" spans="1:5">
      <c r="A53" s="4" t="s">
        <v>457</v>
      </c>
      <c r="D53" s="6" t="n">
        <v>0</v>
      </c>
    </row>
    <row r="54" spans="1:5">
      <c r="A54" s="3" t="s">
        <v>458</v>
      </c>
    </row>
    <row r="55" spans="1:5">
      <c r="A55" s="4" t="s">
        <v>54</v>
      </c>
      <c r="D55" s="6" t="n">
        <v>2</v>
      </c>
    </row>
    <row r="56" spans="1:5">
      <c r="A56" s="3" t="s">
        <v>459</v>
      </c>
    </row>
    <row r="57" spans="1:5">
      <c r="A57" s="4" t="s">
        <v>31</v>
      </c>
      <c r="D57" s="6" t="n">
        <v>-10</v>
      </c>
    </row>
    <row r="58" spans="1:5">
      <c r="A58" s="4" t="s">
        <v>460</v>
      </c>
      <c r="B58" s="5" t="n">
        <v>258</v>
      </c>
      <c r="D58" s="5" t="n">
        <v>2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21</v>
      </c>
      <c r="D1" s="2" t="s">
        <v>1</v>
      </c>
    </row>
    <row r="2" spans="1:5">
      <c r="B2" s="2" t="s">
        <v>2</v>
      </c>
      <c r="C2" s="2" t="s">
        <v>22</v>
      </c>
      <c r="D2" s="2" t="s">
        <v>2</v>
      </c>
      <c r="E2" s="2" t="s">
        <v>22</v>
      </c>
    </row>
    <row r="3" spans="1:5">
      <c r="A3" s="3" t="s">
        <v>113</v>
      </c>
    </row>
    <row r="4" spans="1:5">
      <c r="A4" s="4" t="s">
        <v>36</v>
      </c>
      <c r="B4" s="5" t="n">
        <v>109</v>
      </c>
      <c r="C4" s="5" t="n">
        <v>45</v>
      </c>
      <c r="D4" s="5" t="n">
        <v>262</v>
      </c>
      <c r="E4" s="5" t="n">
        <v>125</v>
      </c>
    </row>
    <row r="5" spans="1:5">
      <c r="A5" s="3" t="s">
        <v>114</v>
      </c>
    </row>
    <row r="6" spans="1:5">
      <c r="A6" s="4" t="s">
        <v>31</v>
      </c>
      <c r="B6" s="6" t="n">
        <v>200</v>
      </c>
      <c r="C6" s="6" t="n">
        <v>206</v>
      </c>
      <c r="D6" s="6" t="n">
        <v>400</v>
      </c>
      <c r="E6" s="6" t="n">
        <v>419</v>
      </c>
    </row>
    <row r="7" spans="1:5">
      <c r="A7" s="4" t="s">
        <v>115</v>
      </c>
      <c r="B7" s="6" t="n">
        <v>11</v>
      </c>
      <c r="C7" s="6" t="n">
        <v>33</v>
      </c>
      <c r="D7" s="6" t="n">
        <v>31</v>
      </c>
      <c r="E7" s="6" t="n">
        <v>25</v>
      </c>
    </row>
    <row r="8" spans="1:5">
      <c r="A8" s="4" t="s">
        <v>116</v>
      </c>
      <c r="B8" s="6" t="n">
        <v>0</v>
      </c>
      <c r="C8" s="6" t="n">
        <v>-6</v>
      </c>
      <c r="D8" s="6" t="n">
        <v>-32</v>
      </c>
      <c r="E8" s="6" t="n">
        <v>-6</v>
      </c>
    </row>
    <row r="9" spans="1:5">
      <c r="A9" s="4" t="s">
        <v>117</v>
      </c>
      <c r="B9" s="6" t="n">
        <v>14</v>
      </c>
      <c r="C9" s="6" t="n">
        <v>4</v>
      </c>
      <c r="D9" s="6" t="n">
        <v>34</v>
      </c>
      <c r="E9" s="6" t="n">
        <v>13</v>
      </c>
    </row>
    <row r="10" spans="1:5">
      <c r="A10" s="4" t="s">
        <v>118</v>
      </c>
      <c r="B10" s="6" t="n">
        <v>33</v>
      </c>
      <c r="C10" s="6" t="n">
        <v>9</v>
      </c>
      <c r="D10" s="6" t="n">
        <v>50</v>
      </c>
      <c r="E10" s="6" t="n">
        <v>24</v>
      </c>
    </row>
    <row r="11" spans="1:5">
      <c r="A11" s="4" t="s">
        <v>119</v>
      </c>
      <c r="B11" s="6" t="n">
        <v>14</v>
      </c>
      <c r="C11" s="6" t="n">
        <v>12</v>
      </c>
      <c r="D11" s="6" t="n">
        <v>28</v>
      </c>
      <c r="E11" s="6" t="n">
        <v>14</v>
      </c>
    </row>
    <row r="12" spans="1:5">
      <c r="A12" s="4" t="s">
        <v>120</v>
      </c>
      <c r="B12" s="6" t="n">
        <v>-41</v>
      </c>
      <c r="C12" s="6" t="n">
        <v>-9</v>
      </c>
      <c r="D12" s="6" t="n">
        <v>-36</v>
      </c>
      <c r="E12" s="6" t="n">
        <v>12</v>
      </c>
    </row>
    <row r="13" spans="1:5">
      <c r="A13" s="4" t="s">
        <v>121</v>
      </c>
      <c r="B13" s="6" t="n">
        <v>28</v>
      </c>
      <c r="C13" s="6" t="n">
        <v>-31</v>
      </c>
      <c r="D13" s="6" t="n">
        <v>2</v>
      </c>
      <c r="E13" s="6" t="n">
        <v>-63</v>
      </c>
    </row>
    <row r="14" spans="1:5">
      <c r="A14" s="4" t="s">
        <v>122</v>
      </c>
      <c r="B14" s="6" t="n">
        <v>368</v>
      </c>
      <c r="C14" s="6" t="n">
        <v>263</v>
      </c>
      <c r="D14" s="6" t="n">
        <v>739</v>
      </c>
      <c r="E14" s="6" t="n">
        <v>563</v>
      </c>
    </row>
    <row r="15" spans="1:5">
      <c r="A15" s="3" t="s">
        <v>123</v>
      </c>
    </row>
    <row r="16" spans="1:5">
      <c r="A16" s="4" t="s">
        <v>124</v>
      </c>
      <c r="B16" s="6" t="n">
        <v>-26</v>
      </c>
      <c r="C16" s="6" t="n">
        <v>173</v>
      </c>
      <c r="D16" s="6" t="n">
        <v>-721</v>
      </c>
      <c r="E16" s="6" t="n">
        <v>180</v>
      </c>
    </row>
    <row r="17" spans="1:5">
      <c r="A17" s="4" t="s">
        <v>125</v>
      </c>
      <c r="B17" s="6" t="n">
        <v>852</v>
      </c>
      <c r="C17" s="6" t="n">
        <v>299</v>
      </c>
      <c r="D17" s="6" t="n">
        <v>945</v>
      </c>
      <c r="E17" s="6" t="n">
        <v>1390</v>
      </c>
    </row>
    <row r="18" spans="1:5">
      <c r="A18" s="4" t="s">
        <v>126</v>
      </c>
      <c r="B18" s="6" t="n">
        <v>-573</v>
      </c>
      <c r="C18" s="6" t="n">
        <v>-298</v>
      </c>
      <c r="D18" s="6" t="n">
        <v>-666</v>
      </c>
      <c r="E18" s="6" t="n">
        <v>-1840</v>
      </c>
    </row>
    <row r="19" spans="1:5">
      <c r="A19" s="4" t="s">
        <v>127</v>
      </c>
      <c r="B19" s="6" t="n">
        <v>10</v>
      </c>
      <c r="C19" s="6" t="n">
        <v>0</v>
      </c>
      <c r="D19" s="6" t="n">
        <v>257</v>
      </c>
      <c r="E19" s="6" t="n">
        <v>4</v>
      </c>
    </row>
    <row r="20" spans="1:5">
      <c r="A20" s="4" t="s">
        <v>128</v>
      </c>
      <c r="B20" s="6" t="n">
        <v>0</v>
      </c>
      <c r="C20" s="6" t="n">
        <v>0</v>
      </c>
      <c r="D20" s="6" t="n">
        <v>126</v>
      </c>
      <c r="E20" s="6" t="n">
        <v>196</v>
      </c>
    </row>
    <row r="21" spans="1:5">
      <c r="A21" s="4" t="s">
        <v>129</v>
      </c>
      <c r="B21" s="6" t="n">
        <v>0</v>
      </c>
      <c r="C21" s="6" t="n">
        <v>-8</v>
      </c>
      <c r="D21" s="6" t="n">
        <v>-1</v>
      </c>
      <c r="E21" s="6" t="n">
        <v>-8</v>
      </c>
    </row>
    <row r="22" spans="1:5">
      <c r="A22" s="3" t="s">
        <v>130</v>
      </c>
    </row>
    <row r="23" spans="1:5">
      <c r="A23" s="4" t="s">
        <v>131</v>
      </c>
      <c r="B23" s="6" t="n">
        <v>-262</v>
      </c>
      <c r="C23" s="6" t="n">
        <v>-181</v>
      </c>
      <c r="D23" s="6" t="n">
        <v>-396</v>
      </c>
      <c r="E23" s="6" t="n">
        <v>-357</v>
      </c>
    </row>
    <row r="24" spans="1:5">
      <c r="A24" s="4" t="s">
        <v>132</v>
      </c>
      <c r="B24" s="6" t="n">
        <v>-7</v>
      </c>
      <c r="C24" s="6" t="n">
        <v>-6</v>
      </c>
      <c r="D24" s="6" t="n">
        <v>-13</v>
      </c>
      <c r="E24" s="6" t="n">
        <v>-13</v>
      </c>
    </row>
    <row r="25" spans="1:5">
      <c r="A25" s="4" t="s">
        <v>133</v>
      </c>
      <c r="B25" s="6" t="n">
        <v>-11</v>
      </c>
      <c r="C25" s="6" t="n">
        <v>-10</v>
      </c>
      <c r="D25" s="6" t="n">
        <v>-20</v>
      </c>
      <c r="E25" s="6" t="n">
        <v>-18</v>
      </c>
    </row>
    <row r="26" spans="1:5">
      <c r="A26" s="4" t="s">
        <v>134</v>
      </c>
      <c r="B26" s="6" t="n">
        <v>-171</v>
      </c>
      <c r="C26" s="6" t="n">
        <v>-161</v>
      </c>
      <c r="D26" s="6" t="n">
        <v>-342</v>
      </c>
      <c r="E26" s="6" t="n">
        <v>-321</v>
      </c>
    </row>
    <row r="27" spans="1:5">
      <c r="A27" s="4" t="s">
        <v>135</v>
      </c>
      <c r="B27" s="6" t="n">
        <v>322</v>
      </c>
      <c r="C27" s="6" t="n">
        <v>200</v>
      </c>
      <c r="D27" s="6" t="n">
        <v>922</v>
      </c>
      <c r="E27" s="6" t="n">
        <v>200</v>
      </c>
    </row>
    <row r="28" spans="1:5">
      <c r="A28" s="4" t="s">
        <v>136</v>
      </c>
      <c r="B28" s="6" t="n">
        <v>-355</v>
      </c>
      <c r="C28" s="6" t="n">
        <v>0</v>
      </c>
      <c r="D28" s="6" t="n">
        <v>-600</v>
      </c>
      <c r="E28" s="6" t="n">
        <v>0</v>
      </c>
    </row>
    <row r="29" spans="1:5">
      <c r="A29" s="4" t="s">
        <v>137</v>
      </c>
      <c r="B29" s="6" t="n">
        <v>-221</v>
      </c>
      <c r="C29" s="6" t="n">
        <v>8</v>
      </c>
      <c r="D29" s="6" t="n">
        <v>-509</v>
      </c>
      <c r="E29" s="6" t="n">
        <v>-587</v>
      </c>
    </row>
    <row r="30" spans="1:5">
      <c r="A30" s="3" t="s">
        <v>138</v>
      </c>
    </row>
    <row r="31" spans="1:5">
      <c r="A31" s="4" t="s">
        <v>139</v>
      </c>
      <c r="B31" s="6" t="n">
        <v>-4</v>
      </c>
      <c r="C31" s="6" t="n">
        <v>-420</v>
      </c>
      <c r="D31" s="6" t="n">
        <v>-4</v>
      </c>
      <c r="E31" s="6" t="n">
        <v>-420</v>
      </c>
    </row>
    <row r="32" spans="1:5">
      <c r="A32" s="4" t="s">
        <v>140</v>
      </c>
      <c r="B32" s="6" t="n">
        <v>-26</v>
      </c>
      <c r="C32" s="6" t="n">
        <v>0</v>
      </c>
      <c r="D32" s="6" t="n">
        <v>-26</v>
      </c>
      <c r="E32" s="6" t="n">
        <v>-12</v>
      </c>
    </row>
    <row r="33" spans="1:5">
      <c r="A33" s="4" t="s">
        <v>141</v>
      </c>
      <c r="B33" s="6" t="n">
        <v>-34</v>
      </c>
      <c r="C33" s="6" t="n">
        <v>-42</v>
      </c>
      <c r="D33" s="6" t="n">
        <v>-63</v>
      </c>
      <c r="E33" s="6" t="n">
        <v>-94</v>
      </c>
    </row>
    <row r="34" spans="1:5">
      <c r="A34" s="4" t="s">
        <v>142</v>
      </c>
      <c r="B34" s="6" t="n">
        <v>82</v>
      </c>
      <c r="C34" s="6" t="n">
        <v>0</v>
      </c>
      <c r="D34" s="6" t="n">
        <v>82</v>
      </c>
      <c r="E34" s="6" t="n">
        <v>0</v>
      </c>
    </row>
    <row r="35" spans="1:5">
      <c r="A35" s="4" t="s">
        <v>143</v>
      </c>
      <c r="B35" s="6" t="n">
        <v>-79</v>
      </c>
      <c r="C35" s="6" t="n">
        <v>-13</v>
      </c>
      <c r="D35" s="6" t="n">
        <v>-74</v>
      </c>
      <c r="E35" s="6" t="n">
        <v>25</v>
      </c>
    </row>
    <row r="36" spans="1:5">
      <c r="A36" s="4" t="s">
        <v>144</v>
      </c>
      <c r="B36" s="6" t="n">
        <v>66</v>
      </c>
      <c r="C36" s="6" t="n">
        <v>49</v>
      </c>
      <c r="D36" s="6" t="n">
        <v>11</v>
      </c>
      <c r="E36" s="6" t="n">
        <v>-29</v>
      </c>
    </row>
    <row r="37" spans="1:5">
      <c r="A37" s="4" t="s">
        <v>145</v>
      </c>
      <c r="B37" s="6" t="n">
        <v>5</v>
      </c>
      <c r="C37" s="6" t="n">
        <v>-426</v>
      </c>
      <c r="D37" s="6" t="n">
        <v>-74</v>
      </c>
      <c r="E37" s="6" t="n">
        <v>-530</v>
      </c>
    </row>
    <row r="38" spans="1:5">
      <c r="A38" s="4" t="s">
        <v>146</v>
      </c>
      <c r="B38" s="6" t="n">
        <v>1</v>
      </c>
      <c r="C38" s="6" t="n">
        <v>-12</v>
      </c>
      <c r="D38" s="6" t="n">
        <v>1</v>
      </c>
      <c r="E38" s="6" t="n">
        <v>-8</v>
      </c>
    </row>
    <row r="39" spans="1:5">
      <c r="A39" s="3" t="s">
        <v>66</v>
      </c>
    </row>
    <row r="40" spans="1:5">
      <c r="A40" s="4" t="s">
        <v>147</v>
      </c>
      <c r="B40" s="6" t="n">
        <v>153</v>
      </c>
      <c r="C40" s="6" t="n">
        <v>-167</v>
      </c>
      <c r="D40" s="6" t="n">
        <v>157</v>
      </c>
      <c r="E40" s="6" t="n">
        <v>-562</v>
      </c>
    </row>
    <row r="41" spans="1:5">
      <c r="A41" s="4" t="s">
        <v>148</v>
      </c>
      <c r="B41" s="6" t="n">
        <v>-8</v>
      </c>
      <c r="C41" s="6" t="n">
        <v>0</v>
      </c>
      <c r="D41" s="6" t="n">
        <v>-8</v>
      </c>
      <c r="E41" s="6" t="n">
        <v>0</v>
      </c>
    </row>
    <row r="42" spans="1:5">
      <c r="A42" s="4" t="s">
        <v>149</v>
      </c>
      <c r="B42" s="6" t="n">
        <v>177</v>
      </c>
      <c r="C42" s="6" t="n">
        <v>404</v>
      </c>
      <c r="D42" s="6" t="n">
        <v>173</v>
      </c>
      <c r="E42" s="6" t="n">
        <v>799</v>
      </c>
    </row>
    <row r="43" spans="1:5">
      <c r="A43" s="4" t="s">
        <v>150</v>
      </c>
      <c r="B43" s="6" t="n">
        <v>322</v>
      </c>
      <c r="C43" s="6" t="n">
        <v>237</v>
      </c>
      <c r="D43" s="6" t="n">
        <v>322</v>
      </c>
      <c r="E43" s="6" t="n">
        <v>237</v>
      </c>
    </row>
    <row r="44" spans="1:5">
      <c r="A44" s="3" t="s">
        <v>151</v>
      </c>
    </row>
    <row r="45" spans="1:5">
      <c r="A45" s="4" t="s">
        <v>152</v>
      </c>
      <c r="B45" s="6" t="n">
        <v>176</v>
      </c>
      <c r="C45" s="6" t="n">
        <v>185</v>
      </c>
      <c r="D45" s="6" t="n">
        <v>319</v>
      </c>
      <c r="E45" s="6" t="n">
        <v>315</v>
      </c>
    </row>
    <row r="46" spans="1:5">
      <c r="A46" s="4" t="s">
        <v>153</v>
      </c>
      <c r="B46" s="6" t="n">
        <v>6</v>
      </c>
      <c r="C46" s="6" t="n">
        <v>5</v>
      </c>
      <c r="D46" s="6" t="n">
        <v>10</v>
      </c>
      <c r="E46" s="6" t="n">
        <v>12</v>
      </c>
    </row>
    <row r="47" spans="1:5">
      <c r="A47" s="4" t="s">
        <v>154</v>
      </c>
      <c r="B47" s="5" t="n">
        <v>18</v>
      </c>
      <c r="C47" s="5" t="n">
        <v>10</v>
      </c>
      <c r="D47" s="5" t="n">
        <v>37</v>
      </c>
      <c r="E47" s="5" t="n">
        <v>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s>
  <sheetData>
    <row r="1" spans="1:7">
      <c r="A1" s="1" t="s">
        <v>466</v>
      </c>
      <c r="B1" s="2" t="s">
        <v>1</v>
      </c>
      <c r="C1" s="2" t="s">
        <v>284</v>
      </c>
    </row>
    <row r="2" spans="1:7">
      <c r="B2" s="2" t="s">
        <v>467</v>
      </c>
      <c r="C2" s="2" t="s">
        <v>468</v>
      </c>
      <c r="D2" s="2" t="s">
        <v>469</v>
      </c>
      <c r="E2" s="2" t="s">
        <v>470</v>
      </c>
      <c r="F2" s="2" t="s">
        <v>471</v>
      </c>
      <c r="G2" s="2" t="s">
        <v>472</v>
      </c>
    </row>
    <row r="3" spans="1:7">
      <c r="A3" s="3" t="s">
        <v>473</v>
      </c>
    </row>
    <row r="4" spans="1:7">
      <c r="A4" s="4" t="s">
        <v>474</v>
      </c>
      <c r="E4" s="5" t="n">
        <v>333</v>
      </c>
      <c r="F4" s="11" t="n">
        <v>1.1</v>
      </c>
    </row>
    <row r="5" spans="1:7">
      <c r="A5" s="4" t="s">
        <v>475</v>
      </c>
      <c r="B5" s="5" t="n">
        <v>10836</v>
      </c>
      <c r="C5" s="5" t="n">
        <v>10718</v>
      </c>
    </row>
    <row r="6" spans="1:7">
      <c r="A6" s="4" t="s">
        <v>476</v>
      </c>
    </row>
    <row r="7" spans="1:7">
      <c r="A7" s="3" t="s">
        <v>473</v>
      </c>
    </row>
    <row r="8" spans="1:7">
      <c r="A8" s="4" t="s">
        <v>477</v>
      </c>
      <c r="B8" s="4" t="s">
        <v>478</v>
      </c>
      <c r="C8" s="4" t="s">
        <v>479</v>
      </c>
      <c r="D8" s="4" t="s">
        <v>478</v>
      </c>
    </row>
    <row r="9" spans="1:7">
      <c r="A9" s="4" t="s">
        <v>480</v>
      </c>
      <c r="B9" s="6" t="n">
        <v>5</v>
      </c>
      <c r="C9" s="6" t="n">
        <v>4</v>
      </c>
    </row>
    <row r="10" spans="1:7">
      <c r="A10" s="4" t="s">
        <v>481</v>
      </c>
      <c r="B10" s="5" t="n">
        <v>0</v>
      </c>
      <c r="C10" s="5" t="n">
        <v>721</v>
      </c>
    </row>
    <row r="11" spans="1:7">
      <c r="A11" s="4" t="s">
        <v>475</v>
      </c>
      <c r="B11" s="5" t="n">
        <v>0</v>
      </c>
      <c r="C11" s="5" t="n">
        <v>721</v>
      </c>
    </row>
    <row r="12" spans="1:7">
      <c r="A12" s="4" t="s">
        <v>482</v>
      </c>
    </row>
    <row r="13" spans="1:7">
      <c r="A13" s="3" t="s">
        <v>473</v>
      </c>
    </row>
    <row r="14" spans="1:7">
      <c r="A14" s="4" t="s">
        <v>477</v>
      </c>
      <c r="B14" s="4" t="s">
        <v>483</v>
      </c>
      <c r="C14" s="4" t="s">
        <v>483</v>
      </c>
      <c r="D14" s="4" t="s">
        <v>483</v>
      </c>
    </row>
    <row r="15" spans="1:7">
      <c r="A15" s="4" t="s">
        <v>480</v>
      </c>
      <c r="B15" s="6" t="n">
        <v>6</v>
      </c>
      <c r="C15" s="6" t="n">
        <v>7</v>
      </c>
    </row>
    <row r="16" spans="1:7">
      <c r="A16" s="4" t="s">
        <v>481</v>
      </c>
      <c r="B16" s="5" t="n">
        <v>1791</v>
      </c>
      <c r="C16" s="5" t="n">
        <v>1640</v>
      </c>
    </row>
    <row r="17" spans="1:7">
      <c r="A17" s="4" t="s">
        <v>475</v>
      </c>
      <c r="B17" s="6" t="n">
        <v>1680</v>
      </c>
      <c r="C17" s="6" t="n">
        <v>1613</v>
      </c>
    </row>
    <row r="18" spans="1:7">
      <c r="A18" s="4" t="s">
        <v>84</v>
      </c>
    </row>
    <row r="19" spans="1:7">
      <c r="A19" s="3" t="s">
        <v>473</v>
      </c>
    </row>
    <row r="20" spans="1:7">
      <c r="A20" s="4" t="s">
        <v>481</v>
      </c>
      <c r="B20" s="6" t="n">
        <v>1791</v>
      </c>
      <c r="C20" s="6" t="n">
        <v>2361</v>
      </c>
    </row>
    <row r="21" spans="1:7">
      <c r="A21" s="4" t="s">
        <v>475</v>
      </c>
      <c r="B21" s="6" t="n">
        <v>1680</v>
      </c>
      <c r="C21" s="6" t="n">
        <v>2334</v>
      </c>
    </row>
    <row r="22" spans="1:7">
      <c r="A22" s="4" t="s">
        <v>484</v>
      </c>
      <c r="B22" s="6" t="n">
        <v>-6</v>
      </c>
      <c r="C22" s="6" t="n">
        <v>-6</v>
      </c>
    </row>
    <row r="23" spans="1:7">
      <c r="A23" s="4" t="s">
        <v>403</v>
      </c>
      <c r="B23" s="5" t="n">
        <v>1674</v>
      </c>
      <c r="C23" s="5" t="n">
        <v>2328</v>
      </c>
    </row>
    <row r="24" spans="1:7">
      <c r="A24" s="4" t="s">
        <v>485</v>
      </c>
    </row>
    <row r="25" spans="1:7">
      <c r="A25" s="3" t="s">
        <v>473</v>
      </c>
    </row>
    <row r="26" spans="1:7">
      <c r="A26" s="4" t="s">
        <v>474</v>
      </c>
      <c r="D26" s="5" t="n">
        <v>150000000</v>
      </c>
    </row>
    <row r="27" spans="1:7">
      <c r="A27" s="4" t="s">
        <v>477</v>
      </c>
      <c r="B27" s="4" t="s">
        <v>486</v>
      </c>
      <c r="C27" s="4" t="s">
        <v>486</v>
      </c>
      <c r="D27" s="4" t="s">
        <v>486</v>
      </c>
    </row>
    <row r="28" spans="1:7">
      <c r="A28" s="4" t="s">
        <v>480</v>
      </c>
      <c r="B28" s="6" t="n">
        <v>17</v>
      </c>
      <c r="C28" s="6" t="n">
        <v>18</v>
      </c>
    </row>
    <row r="29" spans="1:7">
      <c r="A29" s="4" t="s">
        <v>481</v>
      </c>
      <c r="B29" s="5" t="n">
        <v>143</v>
      </c>
      <c r="C29" s="5" t="n">
        <v>124</v>
      </c>
    </row>
    <row r="30" spans="1:7">
      <c r="A30" s="4" t="s">
        <v>475</v>
      </c>
      <c r="B30" s="5" t="n">
        <v>115</v>
      </c>
      <c r="C30" s="5" t="n">
        <v>110</v>
      </c>
    </row>
    <row r="31" spans="1:7">
      <c r="A31" s="4" t="s">
        <v>487</v>
      </c>
    </row>
    <row r="32" spans="1:7">
      <c r="A32" s="3" t="s">
        <v>473</v>
      </c>
    </row>
    <row r="33" spans="1:7">
      <c r="A33" s="4" t="s">
        <v>474</v>
      </c>
      <c r="D33" s="5" t="n">
        <v>450000000</v>
      </c>
    </row>
    <row r="34" spans="1:7">
      <c r="A34" s="4" t="s">
        <v>477</v>
      </c>
      <c r="B34" s="4" t="s">
        <v>488</v>
      </c>
      <c r="C34" s="4" t="s">
        <v>488</v>
      </c>
      <c r="D34" s="4" t="s">
        <v>488</v>
      </c>
    </row>
    <row r="35" spans="1:7">
      <c r="A35" s="4" t="s">
        <v>480</v>
      </c>
      <c r="B35" s="6" t="n">
        <v>1</v>
      </c>
      <c r="C35" s="6" t="n">
        <v>2</v>
      </c>
    </row>
    <row r="36" spans="1:7">
      <c r="A36" s="4" t="s">
        <v>481</v>
      </c>
      <c r="B36" s="5" t="n">
        <v>358</v>
      </c>
      <c r="C36" s="5" t="n">
        <v>342</v>
      </c>
    </row>
    <row r="37" spans="1:7">
      <c r="A37" s="4" t="s">
        <v>475</v>
      </c>
      <c r="B37" s="5" t="n">
        <v>344</v>
      </c>
      <c r="C37" s="5" t="n">
        <v>330</v>
      </c>
    </row>
    <row r="38" spans="1:7">
      <c r="A38" s="4" t="s">
        <v>489</v>
      </c>
    </row>
    <row r="39" spans="1:7">
      <c r="A39" s="3" t="s">
        <v>473</v>
      </c>
    </row>
    <row r="40" spans="1:7">
      <c r="A40" s="4" t="s">
        <v>474</v>
      </c>
      <c r="D40" s="5" t="n">
        <v>400000000</v>
      </c>
    </row>
    <row r="41" spans="1:7">
      <c r="A41" s="4" t="s">
        <v>477</v>
      </c>
      <c r="B41" s="4" t="s">
        <v>490</v>
      </c>
      <c r="C41" s="4" t="s">
        <v>490</v>
      </c>
      <c r="D41" s="4" t="s">
        <v>490</v>
      </c>
    </row>
    <row r="42" spans="1:7">
      <c r="A42" s="4" t="s">
        <v>480</v>
      </c>
      <c r="B42" s="6" t="n">
        <v>3</v>
      </c>
      <c r="C42" s="6" t="n">
        <v>3</v>
      </c>
    </row>
    <row r="43" spans="1:7">
      <c r="A43" s="4" t="s">
        <v>481</v>
      </c>
      <c r="B43" s="5" t="n">
        <v>327</v>
      </c>
      <c r="C43" s="5" t="n">
        <v>309</v>
      </c>
    </row>
    <row r="44" spans="1:7">
      <c r="A44" s="4" t="s">
        <v>475</v>
      </c>
      <c r="B44" s="5" t="n">
        <v>305</v>
      </c>
      <c r="C44" s="5" t="n">
        <v>293</v>
      </c>
    </row>
    <row r="45" spans="1:7">
      <c r="A45" s="4" t="s">
        <v>491</v>
      </c>
    </row>
    <row r="46" spans="1:7">
      <c r="A46" s="3" t="s">
        <v>473</v>
      </c>
    </row>
    <row r="47" spans="1:7">
      <c r="A47" s="4" t="s">
        <v>474</v>
      </c>
      <c r="D47" s="5" t="n">
        <v>400000000</v>
      </c>
    </row>
    <row r="48" spans="1:7">
      <c r="A48" s="4" t="s">
        <v>477</v>
      </c>
      <c r="B48" s="4" t="s">
        <v>492</v>
      </c>
      <c r="C48" s="4" t="s">
        <v>492</v>
      </c>
      <c r="D48" s="4" t="s">
        <v>492</v>
      </c>
    </row>
    <row r="49" spans="1:7">
      <c r="A49" s="4" t="s">
        <v>480</v>
      </c>
      <c r="B49" s="6" t="n">
        <v>6</v>
      </c>
      <c r="C49" s="6" t="n">
        <v>6</v>
      </c>
    </row>
    <row r="50" spans="1:7">
      <c r="A50" s="4" t="s">
        <v>481</v>
      </c>
      <c r="B50" s="5" t="n">
        <v>317</v>
      </c>
      <c r="C50" s="5" t="n">
        <v>288</v>
      </c>
    </row>
    <row r="51" spans="1:7">
      <c r="A51" s="4" t="s">
        <v>475</v>
      </c>
      <c r="B51" s="5" t="n">
        <v>305</v>
      </c>
      <c r="C51" s="5" t="n">
        <v>293</v>
      </c>
    </row>
    <row r="52" spans="1:7">
      <c r="A52" s="4" t="s">
        <v>493</v>
      </c>
    </row>
    <row r="53" spans="1:7">
      <c r="A53" s="3" t="s">
        <v>473</v>
      </c>
    </row>
    <row r="54" spans="1:7">
      <c r="A54" s="4" t="s">
        <v>474</v>
      </c>
      <c r="D54" s="5" t="n">
        <v>500000000</v>
      </c>
    </row>
    <row r="55" spans="1:7">
      <c r="A55" s="4" t="s">
        <v>477</v>
      </c>
      <c r="B55" s="4" t="s">
        <v>478</v>
      </c>
      <c r="C55" s="4" t="s">
        <v>478</v>
      </c>
      <c r="D55" s="4" t="s">
        <v>478</v>
      </c>
    </row>
    <row r="56" spans="1:7">
      <c r="A56" s="4" t="s">
        <v>480</v>
      </c>
      <c r="B56" s="6" t="n">
        <v>8</v>
      </c>
      <c r="C56" s="6" t="n">
        <v>8</v>
      </c>
    </row>
    <row r="57" spans="1:7">
      <c r="A57" s="4" t="s">
        <v>481</v>
      </c>
      <c r="B57" s="5" t="n">
        <v>397</v>
      </c>
      <c r="C57" s="5" t="n">
        <v>357</v>
      </c>
    </row>
    <row r="58" spans="1:7">
      <c r="A58" s="4" t="s">
        <v>475</v>
      </c>
      <c r="B58" s="5" t="n">
        <v>382</v>
      </c>
      <c r="C58" s="5" t="n">
        <v>367</v>
      </c>
    </row>
    <row r="59" spans="1:7">
      <c r="A59" s="4" t="s">
        <v>494</v>
      </c>
    </row>
    <row r="60" spans="1:7">
      <c r="A60" s="3" t="s">
        <v>473</v>
      </c>
    </row>
    <row r="61" spans="1:7">
      <c r="A61" s="4" t="s">
        <v>474</v>
      </c>
      <c r="D61" s="5" t="n">
        <v>300000000</v>
      </c>
    </row>
    <row r="62" spans="1:7">
      <c r="A62" s="4" t="s">
        <v>477</v>
      </c>
      <c r="B62" s="4" t="s">
        <v>495</v>
      </c>
      <c r="C62" s="4" t="s">
        <v>495</v>
      </c>
      <c r="D62" s="4" t="s">
        <v>495</v>
      </c>
    </row>
    <row r="63" spans="1:7">
      <c r="A63" s="4" t="s">
        <v>480</v>
      </c>
      <c r="B63" s="6" t="n">
        <v>10</v>
      </c>
      <c r="C63" s="6" t="n">
        <v>10</v>
      </c>
    </row>
    <row r="64" spans="1:7">
      <c r="A64" s="4" t="s">
        <v>481</v>
      </c>
      <c r="B64" s="5" t="n">
        <v>249</v>
      </c>
      <c r="C64" s="5" t="n">
        <v>220</v>
      </c>
    </row>
    <row r="65" spans="1:7">
      <c r="A65" s="4" t="s">
        <v>475</v>
      </c>
      <c r="B65" s="6" t="n">
        <v>229</v>
      </c>
      <c r="C65" s="6" t="n">
        <v>220</v>
      </c>
    </row>
    <row r="66" spans="1:7">
      <c r="A66" s="4" t="s">
        <v>496</v>
      </c>
    </row>
    <row r="67" spans="1:7">
      <c r="A67" s="3" t="s">
        <v>473</v>
      </c>
    </row>
    <row r="68" spans="1:7">
      <c r="A68" s="4" t="s">
        <v>497</v>
      </c>
      <c r="B68" s="5" t="n">
        <v>322</v>
      </c>
      <c r="C68" s="5" t="n">
        <v>0</v>
      </c>
      <c r="G68" s="5" t="n">
        <v>600</v>
      </c>
    </row>
  </sheetData>
  <mergeCells count="2">
    <mergeCell ref="A1:A2"/>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4</v>
      </c>
    </row>
    <row r="2" spans="1:3">
      <c r="A2" s="3" t="s">
        <v>499</v>
      </c>
    </row>
    <row r="3" spans="1:3">
      <c r="A3" s="4" t="s">
        <v>500</v>
      </c>
      <c r="B3" s="5" t="n">
        <v>0</v>
      </c>
      <c r="C3" s="5" t="n">
        <v>-721</v>
      </c>
    </row>
    <row r="4" spans="1:3">
      <c r="A4" s="4" t="s">
        <v>501</v>
      </c>
      <c r="B4" s="6" t="n">
        <v>400</v>
      </c>
      <c r="C4" s="6" t="n">
        <v>300</v>
      </c>
    </row>
    <row r="5" spans="1:3">
      <c r="A5" s="4" t="s">
        <v>502</v>
      </c>
      <c r="B5" s="6" t="n">
        <v>-226</v>
      </c>
      <c r="C5" s="6" t="n">
        <v>-209</v>
      </c>
    </row>
    <row r="6" spans="1:3">
      <c r="A6" s="4" t="s">
        <v>503</v>
      </c>
      <c r="B6" s="6" t="n">
        <v>2274</v>
      </c>
      <c r="C6" s="6" t="n">
        <v>1470</v>
      </c>
    </row>
    <row r="7" spans="1:3">
      <c r="A7" s="4" t="s">
        <v>504</v>
      </c>
    </row>
    <row r="8" spans="1:3">
      <c r="A8" s="3" t="s">
        <v>499</v>
      </c>
    </row>
    <row r="9" spans="1:3">
      <c r="A9" s="4" t="s">
        <v>505</v>
      </c>
      <c r="B9" s="5" t="n">
        <v>2100</v>
      </c>
      <c r="C9" s="5" t="n">
        <v>2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506</v>
      </c>
      <c r="B1" s="2" t="s">
        <v>1</v>
      </c>
      <c r="C1" s="2" t="s">
        <v>284</v>
      </c>
    </row>
    <row r="2" spans="1:5">
      <c r="B2" s="2" t="s">
        <v>467</v>
      </c>
      <c r="C2" s="2" t="s">
        <v>468</v>
      </c>
      <c r="D2" s="2" t="s">
        <v>470</v>
      </c>
      <c r="E2" s="2" t="s">
        <v>471</v>
      </c>
    </row>
    <row r="3" spans="1:5">
      <c r="A3" s="3" t="s">
        <v>473</v>
      </c>
    </row>
    <row r="4" spans="1:5">
      <c r="A4" s="4" t="s">
        <v>507</v>
      </c>
      <c r="D4" s="5" t="n">
        <v>333</v>
      </c>
      <c r="E4" s="11" t="n">
        <v>1.1</v>
      </c>
    </row>
    <row r="5" spans="1:5">
      <c r="A5" s="4" t="s">
        <v>82</v>
      </c>
      <c r="B5" s="5" t="n">
        <v>8243</v>
      </c>
      <c r="C5" s="5" t="n">
        <v>7895</v>
      </c>
    </row>
    <row r="6" spans="1:5">
      <c r="A6" s="4" t="s">
        <v>369</v>
      </c>
    </row>
    <row r="7" spans="1:5">
      <c r="A7" s="3" t="s">
        <v>473</v>
      </c>
    </row>
    <row r="8" spans="1:5">
      <c r="A8" s="4" t="s">
        <v>508</v>
      </c>
      <c r="B8" s="4" t="s">
        <v>486</v>
      </c>
      <c r="C8" s="4" t="s">
        <v>509</v>
      </c>
    </row>
    <row r="9" spans="1:5">
      <c r="A9" s="4" t="s">
        <v>510</v>
      </c>
      <c r="B9" s="6" t="n">
        <v>10</v>
      </c>
      <c r="C9" s="6" t="n">
        <v>10</v>
      </c>
    </row>
    <row r="10" spans="1:5">
      <c r="A10" s="4" t="s">
        <v>507</v>
      </c>
      <c r="B10" s="5" t="n">
        <v>8914</v>
      </c>
      <c r="C10" s="5" t="n">
        <v>8465</v>
      </c>
    </row>
    <row r="11" spans="1:5">
      <c r="A11" s="4" t="s">
        <v>511</v>
      </c>
      <c r="B11" s="6" t="n">
        <v>1</v>
      </c>
      <c r="C11" s="6" t="n">
        <v>1</v>
      </c>
    </row>
    <row r="12" spans="1:5">
      <c r="A12" s="4" t="s">
        <v>484</v>
      </c>
      <c r="B12" s="6" t="n">
        <v>-75</v>
      </c>
      <c r="C12" s="6" t="n">
        <v>-76</v>
      </c>
    </row>
    <row r="13" spans="1:5">
      <c r="A13" s="4" t="s">
        <v>512</v>
      </c>
      <c r="B13" s="6" t="n">
        <v>-597</v>
      </c>
      <c r="C13" s="6" t="n">
        <v>-495</v>
      </c>
    </row>
    <row r="14" spans="1:5">
      <c r="A14" s="4" t="s">
        <v>82</v>
      </c>
      <c r="B14" s="6" t="n">
        <v>8243</v>
      </c>
      <c r="C14" s="6" t="n">
        <v>7895</v>
      </c>
    </row>
    <row r="15" spans="1:5">
      <c r="A15" s="4" t="s">
        <v>481</v>
      </c>
      <c r="B15" s="5" t="n">
        <v>9521</v>
      </c>
      <c r="C15" s="5" t="n">
        <v>8702</v>
      </c>
    </row>
    <row r="16" spans="1:5">
      <c r="A16" s="4" t="s">
        <v>513</v>
      </c>
    </row>
    <row r="17" spans="1:5">
      <c r="A17" s="3" t="s">
        <v>473</v>
      </c>
    </row>
    <row r="18" spans="1:5">
      <c r="A18" s="4" t="s">
        <v>508</v>
      </c>
      <c r="B18" s="4" t="s">
        <v>514</v>
      </c>
      <c r="C18" s="4" t="s">
        <v>514</v>
      </c>
    </row>
    <row r="19" spans="1:5">
      <c r="A19" s="4" t="s">
        <v>510</v>
      </c>
      <c r="B19" s="6" t="n">
        <v>9</v>
      </c>
      <c r="C19" s="6" t="n">
        <v>9</v>
      </c>
    </row>
    <row r="20" spans="1:5">
      <c r="A20" s="4" t="s">
        <v>507</v>
      </c>
      <c r="B20" s="5" t="n">
        <v>6689</v>
      </c>
      <c r="C20" s="5" t="n">
        <v>6318</v>
      </c>
    </row>
    <row r="21" spans="1:5">
      <c r="A21" s="4" t="s">
        <v>481</v>
      </c>
      <c r="B21" s="5" t="n">
        <v>7168</v>
      </c>
      <c r="C21" s="5" t="n">
        <v>6517</v>
      </c>
    </row>
    <row r="22" spans="1:5">
      <c r="A22" s="4" t="s">
        <v>515</v>
      </c>
    </row>
    <row r="23" spans="1:5">
      <c r="A23" s="3" t="s">
        <v>473</v>
      </c>
    </row>
    <row r="24" spans="1:5">
      <c r="A24" s="4" t="s">
        <v>508</v>
      </c>
      <c r="B24" s="4" t="s">
        <v>516</v>
      </c>
      <c r="C24" s="4" t="s">
        <v>517</v>
      </c>
    </row>
    <row r="25" spans="1:5">
      <c r="A25" s="4" t="s">
        <v>510</v>
      </c>
      <c r="B25" s="6" t="n">
        <v>11</v>
      </c>
      <c r="C25" s="6" t="n">
        <v>11</v>
      </c>
    </row>
    <row r="26" spans="1:5">
      <c r="A26" s="4" t="s">
        <v>507</v>
      </c>
      <c r="B26" s="5" t="n">
        <v>1990</v>
      </c>
      <c r="C26" s="5" t="n">
        <v>1914</v>
      </c>
    </row>
    <row r="27" spans="1:5">
      <c r="A27" s="4" t="s">
        <v>481</v>
      </c>
      <c r="B27" s="5" t="n">
        <v>2113</v>
      </c>
      <c r="C27" s="5" t="n">
        <v>1957</v>
      </c>
    </row>
    <row r="28" spans="1:5">
      <c r="A28" s="4" t="s">
        <v>518</v>
      </c>
    </row>
    <row r="29" spans="1:5">
      <c r="A29" s="3" t="s">
        <v>473</v>
      </c>
    </row>
    <row r="30" spans="1:5">
      <c r="A30" s="4" t="s">
        <v>508</v>
      </c>
      <c r="B30" s="4" t="s">
        <v>519</v>
      </c>
      <c r="C30" s="4" t="s">
        <v>520</v>
      </c>
    </row>
    <row r="31" spans="1:5">
      <c r="A31" s="4" t="s">
        <v>510</v>
      </c>
      <c r="B31" s="6" t="n">
        <v>6</v>
      </c>
      <c r="C31" s="6" t="n">
        <v>7</v>
      </c>
    </row>
    <row r="32" spans="1:5">
      <c r="A32" s="4" t="s">
        <v>507</v>
      </c>
      <c r="B32" s="5" t="n">
        <v>143</v>
      </c>
      <c r="C32" s="5" t="n">
        <v>142</v>
      </c>
    </row>
    <row r="33" spans="1:5">
      <c r="A33" s="4" t="s">
        <v>481</v>
      </c>
      <c r="B33" s="5" t="n">
        <v>143</v>
      </c>
      <c r="C33" s="5" t="n">
        <v>133</v>
      </c>
    </row>
    <row r="34" spans="1:5">
      <c r="A34" s="4" t="s">
        <v>521</v>
      </c>
    </row>
    <row r="35" spans="1:5">
      <c r="A35" s="3" t="s">
        <v>473</v>
      </c>
    </row>
    <row r="36" spans="1:5">
      <c r="A36" s="4" t="s">
        <v>508</v>
      </c>
      <c r="B36" s="4" t="s">
        <v>522</v>
      </c>
      <c r="C36" s="4" t="s">
        <v>522</v>
      </c>
    </row>
    <row r="37" spans="1:5">
      <c r="A37" s="4" t="s">
        <v>510</v>
      </c>
      <c r="B37" s="6" t="n">
        <v>4</v>
      </c>
      <c r="C37" s="6" t="n">
        <v>5</v>
      </c>
    </row>
    <row r="38" spans="1:5">
      <c r="A38" s="4" t="s">
        <v>507</v>
      </c>
      <c r="B38" s="5" t="n">
        <v>92</v>
      </c>
      <c r="C38" s="5" t="n">
        <v>91</v>
      </c>
    </row>
    <row r="39" spans="1:5">
      <c r="A39" s="4" t="s">
        <v>481</v>
      </c>
      <c r="B39" s="5" t="n">
        <v>97</v>
      </c>
      <c r="C39" s="5" t="n">
        <v>95</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s>
  <sheetData>
    <row r="1" spans="1:10">
      <c r="A1" s="1" t="s">
        <v>523</v>
      </c>
      <c r="B1" s="2" t="s">
        <v>524</v>
      </c>
      <c r="C1" s="2" t="s">
        <v>470</v>
      </c>
      <c r="D1" s="2" t="s">
        <v>525</v>
      </c>
      <c r="E1" s="2" t="s">
        <v>303</v>
      </c>
      <c r="F1" s="2" t="s">
        <v>526</v>
      </c>
      <c r="G1" s="2" t="s">
        <v>527</v>
      </c>
      <c r="H1" s="2" t="s">
        <v>471</v>
      </c>
      <c r="I1" s="2" t="s">
        <v>528</v>
      </c>
      <c r="J1" s="2" t="s">
        <v>529</v>
      </c>
    </row>
    <row r="2" spans="1:10">
      <c r="A2" s="3" t="s">
        <v>473</v>
      </c>
    </row>
    <row r="3" spans="1:10">
      <c r="A3" s="4" t="s">
        <v>507</v>
      </c>
      <c r="C3" s="5" t="n">
        <v>333000000</v>
      </c>
      <c r="H3" s="11" t="n">
        <v>1.1</v>
      </c>
    </row>
    <row r="4" spans="1:10">
      <c r="A4" s="4" t="s">
        <v>504</v>
      </c>
    </row>
    <row r="5" spans="1:10">
      <c r="A5" s="3" t="s">
        <v>473</v>
      </c>
    </row>
    <row r="6" spans="1:10">
      <c r="A6" s="4" t="s">
        <v>507</v>
      </c>
      <c r="B6" s="5" t="n">
        <v>1700000000</v>
      </c>
    </row>
    <row r="7" spans="1:10">
      <c r="A7" s="4" t="s">
        <v>530</v>
      </c>
      <c r="B7" s="4" t="s">
        <v>531</v>
      </c>
    </row>
    <row r="8" spans="1:10">
      <c r="A8" s="4" t="s">
        <v>508</v>
      </c>
      <c r="B8" s="4" t="s">
        <v>532</v>
      </c>
    </row>
    <row r="9" spans="1:10">
      <c r="A9" s="4" t="s">
        <v>533</v>
      </c>
    </row>
    <row r="10" spans="1:10">
      <c r="A10" s="3" t="s">
        <v>473</v>
      </c>
    </row>
    <row r="11" spans="1:10">
      <c r="A11" s="4" t="s">
        <v>507</v>
      </c>
      <c r="D11" s="5" t="n">
        <v>400000000</v>
      </c>
    </row>
    <row r="12" spans="1:10">
      <c r="A12" s="4" t="s">
        <v>534</v>
      </c>
      <c r="D12" s="5" t="n">
        <v>100000000</v>
      </c>
    </row>
    <row r="13" spans="1:10">
      <c r="A13" s="4" t="s">
        <v>535</v>
      </c>
    </row>
    <row r="14" spans="1:10">
      <c r="A14" s="3" t="s">
        <v>473</v>
      </c>
    </row>
    <row r="15" spans="1:10">
      <c r="A15" s="4" t="s">
        <v>507</v>
      </c>
      <c r="I15" s="5" t="n">
        <v>53000000</v>
      </c>
      <c r="J15" s="5" t="n">
        <v>70</v>
      </c>
    </row>
    <row r="16" spans="1:10">
      <c r="A16" s="4" t="s">
        <v>508</v>
      </c>
      <c r="I16" s="4" t="s">
        <v>536</v>
      </c>
      <c r="J16" s="4" t="s">
        <v>536</v>
      </c>
    </row>
    <row r="17" spans="1:10">
      <c r="A17" s="4" t="s">
        <v>537</v>
      </c>
    </row>
    <row r="18" spans="1:10">
      <c r="A18" s="3" t="s">
        <v>473</v>
      </c>
    </row>
    <row r="19" spans="1:10">
      <c r="A19" s="4" t="s">
        <v>538</v>
      </c>
      <c r="C19" s="4" t="s">
        <v>539</v>
      </c>
    </row>
    <row r="20" spans="1:10">
      <c r="A20" s="4" t="s">
        <v>540</v>
      </c>
    </row>
    <row r="21" spans="1:10">
      <c r="A21" s="3" t="s">
        <v>473</v>
      </c>
    </row>
    <row r="22" spans="1:10">
      <c r="A22" s="4" t="s">
        <v>538</v>
      </c>
      <c r="C22" s="4" t="s">
        <v>541</v>
      </c>
    </row>
    <row r="23" spans="1:10">
      <c r="A23" s="4" t="s">
        <v>542</v>
      </c>
    </row>
    <row r="24" spans="1:10">
      <c r="A24" s="3" t="s">
        <v>473</v>
      </c>
    </row>
    <row r="25" spans="1:10">
      <c r="A25" s="4" t="s">
        <v>538</v>
      </c>
      <c r="C25" s="4" t="s">
        <v>543</v>
      </c>
    </row>
    <row r="26" spans="1:10">
      <c r="A26" s="4" t="s">
        <v>544</v>
      </c>
    </row>
    <row r="27" spans="1:10">
      <c r="A27" s="3" t="s">
        <v>473</v>
      </c>
    </row>
    <row r="28" spans="1:10">
      <c r="A28" s="4" t="s">
        <v>538</v>
      </c>
      <c r="C28" s="4" t="s">
        <v>545</v>
      </c>
    </row>
    <row r="29" spans="1:10">
      <c r="A29" s="4" t="s">
        <v>546</v>
      </c>
    </row>
    <row r="30" spans="1:10">
      <c r="A30" s="3" t="s">
        <v>473</v>
      </c>
    </row>
    <row r="31" spans="1:10">
      <c r="A31" s="4" t="s">
        <v>507</v>
      </c>
      <c r="E31" s="5" t="n">
        <v>365000000</v>
      </c>
      <c r="F31" s="12" t="n">
        <v>325</v>
      </c>
    </row>
    <row r="32" spans="1:10">
      <c r="A32" s="4" t="s">
        <v>508</v>
      </c>
      <c r="E32" s="4" t="s">
        <v>547</v>
      </c>
      <c r="F32" s="4" t="s">
        <v>547</v>
      </c>
    </row>
    <row r="33" spans="1:10">
      <c r="A33" s="4" t="s">
        <v>548</v>
      </c>
    </row>
    <row r="34" spans="1:10">
      <c r="A34" s="3" t="s">
        <v>473</v>
      </c>
    </row>
    <row r="35" spans="1:10">
      <c r="A35" s="4" t="s">
        <v>507</v>
      </c>
      <c r="G35" s="5" t="n">
        <v>30000000</v>
      </c>
    </row>
    <row r="36" spans="1:10">
      <c r="A36" s="4" t="s">
        <v>508</v>
      </c>
      <c r="G36" s="4" t="s">
        <v>549</v>
      </c>
    </row>
    <row r="37" spans="1:10">
      <c r="A37" s="4" t="s">
        <v>550</v>
      </c>
    </row>
    <row r="38" spans="1:10">
      <c r="A38" s="3" t="s">
        <v>473</v>
      </c>
    </row>
    <row r="39" spans="1:10">
      <c r="A39" s="4" t="s">
        <v>508</v>
      </c>
      <c r="C39" s="4" t="s">
        <v>551</v>
      </c>
      <c r="H39" s="4" t="s">
        <v>551</v>
      </c>
    </row>
    <row r="40" spans="1:10">
      <c r="A40" s="4" t="s">
        <v>552</v>
      </c>
    </row>
    <row r="41" spans="1:10">
      <c r="A41" s="3" t="s">
        <v>473</v>
      </c>
    </row>
    <row r="42" spans="1:10">
      <c r="A42" s="4" t="s">
        <v>508</v>
      </c>
      <c r="C42" s="4" t="s">
        <v>553</v>
      </c>
      <c r="H42" s="4" t="s">
        <v>553</v>
      </c>
    </row>
    <row r="43" spans="1:10">
      <c r="A43" s="4" t="s">
        <v>554</v>
      </c>
    </row>
    <row r="44" spans="1:10">
      <c r="A44" s="3" t="s">
        <v>473</v>
      </c>
    </row>
    <row r="45" spans="1:10">
      <c r="A45" s="4" t="s">
        <v>508</v>
      </c>
      <c r="C45" s="4" t="s">
        <v>555</v>
      </c>
      <c r="H45" s="4" t="s">
        <v>555</v>
      </c>
    </row>
    <row r="46" spans="1:10">
      <c r="A46" s="4" t="s">
        <v>556</v>
      </c>
    </row>
    <row r="47" spans="1:10">
      <c r="A47" s="3" t="s">
        <v>473</v>
      </c>
    </row>
    <row r="48" spans="1:10">
      <c r="A48" s="4" t="s">
        <v>508</v>
      </c>
      <c r="C48" s="4" t="s">
        <v>557</v>
      </c>
      <c r="H48" s="4" t="s">
        <v>5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8</v>
      </c>
      <c r="B1" s="2" t="s">
        <v>2</v>
      </c>
      <c r="C1" s="2" t="s">
        <v>346</v>
      </c>
      <c r="D1" s="2" t="s">
        <v>64</v>
      </c>
      <c r="E1" s="2" t="s">
        <v>22</v>
      </c>
      <c r="F1" s="2" t="s">
        <v>347</v>
      </c>
      <c r="G1" s="2" t="s">
        <v>285</v>
      </c>
    </row>
    <row r="2" spans="1:7">
      <c r="A2" s="3" t="s">
        <v>559</v>
      </c>
    </row>
    <row r="3" spans="1:7">
      <c r="A3" s="4" t="s">
        <v>42</v>
      </c>
      <c r="B3" s="5" t="n">
        <v>12048</v>
      </c>
      <c r="D3" s="5" t="n">
        <v>12015</v>
      </c>
    </row>
    <row r="4" spans="1:7">
      <c r="A4" s="4" t="s">
        <v>45</v>
      </c>
      <c r="B4" s="6" t="n">
        <v>17250</v>
      </c>
      <c r="C4" s="5" t="n">
        <v>17598</v>
      </c>
      <c r="D4" s="6" t="n">
        <v>17206</v>
      </c>
      <c r="E4" s="5" t="n">
        <v>13726</v>
      </c>
      <c r="F4" s="5" t="n">
        <v>14473</v>
      </c>
      <c r="G4" s="5" t="n">
        <v>14282</v>
      </c>
    </row>
    <row r="5" spans="1:7">
      <c r="A5" s="4" t="s">
        <v>41</v>
      </c>
    </row>
    <row r="6" spans="1:7">
      <c r="A6" s="3" t="s">
        <v>559</v>
      </c>
    </row>
    <row r="7" spans="1:7">
      <c r="A7" s="4" t="s">
        <v>42</v>
      </c>
      <c r="B7" s="6" t="n">
        <v>8226</v>
      </c>
      <c r="D7" s="6" t="n">
        <v>8129</v>
      </c>
      <c r="G7" s="6" t="n">
        <v>6298</v>
      </c>
    </row>
    <row r="8" spans="1:7">
      <c r="A8" s="4" t="s">
        <v>45</v>
      </c>
      <c r="B8" s="6" t="n">
        <v>8226</v>
      </c>
      <c r="C8" s="6" t="n">
        <v>8456</v>
      </c>
      <c r="D8" s="6" t="n">
        <v>8129</v>
      </c>
      <c r="E8" s="6" t="n">
        <v>6140</v>
      </c>
      <c r="F8" s="6" t="n">
        <v>6404</v>
      </c>
      <c r="G8" s="6" t="n">
        <v>6298</v>
      </c>
    </row>
    <row r="9" spans="1:7">
      <c r="A9" s="4" t="s">
        <v>43</v>
      </c>
    </row>
    <row r="10" spans="1:7">
      <c r="A10" s="3" t="s">
        <v>559</v>
      </c>
    </row>
    <row r="11" spans="1:7">
      <c r="A11" s="4" t="s">
        <v>42</v>
      </c>
      <c r="B11" s="6" t="n">
        <v>65</v>
      </c>
      <c r="D11" s="6" t="n">
        <v>66</v>
      </c>
    </row>
    <row r="12" spans="1:7">
      <c r="A12" s="4" t="s">
        <v>45</v>
      </c>
      <c r="B12" s="6" t="n">
        <v>65</v>
      </c>
      <c r="C12" s="6" t="n">
        <v>66</v>
      </c>
      <c r="D12" s="6" t="n">
        <v>66</v>
      </c>
      <c r="E12" s="6" t="n">
        <v>53</v>
      </c>
      <c r="F12" s="6" t="n">
        <v>57</v>
      </c>
      <c r="G12" s="6" t="n">
        <v>58</v>
      </c>
    </row>
    <row r="13" spans="1:7">
      <c r="A13" s="4" t="s">
        <v>44</v>
      </c>
    </row>
    <row r="14" spans="1:7">
      <c r="A14" s="3" t="s">
        <v>559</v>
      </c>
    </row>
    <row r="15" spans="1:7">
      <c r="A15" s="4" t="s">
        <v>42</v>
      </c>
      <c r="B15" s="6" t="n">
        <v>3166</v>
      </c>
      <c r="D15" s="6" t="n">
        <v>3252</v>
      </c>
    </row>
    <row r="16" spans="1:7">
      <c r="A16" s="4" t="s">
        <v>45</v>
      </c>
      <c r="B16" s="6" t="n">
        <v>3166</v>
      </c>
      <c r="C16" s="6" t="n">
        <v>3221</v>
      </c>
      <c r="D16" s="6" t="n">
        <v>3252</v>
      </c>
      <c r="E16" s="6" t="n">
        <v>2609</v>
      </c>
      <c r="F16" s="6" t="n">
        <v>2804</v>
      </c>
      <c r="G16" s="6" t="n">
        <v>2843</v>
      </c>
    </row>
    <row r="17" spans="1:7">
      <c r="A17" s="4" t="s">
        <v>45</v>
      </c>
    </row>
    <row r="18" spans="1:7">
      <c r="A18" s="3" t="s">
        <v>559</v>
      </c>
    </row>
    <row r="19" spans="1:7">
      <c r="A19" s="4" t="s">
        <v>45</v>
      </c>
      <c r="B19" s="5" t="n">
        <v>591</v>
      </c>
      <c r="C19" s="5" t="n">
        <v>580</v>
      </c>
      <c r="D19" s="5" t="n">
        <v>568</v>
      </c>
      <c r="E19" s="5" t="n">
        <v>589</v>
      </c>
      <c r="F19" s="5" t="n">
        <v>600</v>
      </c>
      <c r="G19" s="5" t="n">
        <v>6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0</v>
      </c>
      <c r="B1" s="2" t="s">
        <v>21</v>
      </c>
      <c r="D1" s="2" t="s">
        <v>1</v>
      </c>
      <c r="F1" s="2" t="s">
        <v>284</v>
      </c>
    </row>
    <row r="2" spans="1:6">
      <c r="B2" s="2" t="s">
        <v>2</v>
      </c>
      <c r="C2" s="2" t="s">
        <v>22</v>
      </c>
      <c r="D2" s="2" t="s">
        <v>2</v>
      </c>
      <c r="E2" s="2" t="s">
        <v>22</v>
      </c>
      <c r="F2" s="2" t="s">
        <v>64</v>
      </c>
    </row>
    <row r="3" spans="1:6">
      <c r="A3" s="3" t="s">
        <v>561</v>
      </c>
    </row>
    <row r="4" spans="1:6">
      <c r="A4" s="4" t="s">
        <v>562</v>
      </c>
      <c r="D4" s="5" t="n">
        <v>12015</v>
      </c>
    </row>
    <row r="5" spans="1:6">
      <c r="A5" s="4" t="s">
        <v>563</v>
      </c>
      <c r="B5" s="5" t="n">
        <v>10</v>
      </c>
      <c r="C5" s="5" t="n">
        <v>0</v>
      </c>
      <c r="D5" s="6" t="n">
        <v>257</v>
      </c>
      <c r="E5" s="5" t="n">
        <v>4</v>
      </c>
    </row>
    <row r="6" spans="1:6">
      <c r="A6" s="4" t="s">
        <v>109</v>
      </c>
      <c r="B6" s="6" t="n">
        <v>-53</v>
      </c>
      <c r="D6" s="6" t="n">
        <v>-53</v>
      </c>
    </row>
    <row r="7" spans="1:6">
      <c r="A7" s="4" t="s">
        <v>32</v>
      </c>
      <c r="B7" s="6" t="n">
        <v>0</v>
      </c>
      <c r="C7" s="6" t="n">
        <v>35</v>
      </c>
      <c r="D7" s="6" t="n">
        <v>1</v>
      </c>
      <c r="E7" s="6" t="n">
        <v>36</v>
      </c>
    </row>
    <row r="8" spans="1:6">
      <c r="A8" s="4" t="s">
        <v>564</v>
      </c>
      <c r="B8" s="6" t="n">
        <v>12048</v>
      </c>
      <c r="D8" s="6" t="n">
        <v>12048</v>
      </c>
      <c r="F8" s="5" t="n">
        <v>12015</v>
      </c>
    </row>
    <row r="9" spans="1:6">
      <c r="A9" s="4" t="s">
        <v>41</v>
      </c>
    </row>
    <row r="10" spans="1:6">
      <c r="A10" s="3" t="s">
        <v>561</v>
      </c>
    </row>
    <row r="11" spans="1:6">
      <c r="A11" s="4" t="s">
        <v>562</v>
      </c>
      <c r="D11" s="6" t="n">
        <v>8129</v>
      </c>
      <c r="E11" s="6" t="n">
        <v>6298</v>
      </c>
      <c r="F11" s="6" t="n">
        <v>6298</v>
      </c>
    </row>
    <row r="12" spans="1:6">
      <c r="A12" s="4" t="s">
        <v>565</v>
      </c>
      <c r="D12" s="6" t="n">
        <v>168</v>
      </c>
      <c r="F12" s="6" t="n">
        <v>297</v>
      </c>
    </row>
    <row r="13" spans="1:6">
      <c r="A13" s="4" t="s">
        <v>566</v>
      </c>
      <c r="D13" s="6" t="n">
        <v>85</v>
      </c>
      <c r="F13" s="6" t="n">
        <v>1707</v>
      </c>
    </row>
    <row r="14" spans="1:6">
      <c r="A14" s="4" t="s">
        <v>563</v>
      </c>
      <c r="D14" s="6" t="n">
        <v>298</v>
      </c>
      <c r="F14" s="6" t="n">
        <v>307</v>
      </c>
    </row>
    <row r="15" spans="1:6">
      <c r="A15" s="4" t="s">
        <v>104</v>
      </c>
      <c r="D15" s="6" t="n">
        <v>0</v>
      </c>
      <c r="F15" s="6" t="n">
        <v>21</v>
      </c>
    </row>
    <row r="16" spans="1:6">
      <c r="A16" s="4" t="s">
        <v>109</v>
      </c>
      <c r="B16" s="6" t="n">
        <v>-53</v>
      </c>
      <c r="D16" s="6" t="n">
        <v>-53</v>
      </c>
    </row>
    <row r="17" spans="1:6">
      <c r="A17" s="4" t="s">
        <v>567</v>
      </c>
      <c r="D17" s="6" t="n">
        <v>-396</v>
      </c>
      <c r="F17" s="6" t="n">
        <v>-553</v>
      </c>
    </row>
    <row r="18" spans="1:6">
      <c r="A18" s="4" t="s">
        <v>32</v>
      </c>
      <c r="B18" s="6" t="n">
        <v>-1</v>
      </c>
      <c r="C18" s="5" t="n">
        <v>35</v>
      </c>
      <c r="D18" s="6" t="n">
        <v>-5</v>
      </c>
      <c r="E18" s="6" t="n">
        <v>35</v>
      </c>
      <c r="F18" s="6" t="n">
        <v>52</v>
      </c>
    </row>
    <row r="19" spans="1:6">
      <c r="A19" s="4" t="s">
        <v>564</v>
      </c>
      <c r="B19" s="6" t="n">
        <v>8226</v>
      </c>
      <c r="D19" s="5" t="n">
        <v>8226</v>
      </c>
      <c r="F19" s="6" t="n">
        <v>8129</v>
      </c>
    </row>
    <row r="20" spans="1:6">
      <c r="A20" s="4" t="s">
        <v>568</v>
      </c>
      <c r="D20" s="4" t="s">
        <v>569</v>
      </c>
    </row>
    <row r="21" spans="1:6">
      <c r="A21" s="4" t="s">
        <v>570</v>
      </c>
    </row>
    <row r="22" spans="1:6">
      <c r="A22" s="3" t="s">
        <v>561</v>
      </c>
    </row>
    <row r="23" spans="1:6">
      <c r="A23" s="4" t="s">
        <v>562</v>
      </c>
      <c r="D23" s="5" t="n">
        <v>900</v>
      </c>
      <c r="E23" s="6" t="n">
        <v>850</v>
      </c>
      <c r="F23" s="6" t="n">
        <v>850</v>
      </c>
    </row>
    <row r="24" spans="1:6">
      <c r="A24" s="4" t="s">
        <v>565</v>
      </c>
      <c r="D24" s="6" t="n">
        <v>8</v>
      </c>
      <c r="F24" s="6" t="n">
        <v>1</v>
      </c>
    </row>
    <row r="25" spans="1:6">
      <c r="A25" s="4" t="s">
        <v>566</v>
      </c>
      <c r="D25" s="6" t="n">
        <v>2</v>
      </c>
      <c r="F25" s="6" t="n">
        <v>66</v>
      </c>
    </row>
    <row r="26" spans="1:6">
      <c r="A26" s="4" t="s">
        <v>563</v>
      </c>
      <c r="D26" s="6" t="n">
        <v>0</v>
      </c>
      <c r="F26" s="6" t="n">
        <v>0</v>
      </c>
    </row>
    <row r="27" spans="1:6">
      <c r="A27" s="4" t="s">
        <v>104</v>
      </c>
      <c r="D27" s="6" t="n">
        <v>0</v>
      </c>
      <c r="F27" s="6" t="n">
        <v>0</v>
      </c>
    </row>
    <row r="28" spans="1:6">
      <c r="A28" s="4" t="s">
        <v>109</v>
      </c>
      <c r="D28" s="6" t="n">
        <v>0</v>
      </c>
    </row>
    <row r="29" spans="1:6">
      <c r="A29" s="4" t="s">
        <v>567</v>
      </c>
      <c r="D29" s="6" t="n">
        <v>-7</v>
      </c>
      <c r="F29" s="6" t="n">
        <v>-17</v>
      </c>
    </row>
    <row r="30" spans="1:6">
      <c r="A30" s="4" t="s">
        <v>32</v>
      </c>
      <c r="D30" s="6" t="n">
        <v>0</v>
      </c>
      <c r="F30" s="6" t="n">
        <v>0</v>
      </c>
    </row>
    <row r="31" spans="1:6">
      <c r="A31" s="4" t="s">
        <v>564</v>
      </c>
      <c r="B31" s="6" t="n">
        <v>903</v>
      </c>
      <c r="D31" s="5" t="n">
        <v>903</v>
      </c>
      <c r="F31" s="6" t="n">
        <v>900</v>
      </c>
    </row>
    <row r="32" spans="1:6">
      <c r="A32" s="4" t="s">
        <v>571</v>
      </c>
    </row>
    <row r="33" spans="1:6">
      <c r="A33" s="3" t="s">
        <v>561</v>
      </c>
    </row>
    <row r="34" spans="1:6">
      <c r="A34" s="4" t="s">
        <v>568</v>
      </c>
      <c r="D34" s="4" t="s">
        <v>572</v>
      </c>
    </row>
    <row r="35" spans="1:6">
      <c r="A35" s="4" t="s">
        <v>573</v>
      </c>
    </row>
    <row r="36" spans="1:6">
      <c r="A36" s="3" t="s">
        <v>561</v>
      </c>
    </row>
    <row r="37" spans="1:6">
      <c r="A37" s="4" t="s">
        <v>568</v>
      </c>
      <c r="D37" s="4" t="s">
        <v>574</v>
      </c>
    </row>
    <row r="38" spans="1:6">
      <c r="A38" s="4" t="s">
        <v>575</v>
      </c>
    </row>
    <row r="39" spans="1:6">
      <c r="A39" s="3" t="s">
        <v>561</v>
      </c>
    </row>
    <row r="40" spans="1:6">
      <c r="A40" s="4" t="s">
        <v>562</v>
      </c>
      <c r="D40" s="5" t="n">
        <v>1929</v>
      </c>
      <c r="E40" s="6" t="n">
        <v>1682</v>
      </c>
      <c r="F40" s="6" t="n">
        <v>1682</v>
      </c>
    </row>
    <row r="41" spans="1:6">
      <c r="A41" s="4" t="s">
        <v>565</v>
      </c>
      <c r="D41" s="6" t="n">
        <v>4</v>
      </c>
      <c r="F41" s="6" t="n">
        <v>9</v>
      </c>
    </row>
    <row r="42" spans="1:6">
      <c r="A42" s="4" t="s">
        <v>566</v>
      </c>
      <c r="D42" s="6" t="n">
        <v>13</v>
      </c>
      <c r="F42" s="6" t="n">
        <v>298</v>
      </c>
    </row>
    <row r="43" spans="1:6">
      <c r="A43" s="4" t="s">
        <v>563</v>
      </c>
      <c r="D43" s="6" t="n">
        <v>0</v>
      </c>
      <c r="F43" s="6" t="n">
        <v>9</v>
      </c>
    </row>
    <row r="44" spans="1:6">
      <c r="A44" s="4" t="s">
        <v>104</v>
      </c>
      <c r="D44" s="6" t="n">
        <v>0</v>
      </c>
      <c r="F44" s="6" t="n">
        <v>0</v>
      </c>
    </row>
    <row r="45" spans="1:6">
      <c r="A45" s="4" t="s">
        <v>109</v>
      </c>
      <c r="D45" s="6" t="n">
        <v>0</v>
      </c>
    </row>
    <row r="46" spans="1:6">
      <c r="A46" s="4" t="s">
        <v>567</v>
      </c>
      <c r="D46" s="6" t="n">
        <v>-54</v>
      </c>
      <c r="F46" s="6" t="n">
        <v>-81</v>
      </c>
    </row>
    <row r="47" spans="1:6">
      <c r="A47" s="4" t="s">
        <v>32</v>
      </c>
      <c r="D47" s="6" t="n">
        <v>0</v>
      </c>
      <c r="F47" s="6" t="n">
        <v>12</v>
      </c>
    </row>
    <row r="48" spans="1:6">
      <c r="A48" s="4" t="s">
        <v>564</v>
      </c>
      <c r="B48" s="6" t="n">
        <v>1892</v>
      </c>
      <c r="D48" s="5" t="n">
        <v>1892</v>
      </c>
      <c r="F48" s="6" t="n">
        <v>1929</v>
      </c>
    </row>
    <row r="49" spans="1:6">
      <c r="A49" s="4" t="s">
        <v>576</v>
      </c>
    </row>
    <row r="50" spans="1:6">
      <c r="A50" s="3" t="s">
        <v>561</v>
      </c>
    </row>
    <row r="51" spans="1:6">
      <c r="A51" s="4" t="s">
        <v>568</v>
      </c>
      <c r="D51" s="4" t="s">
        <v>577</v>
      </c>
    </row>
    <row r="52" spans="1:6">
      <c r="A52" s="4" t="s">
        <v>578</v>
      </c>
    </row>
    <row r="53" spans="1:6">
      <c r="A53" s="3" t="s">
        <v>561</v>
      </c>
    </row>
    <row r="54" spans="1:6">
      <c r="A54" s="4" t="s">
        <v>568</v>
      </c>
      <c r="D54" s="4" t="s">
        <v>579</v>
      </c>
    </row>
    <row r="55" spans="1:6">
      <c r="A55" s="4" t="s">
        <v>580</v>
      </c>
    </row>
    <row r="56" spans="1:6">
      <c r="A56" s="3" t="s">
        <v>561</v>
      </c>
    </row>
    <row r="57" spans="1:6">
      <c r="A57" s="4" t="s">
        <v>562</v>
      </c>
      <c r="D57" s="5" t="n">
        <v>2469</v>
      </c>
      <c r="E57" s="6" t="n">
        <v>1852</v>
      </c>
      <c r="F57" s="6" t="n">
        <v>1852</v>
      </c>
    </row>
    <row r="58" spans="1:6">
      <c r="A58" s="4" t="s">
        <v>565</v>
      </c>
      <c r="D58" s="6" t="n">
        <v>44</v>
      </c>
      <c r="F58" s="6" t="n">
        <v>86</v>
      </c>
    </row>
    <row r="59" spans="1:6">
      <c r="A59" s="4" t="s">
        <v>566</v>
      </c>
      <c r="D59" s="6" t="n">
        <v>46</v>
      </c>
      <c r="F59" s="6" t="n">
        <v>805</v>
      </c>
    </row>
    <row r="60" spans="1:6">
      <c r="A60" s="4" t="s">
        <v>563</v>
      </c>
      <c r="D60" s="6" t="n">
        <v>2</v>
      </c>
      <c r="F60" s="6" t="n">
        <v>5</v>
      </c>
    </row>
    <row r="61" spans="1:6">
      <c r="A61" s="4" t="s">
        <v>104</v>
      </c>
      <c r="D61" s="6" t="n">
        <v>-21</v>
      </c>
      <c r="F61" s="6" t="n">
        <v>0</v>
      </c>
    </row>
    <row r="62" spans="1:6">
      <c r="A62" s="4" t="s">
        <v>109</v>
      </c>
      <c r="D62" s="6" t="n">
        <v>0</v>
      </c>
    </row>
    <row r="63" spans="1:6">
      <c r="A63" s="4" t="s">
        <v>567</v>
      </c>
      <c r="D63" s="6" t="n">
        <v>-171</v>
      </c>
      <c r="F63" s="6" t="n">
        <v>-276</v>
      </c>
    </row>
    <row r="64" spans="1:6">
      <c r="A64" s="4" t="s">
        <v>32</v>
      </c>
      <c r="D64" s="6" t="n">
        <v>0</v>
      </c>
      <c r="F64" s="6" t="n">
        <v>-3</v>
      </c>
    </row>
    <row r="65" spans="1:6">
      <c r="A65" s="4" t="s">
        <v>564</v>
      </c>
      <c r="B65" s="6" t="n">
        <v>2369</v>
      </c>
      <c r="D65" s="5" t="n">
        <v>2369</v>
      </c>
      <c r="F65" s="6" t="n">
        <v>2469</v>
      </c>
    </row>
    <row r="66" spans="1:6">
      <c r="A66" s="4" t="s">
        <v>581</v>
      </c>
    </row>
    <row r="67" spans="1:6">
      <c r="A67" s="3" t="s">
        <v>561</v>
      </c>
    </row>
    <row r="68" spans="1:6">
      <c r="A68" s="4" t="s">
        <v>568</v>
      </c>
      <c r="D68" s="4" t="s">
        <v>582</v>
      </c>
    </row>
    <row r="69" spans="1:6">
      <c r="A69" s="4" t="s">
        <v>583</v>
      </c>
    </row>
    <row r="70" spans="1:6">
      <c r="A70" s="3" t="s">
        <v>561</v>
      </c>
    </row>
    <row r="71" spans="1:6">
      <c r="A71" s="4" t="s">
        <v>568</v>
      </c>
      <c r="D71" s="4" t="s">
        <v>584</v>
      </c>
    </row>
    <row r="72" spans="1:6">
      <c r="A72" s="4" t="s">
        <v>585</v>
      </c>
    </row>
    <row r="73" spans="1:6">
      <c r="A73" s="3" t="s">
        <v>561</v>
      </c>
    </row>
    <row r="74" spans="1:6">
      <c r="A74" s="4" t="s">
        <v>562</v>
      </c>
      <c r="D74" s="5" t="n">
        <v>0</v>
      </c>
      <c r="E74" s="6" t="n">
        <v>0</v>
      </c>
      <c r="F74" s="6" t="n">
        <v>0</v>
      </c>
    </row>
    <row r="75" spans="1:6">
      <c r="A75" s="4" t="s">
        <v>565</v>
      </c>
      <c r="D75" s="6" t="n">
        <v>1</v>
      </c>
      <c r="F75" s="6" t="n">
        <v>0</v>
      </c>
    </row>
    <row r="76" spans="1:6">
      <c r="A76" s="4" t="s">
        <v>566</v>
      </c>
      <c r="D76" s="6" t="n">
        <v>0</v>
      </c>
      <c r="F76" s="6" t="n">
        <v>0</v>
      </c>
    </row>
    <row r="77" spans="1:6">
      <c r="A77" s="4" t="s">
        <v>563</v>
      </c>
      <c r="D77" s="6" t="n">
        <v>20</v>
      </c>
      <c r="F77" s="6" t="n">
        <v>0</v>
      </c>
    </row>
    <row r="78" spans="1:6">
      <c r="A78" s="4" t="s">
        <v>104</v>
      </c>
      <c r="D78" s="6" t="n">
        <v>0</v>
      </c>
      <c r="F78" s="6" t="n">
        <v>0</v>
      </c>
    </row>
    <row r="79" spans="1:6">
      <c r="A79" s="4" t="s">
        <v>109</v>
      </c>
      <c r="D79" s="6" t="n">
        <v>0</v>
      </c>
    </row>
    <row r="80" spans="1:6">
      <c r="A80" s="4" t="s">
        <v>567</v>
      </c>
      <c r="D80" s="6" t="n">
        <v>0</v>
      </c>
      <c r="F80" s="6" t="n">
        <v>0</v>
      </c>
    </row>
    <row r="81" spans="1:6">
      <c r="A81" s="4" t="s">
        <v>32</v>
      </c>
      <c r="D81" s="6" t="n">
        <v>0</v>
      </c>
      <c r="F81" s="6" t="n">
        <v>0</v>
      </c>
    </row>
    <row r="82" spans="1:6">
      <c r="A82" s="4" t="s">
        <v>564</v>
      </c>
      <c r="B82" s="6" t="n">
        <v>21</v>
      </c>
      <c r="D82" s="5" t="n">
        <v>21</v>
      </c>
      <c r="F82" s="6" t="n">
        <v>0</v>
      </c>
    </row>
    <row r="83" spans="1:6">
      <c r="A83" s="4" t="s">
        <v>568</v>
      </c>
      <c r="D83" s="4" t="s">
        <v>584</v>
      </c>
    </row>
    <row r="84" spans="1:6">
      <c r="A84" s="4" t="s">
        <v>586</v>
      </c>
    </row>
    <row r="85" spans="1:6">
      <c r="A85" s="3" t="s">
        <v>561</v>
      </c>
    </row>
    <row r="86" spans="1:6">
      <c r="A86" s="4" t="s">
        <v>562</v>
      </c>
      <c r="D86" s="5" t="n">
        <v>276</v>
      </c>
      <c r="E86" s="6" t="n">
        <v>0</v>
      </c>
      <c r="F86" s="6" t="n">
        <v>0</v>
      </c>
    </row>
    <row r="87" spans="1:6">
      <c r="A87" s="4" t="s">
        <v>565</v>
      </c>
      <c r="D87" s="6" t="n">
        <v>14</v>
      </c>
      <c r="F87" s="6" t="n">
        <v>4</v>
      </c>
    </row>
    <row r="88" spans="1:6">
      <c r="A88" s="4" t="s">
        <v>566</v>
      </c>
      <c r="D88" s="6" t="n">
        <v>12</v>
      </c>
      <c r="F88" s="6" t="n">
        <v>-11</v>
      </c>
    </row>
    <row r="89" spans="1:6">
      <c r="A89" s="4" t="s">
        <v>563</v>
      </c>
      <c r="D89" s="6" t="n">
        <v>277</v>
      </c>
      <c r="F89" s="6" t="n">
        <v>293</v>
      </c>
    </row>
    <row r="90" spans="1:6">
      <c r="A90" s="4" t="s">
        <v>104</v>
      </c>
      <c r="D90" s="6" t="n">
        <v>0</v>
      </c>
      <c r="F90" s="6" t="n">
        <v>0</v>
      </c>
    </row>
    <row r="91" spans="1:6">
      <c r="A91" s="4" t="s">
        <v>109</v>
      </c>
      <c r="D91" s="6" t="n">
        <v>0</v>
      </c>
    </row>
    <row r="92" spans="1:6">
      <c r="A92" s="4" t="s">
        <v>567</v>
      </c>
      <c r="D92" s="6" t="n">
        <v>-1</v>
      </c>
      <c r="F92" s="6" t="n">
        <v>0</v>
      </c>
    </row>
    <row r="93" spans="1:6">
      <c r="A93" s="4" t="s">
        <v>32</v>
      </c>
      <c r="D93" s="6" t="n">
        <v>-4</v>
      </c>
      <c r="F93" s="6" t="n">
        <v>-10</v>
      </c>
    </row>
    <row r="94" spans="1:6">
      <c r="A94" s="4" t="s">
        <v>564</v>
      </c>
      <c r="B94" s="6" t="n">
        <v>574</v>
      </c>
      <c r="D94" s="5" t="n">
        <v>574</v>
      </c>
      <c r="F94" s="6" t="n">
        <v>276</v>
      </c>
    </row>
    <row r="95" spans="1:6">
      <c r="A95" s="4" t="s">
        <v>568</v>
      </c>
      <c r="D95" s="4" t="s">
        <v>587</v>
      </c>
    </row>
    <row r="96" spans="1:6">
      <c r="A96" s="4" t="s">
        <v>588</v>
      </c>
    </row>
    <row r="97" spans="1:6">
      <c r="A97" s="3" t="s">
        <v>561</v>
      </c>
    </row>
    <row r="98" spans="1:6">
      <c r="A98" s="4" t="s">
        <v>562</v>
      </c>
      <c r="D98" s="5" t="n">
        <v>124</v>
      </c>
      <c r="E98" s="6" t="n">
        <v>134</v>
      </c>
      <c r="F98" s="6" t="n">
        <v>134</v>
      </c>
    </row>
    <row r="99" spans="1:6">
      <c r="A99" s="4" t="s">
        <v>565</v>
      </c>
      <c r="D99" s="6" t="n">
        <v>14</v>
      </c>
      <c r="F99" s="6" t="n">
        <v>14</v>
      </c>
    </row>
    <row r="100" spans="1:6">
      <c r="A100" s="4" t="s">
        <v>566</v>
      </c>
      <c r="D100" s="6" t="n">
        <v>0</v>
      </c>
      <c r="F100" s="6" t="n">
        <v>-18</v>
      </c>
    </row>
    <row r="101" spans="1:6">
      <c r="A101" s="4" t="s">
        <v>563</v>
      </c>
      <c r="D101" s="6" t="n">
        <v>0</v>
      </c>
      <c r="F101" s="6" t="n">
        <v>0</v>
      </c>
    </row>
    <row r="102" spans="1:6">
      <c r="A102" s="4" t="s">
        <v>104</v>
      </c>
      <c r="D102" s="6" t="n">
        <v>0</v>
      </c>
      <c r="F102" s="6" t="n">
        <v>0</v>
      </c>
    </row>
    <row r="103" spans="1:6">
      <c r="A103" s="4" t="s">
        <v>109</v>
      </c>
      <c r="D103" s="6" t="n">
        <v>0</v>
      </c>
    </row>
    <row r="104" spans="1:6">
      <c r="A104" s="4" t="s">
        <v>567</v>
      </c>
      <c r="D104" s="6" t="n">
        <v>-11</v>
      </c>
      <c r="F104" s="6" t="n">
        <v>-6</v>
      </c>
    </row>
    <row r="105" spans="1:6">
      <c r="A105" s="4" t="s">
        <v>32</v>
      </c>
      <c r="D105" s="6" t="n">
        <v>0</v>
      </c>
      <c r="F105" s="6" t="n">
        <v>0</v>
      </c>
    </row>
    <row r="106" spans="1:6">
      <c r="A106" s="4" t="s">
        <v>564</v>
      </c>
      <c r="B106" s="6" t="n">
        <v>127</v>
      </c>
      <c r="D106" s="5" t="n">
        <v>127</v>
      </c>
      <c r="F106" s="6" t="n">
        <v>124</v>
      </c>
    </row>
    <row r="107" spans="1:6">
      <c r="A107" s="4" t="s">
        <v>568</v>
      </c>
      <c r="D107" s="4" t="s">
        <v>589</v>
      </c>
    </row>
    <row r="108" spans="1:6">
      <c r="A108" s="4" t="s">
        <v>590</v>
      </c>
    </row>
    <row r="109" spans="1:6">
      <c r="A109" s="3" t="s">
        <v>561</v>
      </c>
    </row>
    <row r="110" spans="1:6">
      <c r="A110" s="4" t="s">
        <v>562</v>
      </c>
      <c r="D110" s="5" t="n">
        <v>2212</v>
      </c>
      <c r="E110" s="6" t="n">
        <v>1701</v>
      </c>
      <c r="F110" s="6" t="n">
        <v>1701</v>
      </c>
    </row>
    <row r="111" spans="1:6">
      <c r="A111" s="4" t="s">
        <v>565</v>
      </c>
      <c r="D111" s="6" t="n">
        <v>81</v>
      </c>
      <c r="F111" s="6" t="n">
        <v>174</v>
      </c>
    </row>
    <row r="112" spans="1:6">
      <c r="A112" s="4" t="s">
        <v>566</v>
      </c>
      <c r="D112" s="6" t="n">
        <v>27</v>
      </c>
      <c r="F112" s="6" t="n">
        <v>504</v>
      </c>
    </row>
    <row r="113" spans="1:6">
      <c r="A113" s="4" t="s">
        <v>563</v>
      </c>
      <c r="D113" s="6" t="n">
        <v>0</v>
      </c>
      <c r="F113" s="6" t="n">
        <v>0</v>
      </c>
    </row>
    <row r="114" spans="1:6">
      <c r="A114" s="4" t="s">
        <v>104</v>
      </c>
      <c r="D114" s="6" t="n">
        <v>0</v>
      </c>
      <c r="F114" s="6" t="n">
        <v>0</v>
      </c>
    </row>
    <row r="115" spans="1:6">
      <c r="A115" s="4" t="s">
        <v>109</v>
      </c>
      <c r="D115" s="6" t="n">
        <v>0</v>
      </c>
    </row>
    <row r="116" spans="1:6">
      <c r="A116" s="4" t="s">
        <v>567</v>
      </c>
      <c r="D116" s="6" t="n">
        <v>-139</v>
      </c>
      <c r="F116" s="6" t="n">
        <v>-167</v>
      </c>
    </row>
    <row r="117" spans="1:6">
      <c r="A117" s="4" t="s">
        <v>32</v>
      </c>
      <c r="D117" s="6" t="n">
        <v>-1</v>
      </c>
      <c r="F117" s="6" t="n">
        <v>0</v>
      </c>
    </row>
    <row r="118" spans="1:6">
      <c r="A118" s="4" t="s">
        <v>564</v>
      </c>
      <c r="B118" s="6" t="n">
        <v>2180</v>
      </c>
      <c r="D118" s="6" t="n">
        <v>2180</v>
      </c>
      <c r="F118" s="6" t="n">
        <v>2212</v>
      </c>
    </row>
    <row r="119" spans="1:6">
      <c r="A119" s="4" t="s">
        <v>591</v>
      </c>
    </row>
    <row r="120" spans="1:6">
      <c r="A120" s="3" t="s">
        <v>561</v>
      </c>
    </row>
    <row r="121" spans="1:6">
      <c r="A121" s="4" t="s">
        <v>562</v>
      </c>
      <c r="D121" s="6" t="n">
        <v>15</v>
      </c>
      <c r="E121" s="6" t="n">
        <v>9</v>
      </c>
      <c r="F121" s="6" t="n">
        <v>9</v>
      </c>
    </row>
    <row r="122" spans="1:6">
      <c r="A122" s="4" t="s">
        <v>565</v>
      </c>
      <c r="D122" s="6" t="n">
        <v>0</v>
      </c>
      <c r="F122" s="6" t="n">
        <v>1</v>
      </c>
    </row>
    <row r="123" spans="1:6">
      <c r="A123" s="4" t="s">
        <v>566</v>
      </c>
      <c r="D123" s="6" t="n">
        <v>0</v>
      </c>
      <c r="F123" s="6" t="n">
        <v>5</v>
      </c>
    </row>
    <row r="124" spans="1:6">
      <c r="A124" s="4" t="s">
        <v>563</v>
      </c>
      <c r="D124" s="6" t="n">
        <v>0</v>
      </c>
      <c r="F124" s="6" t="n">
        <v>0</v>
      </c>
    </row>
    <row r="125" spans="1:6">
      <c r="A125" s="4" t="s">
        <v>104</v>
      </c>
      <c r="D125" s="6" t="n">
        <v>0</v>
      </c>
      <c r="F125" s="6" t="n">
        <v>0</v>
      </c>
    </row>
    <row r="126" spans="1:6">
      <c r="A126" s="4" t="s">
        <v>109</v>
      </c>
      <c r="D126" s="6" t="n">
        <v>0</v>
      </c>
    </row>
    <row r="127" spans="1:6">
      <c r="A127" s="4" t="s">
        <v>567</v>
      </c>
      <c r="D127" s="6" t="n">
        <v>-1</v>
      </c>
      <c r="F127" s="6" t="n">
        <v>0</v>
      </c>
    </row>
    <row r="128" spans="1:6">
      <c r="A128" s="4" t="s">
        <v>32</v>
      </c>
      <c r="D128" s="6" t="n">
        <v>0</v>
      </c>
      <c r="F128" s="6" t="n">
        <v>0</v>
      </c>
    </row>
    <row r="129" spans="1:6">
      <c r="A129" s="4" t="s">
        <v>564</v>
      </c>
      <c r="B129" s="6" t="n">
        <v>14</v>
      </c>
      <c r="D129" s="5" t="n">
        <v>14</v>
      </c>
      <c r="F129" s="6" t="n">
        <v>15</v>
      </c>
    </row>
    <row r="130" spans="1:6">
      <c r="A130" s="4" t="s">
        <v>568</v>
      </c>
      <c r="D130" s="4" t="s">
        <v>592</v>
      </c>
    </row>
    <row r="131" spans="1:6">
      <c r="A131" s="4" t="s">
        <v>593</v>
      </c>
    </row>
    <row r="132" spans="1:6">
      <c r="A132" s="3" t="s">
        <v>561</v>
      </c>
    </row>
    <row r="133" spans="1:6">
      <c r="A133" s="4" t="s">
        <v>562</v>
      </c>
      <c r="D133" s="5" t="n">
        <v>204</v>
      </c>
      <c r="E133" s="5" t="n">
        <v>70</v>
      </c>
      <c r="F133" s="6" t="n">
        <v>70</v>
      </c>
    </row>
    <row r="134" spans="1:6">
      <c r="A134" s="4" t="s">
        <v>565</v>
      </c>
      <c r="D134" s="6" t="n">
        <v>2</v>
      </c>
      <c r="F134" s="6" t="n">
        <v>8</v>
      </c>
    </row>
    <row r="135" spans="1:6">
      <c r="A135" s="4" t="s">
        <v>566</v>
      </c>
      <c r="D135" s="6" t="n">
        <v>-15</v>
      </c>
      <c r="F135" s="6" t="n">
        <v>58</v>
      </c>
    </row>
    <row r="136" spans="1:6">
      <c r="A136" s="4" t="s">
        <v>563</v>
      </c>
      <c r="D136" s="6" t="n">
        <v>-1</v>
      </c>
      <c r="F136" s="6" t="n">
        <v>0</v>
      </c>
    </row>
    <row r="137" spans="1:6">
      <c r="A137" s="4" t="s">
        <v>104</v>
      </c>
      <c r="D137" s="6" t="n">
        <v>21</v>
      </c>
      <c r="F137" s="6" t="n">
        <v>21</v>
      </c>
    </row>
    <row r="138" spans="1:6">
      <c r="A138" s="4" t="s">
        <v>109</v>
      </c>
      <c r="D138" s="6" t="n">
        <v>-53</v>
      </c>
    </row>
    <row r="139" spans="1:6">
      <c r="A139" s="4" t="s">
        <v>567</v>
      </c>
      <c r="D139" s="6" t="n">
        <v>-12</v>
      </c>
      <c r="F139" s="6" t="n">
        <v>-6</v>
      </c>
    </row>
    <row r="140" spans="1:6">
      <c r="A140" s="4" t="s">
        <v>32</v>
      </c>
      <c r="D140" s="6" t="n">
        <v>0</v>
      </c>
      <c r="F140" s="6" t="n">
        <v>53</v>
      </c>
    </row>
    <row r="141" spans="1:6">
      <c r="A141" s="4" t="s">
        <v>564</v>
      </c>
      <c r="B141" s="5" t="n">
        <v>146</v>
      </c>
      <c r="D141" s="5" t="n">
        <v>146</v>
      </c>
      <c r="F141" s="5" t="n">
        <v>204</v>
      </c>
    </row>
    <row r="142" spans="1:6">
      <c r="A142" s="4" t="s">
        <v>594</v>
      </c>
    </row>
    <row r="143" spans="1:6">
      <c r="A143" s="3" t="s">
        <v>561</v>
      </c>
    </row>
    <row r="144" spans="1:6">
      <c r="A144" s="4" t="s">
        <v>568</v>
      </c>
      <c r="D144" s="4" t="s">
        <v>595</v>
      </c>
    </row>
    <row r="145" spans="1:6">
      <c r="A145" s="4" t="s">
        <v>596</v>
      </c>
    </row>
    <row r="146" spans="1:6">
      <c r="A146" s="3" t="s">
        <v>561</v>
      </c>
    </row>
    <row r="147" spans="1:6">
      <c r="A147" s="4" t="s">
        <v>568</v>
      </c>
      <c r="D147" s="4" t="s">
        <v>58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21</v>
      </c>
      <c r="D1" s="2" t="s">
        <v>1</v>
      </c>
    </row>
    <row r="2" spans="1:5">
      <c r="B2" s="2" t="s">
        <v>2</v>
      </c>
      <c r="C2" s="2" t="s">
        <v>22</v>
      </c>
      <c r="D2" s="2" t="s">
        <v>2</v>
      </c>
      <c r="E2" s="2" t="s">
        <v>22</v>
      </c>
    </row>
    <row r="3" spans="1:5">
      <c r="A3" s="3" t="s">
        <v>598</v>
      </c>
    </row>
    <row r="4" spans="1:5">
      <c r="A4" s="4" t="s">
        <v>599</v>
      </c>
      <c r="B4" s="5" t="n">
        <v>80</v>
      </c>
      <c r="C4" s="5" t="n">
        <v>75</v>
      </c>
      <c r="D4" s="5" t="n">
        <v>163</v>
      </c>
      <c r="E4" s="5" t="n">
        <v>151</v>
      </c>
    </row>
    <row r="5" spans="1:5">
      <c r="A5" s="4" t="s">
        <v>43</v>
      </c>
    </row>
    <row r="6" spans="1:5">
      <c r="A6" s="3" t="s">
        <v>598</v>
      </c>
    </row>
    <row r="7" spans="1:5">
      <c r="A7" s="4" t="s">
        <v>599</v>
      </c>
      <c r="B7" s="6" t="n">
        <v>1</v>
      </c>
      <c r="C7" s="6" t="n">
        <v>2</v>
      </c>
      <c r="D7" s="6" t="n">
        <v>3</v>
      </c>
      <c r="E7" s="6" t="n">
        <v>3</v>
      </c>
    </row>
    <row r="8" spans="1:5">
      <c r="A8" s="4" t="s">
        <v>600</v>
      </c>
    </row>
    <row r="9" spans="1:5">
      <c r="A9" s="3" t="s">
        <v>598</v>
      </c>
    </row>
    <row r="10" spans="1:5">
      <c r="A10" s="4" t="s">
        <v>599</v>
      </c>
      <c r="B10" s="6" t="n">
        <v>12</v>
      </c>
      <c r="C10" s="6" t="n">
        <v>9</v>
      </c>
      <c r="D10" s="6" t="n">
        <v>25</v>
      </c>
      <c r="E10" s="6" t="n">
        <v>20</v>
      </c>
    </row>
    <row r="11" spans="1:5">
      <c r="A11" s="4" t="s">
        <v>601</v>
      </c>
    </row>
    <row r="12" spans="1:5">
      <c r="A12" s="3" t="s">
        <v>598</v>
      </c>
    </row>
    <row r="13" spans="1:5">
      <c r="A13" s="4" t="s">
        <v>599</v>
      </c>
      <c r="B13" s="6" t="n">
        <v>13</v>
      </c>
      <c r="C13" s="6" t="n">
        <v>11</v>
      </c>
      <c r="D13" s="6" t="n">
        <v>28</v>
      </c>
      <c r="E13" s="6" t="n">
        <v>23</v>
      </c>
    </row>
    <row r="14" spans="1:5">
      <c r="A14" s="4" t="s">
        <v>44</v>
      </c>
    </row>
    <row r="15" spans="1:5">
      <c r="A15" s="3" t="s">
        <v>598</v>
      </c>
    </row>
    <row r="16" spans="1:5">
      <c r="A16" s="4" t="s">
        <v>599</v>
      </c>
      <c r="B16" s="5" t="n">
        <v>67</v>
      </c>
      <c r="C16" s="5" t="n">
        <v>64</v>
      </c>
      <c r="D16" s="5" t="n">
        <v>135</v>
      </c>
      <c r="E16" s="5" t="n">
        <v>12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2</v>
      </c>
      <c r="B1" s="2" t="s">
        <v>21</v>
      </c>
      <c r="D1" s="2" t="s">
        <v>1</v>
      </c>
    </row>
    <row r="2" spans="1:6">
      <c r="B2" s="2" t="s">
        <v>2</v>
      </c>
      <c r="C2" s="2" t="s">
        <v>22</v>
      </c>
      <c r="D2" s="2" t="s">
        <v>2</v>
      </c>
      <c r="E2" s="2" t="s">
        <v>22</v>
      </c>
      <c r="F2" s="2" t="s">
        <v>64</v>
      </c>
    </row>
    <row r="3" spans="1:6">
      <c r="A3" s="3" t="s">
        <v>603</v>
      </c>
    </row>
    <row r="4" spans="1:6">
      <c r="A4" s="4" t="s">
        <v>101</v>
      </c>
      <c r="B4" s="5" t="n">
        <v>-452</v>
      </c>
      <c r="C4" s="5" t="n">
        <v>-361</v>
      </c>
      <c r="D4" s="5" t="n">
        <v>-778</v>
      </c>
      <c r="E4" s="5" t="n">
        <v>-719</v>
      </c>
    </row>
    <row r="5" spans="1:6">
      <c r="A5" s="4" t="s">
        <v>42</v>
      </c>
      <c r="B5" s="6" t="n">
        <v>12048</v>
      </c>
      <c r="D5" s="5" t="n">
        <v>12048</v>
      </c>
      <c r="F5" s="5" t="n">
        <v>12015</v>
      </c>
    </row>
    <row r="6" spans="1:6">
      <c r="A6" s="4" t="s">
        <v>604</v>
      </c>
    </row>
    <row r="7" spans="1:6">
      <c r="A7" s="3" t="s">
        <v>603</v>
      </c>
    </row>
    <row r="8" spans="1:6">
      <c r="A8" s="4" t="s">
        <v>605</v>
      </c>
      <c r="D8" s="6" t="n">
        <v>5450</v>
      </c>
    </row>
    <row r="9" spans="1:6">
      <c r="A9" s="4" t="s">
        <v>606</v>
      </c>
      <c r="D9" s="4" t="s">
        <v>607</v>
      </c>
    </row>
    <row r="10" spans="1:6">
      <c r="A10" s="4" t="s">
        <v>608</v>
      </c>
      <c r="D10" s="4" t="s">
        <v>609</v>
      </c>
    </row>
    <row r="11" spans="1:6">
      <c r="A11" s="4" t="s">
        <v>101</v>
      </c>
      <c r="D11" s="5" t="n">
        <v>2</v>
      </c>
      <c r="E11" s="6" t="n">
        <v>2</v>
      </c>
    </row>
    <row r="12" spans="1:6">
      <c r="A12" s="4" t="s">
        <v>42</v>
      </c>
      <c r="B12" s="6" t="n">
        <v>104</v>
      </c>
      <c r="D12" s="5" t="n">
        <v>104</v>
      </c>
      <c r="F12" s="6" t="n">
        <v>100</v>
      </c>
    </row>
    <row r="13" spans="1:6">
      <c r="A13" s="4" t="s">
        <v>610</v>
      </c>
    </row>
    <row r="14" spans="1:6">
      <c r="A14" s="3" t="s">
        <v>603</v>
      </c>
    </row>
    <row r="15" spans="1:6">
      <c r="A15" s="4" t="s">
        <v>605</v>
      </c>
      <c r="D15" s="6" t="n">
        <v>4510</v>
      </c>
    </row>
    <row r="16" spans="1:6">
      <c r="A16" s="4" t="s">
        <v>606</v>
      </c>
      <c r="D16" s="4" t="s">
        <v>611</v>
      </c>
    </row>
    <row r="17" spans="1:6">
      <c r="A17" s="4" t="s">
        <v>608</v>
      </c>
      <c r="D17" s="4" t="s">
        <v>609</v>
      </c>
    </row>
    <row r="18" spans="1:6">
      <c r="A18" s="4" t="s">
        <v>101</v>
      </c>
      <c r="D18" s="5" t="n">
        <v>2</v>
      </c>
      <c r="E18" s="6" t="n">
        <v>2</v>
      </c>
    </row>
    <row r="19" spans="1:6">
      <c r="A19" s="4" t="s">
        <v>42</v>
      </c>
      <c r="B19" s="6" t="n">
        <v>86</v>
      </c>
      <c r="D19" s="5" t="n">
        <v>86</v>
      </c>
      <c r="F19" s="6" t="n">
        <v>83</v>
      </c>
    </row>
    <row r="20" spans="1:6">
      <c r="A20" s="4" t="s">
        <v>612</v>
      </c>
    </row>
    <row r="21" spans="1:6">
      <c r="A21" s="3" t="s">
        <v>603</v>
      </c>
    </row>
    <row r="22" spans="1:6">
      <c r="A22" s="4" t="s">
        <v>605</v>
      </c>
      <c r="D22" s="6" t="n">
        <v>9960</v>
      </c>
    </row>
    <row r="23" spans="1:6">
      <c r="A23" s="4" t="s">
        <v>606</v>
      </c>
      <c r="D23" s="4" t="s">
        <v>483</v>
      </c>
    </row>
    <row r="24" spans="1:6">
      <c r="A24" s="4" t="s">
        <v>608</v>
      </c>
      <c r="D24" s="4" t="s">
        <v>613</v>
      </c>
    </row>
    <row r="25" spans="1:6">
      <c r="A25" s="4" t="s">
        <v>101</v>
      </c>
      <c r="D25" s="5" t="n">
        <v>4</v>
      </c>
      <c r="E25" s="6" t="n">
        <v>4</v>
      </c>
    </row>
    <row r="26" spans="1:6">
      <c r="A26" s="4" t="s">
        <v>42</v>
      </c>
      <c r="B26" s="6" t="n">
        <v>190</v>
      </c>
      <c r="D26" s="5" t="n">
        <v>190</v>
      </c>
      <c r="F26" s="6" t="n">
        <v>182</v>
      </c>
    </row>
    <row r="27" spans="1:6">
      <c r="A27" s="4" t="s">
        <v>614</v>
      </c>
    </row>
    <row r="28" spans="1:6">
      <c r="A28" s="3" t="s">
        <v>603</v>
      </c>
    </row>
    <row r="29" spans="1:6">
      <c r="A29" s="4" t="s">
        <v>605</v>
      </c>
      <c r="D29" s="6" t="n">
        <v>4110</v>
      </c>
    </row>
    <row r="30" spans="1:6">
      <c r="A30" s="4" t="s">
        <v>606</v>
      </c>
      <c r="D30" s="4" t="s">
        <v>615</v>
      </c>
    </row>
    <row r="31" spans="1:6">
      <c r="A31" s="4" t="s">
        <v>608</v>
      </c>
      <c r="D31" s="4" t="s">
        <v>616</v>
      </c>
    </row>
    <row r="32" spans="1:6">
      <c r="A32" s="4" t="s">
        <v>101</v>
      </c>
      <c r="D32" s="5" t="n">
        <v>2</v>
      </c>
      <c r="E32" s="6" t="n">
        <v>2</v>
      </c>
    </row>
    <row r="33" spans="1:6">
      <c r="A33" s="4" t="s">
        <v>42</v>
      </c>
      <c r="B33" s="6" t="n">
        <v>78</v>
      </c>
      <c r="D33" s="5" t="n">
        <v>78</v>
      </c>
      <c r="F33" s="6" t="n">
        <v>75</v>
      </c>
    </row>
    <row r="34" spans="1:6">
      <c r="A34" s="4" t="s">
        <v>617</v>
      </c>
    </row>
    <row r="35" spans="1:6">
      <c r="A35" s="3" t="s">
        <v>603</v>
      </c>
    </row>
    <row r="36" spans="1:6">
      <c r="A36" s="4" t="s">
        <v>605</v>
      </c>
      <c r="D36" s="6" t="n">
        <v>7000</v>
      </c>
    </row>
    <row r="37" spans="1:6">
      <c r="A37" s="4" t="s">
        <v>606</v>
      </c>
      <c r="D37" s="4" t="s">
        <v>615</v>
      </c>
    </row>
    <row r="38" spans="1:6">
      <c r="A38" s="4" t="s">
        <v>608</v>
      </c>
      <c r="D38" s="4" t="s">
        <v>618</v>
      </c>
    </row>
    <row r="39" spans="1:6">
      <c r="A39" s="4" t="s">
        <v>101</v>
      </c>
      <c r="D39" s="5" t="n">
        <v>3</v>
      </c>
      <c r="E39" s="6" t="n">
        <v>3</v>
      </c>
    </row>
    <row r="40" spans="1:6">
      <c r="A40" s="4" t="s">
        <v>42</v>
      </c>
      <c r="B40" s="6" t="n">
        <v>133</v>
      </c>
      <c r="D40" s="5" t="n">
        <v>133</v>
      </c>
      <c r="F40" s="6" t="n">
        <v>128</v>
      </c>
    </row>
    <row r="41" spans="1:6">
      <c r="A41" s="4" t="s">
        <v>619</v>
      </c>
    </row>
    <row r="42" spans="1:6">
      <c r="A42" s="3" t="s">
        <v>603</v>
      </c>
    </row>
    <row r="43" spans="1:6">
      <c r="A43" s="4" t="s">
        <v>605</v>
      </c>
      <c r="D43" s="6" t="n">
        <v>31040</v>
      </c>
    </row>
    <row r="44" spans="1:6">
      <c r="A44" s="4" t="s">
        <v>101</v>
      </c>
      <c r="D44" s="5" t="n">
        <v>13</v>
      </c>
      <c r="E44" s="6" t="n">
        <v>13</v>
      </c>
    </row>
    <row r="45" spans="1:6">
      <c r="A45" s="4" t="s">
        <v>42</v>
      </c>
      <c r="B45" s="6" t="n">
        <v>591</v>
      </c>
      <c r="D45" s="6" t="n">
        <v>591</v>
      </c>
      <c r="F45" s="5" t="n">
        <v>568</v>
      </c>
    </row>
    <row r="46" spans="1:6">
      <c r="A46" s="4" t="s">
        <v>45</v>
      </c>
    </row>
    <row r="47" spans="1:6">
      <c r="A47" s="3" t="s">
        <v>603</v>
      </c>
    </row>
    <row r="48" spans="1:6">
      <c r="A48" s="4" t="s">
        <v>101</v>
      </c>
      <c r="B48" s="5" t="n">
        <v>-7</v>
      </c>
      <c r="C48" s="5" t="n">
        <v>-7</v>
      </c>
      <c r="D48" s="5" t="n">
        <v>-13</v>
      </c>
      <c r="E48" s="5" t="n">
        <v>-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4"/>
    <col customWidth="1" max="6" min="6" width="30"/>
    <col customWidth="1" max="7" min="7" width="20"/>
    <col customWidth="1" max="8" min="8" width="20"/>
  </cols>
  <sheetData>
    <row r="1" spans="1:8">
      <c r="A1" s="1" t="s">
        <v>620</v>
      </c>
      <c r="B1" s="2" t="s">
        <v>621</v>
      </c>
      <c r="C1" s="2" t="s">
        <v>622</v>
      </c>
      <c r="D1" s="2" t="s">
        <v>623</v>
      </c>
      <c r="E1" s="2" t="s">
        <v>624</v>
      </c>
      <c r="F1" s="2" t="s">
        <v>625</v>
      </c>
      <c r="G1" s="2" t="s">
        <v>626</v>
      </c>
      <c r="H1" s="2" t="s">
        <v>627</v>
      </c>
    </row>
    <row r="2" spans="1:8">
      <c r="A2" s="4" t="s">
        <v>628</v>
      </c>
    </row>
    <row r="3" spans="1:8">
      <c r="A3" s="3" t="s">
        <v>559</v>
      </c>
    </row>
    <row r="4" spans="1:8">
      <c r="A4" s="4" t="s">
        <v>629</v>
      </c>
      <c r="E4" s="7" t="n">
        <v>2.06</v>
      </c>
    </row>
    <row r="5" spans="1:8">
      <c r="A5" s="4" t="s">
        <v>630</v>
      </c>
    </row>
    <row r="6" spans="1:8">
      <c r="A6" s="3" t="s">
        <v>559</v>
      </c>
    </row>
    <row r="7" spans="1:8">
      <c r="A7" s="4" t="s">
        <v>310</v>
      </c>
      <c r="F7" s="4" t="s">
        <v>631</v>
      </c>
    </row>
    <row r="8" spans="1:8">
      <c r="A8" s="4" t="s">
        <v>632</v>
      </c>
    </row>
    <row r="9" spans="1:8">
      <c r="A9" s="3" t="s">
        <v>559</v>
      </c>
    </row>
    <row r="10" spans="1:8">
      <c r="A10" s="4" t="s">
        <v>629</v>
      </c>
      <c r="F10" s="13" t="n">
        <v>0.4225</v>
      </c>
    </row>
    <row r="11" spans="1:8">
      <c r="A11" s="4" t="s">
        <v>633</v>
      </c>
      <c r="F11" s="4" t="s">
        <v>589</v>
      </c>
    </row>
    <row r="12" spans="1:8">
      <c r="A12" s="4" t="s">
        <v>634</v>
      </c>
    </row>
    <row r="13" spans="1:8">
      <c r="A13" s="3" t="s">
        <v>559</v>
      </c>
    </row>
    <row r="14" spans="1:8">
      <c r="A14" s="4" t="s">
        <v>629</v>
      </c>
      <c r="F14" s="14" t="n">
        <v>0.375</v>
      </c>
    </row>
    <row r="15" spans="1:8">
      <c r="A15" s="4" t="s">
        <v>633</v>
      </c>
      <c r="F15" s="4" t="s">
        <v>635</v>
      </c>
    </row>
    <row r="16" spans="1:8">
      <c r="A16" s="4" t="s">
        <v>636</v>
      </c>
    </row>
    <row r="17" spans="1:8">
      <c r="A17" s="3" t="s">
        <v>559</v>
      </c>
    </row>
    <row r="18" spans="1:8">
      <c r="A18" s="4" t="s">
        <v>637</v>
      </c>
      <c r="G18" s="6" t="n">
        <v>2651506</v>
      </c>
      <c r="H18" s="6" t="n">
        <v>2651506</v>
      </c>
    </row>
    <row r="19" spans="1:8">
      <c r="A19" s="4" t="s">
        <v>638</v>
      </c>
    </row>
    <row r="20" spans="1:8">
      <c r="A20" s="3" t="s">
        <v>559</v>
      </c>
    </row>
    <row r="21" spans="1:8">
      <c r="A21" s="4" t="s">
        <v>637</v>
      </c>
      <c r="F21" s="6" t="n">
        <v>129658623</v>
      </c>
      <c r="G21" s="6" t="n">
        <v>129658623</v>
      </c>
    </row>
    <row r="22" spans="1:8">
      <c r="A22" s="4" t="s">
        <v>639</v>
      </c>
    </row>
    <row r="23" spans="1:8">
      <c r="A23" s="3" t="s">
        <v>559</v>
      </c>
    </row>
    <row r="24" spans="1:8">
      <c r="A24" s="4" t="s">
        <v>640</v>
      </c>
      <c r="D24" s="4" t="s">
        <v>589</v>
      </c>
    </row>
    <row r="25" spans="1:8">
      <c r="A25" s="4" t="s">
        <v>641</v>
      </c>
      <c r="C25" s="5" t="n">
        <v>331</v>
      </c>
    </row>
    <row r="26" spans="1:8">
      <c r="A26" s="4" t="s">
        <v>642</v>
      </c>
      <c r="B26" s="5" t="n">
        <v>4</v>
      </c>
    </row>
    <row r="27" spans="1:8">
      <c r="A27" s="4" t="s">
        <v>643</v>
      </c>
      <c r="F27" s="4" t="s">
        <v>5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7"/>
    <col customWidth="1" max="7" min="7" width="21"/>
    <col customWidth="1" max="8" min="8" width="21"/>
    <col customWidth="1" max="9" min="9" width="21"/>
  </cols>
  <sheetData>
    <row r="1" spans="1:9">
      <c r="A1" s="1" t="s">
        <v>644</v>
      </c>
      <c r="B1" s="2" t="s">
        <v>645</v>
      </c>
      <c r="C1" s="2" t="s">
        <v>646</v>
      </c>
      <c r="D1" s="2" t="s">
        <v>647</v>
      </c>
      <c r="E1" s="2" t="s">
        <v>648</v>
      </c>
      <c r="F1" s="2" t="s">
        <v>647</v>
      </c>
      <c r="G1" s="2" t="s">
        <v>469</v>
      </c>
      <c r="H1" s="2" t="s">
        <v>648</v>
      </c>
      <c r="I1" s="2" t="s">
        <v>649</v>
      </c>
    </row>
    <row r="2" spans="1:9">
      <c r="A2" s="3" t="s">
        <v>650</v>
      </c>
    </row>
    <row r="3" spans="1:9">
      <c r="A3" s="4" t="s">
        <v>651</v>
      </c>
      <c r="D3" s="6" t="n">
        <v>185727567</v>
      </c>
      <c r="F3" s="6" t="n">
        <v>185727567</v>
      </c>
    </row>
    <row r="4" spans="1:9">
      <c r="A4" s="4" t="s">
        <v>652</v>
      </c>
      <c r="D4" s="5" t="n">
        <v>80</v>
      </c>
      <c r="E4" s="5" t="n">
        <v>75</v>
      </c>
      <c r="F4" s="5" t="n">
        <v>163</v>
      </c>
      <c r="H4" s="5" t="n">
        <v>151</v>
      </c>
    </row>
    <row r="5" spans="1:9">
      <c r="A5" s="4" t="s">
        <v>38</v>
      </c>
      <c r="D5" s="5" t="n">
        <v>833</v>
      </c>
      <c r="F5" s="5" t="n">
        <v>833</v>
      </c>
      <c r="I5" s="5" t="n">
        <v>707</v>
      </c>
    </row>
    <row r="6" spans="1:9">
      <c r="A6" s="4" t="s">
        <v>653</v>
      </c>
    </row>
    <row r="7" spans="1:9">
      <c r="A7" s="3" t="s">
        <v>650</v>
      </c>
    </row>
    <row r="8" spans="1:9">
      <c r="A8" s="4" t="s">
        <v>654</v>
      </c>
      <c r="G8" s="5" t="n">
        <v>72</v>
      </c>
    </row>
    <row r="9" spans="1:9">
      <c r="A9" s="4" t="s">
        <v>651</v>
      </c>
      <c r="D9" s="6" t="n">
        <v>2890000</v>
      </c>
      <c r="F9" s="6" t="n">
        <v>2890000</v>
      </c>
    </row>
    <row r="10" spans="1:9">
      <c r="A10" s="4" t="s">
        <v>606</v>
      </c>
      <c r="F10" s="4" t="s">
        <v>655</v>
      </c>
      <c r="G10" s="4" t="s">
        <v>655</v>
      </c>
    </row>
    <row r="11" spans="1:9">
      <c r="A11" s="4" t="s">
        <v>608</v>
      </c>
      <c r="F11" s="4" t="s">
        <v>616</v>
      </c>
      <c r="G11" s="4" t="s">
        <v>616</v>
      </c>
    </row>
    <row r="12" spans="1:9">
      <c r="A12" s="4" t="s">
        <v>652</v>
      </c>
      <c r="F12" s="5" t="n">
        <v>2</v>
      </c>
      <c r="H12" s="6" t="n">
        <v>2</v>
      </c>
    </row>
    <row r="13" spans="1:9">
      <c r="A13" s="4" t="s">
        <v>38</v>
      </c>
      <c r="D13" s="5" t="n">
        <v>49</v>
      </c>
      <c r="F13" s="5" t="n">
        <v>49</v>
      </c>
      <c r="I13" s="6" t="n">
        <v>49</v>
      </c>
    </row>
    <row r="14" spans="1:9">
      <c r="A14" s="4" t="s">
        <v>656</v>
      </c>
    </row>
    <row r="15" spans="1:9">
      <c r="A15" s="3" t="s">
        <v>650</v>
      </c>
    </row>
    <row r="16" spans="1:9">
      <c r="A16" s="4" t="s">
        <v>654</v>
      </c>
      <c r="G16" s="5" t="n">
        <v>175</v>
      </c>
    </row>
    <row r="17" spans="1:9">
      <c r="A17" s="4" t="s">
        <v>651</v>
      </c>
      <c r="D17" s="6" t="n">
        <v>7000000</v>
      </c>
      <c r="F17" s="6" t="n">
        <v>7000000</v>
      </c>
    </row>
    <row r="18" spans="1:9">
      <c r="A18" s="4" t="s">
        <v>606</v>
      </c>
      <c r="F18" s="4" t="s">
        <v>300</v>
      </c>
      <c r="G18" s="4" t="s">
        <v>300</v>
      </c>
    </row>
    <row r="19" spans="1:9">
      <c r="A19" s="4" t="s">
        <v>608</v>
      </c>
      <c r="F19" s="4" t="s">
        <v>657</v>
      </c>
      <c r="G19" s="4" t="s">
        <v>657</v>
      </c>
    </row>
    <row r="20" spans="1:9">
      <c r="A20" s="4" t="s">
        <v>652</v>
      </c>
      <c r="F20" s="5" t="n">
        <v>4</v>
      </c>
      <c r="H20" s="6" t="n">
        <v>4</v>
      </c>
    </row>
    <row r="21" spans="1:9">
      <c r="A21" s="4" t="s">
        <v>38</v>
      </c>
      <c r="D21" s="5" t="n">
        <v>128</v>
      </c>
      <c r="F21" s="5" t="n">
        <v>128</v>
      </c>
      <c r="I21" s="6" t="n">
        <v>128</v>
      </c>
    </row>
    <row r="22" spans="1:9">
      <c r="A22" s="4" t="s">
        <v>658</v>
      </c>
    </row>
    <row r="23" spans="1:9">
      <c r="A23" s="3" t="s">
        <v>650</v>
      </c>
    </row>
    <row r="24" spans="1:9">
      <c r="A24" s="4" t="s">
        <v>654</v>
      </c>
      <c r="G24" s="5" t="n">
        <v>200</v>
      </c>
    </row>
    <row r="25" spans="1:9">
      <c r="A25" s="4" t="s">
        <v>651</v>
      </c>
      <c r="D25" s="6" t="n">
        <v>8000000</v>
      </c>
      <c r="F25" s="6" t="n">
        <v>8000000</v>
      </c>
    </row>
    <row r="26" spans="1:9">
      <c r="A26" s="4" t="s">
        <v>606</v>
      </c>
      <c r="F26" s="4" t="s">
        <v>659</v>
      </c>
      <c r="G26" s="4" t="s">
        <v>659</v>
      </c>
    </row>
    <row r="27" spans="1:9">
      <c r="A27" s="4" t="s">
        <v>608</v>
      </c>
      <c r="F27" s="4" t="s">
        <v>660</v>
      </c>
      <c r="G27" s="4" t="s">
        <v>660</v>
      </c>
    </row>
    <row r="28" spans="1:9">
      <c r="A28" s="4" t="s">
        <v>652</v>
      </c>
      <c r="F28" s="5" t="n">
        <v>4</v>
      </c>
      <c r="H28" s="6" t="n">
        <v>4</v>
      </c>
    </row>
    <row r="29" spans="1:9">
      <c r="A29" s="4" t="s">
        <v>38</v>
      </c>
      <c r="D29" s="5" t="n">
        <v>147</v>
      </c>
      <c r="F29" s="5" t="n">
        <v>147</v>
      </c>
      <c r="I29" s="6" t="n">
        <v>147</v>
      </c>
    </row>
    <row r="30" spans="1:9">
      <c r="A30" s="4" t="s">
        <v>661</v>
      </c>
    </row>
    <row r="31" spans="1:9">
      <c r="A31" s="3" t="s">
        <v>650</v>
      </c>
    </row>
    <row r="32" spans="1:9">
      <c r="A32" s="4" t="s">
        <v>654</v>
      </c>
      <c r="G32" s="5" t="n">
        <v>250</v>
      </c>
    </row>
    <row r="33" spans="1:9">
      <c r="A33" s="4" t="s">
        <v>651</v>
      </c>
      <c r="D33" s="6" t="n">
        <v>10000000</v>
      </c>
      <c r="F33" s="6" t="n">
        <v>10000000</v>
      </c>
    </row>
    <row r="34" spans="1:9">
      <c r="A34" s="4" t="s">
        <v>606</v>
      </c>
      <c r="F34" s="4" t="s">
        <v>615</v>
      </c>
      <c r="G34" s="4" t="s">
        <v>615</v>
      </c>
    </row>
    <row r="35" spans="1:9">
      <c r="A35" s="4" t="s">
        <v>608</v>
      </c>
      <c r="F35" s="4" t="s">
        <v>662</v>
      </c>
      <c r="G35" s="4" t="s">
        <v>662</v>
      </c>
    </row>
    <row r="36" spans="1:9">
      <c r="A36" s="4" t="s">
        <v>652</v>
      </c>
      <c r="F36" s="5" t="n">
        <v>5</v>
      </c>
      <c r="H36" s="6" t="n">
        <v>5</v>
      </c>
    </row>
    <row r="37" spans="1:9">
      <c r="A37" s="4" t="s">
        <v>38</v>
      </c>
      <c r="D37" s="5" t="n">
        <v>187</v>
      </c>
      <c r="F37" s="5" t="n">
        <v>187</v>
      </c>
      <c r="I37" s="6" t="n">
        <v>187</v>
      </c>
    </row>
    <row r="38" spans="1:9">
      <c r="A38" s="4" t="s">
        <v>663</v>
      </c>
    </row>
    <row r="39" spans="1:9">
      <c r="A39" s="3" t="s">
        <v>650</v>
      </c>
    </row>
    <row r="40" spans="1:9">
      <c r="A40" s="4" t="s">
        <v>654</v>
      </c>
      <c r="G40" s="5" t="n">
        <v>250</v>
      </c>
    </row>
    <row r="41" spans="1:9">
      <c r="A41" s="4" t="s">
        <v>651</v>
      </c>
      <c r="D41" s="6" t="n">
        <v>10000000</v>
      </c>
      <c r="F41" s="6" t="n">
        <v>10000000</v>
      </c>
    </row>
    <row r="42" spans="1:9">
      <c r="A42" s="4" t="s">
        <v>606</v>
      </c>
      <c r="F42" s="4" t="s">
        <v>615</v>
      </c>
      <c r="G42" s="4" t="s">
        <v>615</v>
      </c>
    </row>
    <row r="43" spans="1:9">
      <c r="A43" s="4" t="s">
        <v>608</v>
      </c>
      <c r="F43" s="4" t="s">
        <v>664</v>
      </c>
      <c r="G43" s="4" t="s">
        <v>664</v>
      </c>
    </row>
    <row r="44" spans="1:9">
      <c r="A44" s="4" t="s">
        <v>652</v>
      </c>
      <c r="F44" s="5" t="n">
        <v>4</v>
      </c>
      <c r="H44" s="6" t="n">
        <v>4</v>
      </c>
    </row>
    <row r="45" spans="1:9">
      <c r="A45" s="4" t="s">
        <v>38</v>
      </c>
      <c r="D45" s="5" t="n">
        <v>196</v>
      </c>
      <c r="F45" s="5" t="n">
        <v>196</v>
      </c>
      <c r="I45" s="6" t="n">
        <v>196</v>
      </c>
    </row>
    <row r="46" spans="1:9">
      <c r="A46" s="4" t="s">
        <v>665</v>
      </c>
    </row>
    <row r="47" spans="1:9">
      <c r="A47" s="3" t="s">
        <v>650</v>
      </c>
    </row>
    <row r="48" spans="1:9">
      <c r="A48" s="4" t="s">
        <v>654</v>
      </c>
      <c r="B48" s="5" t="n">
        <v>131</v>
      </c>
      <c r="C48" s="5" t="n">
        <v>175</v>
      </c>
      <c r="G48" s="5" t="n">
        <v>175</v>
      </c>
    </row>
    <row r="49" spans="1:9">
      <c r="A49" s="4" t="s">
        <v>651</v>
      </c>
      <c r="D49" s="6" t="n">
        <v>7000000</v>
      </c>
      <c r="F49" s="6" t="n">
        <v>7000000</v>
      </c>
    </row>
    <row r="50" spans="1:9">
      <c r="A50" s="4" t="s">
        <v>606</v>
      </c>
      <c r="B50" s="4" t="s">
        <v>659</v>
      </c>
      <c r="C50" s="4" t="s">
        <v>659</v>
      </c>
      <c r="F50" s="4" t="s">
        <v>659</v>
      </c>
      <c r="G50" s="4" t="s">
        <v>659</v>
      </c>
    </row>
    <row r="51" spans="1:9">
      <c r="A51" s="4" t="s">
        <v>608</v>
      </c>
      <c r="F51" s="4" t="s">
        <v>666</v>
      </c>
      <c r="G51" s="4" t="s">
        <v>666</v>
      </c>
    </row>
    <row r="52" spans="1:9">
      <c r="A52" s="4" t="s">
        <v>652</v>
      </c>
      <c r="F52" s="5" t="n">
        <v>2</v>
      </c>
      <c r="H52" s="6" t="n">
        <v>0</v>
      </c>
    </row>
    <row r="53" spans="1:9">
      <c r="A53" s="4" t="s">
        <v>38</v>
      </c>
      <c r="D53" s="5" t="n">
        <v>126</v>
      </c>
      <c r="F53" s="5" t="n">
        <v>126</v>
      </c>
      <c r="I53" s="6" t="n">
        <v>0</v>
      </c>
    </row>
    <row r="54" spans="1:9">
      <c r="A54" s="4" t="s">
        <v>667</v>
      </c>
    </row>
    <row r="55" spans="1:9">
      <c r="A55" s="3" t="s">
        <v>650</v>
      </c>
    </row>
    <row r="56" spans="1:9">
      <c r="A56" s="4" t="s">
        <v>651</v>
      </c>
      <c r="D56" s="6" t="n">
        <v>44890000</v>
      </c>
      <c r="F56" s="6" t="n">
        <v>44890000</v>
      </c>
    </row>
    <row r="57" spans="1:9">
      <c r="A57" s="4" t="s">
        <v>652</v>
      </c>
      <c r="F57" s="5" t="n">
        <v>21</v>
      </c>
      <c r="H57" s="5" t="n">
        <v>19</v>
      </c>
    </row>
    <row r="58" spans="1:9">
      <c r="A58" s="4" t="s">
        <v>38</v>
      </c>
      <c r="D58" s="5" t="n">
        <v>833</v>
      </c>
      <c r="F58" s="5" t="n">
        <v>833</v>
      </c>
      <c r="I58" s="5" t="n">
        <v>7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s>
  <sheetData>
    <row r="1" spans="1:4">
      <c r="A1" s="1" t="s">
        <v>668</v>
      </c>
      <c r="B1" s="2" t="s">
        <v>645</v>
      </c>
      <c r="C1" s="2" t="s">
        <v>669</v>
      </c>
      <c r="D1" s="2" t="s">
        <v>670</v>
      </c>
    </row>
    <row r="2" spans="1:4">
      <c r="A2" s="3" t="s">
        <v>671</v>
      </c>
    </row>
    <row r="3" spans="1:4">
      <c r="A3" s="4" t="s">
        <v>672</v>
      </c>
      <c r="D3" s="6" t="n">
        <v>185727567</v>
      </c>
    </row>
    <row r="4" spans="1:4">
      <c r="A4" s="4" t="s">
        <v>667</v>
      </c>
    </row>
    <row r="5" spans="1:4">
      <c r="A5" s="3" t="s">
        <v>671</v>
      </c>
    </row>
    <row r="6" spans="1:4">
      <c r="A6" s="4" t="s">
        <v>672</v>
      </c>
      <c r="D6" s="6" t="n">
        <v>44890000</v>
      </c>
    </row>
    <row r="7" spans="1:4">
      <c r="A7" s="4" t="s">
        <v>665</v>
      </c>
    </row>
    <row r="8" spans="1:4">
      <c r="A8" s="3" t="s">
        <v>671</v>
      </c>
    </row>
    <row r="9" spans="1:4">
      <c r="A9" s="4" t="s">
        <v>673</v>
      </c>
      <c r="C9" s="6" t="n">
        <v>7000000</v>
      </c>
    </row>
    <row r="10" spans="1:4">
      <c r="A10" s="4" t="s">
        <v>672</v>
      </c>
      <c r="D10" s="6" t="n">
        <v>7000000</v>
      </c>
    </row>
    <row r="11" spans="1:4">
      <c r="A11" s="4" t="s">
        <v>674</v>
      </c>
      <c r="C11" s="5" t="n">
        <v>25</v>
      </c>
    </row>
    <row r="12" spans="1:4">
      <c r="A12" s="4" t="s">
        <v>654</v>
      </c>
      <c r="B12" s="5" t="n">
        <v>131</v>
      </c>
      <c r="C12" s="5" t="n">
        <v>175</v>
      </c>
      <c r="D12" s="5" t="n">
        <v>175</v>
      </c>
    </row>
    <row r="13" spans="1:4">
      <c r="A13" s="4" t="s">
        <v>675</v>
      </c>
      <c r="B13" s="5" t="n">
        <v>5</v>
      </c>
      <c r="C13" s="5" t="n">
        <v>6</v>
      </c>
    </row>
    <row r="14" spans="1:4">
      <c r="A14" s="4" t="s">
        <v>606</v>
      </c>
      <c r="B14" s="4" t="s">
        <v>659</v>
      </c>
      <c r="C14" s="4" t="s">
        <v>659</v>
      </c>
      <c r="D14" s="4" t="s">
        <v>659</v>
      </c>
    </row>
    <row r="15" spans="1:4">
      <c r="A15" s="4" t="s">
        <v>676</v>
      </c>
      <c r="B15" s="4" t="s">
        <v>677</v>
      </c>
      <c r="C15" s="4" t="s">
        <v>677</v>
      </c>
    </row>
    <row r="16" spans="1:4">
      <c r="A16" s="4" t="s">
        <v>678</v>
      </c>
    </row>
    <row r="17" spans="1:4">
      <c r="A17" s="3" t="s">
        <v>671</v>
      </c>
    </row>
    <row r="18" spans="1:4">
      <c r="A18" s="4" t="s">
        <v>606</v>
      </c>
      <c r="B18" s="4" t="s">
        <v>659</v>
      </c>
      <c r="C18" s="4" t="s">
        <v>659</v>
      </c>
    </row>
    <row r="19" spans="1:4">
      <c r="A19" s="4" t="s">
        <v>679</v>
      </c>
    </row>
    <row r="20" spans="1:4">
      <c r="A20" s="3" t="s">
        <v>671</v>
      </c>
    </row>
    <row r="21" spans="1:4">
      <c r="A21" s="4" t="s">
        <v>606</v>
      </c>
      <c r="B21" s="4" t="s">
        <v>680</v>
      </c>
      <c r="C21" s="4" t="s">
        <v>680</v>
      </c>
    </row>
    <row r="22" spans="1:4">
      <c r="A22" s="4" t="s">
        <v>681</v>
      </c>
    </row>
    <row r="23" spans="1:4">
      <c r="A23" s="3" t="s">
        <v>671</v>
      </c>
    </row>
    <row r="24" spans="1:4">
      <c r="A24" s="4" t="s">
        <v>676</v>
      </c>
      <c r="B24" s="4" t="s">
        <v>677</v>
      </c>
      <c r="C24" s="4" t="s">
        <v>677</v>
      </c>
    </row>
    <row r="25" spans="1:4">
      <c r="A25" s="4" t="s">
        <v>682</v>
      </c>
    </row>
    <row r="26" spans="1:4">
      <c r="A26" s="3" t="s">
        <v>671</v>
      </c>
    </row>
    <row r="27" spans="1:4">
      <c r="A27" s="4" t="s">
        <v>606</v>
      </c>
      <c r="B27" s="4" t="s">
        <v>680</v>
      </c>
      <c r="C27" s="4" t="s">
        <v>6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683</v>
      </c>
      <c r="B1" s="2" t="s">
        <v>303</v>
      </c>
    </row>
    <row r="2" spans="1:2">
      <c r="A2" s="3" t="s">
        <v>684</v>
      </c>
    </row>
    <row r="3" spans="1:2">
      <c r="A3" s="4" t="s">
        <v>685</v>
      </c>
      <c r="B3" s="5" t="n">
        <v>828</v>
      </c>
    </row>
    <row r="4" spans="1:2">
      <c r="A4" s="4" t="s">
        <v>686</v>
      </c>
      <c r="B4" s="5" t="n">
        <v>8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687</v>
      </c>
      <c r="B1" s="2" t="s">
        <v>688</v>
      </c>
      <c r="C1" s="2" t="s">
        <v>21</v>
      </c>
      <c r="F1" s="2" t="s">
        <v>1</v>
      </c>
      <c r="H1" s="2" t="s">
        <v>284</v>
      </c>
    </row>
    <row r="2" spans="1:8">
      <c r="B2" s="2" t="s">
        <v>689</v>
      </c>
      <c r="C2" s="2" t="s">
        <v>2</v>
      </c>
      <c r="D2" s="2" t="s">
        <v>64</v>
      </c>
      <c r="E2" s="2" t="s">
        <v>22</v>
      </c>
      <c r="F2" s="2" t="s">
        <v>2</v>
      </c>
      <c r="G2" s="2" t="s">
        <v>22</v>
      </c>
      <c r="H2" s="2" t="s">
        <v>64</v>
      </c>
    </row>
    <row r="3" spans="1:8">
      <c r="A3" s="3" t="s">
        <v>690</v>
      </c>
    </row>
    <row r="4" spans="1:8">
      <c r="A4" s="4" t="s">
        <v>672</v>
      </c>
      <c r="C4" s="6" t="n">
        <v>185727567</v>
      </c>
      <c r="F4" s="6" t="n">
        <v>185727567</v>
      </c>
    </row>
    <row r="5" spans="1:8">
      <c r="A5" s="4" t="s">
        <v>691</v>
      </c>
      <c r="E5" s="5" t="n">
        <v>-8</v>
      </c>
      <c r="F5" s="5" t="n">
        <v>-1</v>
      </c>
      <c r="G5" s="5" t="n">
        <v>-8</v>
      </c>
    </row>
    <row r="6" spans="1:8">
      <c r="A6" s="4" t="s">
        <v>496</v>
      </c>
    </row>
    <row r="7" spans="1:8">
      <c r="A7" s="3" t="s">
        <v>690</v>
      </c>
    </row>
    <row r="8" spans="1:8">
      <c r="A8" s="4" t="s">
        <v>310</v>
      </c>
      <c r="C8" s="4" t="s">
        <v>579</v>
      </c>
      <c r="F8" s="4" t="s">
        <v>579</v>
      </c>
    </row>
    <row r="9" spans="1:8">
      <c r="A9" s="4" t="s">
        <v>692</v>
      </c>
    </row>
    <row r="10" spans="1:8">
      <c r="A10" s="3" t="s">
        <v>690</v>
      </c>
    </row>
    <row r="11" spans="1:8">
      <c r="A11" s="4" t="s">
        <v>310</v>
      </c>
      <c r="C11" s="4" t="s">
        <v>334</v>
      </c>
      <c r="F11" s="4" t="s">
        <v>334</v>
      </c>
    </row>
    <row r="12" spans="1:8">
      <c r="A12" s="4" t="s">
        <v>693</v>
      </c>
    </row>
    <row r="13" spans="1:8">
      <c r="A13" s="3" t="s">
        <v>690</v>
      </c>
    </row>
    <row r="14" spans="1:8">
      <c r="A14" s="4" t="s">
        <v>310</v>
      </c>
      <c r="C14" s="4" t="s">
        <v>694</v>
      </c>
      <c r="F14" s="4" t="s">
        <v>694</v>
      </c>
    </row>
    <row r="15" spans="1:8">
      <c r="A15" s="4" t="s">
        <v>695</v>
      </c>
    </row>
    <row r="16" spans="1:8">
      <c r="A16" s="3" t="s">
        <v>690</v>
      </c>
    </row>
    <row r="17" spans="1:8">
      <c r="A17" s="4" t="s">
        <v>310</v>
      </c>
      <c r="C17" s="4" t="s">
        <v>696</v>
      </c>
      <c r="F17" s="4" t="s">
        <v>696</v>
      </c>
    </row>
    <row r="18" spans="1:8">
      <c r="A18" s="4" t="s">
        <v>628</v>
      </c>
    </row>
    <row r="19" spans="1:8">
      <c r="A19" s="3" t="s">
        <v>690</v>
      </c>
    </row>
    <row r="20" spans="1:8">
      <c r="A20" s="4" t="s">
        <v>672</v>
      </c>
      <c r="C20" s="6" t="n">
        <v>178906452</v>
      </c>
      <c r="D20" s="6" t="n">
        <v>178821204</v>
      </c>
      <c r="F20" s="6" t="n">
        <v>178906452</v>
      </c>
      <c r="H20" s="6" t="n">
        <v>178821204</v>
      </c>
    </row>
    <row r="21" spans="1:8">
      <c r="A21" s="4" t="s">
        <v>697</v>
      </c>
      <c r="D21" s="6" t="n">
        <v>8900000</v>
      </c>
      <c r="H21" s="6" t="n">
        <v>8900000</v>
      </c>
    </row>
    <row r="22" spans="1:8">
      <c r="A22" s="4" t="s">
        <v>698</v>
      </c>
      <c r="D22" s="4" t="s">
        <v>615</v>
      </c>
      <c r="H22" s="4" t="s">
        <v>615</v>
      </c>
    </row>
    <row r="23" spans="1:8">
      <c r="A23" s="4" t="s">
        <v>605</v>
      </c>
      <c r="F23" s="6" t="n">
        <v>0</v>
      </c>
      <c r="G23" s="6" t="n">
        <v>-272659</v>
      </c>
    </row>
    <row r="24" spans="1:8">
      <c r="A24" s="4" t="s">
        <v>699</v>
      </c>
      <c r="G24" s="5" t="n">
        <v>8</v>
      </c>
    </row>
    <row r="25" spans="1:8">
      <c r="A25" s="4" t="s">
        <v>700</v>
      </c>
      <c r="F25" s="6" t="n">
        <v>-20000</v>
      </c>
      <c r="G25" s="6" t="n">
        <v>-281359</v>
      </c>
    </row>
    <row r="26" spans="1:8">
      <c r="A26" s="4" t="s">
        <v>691</v>
      </c>
      <c r="F26" s="5" t="n">
        <v>1</v>
      </c>
      <c r="G26" s="5" t="n">
        <v>8</v>
      </c>
    </row>
    <row r="27" spans="1:8">
      <c r="A27" s="4" t="s">
        <v>629</v>
      </c>
      <c r="B27" s="7" t="n">
        <v>2.06</v>
      </c>
    </row>
    <row r="28" spans="1:8">
      <c r="A28" s="4" t="s">
        <v>701</v>
      </c>
      <c r="B28" s="7" t="n">
        <v>0.1</v>
      </c>
    </row>
    <row r="29" spans="1:8">
      <c r="A29" s="4" t="s">
        <v>702</v>
      </c>
    </row>
    <row r="30" spans="1:8">
      <c r="A30" s="3" t="s">
        <v>690</v>
      </c>
    </row>
    <row r="31" spans="1:8">
      <c r="A31" s="4" t="s">
        <v>703</v>
      </c>
      <c r="C31" s="6" t="n">
        <v>54749</v>
      </c>
      <c r="D31" s="6" t="n">
        <v>73060</v>
      </c>
      <c r="F31" s="6" t="n">
        <v>105248</v>
      </c>
      <c r="H31" s="6" t="n">
        <v>157689</v>
      </c>
    </row>
    <row r="32" spans="1:8">
      <c r="A32" s="4" t="s">
        <v>675</v>
      </c>
      <c r="C32" s="5" t="n">
        <v>1</v>
      </c>
      <c r="D32" s="5" t="n">
        <v>2</v>
      </c>
      <c r="F32" s="5" t="n">
        <v>3</v>
      </c>
      <c r="H32" s="5" t="n">
        <v>5</v>
      </c>
    </row>
    <row r="33" spans="1:8">
      <c r="A33" s="4" t="s">
        <v>704</v>
      </c>
    </row>
    <row r="34" spans="1:8">
      <c r="A34" s="3" t="s">
        <v>690</v>
      </c>
    </row>
    <row r="35" spans="1:8">
      <c r="A35" s="4" t="s">
        <v>672</v>
      </c>
      <c r="C35" s="6" t="n">
        <v>56068944</v>
      </c>
      <c r="D35" s="6" t="n">
        <v>56068944</v>
      </c>
      <c r="F35" s="6" t="n">
        <v>56068944</v>
      </c>
      <c r="H35" s="6" t="n">
        <v>56068944</v>
      </c>
    </row>
    <row r="36" spans="1:8">
      <c r="A36" s="4" t="s">
        <v>705</v>
      </c>
    </row>
    <row r="37" spans="1:8">
      <c r="A37" s="3" t="s">
        <v>690</v>
      </c>
    </row>
    <row r="38" spans="1:8">
      <c r="A38" s="4" t="s">
        <v>310</v>
      </c>
      <c r="C38" s="4" t="s">
        <v>706</v>
      </c>
      <c r="D38" s="4" t="s">
        <v>706</v>
      </c>
      <c r="F38" s="4" t="s">
        <v>706</v>
      </c>
      <c r="H38" s="4" t="s">
        <v>706</v>
      </c>
    </row>
    <row r="39" spans="1:8">
      <c r="A39" s="4" t="s">
        <v>707</v>
      </c>
    </row>
    <row r="40" spans="1:8">
      <c r="A40" s="3" t="s">
        <v>690</v>
      </c>
    </row>
    <row r="41" spans="1:8">
      <c r="A41" s="4" t="s">
        <v>310</v>
      </c>
      <c r="C41" s="4" t="s">
        <v>631</v>
      </c>
      <c r="F41" s="4" t="s">
        <v>631</v>
      </c>
    </row>
  </sheetData>
  <mergeCells count="3">
    <mergeCell ref="A1:A2"/>
    <mergeCell ref="C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21</v>
      </c>
      <c r="D1" s="2" t="s">
        <v>1</v>
      </c>
    </row>
    <row r="2" spans="1:5">
      <c r="B2" s="2" t="s">
        <v>2</v>
      </c>
      <c r="C2" s="2" t="s">
        <v>22</v>
      </c>
      <c r="D2" s="2" t="s">
        <v>2</v>
      </c>
      <c r="E2" s="2" t="s">
        <v>22</v>
      </c>
    </row>
    <row r="3" spans="1:5">
      <c r="A3" s="3" t="s">
        <v>650</v>
      </c>
    </row>
    <row r="4" spans="1:5">
      <c r="A4" s="4" t="s">
        <v>652</v>
      </c>
      <c r="B4" s="5" t="n">
        <v>80</v>
      </c>
      <c r="C4" s="5" t="n">
        <v>75</v>
      </c>
      <c r="D4" s="5" t="n">
        <v>163</v>
      </c>
      <c r="E4" s="5" t="n">
        <v>151</v>
      </c>
    </row>
    <row r="5" spans="1:5">
      <c r="A5" s="4" t="s">
        <v>628</v>
      </c>
    </row>
    <row r="6" spans="1:5">
      <c r="A6" s="3" t="s">
        <v>650</v>
      </c>
    </row>
    <row r="7" spans="1:5">
      <c r="A7" s="4" t="s">
        <v>652</v>
      </c>
      <c r="B7" s="6" t="n">
        <v>92</v>
      </c>
      <c r="C7" s="6" t="n">
        <v>88</v>
      </c>
      <c r="D7" s="6" t="n">
        <v>185</v>
      </c>
      <c r="E7" s="6" t="n">
        <v>178</v>
      </c>
    </row>
    <row r="8" spans="1:5">
      <c r="A8" s="4" t="s">
        <v>709</v>
      </c>
    </row>
    <row r="9" spans="1:5">
      <c r="A9" s="3" t="s">
        <v>650</v>
      </c>
    </row>
    <row r="10" spans="1:5">
      <c r="A10" s="4" t="s">
        <v>652</v>
      </c>
      <c r="B10" s="6" t="n">
        <v>29</v>
      </c>
      <c r="C10" s="6" t="n">
        <v>27</v>
      </c>
      <c r="D10" s="6" t="n">
        <v>58</v>
      </c>
      <c r="E10" s="6" t="n">
        <v>55</v>
      </c>
    </row>
    <row r="11" spans="1:5">
      <c r="A11" s="4" t="s">
        <v>710</v>
      </c>
    </row>
    <row r="12" spans="1:5">
      <c r="A12" s="3" t="s">
        <v>650</v>
      </c>
    </row>
    <row r="13" spans="1:5">
      <c r="A13" s="4" t="s">
        <v>652</v>
      </c>
      <c r="B13" s="5" t="n">
        <v>63</v>
      </c>
      <c r="C13" s="5" t="n">
        <v>61</v>
      </c>
      <c r="D13" s="5" t="n">
        <v>127</v>
      </c>
      <c r="E13" s="5" t="n">
        <v>12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1</v>
      </c>
      <c r="B1" s="2" t="s">
        <v>21</v>
      </c>
      <c r="D1" s="2" t="s">
        <v>1</v>
      </c>
    </row>
    <row r="2" spans="1:6">
      <c r="B2" s="2" t="s">
        <v>2</v>
      </c>
      <c r="C2" s="2" t="s">
        <v>22</v>
      </c>
      <c r="D2" s="2" t="s">
        <v>2</v>
      </c>
      <c r="E2" s="2" t="s">
        <v>22</v>
      </c>
      <c r="F2" s="2" t="s">
        <v>64</v>
      </c>
    </row>
    <row r="3" spans="1:6">
      <c r="A3" s="3" t="s">
        <v>712</v>
      </c>
    </row>
    <row r="4" spans="1:6">
      <c r="A4" s="4" t="s">
        <v>713</v>
      </c>
      <c r="D4" s="5" t="n">
        <v>1569</v>
      </c>
    </row>
    <row r="5" spans="1:6">
      <c r="A5" s="4" t="s">
        <v>104</v>
      </c>
      <c r="D5" s="6" t="n">
        <v>4</v>
      </c>
    </row>
    <row r="6" spans="1:6">
      <c r="A6" s="4" t="s">
        <v>714</v>
      </c>
      <c r="D6" s="6" t="n">
        <v>32</v>
      </c>
    </row>
    <row r="7" spans="1:6">
      <c r="A7" s="4" t="s">
        <v>715</v>
      </c>
      <c r="D7" s="6" t="n">
        <v>-3</v>
      </c>
    </row>
    <row r="8" spans="1:6">
      <c r="A8" s="4" t="s">
        <v>716</v>
      </c>
      <c r="D8" s="6" t="n">
        <v>-28</v>
      </c>
    </row>
    <row r="9" spans="1:6">
      <c r="A9" s="4" t="s">
        <v>717</v>
      </c>
      <c r="D9" s="6" t="n">
        <v>2</v>
      </c>
    </row>
    <row r="10" spans="1:6">
      <c r="A10" s="4" t="s">
        <v>718</v>
      </c>
      <c r="B10" s="5" t="n">
        <v>1576</v>
      </c>
      <c r="D10" s="6" t="n">
        <v>1576</v>
      </c>
    </row>
    <row r="11" spans="1:6">
      <c r="A11" s="4" t="s">
        <v>719</v>
      </c>
      <c r="B11" s="6" t="n">
        <v>356</v>
      </c>
      <c r="C11" s="5" t="n">
        <v>253</v>
      </c>
      <c r="D11" s="6" t="n">
        <v>715</v>
      </c>
      <c r="E11" s="5" t="n">
        <v>478</v>
      </c>
    </row>
    <row r="12" spans="1:6">
      <c r="A12" s="4" t="s">
        <v>98</v>
      </c>
      <c r="B12" s="6" t="n">
        <v>-9</v>
      </c>
      <c r="C12" s="6" t="n">
        <v>20</v>
      </c>
      <c r="D12" s="6" t="n">
        <v>101</v>
      </c>
      <c r="E12" s="6" t="n">
        <v>-12</v>
      </c>
    </row>
    <row r="13" spans="1:6">
      <c r="A13" s="4" t="s">
        <v>714</v>
      </c>
      <c r="B13" s="6" t="n">
        <v>0</v>
      </c>
      <c r="C13" s="5" t="n">
        <v>6</v>
      </c>
      <c r="D13" s="6" t="n">
        <v>32</v>
      </c>
      <c r="E13" s="5" t="n">
        <v>6</v>
      </c>
    </row>
    <row r="14" spans="1:6">
      <c r="A14" s="4" t="s">
        <v>65</v>
      </c>
      <c r="B14" s="6" t="n">
        <v>669</v>
      </c>
      <c r="D14" s="6" t="n">
        <v>669</v>
      </c>
      <c r="F14" s="5" t="n">
        <v>682</v>
      </c>
    </row>
    <row r="15" spans="1:6">
      <c r="A15" s="4" t="s">
        <v>73</v>
      </c>
      <c r="B15" s="6" t="n">
        <v>12030</v>
      </c>
      <c r="D15" s="6" t="n">
        <v>12030</v>
      </c>
      <c r="F15" s="6" t="n">
        <v>11999</v>
      </c>
    </row>
    <row r="16" spans="1:6">
      <c r="A16" s="4" t="s">
        <v>720</v>
      </c>
      <c r="B16" s="6" t="n">
        <v>581</v>
      </c>
      <c r="D16" s="6" t="n">
        <v>581</v>
      </c>
      <c r="F16" s="6" t="n">
        <v>608</v>
      </c>
    </row>
    <row r="17" spans="1:6">
      <c r="A17" s="4" t="s">
        <v>78</v>
      </c>
      <c r="B17" s="6" t="n">
        <v>854</v>
      </c>
      <c r="D17" s="6" t="n">
        <v>854</v>
      </c>
      <c r="F17" s="6" t="n">
        <v>1080</v>
      </c>
    </row>
    <row r="18" spans="1:6">
      <c r="A18" s="4" t="s">
        <v>82</v>
      </c>
      <c r="B18" s="6" t="n">
        <v>6133</v>
      </c>
      <c r="D18" s="6" t="n">
        <v>6133</v>
      </c>
      <c r="F18" s="6" t="n">
        <v>6078</v>
      </c>
    </row>
    <row r="19" spans="1:6">
      <c r="A19" s="4" t="s">
        <v>433</v>
      </c>
      <c r="B19" s="5" t="n">
        <v>1403</v>
      </c>
      <c r="D19" s="5" t="n">
        <v>1403</v>
      </c>
      <c r="F19" s="5" t="n">
        <v>1197</v>
      </c>
    </row>
    <row r="20" spans="1:6">
      <c r="A20" s="4" t="s">
        <v>721</v>
      </c>
    </row>
    <row r="21" spans="1:6">
      <c r="A21" s="3" t="s">
        <v>712</v>
      </c>
    </row>
    <row r="22" spans="1:6">
      <c r="A22" s="4" t="s">
        <v>333</v>
      </c>
      <c r="D22" s="4" t="s">
        <v>722</v>
      </c>
    </row>
    <row r="23" spans="1:6">
      <c r="A23" s="4" t="s">
        <v>723</v>
      </c>
    </row>
    <row r="24" spans="1:6">
      <c r="A24" s="3" t="s">
        <v>712</v>
      </c>
    </row>
    <row r="25" spans="1:6">
      <c r="A25" s="4" t="s">
        <v>333</v>
      </c>
      <c r="D25" s="4" t="s">
        <v>58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724</v>
      </c>
      <c r="B1" s="2" t="s">
        <v>2</v>
      </c>
      <c r="C1" s="2" t="s">
        <v>346</v>
      </c>
      <c r="D1" s="2" t="s">
        <v>64</v>
      </c>
      <c r="E1" s="2" t="s">
        <v>22</v>
      </c>
      <c r="F1" s="2" t="s">
        <v>347</v>
      </c>
      <c r="G1" s="2" t="s">
        <v>285</v>
      </c>
    </row>
    <row r="2" spans="1:7">
      <c r="A2" s="3" t="s">
        <v>195</v>
      </c>
    </row>
    <row r="3" spans="1:7">
      <c r="A3" s="4" t="s">
        <v>725</v>
      </c>
      <c r="B3" s="5" t="n">
        <v>303</v>
      </c>
      <c r="D3" s="5" t="n">
        <v>127</v>
      </c>
    </row>
    <row r="4" spans="1:7">
      <c r="A4" s="4" t="s">
        <v>726</v>
      </c>
      <c r="B4" s="6" t="n">
        <v>19</v>
      </c>
      <c r="D4" s="6" t="n">
        <v>46</v>
      </c>
    </row>
    <row r="5" spans="1:7">
      <c r="A5" s="4" t="s">
        <v>727</v>
      </c>
      <c r="B5" s="5" t="n">
        <v>322</v>
      </c>
      <c r="C5" s="5" t="n">
        <v>177</v>
      </c>
      <c r="D5" s="5" t="n">
        <v>173</v>
      </c>
      <c r="E5" s="5" t="n">
        <v>237</v>
      </c>
      <c r="F5" s="5" t="n">
        <v>404</v>
      </c>
      <c r="G5" s="5" t="n">
        <v>7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8</v>
      </c>
      <c r="B1" s="2" t="s">
        <v>2</v>
      </c>
      <c r="C1" s="2" t="s">
        <v>64</v>
      </c>
    </row>
    <row r="2" spans="1:3">
      <c r="A2" s="3" t="s">
        <v>198</v>
      </c>
    </row>
    <row r="3" spans="1:3">
      <c r="A3" s="4" t="s">
        <v>729</v>
      </c>
      <c r="B3" s="5" t="n">
        <v>116</v>
      </c>
      <c r="C3" s="5" t="n">
        <v>119</v>
      </c>
    </row>
    <row r="4" spans="1:3">
      <c r="A4" s="4" t="s">
        <v>730</v>
      </c>
      <c r="B4" s="6" t="n">
        <v>68</v>
      </c>
      <c r="C4" s="6" t="n">
        <v>60</v>
      </c>
    </row>
    <row r="5" spans="1:3">
      <c r="A5" s="4" t="s">
        <v>731</v>
      </c>
      <c r="B5" s="6" t="n">
        <v>0</v>
      </c>
      <c r="C5" s="6" t="n">
        <v>2</v>
      </c>
    </row>
    <row r="6" spans="1:3">
      <c r="A6" s="4" t="s">
        <v>91</v>
      </c>
      <c r="B6" s="6" t="n">
        <v>184</v>
      </c>
      <c r="C6" s="6" t="n">
        <v>181</v>
      </c>
    </row>
    <row r="7" spans="1:3">
      <c r="A7" s="4" t="s">
        <v>732</v>
      </c>
      <c r="B7" s="6" t="n">
        <v>-46</v>
      </c>
      <c r="C7" s="6" t="n">
        <v>-45</v>
      </c>
    </row>
    <row r="8" spans="1:3">
      <c r="A8" s="4" t="s">
        <v>34</v>
      </c>
      <c r="B8" s="5" t="n">
        <v>138</v>
      </c>
      <c r="C8" s="5" t="n">
        <v>1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4</v>
      </c>
    </row>
    <row r="2" spans="1:3">
      <c r="A2" s="3" t="s">
        <v>201</v>
      </c>
    </row>
    <row r="3" spans="1:3">
      <c r="A3" s="4" t="s">
        <v>734</v>
      </c>
      <c r="B3" s="5" t="n">
        <v>333</v>
      </c>
      <c r="C3" s="5" t="n">
        <v>339</v>
      </c>
    </row>
    <row r="4" spans="1:3">
      <c r="A4" s="4" t="s">
        <v>735</v>
      </c>
      <c r="B4" s="6" t="n">
        <v>82</v>
      </c>
      <c r="C4" s="6" t="n">
        <v>114</v>
      </c>
    </row>
    <row r="5" spans="1:3">
      <c r="A5" s="4" t="s">
        <v>736</v>
      </c>
      <c r="B5" s="6" t="n">
        <v>104</v>
      </c>
      <c r="C5" s="6" t="n">
        <v>109</v>
      </c>
    </row>
    <row r="6" spans="1:3">
      <c r="A6" s="4" t="s">
        <v>737</v>
      </c>
      <c r="B6" s="6" t="n">
        <v>47</v>
      </c>
      <c r="C6" s="6" t="n">
        <v>45</v>
      </c>
    </row>
    <row r="7" spans="1:3">
      <c r="A7" s="4" t="s">
        <v>738</v>
      </c>
      <c r="B7" s="5" t="n">
        <v>566</v>
      </c>
      <c r="C7" s="5" t="n">
        <v>6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4</v>
      </c>
    </row>
    <row r="2" spans="1:3">
      <c r="A2" s="3" t="s">
        <v>204</v>
      </c>
    </row>
    <row r="3" spans="1:3">
      <c r="A3" s="4" t="s">
        <v>740</v>
      </c>
      <c r="B3" s="5" t="n">
        <v>243</v>
      </c>
      <c r="C3" s="5" t="n">
        <v>263</v>
      </c>
    </row>
    <row r="4" spans="1:3">
      <c r="A4" s="4" t="s">
        <v>741</v>
      </c>
      <c r="B4" s="6" t="n">
        <v>63</v>
      </c>
      <c r="C4" s="6" t="n">
        <v>76</v>
      </c>
    </row>
    <row r="5" spans="1:3">
      <c r="A5" s="4" t="s">
        <v>742</v>
      </c>
      <c r="B5" s="6" t="n">
        <v>81</v>
      </c>
      <c r="C5" s="6" t="n">
        <v>76</v>
      </c>
    </row>
    <row r="6" spans="1:3">
      <c r="A6" s="4" t="s">
        <v>330</v>
      </c>
      <c r="B6" s="6" t="n">
        <v>40</v>
      </c>
      <c r="C6" s="6" t="n">
        <v>30</v>
      </c>
    </row>
    <row r="7" spans="1:3">
      <c r="A7" s="4" t="s">
        <v>743</v>
      </c>
      <c r="B7" s="6" t="n">
        <v>33</v>
      </c>
      <c r="C7" s="6" t="n">
        <v>30</v>
      </c>
    </row>
    <row r="8" spans="1:3">
      <c r="A8" s="4" t="s">
        <v>32</v>
      </c>
      <c r="B8" s="6" t="n">
        <v>42</v>
      </c>
      <c r="C8" s="6" t="n">
        <v>58</v>
      </c>
    </row>
    <row r="9" spans="1:3">
      <c r="A9" s="4" t="s">
        <v>744</v>
      </c>
      <c r="B9" s="5" t="n">
        <v>502</v>
      </c>
      <c r="C9" s="5" t="n">
        <v>5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45</v>
      </c>
      <c r="B1" s="2" t="s">
        <v>21</v>
      </c>
      <c r="E1" s="2" t="s">
        <v>1</v>
      </c>
    </row>
    <row r="2" spans="1:7">
      <c r="B2" s="2" t="s">
        <v>746</v>
      </c>
      <c r="C2" s="2" t="s">
        <v>303</v>
      </c>
      <c r="D2" s="2" t="s">
        <v>648</v>
      </c>
      <c r="E2" s="2" t="s">
        <v>303</v>
      </c>
      <c r="F2" s="2" t="s">
        <v>648</v>
      </c>
      <c r="G2" s="2" t="s">
        <v>469</v>
      </c>
    </row>
    <row r="3" spans="1:7">
      <c r="A3" s="3" t="s">
        <v>747</v>
      </c>
    </row>
    <row r="4" spans="1:7">
      <c r="A4" s="4" t="s">
        <v>139</v>
      </c>
      <c r="C4" s="5" t="n">
        <v>4</v>
      </c>
      <c r="D4" s="5" t="n">
        <v>420</v>
      </c>
      <c r="E4" s="5" t="n">
        <v>4</v>
      </c>
      <c r="F4" s="5" t="n">
        <v>420</v>
      </c>
    </row>
    <row r="5" spans="1:7">
      <c r="A5" s="4" t="s">
        <v>748</v>
      </c>
    </row>
    <row r="6" spans="1:7">
      <c r="A6" s="3" t="s">
        <v>747</v>
      </c>
    </row>
    <row r="7" spans="1:7">
      <c r="A7" s="4" t="s">
        <v>749</v>
      </c>
      <c r="G7" s="4" t="s">
        <v>750</v>
      </c>
    </row>
    <row r="8" spans="1:7">
      <c r="A8" s="4" t="s">
        <v>751</v>
      </c>
    </row>
    <row r="9" spans="1:7">
      <c r="A9" s="3" t="s">
        <v>747</v>
      </c>
    </row>
    <row r="10" spans="1:7">
      <c r="A10" s="4" t="s">
        <v>752</v>
      </c>
      <c r="G10" s="5" t="n">
        <v>400</v>
      </c>
    </row>
    <row r="11" spans="1:7">
      <c r="A11" s="4" t="s">
        <v>753</v>
      </c>
    </row>
    <row r="12" spans="1:7">
      <c r="A12" s="3" t="s">
        <v>747</v>
      </c>
    </row>
    <row r="13" spans="1:7">
      <c r="A13" s="4" t="s">
        <v>139</v>
      </c>
      <c r="B13" s="5" t="n">
        <v>500</v>
      </c>
    </row>
    <row r="14" spans="1:7">
      <c r="A14" s="4" t="s">
        <v>333</v>
      </c>
      <c r="B14" s="4" t="s">
        <v>589</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64</v>
      </c>
    </row>
    <row r="2" spans="1:3">
      <c r="A2" s="3" t="s">
        <v>755</v>
      </c>
    </row>
    <row r="3" spans="1:3">
      <c r="A3" s="4" t="s">
        <v>502</v>
      </c>
      <c r="B3" s="5" t="n">
        <v>394</v>
      </c>
      <c r="C3" s="5" t="n">
        <v>389</v>
      </c>
    </row>
    <row r="4" spans="1:3">
      <c r="A4" s="4" t="s">
        <v>756</v>
      </c>
    </row>
    <row r="5" spans="1:3">
      <c r="A5" s="3" t="s">
        <v>755</v>
      </c>
    </row>
    <row r="6" spans="1:3">
      <c r="A6" s="4" t="s">
        <v>502</v>
      </c>
      <c r="B6" s="6" t="n">
        <v>52</v>
      </c>
      <c r="C6" s="6" t="n">
        <v>51</v>
      </c>
    </row>
    <row r="7" spans="1:3">
      <c r="A7" s="4" t="s">
        <v>757</v>
      </c>
    </row>
    <row r="8" spans="1:3">
      <c r="A8" s="3" t="s">
        <v>755</v>
      </c>
    </row>
    <row r="9" spans="1:3">
      <c r="A9" s="4" t="s">
        <v>502</v>
      </c>
      <c r="B9" s="5" t="n">
        <v>342</v>
      </c>
      <c r="C9" s="5" t="n">
        <v>3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4"/>
  </cols>
  <sheetData>
    <row r="1" spans="1:7">
      <c r="A1" s="1" t="s">
        <v>758</v>
      </c>
      <c r="B1" s="2" t="s">
        <v>21</v>
      </c>
      <c r="E1" s="2" t="s">
        <v>1</v>
      </c>
    </row>
    <row r="2" spans="1:7">
      <c r="B2" s="2" t="s">
        <v>2</v>
      </c>
      <c r="C2" s="2" t="s">
        <v>346</v>
      </c>
      <c r="D2" s="2" t="s">
        <v>22</v>
      </c>
      <c r="E2" s="2" t="s">
        <v>2</v>
      </c>
      <c r="F2" s="2" t="s">
        <v>22</v>
      </c>
      <c r="G2" s="2" t="s">
        <v>64</v>
      </c>
    </row>
    <row r="3" spans="1:7">
      <c r="A3" s="3" t="s">
        <v>473</v>
      </c>
    </row>
    <row r="4" spans="1:7">
      <c r="A4" s="4" t="s">
        <v>759</v>
      </c>
      <c r="B4" s="5" t="n">
        <v>26</v>
      </c>
      <c r="D4" s="5" t="n">
        <v>-173</v>
      </c>
      <c r="E4" s="5" t="n">
        <v>721</v>
      </c>
      <c r="F4" s="5" t="n">
        <v>-180</v>
      </c>
    </row>
    <row r="5" spans="1:7">
      <c r="A5" s="4" t="s">
        <v>496</v>
      </c>
    </row>
    <row r="6" spans="1:7">
      <c r="A6" s="3" t="s">
        <v>473</v>
      </c>
    </row>
    <row r="7" spans="1:7">
      <c r="A7" s="4" t="s">
        <v>497</v>
      </c>
      <c r="B7" s="6" t="n">
        <v>322</v>
      </c>
      <c r="C7" s="5" t="n">
        <v>600</v>
      </c>
      <c r="E7" s="6" t="n">
        <v>322</v>
      </c>
      <c r="G7" s="5" t="n">
        <v>0</v>
      </c>
    </row>
    <row r="8" spans="1:7">
      <c r="A8" s="4" t="s">
        <v>760</v>
      </c>
      <c r="B8" s="6" t="n">
        <v>0</v>
      </c>
      <c r="D8" s="5" t="n">
        <v>3</v>
      </c>
      <c r="E8" s="6" t="n">
        <v>3</v>
      </c>
      <c r="F8" s="5" t="n">
        <v>5</v>
      </c>
    </row>
    <row r="9" spans="1:7">
      <c r="A9" s="4" t="s">
        <v>761</v>
      </c>
    </row>
    <row r="10" spans="1:7">
      <c r="A10" s="3" t="s">
        <v>473</v>
      </c>
    </row>
    <row r="11" spans="1:7">
      <c r="A11" s="4" t="s">
        <v>762</v>
      </c>
      <c r="B11" s="5" t="n">
        <v>400</v>
      </c>
      <c r="E11" s="5" t="n">
        <v>400</v>
      </c>
    </row>
    <row r="12" spans="1:7">
      <c r="A12" s="4" t="s">
        <v>763</v>
      </c>
    </row>
    <row r="13" spans="1:7">
      <c r="A13" s="3" t="s">
        <v>473</v>
      </c>
    </row>
    <row r="14" spans="1:7">
      <c r="A14" s="4" t="s">
        <v>764</v>
      </c>
      <c r="B14" s="4" t="s">
        <v>765</v>
      </c>
      <c r="E14" s="4" t="s">
        <v>765</v>
      </c>
    </row>
    <row r="15" spans="1:7">
      <c r="A15" s="4" t="s">
        <v>766</v>
      </c>
    </row>
    <row r="16" spans="1:7">
      <c r="A16" s="3" t="s">
        <v>473</v>
      </c>
    </row>
    <row r="17" spans="1:7">
      <c r="A17" s="4" t="s">
        <v>767</v>
      </c>
      <c r="B17" s="5" t="n">
        <v>355</v>
      </c>
      <c r="C17" s="5" t="n">
        <v>245</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21</v>
      </c>
      <c r="D1" s="2" t="s">
        <v>1</v>
      </c>
    </row>
    <row r="2" spans="1:5">
      <c r="B2" s="2" t="s">
        <v>2</v>
      </c>
      <c r="C2" s="2" t="s">
        <v>22</v>
      </c>
      <c r="D2" s="2" t="s">
        <v>2</v>
      </c>
      <c r="E2" s="2" t="s">
        <v>22</v>
      </c>
    </row>
    <row r="3" spans="1:5">
      <c r="A3" s="3" t="s">
        <v>24</v>
      </c>
    </row>
    <row r="4" spans="1:5">
      <c r="A4" s="4" t="s">
        <v>769</v>
      </c>
      <c r="B4" s="5" t="n">
        <v>209</v>
      </c>
      <c r="C4" s="5" t="n">
        <v>134</v>
      </c>
      <c r="D4" s="5" t="n">
        <v>368</v>
      </c>
      <c r="E4" s="5" t="n">
        <v>274</v>
      </c>
    </row>
    <row r="5" spans="1:5">
      <c r="A5" s="4" t="s">
        <v>770</v>
      </c>
      <c r="B5" s="6" t="n">
        <v>0</v>
      </c>
      <c r="C5" s="6" t="n">
        <v>3</v>
      </c>
      <c r="D5" s="6" t="n">
        <v>1</v>
      </c>
      <c r="E5" s="6" t="n">
        <v>4</v>
      </c>
    </row>
    <row r="6" spans="1:5">
      <c r="A6" s="4" t="s">
        <v>771</v>
      </c>
      <c r="B6" s="6" t="n">
        <v>209</v>
      </c>
      <c r="C6" s="6" t="n">
        <v>137</v>
      </c>
      <c r="D6" s="6" t="n">
        <v>369</v>
      </c>
      <c r="E6" s="6" t="n">
        <v>278</v>
      </c>
    </row>
    <row r="7" spans="1:5">
      <c r="A7" s="3" t="s">
        <v>26</v>
      </c>
    </row>
    <row r="8" spans="1:5">
      <c r="A8" s="4" t="s">
        <v>772</v>
      </c>
      <c r="B8" s="6" t="n">
        <v>-2</v>
      </c>
      <c r="C8" s="6" t="n">
        <v>-3</v>
      </c>
      <c r="D8" s="6" t="n">
        <v>-5</v>
      </c>
      <c r="E8" s="6" t="n">
        <v>-5</v>
      </c>
    </row>
    <row r="9" spans="1:5">
      <c r="A9" s="4" t="s">
        <v>773</v>
      </c>
      <c r="B9" s="6" t="n">
        <v>-6</v>
      </c>
      <c r="C9" s="6" t="n">
        <v>-6</v>
      </c>
      <c r="D9" s="6" t="n">
        <v>-12</v>
      </c>
      <c r="E9" s="6" t="n">
        <v>-12</v>
      </c>
    </row>
    <row r="10" spans="1:5">
      <c r="A10" s="4" t="s">
        <v>774</v>
      </c>
      <c r="B10" s="6" t="n">
        <v>-7</v>
      </c>
      <c r="C10" s="6" t="n">
        <v>-7</v>
      </c>
      <c r="D10" s="6" t="n">
        <v>-14</v>
      </c>
      <c r="E10" s="6" t="n">
        <v>-13</v>
      </c>
    </row>
    <row r="11" spans="1:5">
      <c r="A11" s="4" t="s">
        <v>775</v>
      </c>
      <c r="B11" s="6" t="n">
        <v>-15</v>
      </c>
      <c r="C11" s="6" t="n">
        <v>-16</v>
      </c>
      <c r="D11" s="6" t="n">
        <v>-31</v>
      </c>
      <c r="E11" s="6" t="n">
        <v>-30</v>
      </c>
    </row>
    <row r="12" spans="1:5">
      <c r="A12" s="4" t="s">
        <v>27</v>
      </c>
      <c r="B12" s="6" t="n">
        <v>-23</v>
      </c>
      <c r="C12" s="6" t="n">
        <v>-21</v>
      </c>
      <c r="D12" s="6" t="n">
        <v>-44</v>
      </c>
      <c r="E12" s="6" t="n">
        <v>-42</v>
      </c>
    </row>
    <row r="13" spans="1:5">
      <c r="A13" s="4" t="s">
        <v>496</v>
      </c>
    </row>
    <row r="14" spans="1:5">
      <c r="A14" s="3" t="s">
        <v>26</v>
      </c>
    </row>
    <row r="15" spans="1:5">
      <c r="A15" s="4" t="s">
        <v>774</v>
      </c>
      <c r="B15" s="6" t="n">
        <v>-1</v>
      </c>
      <c r="C15" s="6" t="n">
        <v>-1</v>
      </c>
      <c r="D15" s="6" t="n">
        <v>-1</v>
      </c>
      <c r="E15" s="6" t="n">
        <v>-1</v>
      </c>
    </row>
    <row r="16" spans="1:5">
      <c r="A16" s="4" t="s">
        <v>760</v>
      </c>
      <c r="B16" s="5" t="n">
        <v>0</v>
      </c>
      <c r="C16" s="5" t="n">
        <v>-3</v>
      </c>
      <c r="D16" s="5" t="n">
        <v>-3</v>
      </c>
      <c r="E16" s="5" t="n">
        <v>-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6</v>
      </c>
      <c r="B1" s="2" t="s">
        <v>2</v>
      </c>
      <c r="C1" s="2" t="s">
        <v>346</v>
      </c>
      <c r="D1" s="2" t="s">
        <v>64</v>
      </c>
      <c r="E1" s="2" t="s">
        <v>22</v>
      </c>
      <c r="F1" s="2" t="s">
        <v>347</v>
      </c>
      <c r="G1" s="2" t="s">
        <v>285</v>
      </c>
    </row>
    <row r="2" spans="1:7">
      <c r="A2" s="3" t="s">
        <v>561</v>
      </c>
    </row>
    <row r="3" spans="1:7">
      <c r="A3" s="4" t="s">
        <v>65</v>
      </c>
      <c r="B3" s="5" t="n">
        <v>1788</v>
      </c>
      <c r="D3" s="5" t="n">
        <v>1961</v>
      </c>
    </row>
    <row r="4" spans="1:7">
      <c r="A4" s="4" t="s">
        <v>777</v>
      </c>
      <c r="B4" s="6" t="n">
        <v>32618</v>
      </c>
      <c r="D4" s="6" t="n">
        <v>32142</v>
      </c>
    </row>
    <row r="5" spans="1:7">
      <c r="A5" s="4" t="s">
        <v>78</v>
      </c>
      <c r="B5" s="6" t="n">
        <v>1893</v>
      </c>
      <c r="D5" s="6" t="n">
        <v>1689</v>
      </c>
    </row>
    <row r="6" spans="1:7">
      <c r="A6" s="4" t="s">
        <v>778</v>
      </c>
      <c r="B6" s="6" t="n">
        <v>15263</v>
      </c>
      <c r="D6" s="6" t="n">
        <v>15208</v>
      </c>
    </row>
    <row r="7" spans="1:7">
      <c r="A7" s="4" t="s">
        <v>45</v>
      </c>
      <c r="B7" s="6" t="n">
        <v>17250</v>
      </c>
      <c r="C7" s="5" t="n">
        <v>17598</v>
      </c>
      <c r="D7" s="6" t="n">
        <v>17206</v>
      </c>
      <c r="E7" s="5" t="n">
        <v>13726</v>
      </c>
      <c r="F7" s="5" t="n">
        <v>14473</v>
      </c>
      <c r="G7" s="5" t="n">
        <v>14282</v>
      </c>
    </row>
    <row r="8" spans="1:7">
      <c r="A8" s="4" t="s">
        <v>41</v>
      </c>
    </row>
    <row r="9" spans="1:7">
      <c r="A9" s="3" t="s">
        <v>561</v>
      </c>
    </row>
    <row r="10" spans="1:7">
      <c r="A10" s="4" t="s">
        <v>45</v>
      </c>
      <c r="B10" s="6" t="n">
        <v>8226</v>
      </c>
      <c r="C10" s="6" t="n">
        <v>8456</v>
      </c>
      <c r="D10" s="6" t="n">
        <v>8129</v>
      </c>
      <c r="E10" s="6" t="n">
        <v>6140</v>
      </c>
      <c r="F10" s="6" t="n">
        <v>6404</v>
      </c>
      <c r="G10" s="6" t="n">
        <v>6298</v>
      </c>
    </row>
    <row r="11" spans="1:7">
      <c r="A11" s="4" t="s">
        <v>43</v>
      </c>
    </row>
    <row r="12" spans="1:7">
      <c r="A12" s="3" t="s">
        <v>561</v>
      </c>
    </row>
    <row r="13" spans="1:7">
      <c r="A13" s="4" t="s">
        <v>45</v>
      </c>
      <c r="B13" s="6" t="n">
        <v>65</v>
      </c>
      <c r="C13" s="6" t="n">
        <v>66</v>
      </c>
      <c r="D13" s="6" t="n">
        <v>66</v>
      </c>
      <c r="E13" s="6" t="n">
        <v>53</v>
      </c>
      <c r="F13" s="6" t="n">
        <v>57</v>
      </c>
      <c r="G13" s="6" t="n">
        <v>58</v>
      </c>
    </row>
    <row r="14" spans="1:7">
      <c r="A14" s="4" t="s">
        <v>44</v>
      </c>
    </row>
    <row r="15" spans="1:7">
      <c r="A15" s="3" t="s">
        <v>561</v>
      </c>
    </row>
    <row r="16" spans="1:7">
      <c r="A16" s="4" t="s">
        <v>45</v>
      </c>
      <c r="B16" s="6" t="n">
        <v>3166</v>
      </c>
      <c r="C16" s="6" t="n">
        <v>3221</v>
      </c>
      <c r="D16" s="6" t="n">
        <v>3252</v>
      </c>
      <c r="E16" s="6" t="n">
        <v>2609</v>
      </c>
      <c r="F16" s="6" t="n">
        <v>2804</v>
      </c>
      <c r="G16" s="6" t="n">
        <v>2843</v>
      </c>
    </row>
    <row r="17" spans="1:7">
      <c r="A17" s="4" t="s">
        <v>45</v>
      </c>
    </row>
    <row r="18" spans="1:7">
      <c r="A18" s="3" t="s">
        <v>561</v>
      </c>
    </row>
    <row r="19" spans="1:7">
      <c r="A19" s="4" t="s">
        <v>45</v>
      </c>
      <c r="B19" s="6" t="n">
        <v>591</v>
      </c>
      <c r="C19" s="5" t="n">
        <v>580</v>
      </c>
      <c r="D19" s="6" t="n">
        <v>568</v>
      </c>
      <c r="E19" s="5" t="n">
        <v>589</v>
      </c>
      <c r="F19" s="5" t="n">
        <v>600</v>
      </c>
      <c r="G19" s="5" t="n">
        <v>616</v>
      </c>
    </row>
    <row r="20" spans="1:7">
      <c r="A20" s="4" t="s">
        <v>779</v>
      </c>
    </row>
    <row r="21" spans="1:7">
      <c r="A21" s="3" t="s">
        <v>561</v>
      </c>
    </row>
    <row r="22" spans="1:7">
      <c r="A22" s="4" t="s">
        <v>65</v>
      </c>
      <c r="B22" s="6" t="n">
        <v>34</v>
      </c>
      <c r="D22" s="6" t="n">
        <v>32</v>
      </c>
    </row>
    <row r="23" spans="1:7">
      <c r="A23" s="4" t="s">
        <v>777</v>
      </c>
      <c r="B23" s="6" t="n">
        <v>5220</v>
      </c>
      <c r="D23" s="6" t="n">
        <v>5208</v>
      </c>
    </row>
    <row r="24" spans="1:7">
      <c r="A24" s="4" t="s">
        <v>78</v>
      </c>
      <c r="B24" s="6" t="n">
        <v>41</v>
      </c>
      <c r="D24" s="6" t="n">
        <v>38</v>
      </c>
    </row>
    <row r="25" spans="1:7">
      <c r="A25" s="4" t="s">
        <v>778</v>
      </c>
      <c r="B25" s="6" t="n">
        <v>0</v>
      </c>
      <c r="D25" s="6" t="n">
        <v>0</v>
      </c>
    </row>
    <row r="26" spans="1:7">
      <c r="A26" s="4" t="s">
        <v>45</v>
      </c>
      <c r="B26" s="6" t="n">
        <v>833</v>
      </c>
      <c r="D26" s="6" t="n">
        <v>707</v>
      </c>
    </row>
    <row r="27" spans="1:7">
      <c r="A27" s="4" t="s">
        <v>780</v>
      </c>
    </row>
    <row r="28" spans="1:7">
      <c r="A28" s="3" t="s">
        <v>561</v>
      </c>
    </row>
    <row r="29" spans="1:7">
      <c r="A29" s="4" t="s">
        <v>65</v>
      </c>
      <c r="B29" s="6" t="n">
        <v>405</v>
      </c>
      <c r="D29" s="6" t="n">
        <v>389</v>
      </c>
    </row>
    <row r="30" spans="1:7">
      <c r="A30" s="4" t="s">
        <v>777</v>
      </c>
      <c r="B30" s="6" t="n">
        <v>249</v>
      </c>
      <c r="D30" s="6" t="n">
        <v>239</v>
      </c>
    </row>
    <row r="31" spans="1:7">
      <c r="A31" s="4" t="s">
        <v>78</v>
      </c>
      <c r="B31" s="6" t="n">
        <v>7</v>
      </c>
      <c r="D31" s="6" t="n">
        <v>6</v>
      </c>
    </row>
    <row r="32" spans="1:7">
      <c r="A32" s="4" t="s">
        <v>778</v>
      </c>
      <c r="B32" s="6" t="n">
        <v>0</v>
      </c>
      <c r="D32" s="6" t="n">
        <v>0</v>
      </c>
    </row>
    <row r="33" spans="1:7">
      <c r="A33" s="4" t="s">
        <v>45</v>
      </c>
      <c r="B33" s="6" t="n">
        <v>0</v>
      </c>
      <c r="D33" s="6" t="n">
        <v>0</v>
      </c>
    </row>
    <row r="34" spans="1:7">
      <c r="A34" s="4" t="s">
        <v>781</v>
      </c>
    </row>
    <row r="35" spans="1:7">
      <c r="A35" s="3" t="s">
        <v>561</v>
      </c>
    </row>
    <row r="36" spans="1:7">
      <c r="A36" s="4" t="s">
        <v>45</v>
      </c>
      <c r="B36" s="6" t="n">
        <v>591</v>
      </c>
      <c r="D36" s="6" t="n">
        <v>568</v>
      </c>
    </row>
    <row r="37" spans="1:7">
      <c r="A37" s="4" t="s">
        <v>782</v>
      </c>
    </row>
    <row r="38" spans="1:7">
      <c r="A38" s="3" t="s">
        <v>561</v>
      </c>
    </row>
    <row r="39" spans="1:7">
      <c r="A39" s="4" t="s">
        <v>65</v>
      </c>
      <c r="B39" s="6" t="n">
        <v>1703</v>
      </c>
      <c r="D39" s="6" t="n">
        <v>1631</v>
      </c>
    </row>
    <row r="40" spans="1:7">
      <c r="A40" s="4" t="s">
        <v>777</v>
      </c>
      <c r="B40" s="6" t="n">
        <v>0</v>
      </c>
      <c r="D40" s="6" t="n">
        <v>1</v>
      </c>
    </row>
    <row r="41" spans="1:7">
      <c r="A41" s="4" t="s">
        <v>78</v>
      </c>
      <c r="B41" s="6" t="n">
        <v>23</v>
      </c>
      <c r="D41" s="6" t="n">
        <v>21</v>
      </c>
    </row>
    <row r="42" spans="1:7">
      <c r="A42" s="4" t="s">
        <v>778</v>
      </c>
      <c r="B42" s="6" t="n">
        <v>1674</v>
      </c>
      <c r="D42" s="6" t="n">
        <v>1607</v>
      </c>
    </row>
    <row r="43" spans="1:7">
      <c r="A43" s="4" t="s">
        <v>45</v>
      </c>
      <c r="B43" s="6" t="n">
        <v>0</v>
      </c>
      <c r="D43" s="6" t="n">
        <v>0</v>
      </c>
    </row>
    <row r="44" spans="1:7">
      <c r="A44" s="4" t="s">
        <v>783</v>
      </c>
    </row>
    <row r="45" spans="1:7">
      <c r="A45" s="3" t="s">
        <v>561</v>
      </c>
    </row>
    <row r="46" spans="1:7">
      <c r="A46" s="4" t="s">
        <v>65</v>
      </c>
      <c r="B46" s="6" t="n">
        <v>96</v>
      </c>
      <c r="D46" s="6" t="n">
        <v>93</v>
      </c>
    </row>
    <row r="47" spans="1:7">
      <c r="A47" s="4" t="s">
        <v>777</v>
      </c>
      <c r="B47" s="6" t="n">
        <v>24263</v>
      </c>
      <c r="D47" s="6" t="n">
        <v>24078</v>
      </c>
    </row>
    <row r="48" spans="1:7">
      <c r="A48" s="4" t="s">
        <v>78</v>
      </c>
      <c r="B48" s="6" t="n">
        <v>4152</v>
      </c>
      <c r="D48" s="6" t="n">
        <v>3096</v>
      </c>
    </row>
    <row r="49" spans="1:7">
      <c r="A49" s="4" t="s">
        <v>778</v>
      </c>
      <c r="B49" s="6" t="n">
        <v>98</v>
      </c>
      <c r="D49" s="6" t="n">
        <v>798</v>
      </c>
    </row>
    <row r="50" spans="1:7">
      <c r="A50" s="4" t="s">
        <v>45</v>
      </c>
      <c r="B50" s="6" t="n">
        <v>844</v>
      </c>
      <c r="D50" s="6" t="n">
        <v>718</v>
      </c>
    </row>
    <row r="51" spans="1:7">
      <c r="A51" s="4" t="s">
        <v>784</v>
      </c>
    </row>
    <row r="52" spans="1:7">
      <c r="A52" s="3" t="s">
        <v>561</v>
      </c>
    </row>
    <row r="53" spans="1:7">
      <c r="A53" s="4" t="s">
        <v>45</v>
      </c>
      <c r="B53" s="6" t="n">
        <v>3166</v>
      </c>
      <c r="D53" s="6" t="n">
        <v>3252</v>
      </c>
    </row>
    <row r="54" spans="1:7">
      <c r="A54" s="4" t="s">
        <v>785</v>
      </c>
    </row>
    <row r="55" spans="1:7">
      <c r="A55" s="3" t="s">
        <v>561</v>
      </c>
    </row>
    <row r="56" spans="1:7">
      <c r="A56" s="4" t="s">
        <v>65</v>
      </c>
      <c r="B56" s="6" t="n">
        <v>3745</v>
      </c>
      <c r="D56" s="6" t="n">
        <v>3639</v>
      </c>
    </row>
    <row r="57" spans="1:7">
      <c r="A57" s="4" t="s">
        <v>777</v>
      </c>
      <c r="B57" s="6" t="n">
        <v>32902</v>
      </c>
      <c r="D57" s="6" t="n">
        <v>32433</v>
      </c>
    </row>
    <row r="58" spans="1:7">
      <c r="A58" s="4" t="s">
        <v>78</v>
      </c>
      <c r="B58" s="6" t="n">
        <v>1862</v>
      </c>
      <c r="D58" s="6" t="n">
        <v>2351</v>
      </c>
    </row>
    <row r="59" spans="1:7">
      <c r="A59" s="4" t="s">
        <v>778</v>
      </c>
      <c r="B59" s="6" t="n">
        <v>14144</v>
      </c>
      <c r="D59" s="6" t="n">
        <v>13445</v>
      </c>
    </row>
    <row r="60" spans="1:7">
      <c r="A60" s="4" t="s">
        <v>45</v>
      </c>
      <c r="B60" s="6" t="n">
        <v>0</v>
      </c>
      <c r="D60" s="6" t="n">
        <v>0</v>
      </c>
    </row>
    <row r="61" spans="1:7">
      <c r="A61" s="4" t="s">
        <v>786</v>
      </c>
    </row>
    <row r="62" spans="1:7">
      <c r="A62" s="3" t="s">
        <v>561</v>
      </c>
    </row>
    <row r="63" spans="1:7">
      <c r="A63" s="4" t="s">
        <v>45</v>
      </c>
      <c r="B63" s="6" t="n">
        <v>8226</v>
      </c>
      <c r="D63" s="6" t="n">
        <v>8129</v>
      </c>
    </row>
    <row r="64" spans="1:7">
      <c r="A64" s="4" t="s">
        <v>787</v>
      </c>
    </row>
    <row r="65" spans="1:7">
      <c r="A65" s="3" t="s">
        <v>561</v>
      </c>
    </row>
    <row r="66" spans="1:7">
      <c r="A66" s="4" t="s">
        <v>65</v>
      </c>
      <c r="B66" s="6" t="n">
        <v>-4195</v>
      </c>
      <c r="D66" s="6" t="n">
        <v>-3823</v>
      </c>
    </row>
    <row r="67" spans="1:7">
      <c r="A67" s="4" t="s">
        <v>777</v>
      </c>
      <c r="B67" s="6" t="n">
        <v>-30016</v>
      </c>
      <c r="D67" s="6" t="n">
        <v>-29817</v>
      </c>
    </row>
    <row r="68" spans="1:7">
      <c r="A68" s="4" t="s">
        <v>78</v>
      </c>
      <c r="B68" s="6" t="n">
        <v>-4192</v>
      </c>
      <c r="D68" s="6" t="n">
        <v>-3823</v>
      </c>
    </row>
    <row r="69" spans="1:7">
      <c r="A69" s="4" t="s">
        <v>778</v>
      </c>
      <c r="B69" s="6" t="n">
        <v>-653</v>
      </c>
      <c r="D69" s="6" t="n">
        <v>-642</v>
      </c>
    </row>
    <row r="70" spans="1:7">
      <c r="A70" s="4" t="s">
        <v>45</v>
      </c>
      <c r="B70" s="5" t="n">
        <v>-844</v>
      </c>
      <c r="D70" s="5" t="n">
        <v>-7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88</v>
      </c>
      <c r="B1" s="2" t="s">
        <v>21</v>
      </c>
      <c r="D1" s="2" t="s">
        <v>1</v>
      </c>
    </row>
    <row r="2" spans="1:5">
      <c r="B2" s="2" t="s">
        <v>2</v>
      </c>
      <c r="C2" s="2" t="s">
        <v>22</v>
      </c>
      <c r="D2" s="2" t="s">
        <v>2</v>
      </c>
      <c r="E2" s="2" t="s">
        <v>22</v>
      </c>
    </row>
    <row r="3" spans="1:5">
      <c r="A3" s="3" t="s">
        <v>561</v>
      </c>
    </row>
    <row r="4" spans="1:5">
      <c r="A4" s="4" t="s">
        <v>24</v>
      </c>
      <c r="B4" s="5" t="n">
        <v>787</v>
      </c>
      <c r="C4" s="5" t="n">
        <v>735</v>
      </c>
      <c r="D4" s="5" t="n">
        <v>1612</v>
      </c>
      <c r="E4" s="5" t="n">
        <v>1528</v>
      </c>
    </row>
    <row r="5" spans="1:5">
      <c r="A5" s="4" t="s">
        <v>98</v>
      </c>
      <c r="B5" s="6" t="n">
        <v>109</v>
      </c>
      <c r="C5" s="6" t="n">
        <v>45</v>
      </c>
      <c r="D5" s="6" t="n">
        <v>262</v>
      </c>
      <c r="E5" s="6" t="n">
        <v>125</v>
      </c>
    </row>
    <row r="6" spans="1:5">
      <c r="A6" s="4" t="s">
        <v>779</v>
      </c>
    </row>
    <row r="7" spans="1:5">
      <c r="A7" s="3" t="s">
        <v>561</v>
      </c>
    </row>
    <row r="8" spans="1:5">
      <c r="A8" s="4" t="s">
        <v>24</v>
      </c>
      <c r="B8" s="6" t="n">
        <v>0</v>
      </c>
      <c r="C8" s="6" t="n">
        <v>0</v>
      </c>
      <c r="D8" s="6" t="n">
        <v>0</v>
      </c>
      <c r="E8" s="6" t="n">
        <v>0</v>
      </c>
    </row>
    <row r="9" spans="1:5">
      <c r="A9" s="4" t="s">
        <v>98</v>
      </c>
      <c r="B9" s="6" t="n">
        <v>21</v>
      </c>
      <c r="C9" s="6" t="n">
        <v>9</v>
      </c>
      <c r="D9" s="6" t="n">
        <v>56</v>
      </c>
      <c r="E9" s="6" t="n">
        <v>23</v>
      </c>
    </row>
    <row r="10" spans="1:5">
      <c r="A10" s="4" t="s">
        <v>780</v>
      </c>
    </row>
    <row r="11" spans="1:5">
      <c r="A11" s="3" t="s">
        <v>561</v>
      </c>
    </row>
    <row r="12" spans="1:5">
      <c r="A12" s="4" t="s">
        <v>24</v>
      </c>
      <c r="B12" s="6" t="n">
        <v>0</v>
      </c>
      <c r="C12" s="6" t="n">
        <v>0</v>
      </c>
      <c r="D12" s="6" t="n">
        <v>0</v>
      </c>
      <c r="E12" s="6" t="n">
        <v>0</v>
      </c>
    </row>
    <row r="13" spans="1:5">
      <c r="A13" s="4" t="s">
        <v>98</v>
      </c>
      <c r="B13" s="6" t="n">
        <v>0</v>
      </c>
      <c r="C13" s="6" t="n">
        <v>3</v>
      </c>
      <c r="D13" s="6" t="n">
        <v>0</v>
      </c>
      <c r="E13" s="6" t="n">
        <v>7</v>
      </c>
    </row>
    <row r="14" spans="1:5">
      <c r="A14" s="4" t="s">
        <v>782</v>
      </c>
    </row>
    <row r="15" spans="1:5">
      <c r="A15" s="3" t="s">
        <v>561</v>
      </c>
    </row>
    <row r="16" spans="1:5">
      <c r="A16" s="4" t="s">
        <v>24</v>
      </c>
      <c r="B16" s="6" t="n">
        <v>0</v>
      </c>
      <c r="C16" s="6" t="n">
        <v>0</v>
      </c>
      <c r="D16" s="6" t="n">
        <v>0</v>
      </c>
      <c r="E16" s="6" t="n">
        <v>0</v>
      </c>
    </row>
    <row r="17" spans="1:5">
      <c r="A17" s="4" t="s">
        <v>98</v>
      </c>
      <c r="B17" s="6" t="n">
        <v>0</v>
      </c>
      <c r="C17" s="6" t="n">
        <v>0</v>
      </c>
      <c r="D17" s="6" t="n">
        <v>2</v>
      </c>
      <c r="E17" s="6" t="n">
        <v>0</v>
      </c>
    </row>
    <row r="18" spans="1:5">
      <c r="A18" s="4" t="s">
        <v>783</v>
      </c>
    </row>
    <row r="19" spans="1:5">
      <c r="A19" s="3" t="s">
        <v>561</v>
      </c>
    </row>
    <row r="20" spans="1:5">
      <c r="A20" s="4" t="s">
        <v>24</v>
      </c>
      <c r="B20" s="6" t="n">
        <v>1</v>
      </c>
      <c r="C20" s="6" t="n">
        <v>1</v>
      </c>
      <c r="D20" s="6" t="n">
        <v>0</v>
      </c>
      <c r="E20" s="6" t="n">
        <v>1</v>
      </c>
    </row>
    <row r="21" spans="1:5">
      <c r="A21" s="4" t="s">
        <v>98</v>
      </c>
      <c r="B21" s="6" t="n">
        <v>44</v>
      </c>
      <c r="C21" s="6" t="n">
        <v>19</v>
      </c>
      <c r="D21" s="6" t="n">
        <v>55</v>
      </c>
      <c r="E21" s="6" t="n">
        <v>10</v>
      </c>
    </row>
    <row r="22" spans="1:5">
      <c r="A22" s="4" t="s">
        <v>785</v>
      </c>
    </row>
    <row r="23" spans="1:5">
      <c r="A23" s="3" t="s">
        <v>561</v>
      </c>
    </row>
    <row r="24" spans="1:5">
      <c r="A24" s="4" t="s">
        <v>24</v>
      </c>
      <c r="B24" s="6" t="n">
        <v>786</v>
      </c>
      <c r="C24" s="6" t="n">
        <v>734</v>
      </c>
      <c r="D24" s="6" t="n">
        <v>1612</v>
      </c>
      <c r="E24" s="6" t="n">
        <v>1527</v>
      </c>
    </row>
    <row r="25" spans="1:5">
      <c r="A25" s="4" t="s">
        <v>98</v>
      </c>
      <c r="B25" s="6" t="n">
        <v>414</v>
      </c>
      <c r="C25" s="6" t="n">
        <v>227</v>
      </c>
      <c r="D25" s="6" t="n">
        <v>746</v>
      </c>
      <c r="E25" s="6" t="n">
        <v>439</v>
      </c>
    </row>
    <row r="26" spans="1:5">
      <c r="A26" s="4" t="s">
        <v>787</v>
      </c>
    </row>
    <row r="27" spans="1:5">
      <c r="A27" s="3" t="s">
        <v>561</v>
      </c>
    </row>
    <row r="28" spans="1:5">
      <c r="A28" s="4" t="s">
        <v>24</v>
      </c>
      <c r="B28" s="6" t="n">
        <v>0</v>
      </c>
      <c r="C28" s="6" t="n">
        <v>0</v>
      </c>
      <c r="D28" s="6" t="n">
        <v>0</v>
      </c>
      <c r="E28" s="6" t="n">
        <v>0</v>
      </c>
    </row>
    <row r="29" spans="1:5">
      <c r="A29" s="4" t="s">
        <v>98</v>
      </c>
      <c r="B29" s="5" t="n">
        <v>-370</v>
      </c>
      <c r="C29" s="5" t="n">
        <v>-213</v>
      </c>
      <c r="D29" s="5" t="n">
        <v>-597</v>
      </c>
      <c r="E29" s="5" t="n">
        <v>-35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6:20:15Z</dcterms:created>
  <dcterms:modified xmlns:dcterms="http://purl.org/dc/terms/" xmlns:xsi="http://www.w3.org/2001/XMLSchema-instance" xsi:type="dcterms:W3CDTF">2019-07-31T06:20:15Z</dcterms:modified>
</cp:coreProperties>
</file>